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QUITY SECURITIES PORTFOLIO INV"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OIL AND NATURAL GAS PROPERTIES,"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ASSET RETIREMENT OBLIGATIONS" sheetId="17" state="visible" r:id="rId17"/>
    <sheet xmlns:r="http://schemas.openxmlformats.org/officeDocument/2006/relationships" name="REVOLVING CREDIT FACILITY AND T" sheetId="18" state="visible" r:id="rId18"/>
    <sheet xmlns:r="http://schemas.openxmlformats.org/officeDocument/2006/relationships" name="STARBOARD INVESTMENT"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EQUITY-BASED INCENTIVE PLANS" sheetId="24" state="visible" r:id="rId24"/>
    <sheet xmlns:r="http://schemas.openxmlformats.org/officeDocument/2006/relationships" name="RETIREMENT SAVINGS PLAN AND EXE" sheetId="25" state="visible" r:id="rId25"/>
    <sheet xmlns:r="http://schemas.openxmlformats.org/officeDocument/2006/relationships" name="INCOME TAXES" sheetId="26" state="visible" r:id="rId26"/>
    <sheet xmlns:r="http://schemas.openxmlformats.org/officeDocument/2006/relationships" name="INCOME_LOSS PER SHARE"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Tables)" sheetId="35" state="visible" r:id="rId35"/>
    <sheet xmlns:r="http://schemas.openxmlformats.org/officeDocument/2006/relationships" name="EQUITY SECURITIES PORTFOLIO I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OIL AND NATURAL GAS PROPERTIE_2"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ASSET RETIREMENT OBLIGATIONS (T"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TOCKHOLDERS_ EQUITY (Tables)" sheetId="45" state="visible" r:id="rId45"/>
    <sheet xmlns:r="http://schemas.openxmlformats.org/officeDocument/2006/relationships" name="EQUITY-BASED INCENTIVE PLANS (T" sheetId="46" state="visible" r:id="rId46"/>
    <sheet xmlns:r="http://schemas.openxmlformats.org/officeDocument/2006/relationships" name="INCOME TAXES (Tables)" sheetId="47" state="visible" r:id="rId47"/>
    <sheet xmlns:r="http://schemas.openxmlformats.org/officeDocument/2006/relationships" name="INCOME_LOSS PER SHARE (Tables)" sheetId="48" state="visible" r:id="rId48"/>
    <sheet xmlns:r="http://schemas.openxmlformats.org/officeDocument/2006/relationships" name="SEGMENT REPORTING (Tables)" sheetId="49" state="visible" r:id="rId49"/>
    <sheet xmlns:r="http://schemas.openxmlformats.org/officeDocument/2006/relationships" name="DESCRIPTION OF BUSINESS - Narra"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SUMMARY OF SIGNIFICANT ACCOU_17" sheetId="64" state="visible" r:id="rId64"/>
    <sheet xmlns:r="http://schemas.openxmlformats.org/officeDocument/2006/relationships" name="ACQUISITION - Summary of Pro Fo" sheetId="65" state="visible" r:id="rId65"/>
    <sheet xmlns:r="http://schemas.openxmlformats.org/officeDocument/2006/relationships" name="ACQUISITION - Narrative (Detail" sheetId="66" state="visible" r:id="rId66"/>
    <sheet xmlns:r="http://schemas.openxmlformats.org/officeDocument/2006/relationships" name="ACQUISITION - Schedule of Ident" sheetId="67" state="visible" r:id="rId67"/>
    <sheet xmlns:r="http://schemas.openxmlformats.org/officeDocument/2006/relationships" name="EQUITY SECURITIES PORTFOLIO I_3" sheetId="68" state="visible" r:id="rId68"/>
    <sheet xmlns:r="http://schemas.openxmlformats.org/officeDocument/2006/relationships" name="EQUITY SECURITIES PORTFOLIO I_4" sheetId="69" state="visible" r:id="rId69"/>
    <sheet xmlns:r="http://schemas.openxmlformats.org/officeDocument/2006/relationships" name="EQUITY SECURITIES PORTFOLIO I_5" sheetId="70" state="visible" r:id="rId70"/>
    <sheet xmlns:r="http://schemas.openxmlformats.org/officeDocument/2006/relationships" name="INVENTORIES (Details)" sheetId="71" state="visible" r:id="rId71"/>
    <sheet xmlns:r="http://schemas.openxmlformats.org/officeDocument/2006/relationships" name="PROPERTY, PLANT AND EQUIPMENT_3" sheetId="72" state="visible" r:id="rId72"/>
    <sheet xmlns:r="http://schemas.openxmlformats.org/officeDocument/2006/relationships" name="OIL AND NATURAL GAS PROPERTIE_3" sheetId="73" state="visible" r:id="rId73"/>
    <sheet xmlns:r="http://schemas.openxmlformats.org/officeDocument/2006/relationships" name="OIL AND NATURAL GAS PROPERTIE_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ACCRUED EXPENSES AND OTHER CU_3" sheetId="79" state="visible" r:id="rId79"/>
    <sheet xmlns:r="http://schemas.openxmlformats.org/officeDocument/2006/relationships" name="ASSET RETIREMENT OBLIGATIONS (D" sheetId="80" state="visible" r:id="rId80"/>
    <sheet xmlns:r="http://schemas.openxmlformats.org/officeDocument/2006/relationships" name="REVOLVING CREDIT FACILITY AND_2" sheetId="81" state="visible" r:id="rId81"/>
    <sheet xmlns:r="http://schemas.openxmlformats.org/officeDocument/2006/relationships" name="REVOLVING CREDIT FACILITY AND_3" sheetId="82" state="visible" r:id="rId82"/>
    <sheet xmlns:r="http://schemas.openxmlformats.org/officeDocument/2006/relationships" name="REVOLVING CREDIT FACILITY AND_4" sheetId="83" state="visible" r:id="rId83"/>
    <sheet xmlns:r="http://schemas.openxmlformats.org/officeDocument/2006/relationships" name="STARBOARD INVESTMENT - Series A" sheetId="84" state="visible" r:id="rId84"/>
    <sheet xmlns:r="http://schemas.openxmlformats.org/officeDocument/2006/relationships" name="STARBOARD INVESTMENT - Series_2" sheetId="85" state="visible" r:id="rId85"/>
    <sheet xmlns:r="http://schemas.openxmlformats.org/officeDocument/2006/relationships" name="STARBOARD INVESTMENT - Senior S" sheetId="86" state="visible" r:id="rId86"/>
    <sheet xmlns:r="http://schemas.openxmlformats.org/officeDocument/2006/relationships" name="STARBOARD INVESTMENT - Modifica" sheetId="87" state="visible" r:id="rId87"/>
    <sheet xmlns:r="http://schemas.openxmlformats.org/officeDocument/2006/relationships" name="STARBOARD INVESTMENT - Rights a" sheetId="88" state="visible" r:id="rId88"/>
    <sheet xmlns:r="http://schemas.openxmlformats.org/officeDocument/2006/relationships" name="STARBOARD INVESTMENT - Services" sheetId="89" state="visible" r:id="rId89"/>
    <sheet xmlns:r="http://schemas.openxmlformats.org/officeDocument/2006/relationships" name="FAIR VALUE MEASUREMENTS - Narra" sheetId="90" state="visible" r:id="rId90"/>
    <sheet xmlns:r="http://schemas.openxmlformats.org/officeDocument/2006/relationships" name="FAIR VALUE MEASUREMENTS - Fair " sheetId="91" state="visible" r:id="rId91"/>
    <sheet xmlns:r="http://schemas.openxmlformats.org/officeDocument/2006/relationships" name="FAIR VALUE MEASUREMENTS - Chang" sheetId="92" state="visible" r:id="rId92"/>
    <sheet xmlns:r="http://schemas.openxmlformats.org/officeDocument/2006/relationships" name="RELATED PARTY TRANSACTIONS - Na"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TOCKHOLDERS_ EQUITY - Narrativ" sheetId="96" state="visible" r:id="rId96"/>
    <sheet xmlns:r="http://schemas.openxmlformats.org/officeDocument/2006/relationships" name="STOCKHOLDERS_ EQUITY - Stock Re" sheetId="97" state="visible" r:id="rId97"/>
    <sheet xmlns:r="http://schemas.openxmlformats.org/officeDocument/2006/relationships" name="EQUITY-BASED INCENTIVE PLANS - " sheetId="98" state="visible" r:id="rId98"/>
    <sheet xmlns:r="http://schemas.openxmlformats.org/officeDocument/2006/relationships" name="EQUITY-BASED INCENTIVE PLANS _2" sheetId="99" state="visible" r:id="rId99"/>
    <sheet xmlns:r="http://schemas.openxmlformats.org/officeDocument/2006/relationships" name="EQUITY-BASED INCENTIVE PLANS _3" sheetId="100" state="visible" r:id="rId100"/>
    <sheet xmlns:r="http://schemas.openxmlformats.org/officeDocument/2006/relationships" name="EQUITY-BASED INCENTIVE PLANS _4" sheetId="101" state="visible" r:id="rId101"/>
    <sheet xmlns:r="http://schemas.openxmlformats.org/officeDocument/2006/relationships" name="RETIREMENT SAVINGS PLAN AND E_2" sheetId="102" state="visible" r:id="rId102"/>
    <sheet xmlns:r="http://schemas.openxmlformats.org/officeDocument/2006/relationships" name="INCOME TAXES - Income before in" sheetId="103" state="visible" r:id="rId103"/>
    <sheet xmlns:r="http://schemas.openxmlformats.org/officeDocument/2006/relationships" name="INCOME TAXES - Reconciliation o" sheetId="104" state="visible" r:id="rId104"/>
    <sheet xmlns:r="http://schemas.openxmlformats.org/officeDocument/2006/relationships" name="INCOME TAXES - Provision for in" sheetId="105" state="visible" r:id="rId105"/>
    <sheet xmlns:r="http://schemas.openxmlformats.org/officeDocument/2006/relationships" name="INCOME TAXES - Deferred tax ass" sheetId="106" state="visible" r:id="rId106"/>
    <sheet xmlns:r="http://schemas.openxmlformats.org/officeDocument/2006/relationships" name="INCOME TAXES - Narrative (Detai" sheetId="107" state="visible" r:id="rId107"/>
    <sheet xmlns:r="http://schemas.openxmlformats.org/officeDocument/2006/relationships" name="INCOME TAXES - Unrecognized tax" sheetId="108" state="visible" r:id="rId108"/>
    <sheet xmlns:r="http://schemas.openxmlformats.org/officeDocument/2006/relationships" name="INCOME_LOSS PER SHARE (Details)" sheetId="109" state="visible" r:id="rId109"/>
    <sheet xmlns:r="http://schemas.openxmlformats.org/officeDocument/2006/relationships" name="SEGMENT REPORTING - Narrative (" sheetId="110" state="visible" r:id="rId110"/>
    <sheet xmlns:r="http://schemas.openxmlformats.org/officeDocument/2006/relationships" name="SEGMENT REPORTING - Segment Inc" sheetId="111" state="visible" r:id="rId111"/>
    <sheet xmlns:r="http://schemas.openxmlformats.org/officeDocument/2006/relationships" name="SEGMENT REPORTING - Assets (Det" sheetId="112" state="visible" r:id="rId112"/>
    <sheet xmlns:r="http://schemas.openxmlformats.org/officeDocument/2006/relationships" name="SEGMENT REPORTING - Revenue by " sheetId="113" state="visible" r:id="rId113"/>
    <sheet xmlns:r="http://schemas.openxmlformats.org/officeDocument/2006/relationships" name="SEGMENT REPORTING - Long-lived "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1</t>
        </is>
      </c>
      <c r="C9" s="4" t="inlineStr">
        <is>
          <t xml:space="preserve"> </t>
        </is>
      </c>
      <c r="D9" s="4" t="inlineStr">
        <is>
          <t xml:space="preserve"> </t>
        </is>
      </c>
    </row>
    <row r="10">
      <c r="A10" s="4" t="inlineStr">
        <is>
          <t>Entity Registrant Name</t>
        </is>
      </c>
      <c r="B10" s="4" t="inlineStr">
        <is>
          <t>ACACIA RESEARC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05754</t>
        </is>
      </c>
      <c r="C12" s="4" t="inlineStr">
        <is>
          <t xml:space="preserve"> </t>
        </is>
      </c>
      <c r="D12" s="4" t="inlineStr">
        <is>
          <t xml:space="preserve"> </t>
        </is>
      </c>
    </row>
    <row r="13">
      <c r="A13" s="4" t="inlineStr">
        <is>
          <t>Entity Address, Address Line One</t>
        </is>
      </c>
      <c r="B13" s="4" t="inlineStr">
        <is>
          <t>767 Third Avenu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36-8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CT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3500</v>
      </c>
    </row>
    <row r="34">
      <c r="A34" s="4" t="inlineStr">
        <is>
          <t>Entity Common Stock, Shares Outstanding</t>
        </is>
      </c>
      <c r="B34" s="4" t="inlineStr">
        <is>
          <t xml:space="preserve"> </t>
        </is>
      </c>
      <c r="C34" s="6" t="n">
        <v>96086040</v>
      </c>
      <c r="D34" s="4" t="inlineStr">
        <is>
          <t xml:space="preserve"> </t>
        </is>
      </c>
    </row>
    <row r="35">
      <c r="A35" s="4" t="inlineStr">
        <is>
          <t>Documents Incorporated by Reference</t>
        </is>
      </c>
      <c r="B35" s="4" t="inlineStr">
        <is>
          <t>Portions of the registrant’s Definitive Proxy Statement on Schedule 14A for its 2025 Annual Meeting of Stockholders are incorporated by reference into Part III of this Annual Report on Form 10-K. Such Definitive Proxy Statement will be filed with the Commission within 120 days after the end of the fiscal year covered by this Annual Report on Form 10-K. Only those portions of the proxy statement that are specifically incorporated by reference herein shall constitute a part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93454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Benchmark In November 2023, we invested $10.0 million to acquire a 50.4% equity interest in Benchmark. Headquartered in Austin, Texas, Benchmark is an independent oil and gas company engaged in the acquisition, production and development of oil and gas assets in mature resource plays in Texas and Oklahoma. Acacia has made a control investment in Benchmark and intends to utilize its significant capital base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As of December 31, 2024, management has finalized the valuations of all acquired assets and liabilities assumed in the acquisition and no measurement period adjustments were recorded during the year ended December 31, 2024. On April 17, 2024, Benchmark consummated the transaction contemplated in the Revolution Purchase Agreement. At the closing of Revolution Transaction pursuant to the Revolution Purchase Agreement, among other things, Benchmark acquired certain upstream assets and related facilities in Texas and Oklahoma, including approximately 140,000 net acres and an interest in approximately 470 operated producing wells, upon the terms and subject to the conditions of the Revolution Purchase Agreement for a purchase price of $145 million in cash, subject to customary post-closing adjustments. Acacia funded a portion of the Revolution Purchase Price and related fees amounting to $59.9 million with cash on hand. The remainder of the Revolution Purchase Price was funded by a combination of borrowings under the Benchmark Revolving Credit Facility and the remaining being funded through a cash contribution of $15.3 million from other investors. Following closing, the Company’s interest in Benchmark is approximately 73.5%. The Revolution Transaction is being accounted for as an asset acquisition under ASC 805, Business Combinations as substantially all of the fair value of the gross assets acquired was concentrated in a group of similar identifiable assets. The accounting for asset acquisitions is accounted for by using a cost accumulation model, where the cost of the acquisition is allocated to the assets acquired on the basis of relative fair values. Deflecto On October 18, 2024, Deflecto Purchaser, a wholly-owned subsidiary of Acacia, acquired Deflecto pursuant to the Deflecto Stock Purchase Agreement. Headquartered in Indianapolis, Indiana Deflecto operates domestically and internationally servicing a broad range of wholesale and retail markets within the highly-fragmented specialty plastics industry. Deflecto primarily designs, manufactures and sells (i) “take-one” point of purchase brochure, folder and applications display holders, (ii) plastic injection-molded office supply and arts, crafts and education products, (iii) plastic and aluminum air venting and air control products, (iv) extruded vinyl chair mats, (v) safety reflectors for bicycles and (vi) mud flaps and splash guards for the heavy duty truck market. Deflecto has subsidiaries located in the United States, Canada, United Kingdom, People’s Republic of China, Hong Kong and India to support its sales and services domestically and internationally. The following unaudited pro forma summary presents consolidated information, as if the business combination had occurred on January 1, 2023: Years Ended 2024 2023 (Unaudited, in thousands) Pro forma: Revenues $ 246,644 $ 313,839 Net (loss) income attributable to Acacia Research Corporation (24,540) 62,877 We had material, nonrecurring pro forma adjustments directly attributable to the business combination included in the above pro forma revenues and net income. These adjustments included an increase of $10.2 million in property and equipment and an increase of $6.9 million in intangible assets related to the finalization of the valuation s. In 2024, we incurred $3.4 million of acquisition-related costs. These expenses are included in general and administrative expenses for the year ended December 31, 2024 and are reflected in pro forma net income for the year ended December 31, 2023, in the table above. The following table summarizes the consideration transferred to acquire Deflecto and the recognized amounts of identifiable assets and acquired liabilities assumed at the acquisition date (in thousands): Fair value of consideration transferred: Cash $ 59,898 Closing indebtedness 21,391 Transaction expenses paid to Sellers 15,290 Adjustment and indemnity escrow amount 2,415 Total consideration $ 98,994 Identifiable assets acquired and liabilities assumed: Cash and cash equivalents $ 11,316 Accounts receivables 15,705 Inventories 17,617 Prepaid expenses and other current assets 4,498 Deferred tax assets 11,273 Property, plant and equipment, net 23,203 Operating lease, right-of-use assets 8,841 Customer relationships 20,200 Trade names and trademarks 8,600 Developed technology 1,000 Favorable leases 704 Accounts payable (8,836) Accrued expenses (17,172) Liability for sales tax and fees (7,000) Current lease liabilities (2,614) Long-term lease liabilities (6,354) Deferred tax liabilities (2,615) Total identifiable net assets $ 78,366 Goodwill $ 20,628 Intangible Assets and Liabilities As of December 31, 2024, management has preliminary assessed the valuations of all acquired assets and liabilities assumed in the acquisition. The preliminary estimates are subject to adjustments during the measurement period, not to exceed one year from the date of acquisition. The final purchase price allocation, which is expected to be completed in 2025, will be based on the final working capital adjustments and other analysis of fair values of acquired assets and liabilities. Goodwill of $20.6 million represents the excess of the consideration transferred over the estimated fair values of assets acquired and liabilities assumed. The goodwill recognized is primarily attributed to the assembled workforce of Deflecto and new customer relationships that did not exist at the time of the transaction. None of the goodwill resulting from the acquisition is deductible for tax purposes. All of the goodwill acquired is allocated to the Deflecto reporting unit. Other intangible assets include $20.2 million of customer relationships, $1.0 million of developed technology, $8.6 million of trade names and trademarks and $704,000 of favorable leases, with useful lives ranging from 2 months to 15 years. Trade names and trademarks include indefinite lived intangible assets. Refer to Note 8 for additional information. The fair values of all intangibles were estimated using the income approach. Specifically, the multi-period excess earnings method was applied in the valuation of the customer relationships, and the relief-from-royalty method was applied in the valuation of the trade names and trademarks. These fair value measurements are based on significant inputs unobservable in the market and, therefore, represent a Level 3 measurement as defined in ASC 820. The key assumptions in applying the multi-period excess earnings method include the discount rate of 22%, growth rate, attrition rate, estimated profit margin and contributory asset charges. The key assumptions in applying the relief-from-royalty method include the applicable projected revenues, discount rate of 22%, remaining economic life or rate of obsolescence and estimated royalty rate. Refer to Note 13 for additional information related to fair value measu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EQUITY-BASED INCENTIVE PLANS - Nonvested Restricted Stock Activity (Details) $ / shares in Units, $ in Thousands</t>
        </is>
      </c>
      <c r="B1" s="2" t="inlineStr">
        <is>
          <t>12 Months Ended</t>
        </is>
      </c>
    </row>
    <row r="2">
      <c r="B2" s="2" t="inlineStr">
        <is>
          <t>Dec. 31, 2024 USD ($) $ / shares shares</t>
        </is>
      </c>
    </row>
    <row r="3">
      <c r="A3" s="4" t="inlineStr">
        <is>
          <t>RSAs</t>
        </is>
      </c>
      <c r="B3" s="4" t="inlineStr">
        <is>
          <t xml:space="preserve"> </t>
        </is>
      </c>
    </row>
    <row r="4">
      <c r="A4" s="3" t="inlineStr">
        <is>
          <t>Shares</t>
        </is>
      </c>
      <c r="B4" s="4" t="inlineStr">
        <is>
          <t xml:space="preserve"> </t>
        </is>
      </c>
    </row>
    <row r="5">
      <c r="A5" s="4" t="inlineStr">
        <is>
          <t>Number of nonvested shares outstanding, beginning</t>
        </is>
      </c>
      <c r="B5" s="6" t="n">
        <v>193665</v>
      </c>
    </row>
    <row r="6">
      <c r="A6" s="4" t="inlineStr">
        <is>
          <t>Nonvested shares granted</t>
        </is>
      </c>
      <c r="B6" s="6" t="n">
        <v>36748</v>
      </c>
    </row>
    <row r="7">
      <c r="A7" s="4" t="inlineStr">
        <is>
          <t>Nonvested shares vested</t>
        </is>
      </c>
      <c r="B7" s="6" t="n">
        <v>-146078</v>
      </c>
    </row>
    <row r="8">
      <c r="A8" s="4" t="inlineStr">
        <is>
          <t>Nonvested shares forfeited</t>
        </is>
      </c>
      <c r="B8" s="6" t="n">
        <v>-16667</v>
      </c>
    </row>
    <row r="9">
      <c r="A9" s="4" t="inlineStr">
        <is>
          <t>Number of nonvested shares outstanding, ending</t>
        </is>
      </c>
      <c r="B9" s="6" t="n">
        <v>67668</v>
      </c>
    </row>
    <row r="10">
      <c r="A10" s="4" t="inlineStr">
        <is>
          <t>Unrecognized stock-based compensation expense | $</t>
        </is>
      </c>
      <c r="B10" s="5" t="n">
        <v>45</v>
      </c>
    </row>
    <row r="11">
      <c r="A11" s="3" t="inlineStr">
        <is>
          <t>Weighted Average Grant Date Fair Value</t>
        </is>
      </c>
      <c r="B11" s="4" t="inlineStr">
        <is>
          <t xml:space="preserve"> </t>
        </is>
      </c>
    </row>
    <row r="12">
      <c r="A12" s="4" t="inlineStr">
        <is>
          <t>Weighted average exercise price outstanding, beginning (in usd per share) | $ / shares</t>
        </is>
      </c>
      <c r="B12" s="8" t="n">
        <v>3.87</v>
      </c>
    </row>
    <row r="13">
      <c r="A13" s="4" t="inlineStr">
        <is>
          <t>Weighted average exercise price outstanding, nonvested options granted (in usd per share) | $ / shares</t>
        </is>
      </c>
      <c r="B13" s="12" t="n">
        <v>4.86</v>
      </c>
    </row>
    <row r="14">
      <c r="A14" s="4" t="inlineStr">
        <is>
          <t>Weighted average exercise price outstanding, options vested (in usd per share) | $ / shares</t>
        </is>
      </c>
      <c r="B14" s="12" t="n">
        <v>4.27</v>
      </c>
    </row>
    <row r="15">
      <c r="A15" s="4" t="inlineStr">
        <is>
          <t>Weighted average exercise price outstanding, options forfeited (in usd per share) | $ / shares</t>
        </is>
      </c>
      <c r="B15" s="12" t="n">
        <v>3.6</v>
      </c>
    </row>
    <row r="16">
      <c r="A16" s="4" t="inlineStr">
        <is>
          <t>Weighted average exercise price outstanding, ending (in usd per share) | $ / shares</t>
        </is>
      </c>
      <c r="B16" s="8" t="n">
        <v>3.63</v>
      </c>
    </row>
    <row r="17">
      <c r="A17" s="4" t="inlineStr">
        <is>
          <t>Weighted average remaining vesting period</t>
        </is>
      </c>
      <c r="B17" s="4" t="inlineStr">
        <is>
          <t>2 months 12 days</t>
        </is>
      </c>
    </row>
    <row r="18">
      <c r="A18" s="4" t="inlineStr">
        <is>
          <t>RSUs</t>
        </is>
      </c>
      <c r="B18" s="4" t="inlineStr">
        <is>
          <t xml:space="preserve"> </t>
        </is>
      </c>
    </row>
    <row r="19">
      <c r="A19" s="3" t="inlineStr">
        <is>
          <t>Shares</t>
        </is>
      </c>
      <c r="B19" s="4" t="inlineStr">
        <is>
          <t xml:space="preserve"> </t>
        </is>
      </c>
    </row>
    <row r="20">
      <c r="A20" s="4" t="inlineStr">
        <is>
          <t>Nonvested shares vested</t>
        </is>
      </c>
      <c r="B20" s="6" t="n">
        <v>-803593</v>
      </c>
    </row>
    <row r="21">
      <c r="A21" s="4" t="inlineStr">
        <is>
          <t>Number of nonvested shares outstanding, ending</t>
        </is>
      </c>
      <c r="B21" s="6" t="n">
        <v>227376</v>
      </c>
    </row>
    <row r="22">
      <c r="A22" s="4" t="inlineStr">
        <is>
          <t>Unrecognized stock-based compensation expense | $</t>
        </is>
      </c>
      <c r="B22" s="5" t="n">
        <v>2135</v>
      </c>
    </row>
    <row r="23">
      <c r="A23" s="3" t="inlineStr">
        <is>
          <t>Restricted Shares</t>
        </is>
      </c>
      <c r="B23" s="4" t="inlineStr">
        <is>
          <t xml:space="preserve"> </t>
        </is>
      </c>
    </row>
    <row r="24">
      <c r="A24" s="4" t="inlineStr">
        <is>
          <t>Nonvested restricted stock outstanding, beginning balance (in shares)</t>
        </is>
      </c>
      <c r="B24" s="6" t="n">
        <v>1408491</v>
      </c>
    </row>
    <row r="25">
      <c r="A25" s="4" t="inlineStr">
        <is>
          <t>Nonvested restricted stock granted (in shares)</t>
        </is>
      </c>
      <c r="B25" s="6" t="n">
        <v>143978</v>
      </c>
    </row>
    <row r="26">
      <c r="A26" s="4" t="inlineStr">
        <is>
          <t>Nonvested restricted stock vested (in shares)</t>
        </is>
      </c>
      <c r="B26" s="6" t="n">
        <v>-657515</v>
      </c>
    </row>
    <row r="27">
      <c r="A27" s="4" t="inlineStr">
        <is>
          <t>Nonvested restricted stock forfeited (in shares)</t>
        </is>
      </c>
      <c r="B27" s="6" t="n">
        <v>-61759</v>
      </c>
    </row>
    <row r="28">
      <c r="A28" s="4" t="inlineStr">
        <is>
          <t>Nonvested restricted stock outstanding, ending balance (in shares)</t>
        </is>
      </c>
      <c r="B28" s="6" t="n">
        <v>833195</v>
      </c>
    </row>
    <row r="29">
      <c r="A29" s="3" t="inlineStr">
        <is>
          <t>Weighted Average Grant Date Fair Value</t>
        </is>
      </c>
      <c r="B29" s="4" t="inlineStr">
        <is>
          <t xml:space="preserve"> </t>
        </is>
      </c>
    </row>
    <row r="30">
      <c r="A30" s="4" t="inlineStr">
        <is>
          <t>Weighted average exercise price outstanding, beginning (in usd per share) | $ / shares</t>
        </is>
      </c>
      <c r="B30" s="8" t="n">
        <v>4.31</v>
      </c>
    </row>
    <row r="31">
      <c r="A31" s="4" t="inlineStr">
        <is>
          <t>Weighted average exercise price outstanding, nonvested options granted (in usd per share) | $ / shares</t>
        </is>
      </c>
      <c r="B31" s="12" t="n">
        <v>5.21</v>
      </c>
    </row>
    <row r="32">
      <c r="A32" s="4" t="inlineStr">
        <is>
          <t>Weighted average exercise price outstanding, options vested (in usd per share) | $ / shares</t>
        </is>
      </c>
      <c r="B32" s="12" t="n">
        <v>4.4</v>
      </c>
    </row>
    <row r="33">
      <c r="A33" s="4" t="inlineStr">
        <is>
          <t>Weighted average exercise price outstanding, options forfeited (in usd per share) | $ / shares</t>
        </is>
      </c>
      <c r="B33" s="12" t="n">
        <v>4.1</v>
      </c>
    </row>
    <row r="34">
      <c r="A34" s="4" t="inlineStr">
        <is>
          <t>Weighted average exercise price outstanding, ending (in usd per share) | $ / shares</t>
        </is>
      </c>
      <c r="B34" s="8" t="n">
        <v>4.42</v>
      </c>
    </row>
    <row r="35">
      <c r="A35" s="4" t="inlineStr">
        <is>
          <t>Weighted average remaining vesting period</t>
        </is>
      </c>
      <c r="B35" s="4" t="inlineStr">
        <is>
          <t>1 year 2 months 12 days</t>
        </is>
      </c>
    </row>
    <row r="36">
      <c r="A36" s="4" t="inlineStr">
        <is>
          <t>Performance Shares</t>
        </is>
      </c>
      <c r="B36" s="4" t="inlineStr">
        <is>
          <t xml:space="preserve"> </t>
        </is>
      </c>
    </row>
    <row r="37">
      <c r="A37" s="3" t="inlineStr">
        <is>
          <t>Shares</t>
        </is>
      </c>
      <c r="B37" s="4" t="inlineStr">
        <is>
          <t xml:space="preserve"> </t>
        </is>
      </c>
    </row>
    <row r="38">
      <c r="A38" s="4" t="inlineStr">
        <is>
          <t>Unrecognized stock-based compensation expense | $</t>
        </is>
      </c>
      <c r="B38" s="5" t="n">
        <v>0</v>
      </c>
    </row>
    <row r="39">
      <c r="A39" s="3" t="inlineStr">
        <is>
          <t>Restricted Shares</t>
        </is>
      </c>
      <c r="B39" s="4" t="inlineStr">
        <is>
          <t xml:space="preserve"> </t>
        </is>
      </c>
    </row>
    <row r="40">
      <c r="A40" s="4" t="inlineStr">
        <is>
          <t>Nonvested restricted stock outstanding, beginning balance (in shares)</t>
        </is>
      </c>
      <c r="B40" s="6" t="n">
        <v>1981464</v>
      </c>
    </row>
    <row r="41">
      <c r="A41" s="4" t="inlineStr">
        <is>
          <t>Nonvested restricted stock granted (in shares)</t>
        </is>
      </c>
      <c r="B41" s="6" t="n">
        <v>0</v>
      </c>
    </row>
    <row r="42">
      <c r="A42" s="4" t="inlineStr">
        <is>
          <t>Nonvested restricted stock vested (in shares)</t>
        </is>
      </c>
      <c r="B42" s="6" t="n">
        <v>0</v>
      </c>
    </row>
    <row r="43">
      <c r="A43" s="4" t="inlineStr">
        <is>
          <t>Nonvested restricted stock forfeited (in shares)</t>
        </is>
      </c>
      <c r="B43" s="6" t="n">
        <v>0</v>
      </c>
    </row>
    <row r="44">
      <c r="A44" s="4" t="inlineStr">
        <is>
          <t>Nonvested restricted stock outstanding, ending balance (in shares)</t>
        </is>
      </c>
      <c r="B44" s="6" t="n">
        <v>1981464</v>
      </c>
    </row>
    <row r="45">
      <c r="A45" s="3" t="inlineStr">
        <is>
          <t>Weighted Average Grant Date Fair Value</t>
        </is>
      </c>
      <c r="B45" s="4" t="inlineStr">
        <is>
          <t xml:space="preserve"> </t>
        </is>
      </c>
    </row>
    <row r="46">
      <c r="A46" s="4" t="inlineStr">
        <is>
          <t>Weighted average exercise price outstanding, beginning (in usd per share) | $ / shares</t>
        </is>
      </c>
      <c r="B46" s="8" t="n">
        <v>4.61</v>
      </c>
    </row>
    <row r="47">
      <c r="A47" s="4" t="inlineStr">
        <is>
          <t>Weighted average exercise price outstanding, nonvested options granted (in usd per share) | $ / shares</t>
        </is>
      </c>
      <c r="B47" s="6" t="n">
        <v>0</v>
      </c>
    </row>
    <row r="48">
      <c r="A48" s="4" t="inlineStr">
        <is>
          <t>Weighted average exercise price outstanding, options vested (in usd per share) | $ / shares</t>
        </is>
      </c>
      <c r="B48" s="6" t="n">
        <v>0</v>
      </c>
    </row>
    <row r="49">
      <c r="A49" s="4" t="inlineStr">
        <is>
          <t>Weighted average exercise price outstanding, options forfeited (in usd per share) | $ / shares</t>
        </is>
      </c>
      <c r="B49" s="6" t="n">
        <v>0</v>
      </c>
    </row>
    <row r="50">
      <c r="A50" s="4" t="inlineStr">
        <is>
          <t>Weighted average exercise price outstanding, ending (in usd per share) | $ / shares</t>
        </is>
      </c>
      <c r="B50" s="8" t="n">
        <v>4.61</v>
      </c>
    </row>
    <row r="51">
      <c r="A51" s="4" t="inlineStr">
        <is>
          <t>Weighted average remaining vesting period</t>
        </is>
      </c>
      <c r="B51" s="4" t="inlineStr">
        <is>
          <t>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INCENTIVE PLANS - Share-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4795</v>
      </c>
      <c r="C4" s="5" t="n">
        <v>3297</v>
      </c>
    </row>
    <row r="5">
      <c r="A5" s="4" t="inlineStr">
        <is>
          <t>Time Based Servic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4795</v>
      </c>
      <c r="C7" s="6" t="n">
        <v>3297</v>
      </c>
    </row>
    <row r="8">
      <c r="A8" s="4" t="inlineStr">
        <is>
          <t>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481</v>
      </c>
      <c r="C10" s="6" t="n">
        <v>401</v>
      </c>
    </row>
    <row r="11">
      <c r="A11" s="4" t="inlineStr">
        <is>
          <t>RSA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466</v>
      </c>
      <c r="C13" s="6" t="n">
        <v>618</v>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2457</v>
      </c>
      <c r="C16" s="6" t="n">
        <v>2278</v>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1391</v>
      </c>
      <c r="C19" s="5"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SAVINGS PLAN AND EXECUTIVE SEVERANCE - Narrative (Details) - USD ($)</t>
        </is>
      </c>
      <c r="B1" s="2" t="inlineStr">
        <is>
          <t>2 Months Ended</t>
        </is>
      </c>
      <c r="C1" s="2" t="inlineStr">
        <is>
          <t>12 Months Ended</t>
        </is>
      </c>
    </row>
    <row r="2">
      <c r="B2" s="2" t="inlineStr">
        <is>
          <t>Dec. 31, 2024</t>
        </is>
      </c>
      <c r="C2" s="2" t="inlineStr">
        <is>
          <t>Dec. 31, 2024</t>
        </is>
      </c>
      <c r="D2" s="2" t="inlineStr">
        <is>
          <t>Dec. 31,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retirement plan</t>
        </is>
      </c>
      <c r="B4" s="4" t="inlineStr">
        <is>
          <t xml:space="preserve"> </t>
        </is>
      </c>
      <c r="C4" s="5" t="n">
        <v>170000</v>
      </c>
      <c r="D4" s="5" t="n">
        <v>155000</v>
      </c>
      <c r="E4" s="4" t="inlineStr">
        <is>
          <t xml:space="preserve"> </t>
        </is>
      </c>
    </row>
    <row r="5">
      <c r="A5" s="4" t="inlineStr">
        <is>
          <t>Percent of employees' pay to match contribution</t>
        </is>
      </c>
      <c r="B5" s="4" t="inlineStr">
        <is>
          <t xml:space="preserve"> </t>
        </is>
      </c>
      <c r="C5" s="4" t="inlineStr">
        <is>
          <t xml:space="preserve"> </t>
        </is>
      </c>
      <c r="D5" s="4" t="inlineStr">
        <is>
          <t xml:space="preserve"> </t>
        </is>
      </c>
      <c r="E5" s="10" t="n">
        <v>0.01</v>
      </c>
    </row>
    <row r="6">
      <c r="A6" s="4" t="inlineStr">
        <is>
          <t>Defined contribution plan, employer matching contribution, per cent addition of employees' gross pay</t>
        </is>
      </c>
      <c r="B6" s="4" t="inlineStr">
        <is>
          <t xml:space="preserve"> </t>
        </is>
      </c>
      <c r="C6" s="4" t="inlineStr">
        <is>
          <t xml:space="preserve"> </t>
        </is>
      </c>
      <c r="D6" s="4" t="inlineStr">
        <is>
          <t xml:space="preserve"> </t>
        </is>
      </c>
      <c r="E6" s="8" t="n">
        <v>0.5</v>
      </c>
    </row>
    <row r="7">
      <c r="A7" s="4" t="inlineStr">
        <is>
          <t>Severance costs</t>
        </is>
      </c>
      <c r="B7" s="4" t="inlineStr">
        <is>
          <t xml:space="preserve"> </t>
        </is>
      </c>
      <c r="C7" s="6" t="n">
        <v>203000</v>
      </c>
      <c r="D7" s="6" t="n">
        <v>-580000</v>
      </c>
      <c r="E7" s="4" t="inlineStr">
        <is>
          <t xml:space="preserve"> </t>
        </is>
      </c>
    </row>
    <row r="8">
      <c r="A8" s="4" t="inlineStr">
        <is>
          <t>Printronix</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Contribution to retirement plan</t>
        </is>
      </c>
      <c r="B10" s="4" t="inlineStr">
        <is>
          <t xml:space="preserve"> </t>
        </is>
      </c>
      <c r="C10" s="6" t="n">
        <v>51000</v>
      </c>
      <c r="D10" s="6" t="n">
        <v>61000</v>
      </c>
      <c r="E10" s="4" t="inlineStr">
        <is>
          <t xml:space="preserve"> </t>
        </is>
      </c>
    </row>
    <row r="11">
      <c r="A11" s="4" t="inlineStr">
        <is>
          <t>Percent of employees' pay to match contribution</t>
        </is>
      </c>
      <c r="B11" s="4" t="inlineStr">
        <is>
          <t xml:space="preserve"> </t>
        </is>
      </c>
      <c r="C11" s="4" t="inlineStr">
        <is>
          <t xml:space="preserve"> </t>
        </is>
      </c>
      <c r="D11" s="4" t="inlineStr">
        <is>
          <t xml:space="preserve"> </t>
        </is>
      </c>
      <c r="E11" s="10" t="n">
        <v>0.01</v>
      </c>
    </row>
    <row r="12">
      <c r="A12" s="4" t="inlineStr">
        <is>
          <t>Defined benefit contribution vesting period</t>
        </is>
      </c>
      <c r="B12" s="4" t="inlineStr">
        <is>
          <t xml:space="preserve"> </t>
        </is>
      </c>
      <c r="C12" s="4" t="inlineStr">
        <is>
          <t xml:space="preserve"> </t>
        </is>
      </c>
      <c r="D12" s="4" t="inlineStr">
        <is>
          <t xml:space="preserve"> </t>
        </is>
      </c>
      <c r="E12" s="4" t="inlineStr">
        <is>
          <t>4 years</t>
        </is>
      </c>
    </row>
    <row r="13">
      <c r="A13" s="4" t="inlineStr">
        <is>
          <t>Printronix | Foreign Plan</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Contribution to retirement plan</t>
        </is>
      </c>
      <c r="B15" s="4" t="inlineStr">
        <is>
          <t xml:space="preserve"> </t>
        </is>
      </c>
      <c r="C15" s="5" t="n">
        <v>561000</v>
      </c>
      <c r="D15" s="5" t="n">
        <v>641000</v>
      </c>
      <c r="E15" s="4" t="inlineStr">
        <is>
          <t xml:space="preserve"> </t>
        </is>
      </c>
    </row>
    <row r="16">
      <c r="A16" s="4" t="inlineStr">
        <is>
          <t>Deflecto Holdco LLC | Foreign Plan</t>
        </is>
      </c>
      <c r="B16" s="4" t="inlineStr">
        <is>
          <t xml:space="preserve"> </t>
        </is>
      </c>
      <c r="C16" s="4" t="inlineStr">
        <is>
          <t xml:space="preserve"> </t>
        </is>
      </c>
      <c r="D16" s="4" t="inlineStr">
        <is>
          <t xml:space="preserve"> </t>
        </is>
      </c>
      <c r="E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row>
    <row r="18">
      <c r="A18" s="4" t="inlineStr">
        <is>
          <t>Contribution to retirement plan</t>
        </is>
      </c>
      <c r="B18" s="5" t="n">
        <v>223000</v>
      </c>
      <c r="C18" s="4" t="inlineStr">
        <is>
          <t xml:space="preserve"> </t>
        </is>
      </c>
      <c r="D18" s="4" t="inlineStr">
        <is>
          <t xml:space="preserve"> </t>
        </is>
      </c>
      <c r="E18" s="4" t="inlineStr">
        <is>
          <t xml:space="preserve"> </t>
        </is>
      </c>
    </row>
    <row r="19">
      <c r="A19" s="4" t="inlineStr">
        <is>
          <t>Percentage of participants salaries</t>
        </is>
      </c>
      <c r="B19" s="10" t="n">
        <v>0.15</v>
      </c>
      <c r="C19" s="4" t="inlineStr">
        <is>
          <t xml:space="preserve"> </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0372</v>
      </c>
      <c r="C4" s="5" t="n">
        <v>70912</v>
      </c>
    </row>
    <row r="5">
      <c r="A5" s="4" t="inlineStr">
        <is>
          <t>Foreign</t>
        </is>
      </c>
      <c r="B5" s="6" t="n">
        <v>2225</v>
      </c>
      <c r="C5" s="6" t="n">
        <v>-3486</v>
      </c>
    </row>
    <row r="6">
      <c r="A6" s="4" t="inlineStr">
        <is>
          <t>Total</t>
        </is>
      </c>
      <c r="B6" s="5" t="n">
        <v>-38147</v>
      </c>
      <c r="C6" s="5" t="n">
        <v>67426</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Reconciliation of tax rat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rate</t>
        </is>
      </c>
      <c r="B4" s="10" t="n">
        <v>0.21</v>
      </c>
      <c r="C4" s="10" t="n">
        <v>0.21</v>
      </c>
    </row>
    <row r="5">
      <c r="A5" s="4" t="inlineStr">
        <is>
          <t>Foreign rate differential</t>
        </is>
      </c>
      <c r="B5" s="4" t="inlineStr">
        <is>
          <t>(5.00%)</t>
        </is>
      </c>
      <c r="C5" s="10" t="n">
        <v>0.03</v>
      </c>
    </row>
    <row r="6">
      <c r="A6" s="4" t="inlineStr">
        <is>
          <t>Noncontrolling interests in operating subsidiaries</t>
        </is>
      </c>
      <c r="B6" s="10" t="n">
        <v>0.01</v>
      </c>
      <c r="C6" s="4" t="inlineStr">
        <is>
          <t>(1.00%)</t>
        </is>
      </c>
    </row>
    <row r="7">
      <c r="A7" s="4" t="inlineStr">
        <is>
          <t>Nondeductible permanent items</t>
        </is>
      </c>
      <c r="B7" s="4" t="inlineStr">
        <is>
          <t>(1.00%)</t>
        </is>
      </c>
      <c r="C7" s="4" t="inlineStr">
        <is>
          <t>(1.00%)</t>
        </is>
      </c>
    </row>
    <row r="8">
      <c r="A8" s="4" t="inlineStr">
        <is>
          <t>Expired tax attributes</t>
        </is>
      </c>
      <c r="B8" s="4" t="inlineStr">
        <is>
          <t>(15.00%)</t>
        </is>
      </c>
      <c r="C8" s="10" t="n">
        <v>0.06</v>
      </c>
    </row>
    <row r="9">
      <c r="A9" s="4" t="inlineStr">
        <is>
          <t>Foreign tax credits</t>
        </is>
      </c>
      <c r="B9" s="10" t="n">
        <v>0</v>
      </c>
      <c r="C9" s="4" t="inlineStr">
        <is>
          <t>(3.00%)</t>
        </is>
      </c>
    </row>
    <row r="10">
      <c r="A10" s="4" t="inlineStr">
        <is>
          <t>Derivative fair value adjustment</t>
        </is>
      </c>
      <c r="B10" s="10" t="n">
        <v>0</v>
      </c>
      <c r="C10" s="4" t="inlineStr">
        <is>
          <t>(3.00%)</t>
        </is>
      </c>
    </row>
    <row r="11">
      <c r="A11" s="4" t="inlineStr">
        <is>
          <t>Transaction Costs</t>
        </is>
      </c>
      <c r="B11" s="4" t="inlineStr">
        <is>
          <t>(2.00%)</t>
        </is>
      </c>
      <c r="C11" s="10" t="n">
        <v>0</v>
      </c>
    </row>
    <row r="12">
      <c r="A12" s="4" t="inlineStr">
        <is>
          <t>Valuation allowance</t>
        </is>
      </c>
      <c r="B12" s="10" t="n">
        <v>0.13</v>
      </c>
      <c r="C12" s="4" t="inlineStr">
        <is>
          <t>(27.00%)</t>
        </is>
      </c>
    </row>
    <row r="13">
      <c r="A13" s="4" t="inlineStr">
        <is>
          <t>Other</t>
        </is>
      </c>
      <c r="B13" s="4" t="inlineStr">
        <is>
          <t>(3.00%)</t>
        </is>
      </c>
      <c r="C13" s="10" t="n">
        <v>0.01</v>
      </c>
    </row>
    <row r="14">
      <c r="A14" s="4" t="inlineStr">
        <is>
          <t>Effective income tax rate</t>
        </is>
      </c>
      <c r="B14" s="10" t="n">
        <v>0.09</v>
      </c>
      <c r="C14" s="4" t="inlineStr">
        <is>
          <t>(2.00%)</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91</v>
      </c>
      <c r="C4" s="5" t="n">
        <v>-215</v>
      </c>
    </row>
    <row r="5">
      <c r="A5" s="4" t="inlineStr">
        <is>
          <t>State</t>
        </is>
      </c>
      <c r="B5" s="6" t="n">
        <v>-111</v>
      </c>
      <c r="C5" s="6" t="n">
        <v>37</v>
      </c>
    </row>
    <row r="6">
      <c r="A6" s="4" t="inlineStr">
        <is>
          <t>Foreign</t>
        </is>
      </c>
      <c r="B6" s="6" t="n">
        <v>-2812</v>
      </c>
      <c r="C6" s="6" t="n">
        <v>-1975</v>
      </c>
    </row>
    <row r="7">
      <c r="A7" s="4" t="inlineStr">
        <is>
          <t>Total current</t>
        </is>
      </c>
      <c r="B7" s="6" t="n">
        <v>-3114</v>
      </c>
      <c r="C7" s="6" t="n">
        <v>-2153</v>
      </c>
    </row>
    <row r="8">
      <c r="A8" s="3" t="inlineStr">
        <is>
          <t>Deferred:</t>
        </is>
      </c>
      <c r="B8" s="4" t="inlineStr">
        <is>
          <t xml:space="preserve"> </t>
        </is>
      </c>
      <c r="C8" s="4" t="inlineStr">
        <is>
          <t xml:space="preserve"> </t>
        </is>
      </c>
    </row>
    <row r="9">
      <c r="A9" s="4" t="inlineStr">
        <is>
          <t>Federal</t>
        </is>
      </c>
      <c r="B9" s="6" t="n">
        <v>1239</v>
      </c>
      <c r="C9" s="6" t="n">
        <v>-14041</v>
      </c>
    </row>
    <row r="10">
      <c r="A10" s="4" t="inlineStr">
        <is>
          <t>State</t>
        </is>
      </c>
      <c r="B10" s="6" t="n">
        <v>107</v>
      </c>
      <c r="C10" s="6" t="n">
        <v>-925</v>
      </c>
    </row>
    <row r="11">
      <c r="A11" s="4" t="inlineStr">
        <is>
          <t>Foreign</t>
        </is>
      </c>
      <c r="B11" s="6" t="n">
        <v>376</v>
      </c>
      <c r="C11" s="6" t="n">
        <v>593</v>
      </c>
    </row>
    <row r="12">
      <c r="A12" s="4" t="inlineStr">
        <is>
          <t>Total deferred</t>
        </is>
      </c>
      <c r="B12" s="6" t="n">
        <v>1722</v>
      </c>
      <c r="C12" s="6" t="n">
        <v>-14373</v>
      </c>
    </row>
    <row r="13">
      <c r="A13" s="4" t="inlineStr">
        <is>
          <t>Change in valuation allowance</t>
        </is>
      </c>
      <c r="B13" s="6" t="n">
        <v>4841</v>
      </c>
      <c r="C13" s="6" t="n">
        <v>18030</v>
      </c>
    </row>
    <row r="14">
      <c r="A14" s="4" t="inlineStr">
        <is>
          <t>Income tax benefit</t>
        </is>
      </c>
      <c r="B14" s="5" t="n">
        <v>3449</v>
      </c>
      <c r="C14" s="5" t="n">
        <v>1504</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apital loss carryforwards and credits</t>
        </is>
      </c>
      <c r="B3" s="5" t="n">
        <v>50453</v>
      </c>
      <c r="C3" s="5" t="n">
        <v>34595</v>
      </c>
    </row>
    <row r="4">
      <c r="A4" s="4" t="inlineStr">
        <is>
          <t>Unrealized loss on investments held at fair value</t>
        </is>
      </c>
      <c r="B4" s="6" t="n">
        <v>1025</v>
      </c>
      <c r="C4" s="6" t="n">
        <v>146</v>
      </c>
    </row>
    <row r="5">
      <c r="A5" s="4" t="inlineStr">
        <is>
          <t>Compensation expense for share-based awards</t>
        </is>
      </c>
      <c r="B5" s="6" t="n">
        <v>693</v>
      </c>
      <c r="C5" s="6" t="n">
        <v>1095</v>
      </c>
    </row>
    <row r="6">
      <c r="A6" s="4" t="inlineStr">
        <is>
          <t>Accrued expenses</t>
        </is>
      </c>
      <c r="B6" s="6" t="n">
        <v>3677</v>
      </c>
      <c r="C6" s="6" t="n">
        <v>1453</v>
      </c>
    </row>
    <row r="7">
      <c r="A7" s="4" t="inlineStr">
        <is>
          <t>Lease liability</t>
        </is>
      </c>
      <c r="B7" s="6" t="n">
        <v>2010</v>
      </c>
      <c r="C7" s="6" t="n">
        <v>689</v>
      </c>
    </row>
    <row r="8">
      <c r="A8" s="4" t="inlineStr">
        <is>
          <t>State taxes</t>
        </is>
      </c>
      <c r="B8" s="6" t="n">
        <v>17</v>
      </c>
      <c r="C8" s="6" t="n">
        <v>37</v>
      </c>
    </row>
    <row r="9">
      <c r="A9" s="4" t="inlineStr">
        <is>
          <t>Total deferred tax assets</t>
        </is>
      </c>
      <c r="B9" s="6" t="n">
        <v>57875</v>
      </c>
      <c r="C9" s="6" t="n">
        <v>38015</v>
      </c>
    </row>
    <row r="10">
      <c r="A10" s="4" t="inlineStr">
        <is>
          <t>Valuation allowance</t>
        </is>
      </c>
      <c r="B10" s="6" t="n">
        <v>-26250</v>
      </c>
      <c r="C10" s="6" t="n">
        <v>-30219</v>
      </c>
    </row>
    <row r="11">
      <c r="A11" s="4" t="inlineStr">
        <is>
          <t>Total deferred tax assets, net of valuation allowance</t>
        </is>
      </c>
      <c r="B11" s="6" t="n">
        <v>31625</v>
      </c>
      <c r="C11" s="6" t="n">
        <v>7796</v>
      </c>
    </row>
    <row r="12">
      <c r="A12" s="3" t="inlineStr">
        <is>
          <t>Deferred tax liabilities:</t>
        </is>
      </c>
      <c r="B12" s="4" t="inlineStr">
        <is>
          <t xml:space="preserve"> </t>
        </is>
      </c>
      <c r="C12" s="4" t="inlineStr">
        <is>
          <t xml:space="preserve"> </t>
        </is>
      </c>
    </row>
    <row r="13">
      <c r="A13" s="4" t="inlineStr">
        <is>
          <t>ROU Asset</t>
        </is>
      </c>
      <c r="B13" s="6" t="n">
        <v>-1956</v>
      </c>
      <c r="C13" s="6" t="n">
        <v>-680</v>
      </c>
    </row>
    <row r="14">
      <c r="A14" s="4" t="inlineStr">
        <is>
          <t>Fixed assets and intangibles</t>
        </is>
      </c>
      <c r="B14" s="6" t="n">
        <v>-8062</v>
      </c>
      <c r="C14" s="6" t="n">
        <v>-1841</v>
      </c>
    </row>
    <row r="15">
      <c r="A15" s="4" t="inlineStr">
        <is>
          <t>Basis of investment in affiliates</t>
        </is>
      </c>
      <c r="B15" s="6" t="n">
        <v>-3983</v>
      </c>
      <c r="C15" s="6" t="n">
        <v>-2360</v>
      </c>
    </row>
    <row r="16">
      <c r="A16" s="4" t="inlineStr">
        <is>
          <t>Other</t>
        </is>
      </c>
      <c r="B16" s="6" t="n">
        <v>0</v>
      </c>
      <c r="C16" s="6" t="n">
        <v>0</v>
      </c>
    </row>
    <row r="17">
      <c r="A17" s="4" t="inlineStr">
        <is>
          <t>Total deferred tax liabilities</t>
        </is>
      </c>
      <c r="B17" s="6" t="n">
        <v>-14001</v>
      </c>
      <c r="C17" s="6" t="n">
        <v>-4881</v>
      </c>
    </row>
    <row r="18">
      <c r="A18" s="4" t="inlineStr">
        <is>
          <t>Net deferred tax assets</t>
        </is>
      </c>
      <c r="B18" s="5" t="n">
        <v>17624</v>
      </c>
      <c r="C18" s="5" t="n">
        <v>29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Oct. 18, 2024</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26250</v>
      </c>
      <c r="C4" s="5" t="n">
        <v>30219</v>
      </c>
      <c r="D4" s="4" t="inlineStr">
        <is>
          <t xml:space="preserve"> </t>
        </is>
      </c>
      <c r="E4" s="4" t="inlineStr">
        <is>
          <t xml:space="preserve"> </t>
        </is>
      </c>
    </row>
    <row r="5">
      <c r="A5" s="4" t="inlineStr">
        <is>
          <t>Decrease in valuation allowance</t>
        </is>
      </c>
      <c r="B5" s="6" t="n">
        <v>4000</v>
      </c>
      <c r="C5" s="6" t="n">
        <v>18000</v>
      </c>
      <c r="D5" s="4" t="inlineStr">
        <is>
          <t xml:space="preserve"> </t>
        </is>
      </c>
      <c r="E5" s="4" t="inlineStr">
        <is>
          <t xml:space="preserve"> </t>
        </is>
      </c>
    </row>
    <row r="6">
      <c r="A6" s="4" t="inlineStr">
        <is>
          <t>Decrease related to expired foreign tax credits</t>
        </is>
      </c>
      <c r="B6" s="6" t="n">
        <v>5100</v>
      </c>
      <c r="C6" s="4" t="inlineStr">
        <is>
          <t xml:space="preserve"> </t>
        </is>
      </c>
      <c r="D6" s="4" t="inlineStr">
        <is>
          <t xml:space="preserve"> </t>
        </is>
      </c>
      <c r="E6" s="4" t="inlineStr">
        <is>
          <t xml:space="preserve"> </t>
        </is>
      </c>
    </row>
    <row r="7">
      <c r="A7" s="4" t="inlineStr">
        <is>
          <t>Increase related to purchase accounting for state net operating losses</t>
        </is>
      </c>
      <c r="B7" s="6" t="n">
        <v>800</v>
      </c>
      <c r="C7" s="4" t="inlineStr">
        <is>
          <t xml:space="preserve"> </t>
        </is>
      </c>
      <c r="D7" s="4" t="inlineStr">
        <is>
          <t xml:space="preserve"> </t>
        </is>
      </c>
      <c r="E7" s="4" t="inlineStr">
        <is>
          <t xml:space="preserve"> </t>
        </is>
      </c>
    </row>
    <row r="8">
      <c r="A8" s="4" t="inlineStr">
        <is>
          <t>Increase for state net operating losses generated in current year</t>
        </is>
      </c>
      <c r="B8" s="6" t="n">
        <v>300</v>
      </c>
      <c r="C8" s="4" t="inlineStr">
        <is>
          <t xml:space="preserve"> </t>
        </is>
      </c>
      <c r="D8" s="4" t="inlineStr">
        <is>
          <t xml:space="preserve"> </t>
        </is>
      </c>
      <c r="E8" s="4" t="inlineStr">
        <is>
          <t xml:space="preserve"> </t>
        </is>
      </c>
    </row>
    <row r="9">
      <c r="A9" s="4" t="inlineStr">
        <is>
          <t>Operating loss carryforward subject to section 382 limitation</t>
        </is>
      </c>
      <c r="B9" s="4" t="inlineStr">
        <is>
          <t xml:space="preserve"> </t>
        </is>
      </c>
      <c r="C9" s="4" t="inlineStr">
        <is>
          <t xml:space="preserve"> </t>
        </is>
      </c>
      <c r="D9" s="5" t="n">
        <v>48800</v>
      </c>
      <c r="E9" s="4" t="inlineStr">
        <is>
          <t xml:space="preserve"> </t>
        </is>
      </c>
    </row>
    <row r="10">
      <c r="A10" s="4" t="inlineStr">
        <is>
          <t>Foreign tax credit</t>
        </is>
      </c>
      <c r="B10" s="6" t="n">
        <v>23400</v>
      </c>
      <c r="C10" s="4" t="inlineStr">
        <is>
          <t xml:space="preserve"> </t>
        </is>
      </c>
      <c r="D10" s="4" t="inlineStr">
        <is>
          <t xml:space="preserve"> </t>
        </is>
      </c>
      <c r="E10" s="4" t="inlineStr">
        <is>
          <t xml:space="preserve"> </t>
        </is>
      </c>
    </row>
    <row r="11">
      <c r="A11" s="4" t="inlineStr">
        <is>
          <t>Unrecognized tax benefits</t>
        </is>
      </c>
      <c r="B11" s="6" t="n">
        <v>935</v>
      </c>
      <c r="C11" s="6" t="n">
        <v>757</v>
      </c>
      <c r="D11" s="4" t="inlineStr">
        <is>
          <t xml:space="preserve"> </t>
        </is>
      </c>
      <c r="E11" s="5" t="n">
        <v>760</v>
      </c>
    </row>
    <row r="12">
      <c r="A12" s="4" t="inlineStr">
        <is>
          <t>Total</t>
        </is>
      </c>
      <c r="B12" s="6" t="n">
        <v>935</v>
      </c>
      <c r="C12" s="6" t="n">
        <v>757</v>
      </c>
      <c r="D12" s="4" t="inlineStr">
        <is>
          <t xml:space="preserve"> </t>
        </is>
      </c>
      <c r="E12" s="4" t="inlineStr">
        <is>
          <t xml:space="preserve"> </t>
        </is>
      </c>
    </row>
    <row r="13">
      <c r="A13" s="4" t="inlineStr">
        <is>
          <t>Accrued withholding tax</t>
        </is>
      </c>
      <c r="B13" s="6" t="n">
        <v>600</v>
      </c>
      <c r="C13" s="4" t="inlineStr">
        <is>
          <t xml:space="preserve"> </t>
        </is>
      </c>
      <c r="D13" s="4" t="inlineStr">
        <is>
          <t xml:space="preserve"> </t>
        </is>
      </c>
      <c r="E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6" t="n">
        <v>935</v>
      </c>
      <c r="C16" s="5" t="n">
        <v>757</v>
      </c>
      <c r="D16" s="4" t="inlineStr">
        <is>
          <t xml:space="preserve"> </t>
        </is>
      </c>
      <c r="E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104000</v>
      </c>
      <c r="C19" s="4" t="inlineStr">
        <is>
          <t xml:space="preserve"> </t>
        </is>
      </c>
      <c r="D19" s="4" t="inlineStr">
        <is>
          <t xml:space="preserve"> </t>
        </is>
      </c>
      <c r="E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4900</v>
      </c>
      <c r="C22" s="4" t="inlineStr">
        <is>
          <t xml:space="preserve"> </t>
        </is>
      </c>
      <c r="D22" s="4" t="inlineStr">
        <is>
          <t xml:space="preserve"> </t>
        </is>
      </c>
      <c r="E22" s="4" t="inlineStr">
        <is>
          <t xml:space="preserve"> </t>
        </is>
      </c>
    </row>
    <row r="23">
      <c r="A23" s="4" t="inlineStr">
        <is>
          <t>Operating loss carryforward, not subject to expiration</t>
        </is>
      </c>
      <c r="B23" s="6" t="n">
        <v>2200</v>
      </c>
      <c r="C23" s="4" t="inlineStr">
        <is>
          <t xml:space="preserve"> </t>
        </is>
      </c>
      <c r="D23" s="4" t="inlineStr">
        <is>
          <t xml:space="preserve"> </t>
        </is>
      </c>
      <c r="E23" s="4" t="inlineStr">
        <is>
          <t xml:space="preserve"> </t>
        </is>
      </c>
    </row>
    <row r="24">
      <c r="A24" s="4" t="inlineStr">
        <is>
          <t>Operating loss carryforward, subject to expiration</t>
        </is>
      </c>
      <c r="B24" s="6" t="n">
        <v>2700</v>
      </c>
      <c r="C24" s="4" t="inlineStr">
        <is>
          <t xml:space="preserve"> </t>
        </is>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5" t="n">
        <v>56800</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57</v>
      </c>
      <c r="C4" s="5" t="n">
        <v>760</v>
      </c>
    </row>
    <row r="5">
      <c r="A5" s="4" t="inlineStr">
        <is>
          <t>Additions for current year tax positions</t>
        </is>
      </c>
      <c r="B5" s="6" t="n">
        <v>0</v>
      </c>
      <c r="C5" s="6" t="n">
        <v>0</v>
      </c>
    </row>
    <row r="6">
      <c r="A6" s="4" t="inlineStr">
        <is>
          <t>Additions included in purchase accounting for prior year positions</t>
        </is>
      </c>
      <c r="B6" s="6" t="n">
        <v>178</v>
      </c>
      <c r="C6" s="6" t="n">
        <v>0</v>
      </c>
    </row>
    <row r="7">
      <c r="A7" s="4" t="inlineStr">
        <is>
          <t>Reductions for prior year tax positions</t>
        </is>
      </c>
      <c r="B7" s="6" t="n">
        <v>0</v>
      </c>
      <c r="C7" s="6" t="n">
        <v>-3</v>
      </c>
    </row>
    <row r="8">
      <c r="A8" s="4" t="inlineStr">
        <is>
          <t>Ending Balance (excluding interest and penalties)</t>
        </is>
      </c>
      <c r="B8" s="6" t="n">
        <v>935</v>
      </c>
      <c r="C8" s="6" t="n">
        <v>757</v>
      </c>
    </row>
    <row r="9">
      <c r="A9" s="4" t="inlineStr">
        <is>
          <t>Interest and penalties</t>
        </is>
      </c>
      <c r="B9" s="6" t="n">
        <v>0</v>
      </c>
      <c r="C9" s="6" t="n">
        <v>0</v>
      </c>
    </row>
    <row r="10">
      <c r="A10" s="4" t="inlineStr">
        <is>
          <t>Total</t>
        </is>
      </c>
      <c r="B10" s="5" t="n">
        <v>935</v>
      </c>
      <c r="C10" s="5" t="n">
        <v>75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attributable to Acacia Research Corporation</t>
        </is>
      </c>
      <c r="B4" s="5" t="n">
        <v>-36057</v>
      </c>
      <c r="C4" s="5" t="n">
        <v>67060</v>
      </c>
    </row>
    <row r="5">
      <c r="A5" s="4" t="inlineStr">
        <is>
          <t>Dividend on Series A redeemable convertible preferred stock</t>
        </is>
      </c>
      <c r="B5" s="6" t="n">
        <v>0</v>
      </c>
      <c r="C5" s="6" t="n">
        <v>-1400</v>
      </c>
    </row>
    <row r="6">
      <c r="A6" s="4" t="inlineStr">
        <is>
          <t>Accretion of Series A redeemable convertible preferred stock</t>
        </is>
      </c>
      <c r="B6" s="6" t="n">
        <v>0</v>
      </c>
      <c r="C6" s="6" t="n">
        <v>-3230</v>
      </c>
    </row>
    <row r="7">
      <c r="A7" s="4" t="inlineStr">
        <is>
          <t>Return on settlement of Series A redeemable convertible preferred stock</t>
        </is>
      </c>
      <c r="B7" s="6" t="n">
        <v>0</v>
      </c>
      <c r="C7" s="6" t="n">
        <v>-3377</v>
      </c>
    </row>
    <row r="8">
      <c r="A8" s="4" t="inlineStr">
        <is>
          <t>Undistributed earnings allocated to participating securities</t>
        </is>
      </c>
      <c r="B8" s="6" t="n">
        <v>0</v>
      </c>
      <c r="C8" s="6" t="n">
        <v>-3913</v>
      </c>
    </row>
    <row r="9">
      <c r="A9" s="4" t="inlineStr">
        <is>
          <t>Net (loss) income attributable to common stockholders - Basic</t>
        </is>
      </c>
      <c r="B9" s="6" t="n">
        <v>-36057</v>
      </c>
      <c r="C9" s="6" t="n">
        <v>55140</v>
      </c>
    </row>
    <row r="10">
      <c r="A10" s="4" t="inlineStr">
        <is>
          <t>Less: Change in fair value and gain on exercise of dilutive Series B warrants</t>
        </is>
      </c>
      <c r="B10" s="6" t="n">
        <v>0</v>
      </c>
      <c r="C10" s="6" t="n">
        <v>-4287</v>
      </c>
    </row>
    <row r="11">
      <c r="A11" s="4" t="inlineStr">
        <is>
          <t>Add: Interest expense associated with Starboard Notes, net of tax</t>
        </is>
      </c>
      <c r="B11" s="6" t="n">
        <v>0</v>
      </c>
      <c r="C11" s="6" t="n">
        <v>1518</v>
      </c>
    </row>
    <row r="12">
      <c r="A12" s="4" t="inlineStr">
        <is>
          <t>Add: Undistributed earnings allocated to participating securities</t>
        </is>
      </c>
      <c r="B12" s="6" t="n">
        <v>0</v>
      </c>
      <c r="C12" s="6" t="n">
        <v>3913</v>
      </c>
    </row>
    <row r="13">
      <c r="A13" s="4" t="inlineStr">
        <is>
          <t>Reallocation of undistributed earnings to participating securities</t>
        </is>
      </c>
      <c r="B13" s="6" t="n">
        <v>0</v>
      </c>
      <c r="C13" s="6" t="n">
        <v>-3076</v>
      </c>
    </row>
    <row r="14">
      <c r="A14" s="4" t="inlineStr">
        <is>
          <t>Net (loss) income attributable to common stockholders - Diluted</t>
        </is>
      </c>
      <c r="B14" s="5" t="n">
        <v>-36057</v>
      </c>
      <c r="C14" s="5" t="n">
        <v>53208</v>
      </c>
    </row>
    <row r="15">
      <c r="A15" s="3" t="inlineStr">
        <is>
          <t>Denominator:</t>
        </is>
      </c>
      <c r="B15" s="4" t="inlineStr">
        <is>
          <t xml:space="preserve"> </t>
        </is>
      </c>
      <c r="C15" s="4" t="inlineStr">
        <is>
          <t xml:space="preserve"> </t>
        </is>
      </c>
    </row>
    <row r="16">
      <c r="A16" s="4" t="inlineStr">
        <is>
          <t>Weighted average number of shares outstanding - Basic</t>
        </is>
      </c>
      <c r="B16" s="6" t="n">
        <v>99213835</v>
      </c>
      <c r="C16" s="6" t="n">
        <v>75296025</v>
      </c>
    </row>
    <row r="17">
      <c r="A17" s="4" t="inlineStr">
        <is>
          <t>Potentially dilutive common shares (in shares)</t>
        </is>
      </c>
      <c r="B17" s="6" t="n">
        <v>99213835</v>
      </c>
      <c r="C17" s="6" t="n">
        <v>92411818</v>
      </c>
    </row>
    <row r="18">
      <c r="A18" s="4" t="inlineStr">
        <is>
          <t>Weighted average number of shares outstanding, diluted</t>
        </is>
      </c>
      <c r="B18" s="6" t="n">
        <v>99213835</v>
      </c>
      <c r="C18" s="6" t="n">
        <v>92411818</v>
      </c>
    </row>
    <row r="19">
      <c r="A19" s="4" t="inlineStr">
        <is>
          <t>Basic net income (loss) per common share (in usd per share)</t>
        </is>
      </c>
      <c r="B19" s="8" t="n">
        <v>-0.36</v>
      </c>
      <c r="C19" s="8" t="n">
        <v>0.73</v>
      </c>
    </row>
    <row r="20">
      <c r="A20" s="4" t="inlineStr">
        <is>
          <t>Diluted net (loss) income per common share (in usd per share)</t>
        </is>
      </c>
      <c r="B20" s="8" t="n">
        <v>-0.36</v>
      </c>
      <c r="C20" s="8" t="n">
        <v>0.58</v>
      </c>
    </row>
    <row r="21">
      <c r="A21" s="3" t="inlineStr">
        <is>
          <t>Anti-dilutive potential common shares excluded from the computation of diluted net income/loss per share:</t>
        </is>
      </c>
      <c r="B21" s="4" t="inlineStr">
        <is>
          <t xml:space="preserve"> </t>
        </is>
      </c>
      <c r="C21" s="4" t="inlineStr">
        <is>
          <t xml:space="preserve"> </t>
        </is>
      </c>
    </row>
    <row r="22">
      <c r="A22" s="4" t="inlineStr">
        <is>
          <t>Antidilutive securities excluded from computation of earnings per share (in shares)</t>
        </is>
      </c>
      <c r="B22" s="6" t="n">
        <v>3883847</v>
      </c>
      <c r="C22" s="6" t="n">
        <v>2098747</v>
      </c>
    </row>
    <row r="23">
      <c r="A23" s="4" t="inlineStr">
        <is>
          <t>Employee stock options and restricted stock unit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Potentially dilutive common shares (in shares)</t>
        </is>
      </c>
      <c r="B25" s="6" t="n">
        <v>0</v>
      </c>
      <c r="C25" s="6" t="n">
        <v>163738</v>
      </c>
    </row>
    <row r="26">
      <c r="A26" s="4" t="inlineStr">
        <is>
          <t>Series B warran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Potentially dilutive common shares (in shares)</t>
        </is>
      </c>
      <c r="B28" s="6" t="n">
        <v>0</v>
      </c>
      <c r="C28" s="6" t="n">
        <v>16952055</v>
      </c>
    </row>
    <row r="29">
      <c r="A29" s="4" t="inlineStr">
        <is>
          <t>Equity-based incentive awards</t>
        </is>
      </c>
      <c r="B29" s="4" t="inlineStr">
        <is>
          <t xml:space="preserve"> </t>
        </is>
      </c>
      <c r="C29" s="4" t="inlineStr">
        <is>
          <t xml:space="preserve"> </t>
        </is>
      </c>
    </row>
    <row r="30">
      <c r="A30" s="3" t="inlineStr">
        <is>
          <t>Anti-dilutive potential common shares excluded from the computation of diluted net income/loss per share:</t>
        </is>
      </c>
      <c r="B30" s="4" t="inlineStr">
        <is>
          <t xml:space="preserve"> </t>
        </is>
      </c>
      <c r="C30" s="4" t="inlineStr">
        <is>
          <t xml:space="preserve"> </t>
        </is>
      </c>
    </row>
    <row r="31">
      <c r="A31" s="4" t="inlineStr">
        <is>
          <t>Antidilutive securities excluded from computation of earnings per share (in shares)</t>
        </is>
      </c>
      <c r="B31" s="6" t="n">
        <v>3883847</v>
      </c>
      <c r="C31" s="6" t="n">
        <v>2098747</v>
      </c>
    </row>
    <row r="32">
      <c r="A32" s="4" t="inlineStr">
        <is>
          <t>Series B warrants</t>
        </is>
      </c>
      <c r="B32" s="4" t="inlineStr">
        <is>
          <t xml:space="preserve"> </t>
        </is>
      </c>
      <c r="C32" s="4" t="inlineStr">
        <is>
          <t xml:space="preserve"> </t>
        </is>
      </c>
    </row>
    <row r="33">
      <c r="A33" s="3" t="inlineStr">
        <is>
          <t>Anti-dilutive potential common shares excluded from the computation of diluted net income/loss per share:</t>
        </is>
      </c>
      <c r="B33" s="4" t="inlineStr">
        <is>
          <t xml:space="preserve"> </t>
        </is>
      </c>
      <c r="C33" s="4" t="inlineStr">
        <is>
          <t xml:space="preserve"> </t>
        </is>
      </c>
    </row>
    <row r="34">
      <c r="A34" s="4" t="inlineStr">
        <is>
          <t>Antidilutive securities excluded from computation of earnings per share (in shares)</t>
        </is>
      </c>
      <c r="B34" s="6" t="n">
        <v>0</v>
      </c>
      <c r="C34"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 PORTFOLIO INVESTMENT</t>
        </is>
      </c>
      <c r="B4" s="4" t="inlineStr">
        <is>
          <t>EQUITY SECURITIES Equity securities for the periods presented were comprised of the following: Security Type Cost Gross Gross Fair Value (In thousands) December 31, 2024: Equity securities - other common stock $ 24,898 $ 118 $ (1,881) $ 23,135 Total $ 24,898 $ 118 $ (1,881) $ 23,135 December 31, 2023: Equity securities - Life Sciences Portfolio $ 28,498 $ 28,600 $ (20) $ 57,078 Equity securities - other common stock 4,925 1,080 (15) 5,990 Total $ 33,423 $ 29,680 $ (35) $ 63,068 Equity Securities Portfolio Investment On April 3, 2020, the Company entered into an Option Agreement with LF Equity Income Fund, which included general terms through which the Company was provided the option to purchase a portfolio of investments in 18 public and private life sciences companies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December 31, 2024 and 2023, the total fair value of the remaining Life Sciences Portfolio investment was $25.7 million and $82.8 million, respectively. As part of the Company’s acquisition of equity securities in the Life Sciences Portfolio, the Company acquired an equity interest in Arix Bioscience PLC (“Arix”), a public company listed on the London Stock Exchange. On November 1, 2023, the Company, through a wholly owned subsidiary, entered into an agreement (the “Arix Shares Purchase Agreement”) with RTW Biotech Opportunities Ltd. (“RTW Bio”) to sell its shares of Arix to RTW Bio for a purchase price of $57.1 million in aggregate (representing £1.43 per share at an exchange rate of 1.2087 USD/GBP). On January 19, 2024, the Company completed such sale for $57.1 million. Following the completion of the share sale, the Company no longer owns any shares of Arix. The following unrealized and realized gains or losses from our investment in the Life Sciences Portfolio are recorded in the change in fair value of equity securities and gain or loss on sale of equity securities, respectively, in the consolidated statements of operations and comprehensive income (loss): Years Ended 2024 2023 (In thousands) Change in fair value of equity securities of public $ (28,581) $ 14,383 Gain on sale of equity securities of public 28,581 — Net realized and unrealized gain $ — $ 14,383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December 31, 2024 and 2023, this investment did not meet the significance thresholds for additional summarized income statement disclosures, as defined by the SEC. D uring the years ended December 31, 2024 and 2023 , our consolidated earnings on equity investment included in the consolidated statements of operations and comprehensive income (loss) was zero and $4.2 million, respectively. No distributions were received during the year ended December 31, 2024. During the year ended December 31, 2023, MalinJ1 made distributions of $2.8 million to Acacia and $1.4 million to noncontrolling intere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4</v>
      </c>
      <c r="C4" s="6" t="n">
        <v>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Income and Expense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122312</v>
      </c>
      <c r="C4" s="5" t="n">
        <v>125102</v>
      </c>
    </row>
    <row r="5">
      <c r="A5" s="3" t="inlineStr">
        <is>
          <t>Cost of revenues:</t>
        </is>
      </c>
      <c r="B5" s="4" t="inlineStr">
        <is>
          <t xml:space="preserve"> </t>
        </is>
      </c>
      <c r="C5" s="4" t="inlineStr">
        <is>
          <t xml:space="preserve"> </t>
        </is>
      </c>
    </row>
    <row r="6">
      <c r="A6" s="4" t="inlineStr">
        <is>
          <t>Total cost of revenues</t>
        </is>
      </c>
      <c r="B6" s="6" t="n">
        <v>92658</v>
      </c>
      <c r="C6" s="6" t="n">
        <v>52829</v>
      </c>
    </row>
    <row r="7">
      <c r="A7" s="4" t="inlineStr">
        <is>
          <t>Segment gross (loss) profit</t>
        </is>
      </c>
      <c r="B7" s="6" t="n">
        <v>29654</v>
      </c>
      <c r="C7" s="6" t="n">
        <v>72273</v>
      </c>
    </row>
    <row r="8">
      <c r="A8" s="3" t="inlineStr">
        <is>
          <t>Other operating expenses:</t>
        </is>
      </c>
      <c r="B8" s="4" t="inlineStr">
        <is>
          <t xml:space="preserve"> </t>
        </is>
      </c>
      <c r="C8" s="4" t="inlineStr">
        <is>
          <t xml:space="preserve"> </t>
        </is>
      </c>
    </row>
    <row r="9">
      <c r="A9" s="4" t="inlineStr">
        <is>
          <t>Sales and marketing expenses - industrial and manufacturing operations</t>
        </is>
      </c>
      <c r="B9" s="6" t="n">
        <v>7217</v>
      </c>
      <c r="C9" s="6" t="n">
        <v>6908</v>
      </c>
    </row>
    <row r="10">
      <c r="A10" s="4" t="inlineStr">
        <is>
          <t>Amortization of intangible assets</t>
        </is>
      </c>
      <c r="B10" s="6" t="n">
        <v>18400</v>
      </c>
      <c r="C10" s="6" t="n">
        <v>13100</v>
      </c>
    </row>
    <row r="11">
      <c r="A11" s="4" t="inlineStr">
        <is>
          <t>General and administrative expenses</t>
        </is>
      </c>
      <c r="B11" s="6" t="n">
        <v>55363</v>
      </c>
      <c r="C11" s="6" t="n">
        <v>44429</v>
      </c>
    </row>
    <row r="12">
      <c r="A12" s="4" t="inlineStr">
        <is>
          <t>Operating (loss) income</t>
        </is>
      </c>
      <c r="B12" s="6" t="n">
        <v>-32926</v>
      </c>
      <c r="C12" s="6" t="n">
        <v>20936</v>
      </c>
    </row>
    <row r="13">
      <c r="A13" s="4" t="inlineStr">
        <is>
          <t>Total other income (expense)</t>
        </is>
      </c>
      <c r="B13" s="6" t="n">
        <v>-5221</v>
      </c>
      <c r="C13" s="6" t="n">
        <v>46490</v>
      </c>
    </row>
    <row r="14">
      <c r="A14" s="4" t="inlineStr">
        <is>
          <t>(Loss) income before income taxes</t>
        </is>
      </c>
      <c r="B14" s="6" t="n">
        <v>-38147</v>
      </c>
      <c r="C14" s="6" t="n">
        <v>67426</v>
      </c>
    </row>
    <row r="15">
      <c r="A15" s="4" t="inlineStr">
        <is>
          <t>Parent Company</t>
        </is>
      </c>
      <c r="B15" s="4" t="inlineStr">
        <is>
          <t xml:space="preserve"> </t>
        </is>
      </c>
      <c r="C15" s="4" t="inlineStr">
        <is>
          <t xml:space="preserve"> </t>
        </is>
      </c>
    </row>
    <row r="16">
      <c r="A16" s="3" t="inlineStr">
        <is>
          <t>Other operating expenses:</t>
        </is>
      </c>
      <c r="B16" s="4" t="inlineStr">
        <is>
          <t xml:space="preserve"> </t>
        </is>
      </c>
      <c r="C16" s="4" t="inlineStr">
        <is>
          <t xml:space="preserve"> </t>
        </is>
      </c>
    </row>
    <row r="17">
      <c r="A17" s="4" t="inlineStr">
        <is>
          <t>General and administrative expenses</t>
        </is>
      </c>
      <c r="B17" s="6" t="n">
        <v>30319</v>
      </c>
      <c r="C17" s="6" t="n">
        <v>27306</v>
      </c>
    </row>
    <row r="18">
      <c r="A18" s="4" t="inlineStr">
        <is>
          <t>Operating Segments</t>
        </is>
      </c>
      <c r="B18" s="4" t="inlineStr">
        <is>
          <t xml:space="preserve"> </t>
        </is>
      </c>
      <c r="C18" s="4" t="inlineStr">
        <is>
          <t xml:space="preserve"> </t>
        </is>
      </c>
    </row>
    <row r="19">
      <c r="A19" s="3" t="inlineStr">
        <is>
          <t>Other operating expenses:</t>
        </is>
      </c>
      <c r="B19" s="4" t="inlineStr">
        <is>
          <t xml:space="preserve"> </t>
        </is>
      </c>
      <c r="C19" s="4" t="inlineStr">
        <is>
          <t xml:space="preserve"> </t>
        </is>
      </c>
    </row>
    <row r="20">
      <c r="A20" s="4" t="inlineStr">
        <is>
          <t>General and administrative expenses</t>
        </is>
      </c>
      <c r="B20" s="6" t="n">
        <v>32261</v>
      </c>
      <c r="C20" s="6" t="n">
        <v>24031</v>
      </c>
    </row>
    <row r="21">
      <c r="A21" s="4" t="inlineStr">
        <is>
          <t>Total other operating expenses</t>
        </is>
      </c>
      <c r="B21" s="6" t="n">
        <v>32261</v>
      </c>
      <c r="C21" s="6" t="n">
        <v>24031</v>
      </c>
    </row>
    <row r="22">
      <c r="A22" s="4" t="inlineStr">
        <is>
          <t>Operating (loss) income</t>
        </is>
      </c>
      <c r="B22" s="6" t="n">
        <v>-2607</v>
      </c>
      <c r="C22" s="6" t="n">
        <v>48242</v>
      </c>
    </row>
    <row r="23">
      <c r="A23" s="4" t="inlineStr">
        <is>
          <t>Intellectual property operation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19525</v>
      </c>
      <c r="C25" s="6" t="n">
        <v>89156</v>
      </c>
    </row>
    <row r="26">
      <c r="A26" s="3" t="inlineStr">
        <is>
          <t>Cost of revenues:</t>
        </is>
      </c>
      <c r="B26" s="4" t="inlineStr">
        <is>
          <t xml:space="preserve"> </t>
        </is>
      </c>
      <c r="C26" s="4" t="inlineStr">
        <is>
          <t xml:space="preserve"> </t>
        </is>
      </c>
    </row>
    <row r="27">
      <c r="A27" s="4" t="inlineStr">
        <is>
          <t>Total cost of revenues</t>
        </is>
      </c>
      <c r="B27" s="6" t="n">
        <v>24551</v>
      </c>
      <c r="C27" s="6" t="n">
        <v>34164</v>
      </c>
    </row>
    <row r="28">
      <c r="A28" s="4" t="inlineStr">
        <is>
          <t>Segment gross (loss) profit</t>
        </is>
      </c>
      <c r="B28" s="6" t="n">
        <v>-5026</v>
      </c>
      <c r="C28" s="6" t="n">
        <v>54992</v>
      </c>
    </row>
    <row r="29">
      <c r="A29" s="4" t="inlineStr">
        <is>
          <t>Intellectual property operations | Operating Segments</t>
        </is>
      </c>
      <c r="B29" s="4" t="inlineStr">
        <is>
          <t xml:space="preserve"> </t>
        </is>
      </c>
      <c r="C29" s="4" t="inlineStr">
        <is>
          <t xml:space="preserve"> </t>
        </is>
      </c>
    </row>
    <row r="30">
      <c r="A30" s="3" t="inlineStr">
        <is>
          <t>Other operating expenses:</t>
        </is>
      </c>
      <c r="B30" s="4" t="inlineStr">
        <is>
          <t xml:space="preserve"> </t>
        </is>
      </c>
      <c r="C30" s="4" t="inlineStr">
        <is>
          <t xml:space="preserve"> </t>
        </is>
      </c>
    </row>
    <row r="31">
      <c r="A31" s="4" t="inlineStr">
        <is>
          <t>General and administrative expenses</t>
        </is>
      </c>
      <c r="B31" s="6" t="n">
        <v>8826</v>
      </c>
      <c r="C31" s="6" t="n">
        <v>7402</v>
      </c>
    </row>
    <row r="32">
      <c r="A32" s="4" t="inlineStr">
        <is>
          <t>Total other operating expenses</t>
        </is>
      </c>
      <c r="B32" s="6" t="n">
        <v>8826</v>
      </c>
      <c r="C32" s="6" t="n">
        <v>7402</v>
      </c>
    </row>
    <row r="33">
      <c r="A33" s="4" t="inlineStr">
        <is>
          <t>Operating (loss) income</t>
        </is>
      </c>
      <c r="B33" s="6" t="n">
        <v>-13852</v>
      </c>
      <c r="C33" s="6" t="n">
        <v>47590</v>
      </c>
    </row>
    <row r="34">
      <c r="A34" s="4" t="inlineStr">
        <is>
          <t>Industrial operation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30421</v>
      </c>
      <c r="C36" s="6" t="n">
        <v>35098</v>
      </c>
    </row>
    <row r="37">
      <c r="A37" s="3" t="inlineStr">
        <is>
          <t>Cost of revenues:</t>
        </is>
      </c>
      <c r="B37" s="4" t="inlineStr">
        <is>
          <t xml:space="preserve"> </t>
        </is>
      </c>
      <c r="C37" s="4" t="inlineStr">
        <is>
          <t xml:space="preserve"> </t>
        </is>
      </c>
    </row>
    <row r="38">
      <c r="A38" s="4" t="inlineStr">
        <is>
          <t>Total cost of revenues</t>
        </is>
      </c>
      <c r="B38" s="6" t="n">
        <v>14912</v>
      </c>
      <c r="C38" s="6" t="n">
        <v>18009</v>
      </c>
    </row>
    <row r="39">
      <c r="A39" s="4" t="inlineStr">
        <is>
          <t>Segment gross (loss) profit</t>
        </is>
      </c>
      <c r="B39" s="6" t="n">
        <v>15509</v>
      </c>
      <c r="C39" s="6" t="n">
        <v>17089</v>
      </c>
    </row>
    <row r="40">
      <c r="A40" s="4" t="inlineStr">
        <is>
          <t>Industrial operations | Operating Segments</t>
        </is>
      </c>
      <c r="B40" s="4" t="inlineStr">
        <is>
          <t xml:space="preserve"> </t>
        </is>
      </c>
      <c r="C40" s="4" t="inlineStr">
        <is>
          <t xml:space="preserve"> </t>
        </is>
      </c>
    </row>
    <row r="41">
      <c r="A41" s="3" t="inlineStr">
        <is>
          <t>Other operating expenses:</t>
        </is>
      </c>
      <c r="B41" s="4" t="inlineStr">
        <is>
          <t xml:space="preserve"> </t>
        </is>
      </c>
      <c r="C41" s="4" t="inlineStr">
        <is>
          <t xml:space="preserve"> </t>
        </is>
      </c>
    </row>
    <row r="42">
      <c r="A42" s="4" t="inlineStr">
        <is>
          <t>General and administrative expenses</t>
        </is>
      </c>
      <c r="B42" s="6" t="n">
        <v>13705</v>
      </c>
      <c r="C42" s="6" t="n">
        <v>16365</v>
      </c>
    </row>
    <row r="43">
      <c r="A43" s="4" t="inlineStr">
        <is>
          <t>Total other operating expenses</t>
        </is>
      </c>
      <c r="B43" s="6" t="n">
        <v>13705</v>
      </c>
      <c r="C43" s="6" t="n">
        <v>16365</v>
      </c>
    </row>
    <row r="44">
      <c r="A44" s="4" t="inlineStr">
        <is>
          <t>Operating (loss) income</t>
        </is>
      </c>
      <c r="B44" s="6" t="n">
        <v>1804</v>
      </c>
      <c r="C44" s="6" t="n">
        <v>724</v>
      </c>
    </row>
    <row r="45">
      <c r="A45" s="4" t="inlineStr">
        <is>
          <t>Energy operation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6" t="n">
        <v>49183</v>
      </c>
      <c r="C47" s="6" t="n">
        <v>848</v>
      </c>
    </row>
    <row r="48">
      <c r="A48" s="3" t="inlineStr">
        <is>
          <t>Cost of revenues:</t>
        </is>
      </c>
      <c r="B48" s="4" t="inlineStr">
        <is>
          <t xml:space="preserve"> </t>
        </is>
      </c>
      <c r="C48" s="4" t="inlineStr">
        <is>
          <t xml:space="preserve"> </t>
        </is>
      </c>
    </row>
    <row r="49">
      <c r="A49" s="4" t="inlineStr">
        <is>
          <t>Total cost of revenues</t>
        </is>
      </c>
      <c r="B49" s="6" t="n">
        <v>36291</v>
      </c>
      <c r="C49" s="6" t="n">
        <v>656</v>
      </c>
    </row>
    <row r="50">
      <c r="A50" s="4" t="inlineStr">
        <is>
          <t>Segment gross (loss) profit</t>
        </is>
      </c>
      <c r="B50" s="6" t="n">
        <v>12892</v>
      </c>
      <c r="C50" s="6" t="n">
        <v>192</v>
      </c>
    </row>
    <row r="51">
      <c r="A51" s="4" t="inlineStr">
        <is>
          <t>Energy operations | Operating Segments</t>
        </is>
      </c>
      <c r="B51" s="4" t="inlineStr">
        <is>
          <t xml:space="preserve"> </t>
        </is>
      </c>
      <c r="C51" s="4" t="inlineStr">
        <is>
          <t xml:space="preserve"> </t>
        </is>
      </c>
    </row>
    <row r="52">
      <c r="A52" s="3" t="inlineStr">
        <is>
          <t>Other operating expenses:</t>
        </is>
      </c>
      <c r="B52" s="4" t="inlineStr">
        <is>
          <t xml:space="preserve"> </t>
        </is>
      </c>
      <c r="C52" s="4" t="inlineStr">
        <is>
          <t xml:space="preserve"> </t>
        </is>
      </c>
    </row>
    <row r="53">
      <c r="A53" s="4" t="inlineStr">
        <is>
          <t>General and administrative expenses</t>
        </is>
      </c>
      <c r="B53" s="6" t="n">
        <v>3427</v>
      </c>
      <c r="C53" s="6" t="n">
        <v>264</v>
      </c>
    </row>
    <row r="54">
      <c r="A54" s="4" t="inlineStr">
        <is>
          <t>Total other operating expenses</t>
        </is>
      </c>
      <c r="B54" s="6" t="n">
        <v>3427</v>
      </c>
      <c r="C54" s="6" t="n">
        <v>264</v>
      </c>
    </row>
    <row r="55">
      <c r="A55" s="4" t="inlineStr">
        <is>
          <t>Operating (loss) income</t>
        </is>
      </c>
      <c r="B55" s="6" t="n">
        <v>9465</v>
      </c>
      <c r="C55" s="6" t="n">
        <v>-72</v>
      </c>
    </row>
    <row r="56">
      <c r="A56" s="4" t="inlineStr">
        <is>
          <t>Manufacturing Operations</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Revenues</t>
        </is>
      </c>
      <c r="B58" s="6" t="n">
        <v>23183</v>
      </c>
      <c r="C58" s="6" t="n">
        <v>0</v>
      </c>
    </row>
    <row r="59">
      <c r="A59" s="3" t="inlineStr">
        <is>
          <t>Cost of revenues:</t>
        </is>
      </c>
      <c r="B59" s="4" t="inlineStr">
        <is>
          <t xml:space="preserve"> </t>
        </is>
      </c>
      <c r="C59" s="4" t="inlineStr">
        <is>
          <t xml:space="preserve"> </t>
        </is>
      </c>
    </row>
    <row r="60">
      <c r="A60" s="4" t="inlineStr">
        <is>
          <t>Total cost of revenues</t>
        </is>
      </c>
      <c r="B60" s="6" t="n">
        <v>16904</v>
      </c>
      <c r="C60" s="6" t="n">
        <v>0</v>
      </c>
    </row>
    <row r="61">
      <c r="A61" s="4" t="inlineStr">
        <is>
          <t>Segment gross (loss) profit</t>
        </is>
      </c>
      <c r="B61" s="6" t="n">
        <v>6279</v>
      </c>
      <c r="C61" s="4" t="inlineStr">
        <is>
          <t xml:space="preserve"> </t>
        </is>
      </c>
    </row>
    <row r="62">
      <c r="A62" s="3" t="inlineStr">
        <is>
          <t>Other operating expenses:</t>
        </is>
      </c>
      <c r="B62" s="4" t="inlineStr">
        <is>
          <t xml:space="preserve"> </t>
        </is>
      </c>
      <c r="C62" s="4" t="inlineStr">
        <is>
          <t xml:space="preserve"> </t>
        </is>
      </c>
    </row>
    <row r="63">
      <c r="A63" s="4" t="inlineStr">
        <is>
          <t>Amortization of intangible assets</t>
        </is>
      </c>
      <c r="B63" s="6" t="n">
        <v>609</v>
      </c>
      <c r="C63" s="4" t="inlineStr">
        <is>
          <t xml:space="preserve"> </t>
        </is>
      </c>
    </row>
    <row r="64">
      <c r="A64" s="4" t="inlineStr">
        <is>
          <t>Manufacturing Operations | Operating Segments</t>
        </is>
      </c>
      <c r="B64" s="4" t="inlineStr">
        <is>
          <t xml:space="preserve"> </t>
        </is>
      </c>
      <c r="C64" s="4" t="inlineStr">
        <is>
          <t xml:space="preserve"> </t>
        </is>
      </c>
    </row>
    <row r="65">
      <c r="A65" s="3" t="inlineStr">
        <is>
          <t>Other operating expenses:</t>
        </is>
      </c>
      <c r="B65" s="4" t="inlineStr">
        <is>
          <t xml:space="preserve"> </t>
        </is>
      </c>
      <c r="C65" s="4" t="inlineStr">
        <is>
          <t xml:space="preserve"> </t>
        </is>
      </c>
    </row>
    <row r="66">
      <c r="A66" s="4" t="inlineStr">
        <is>
          <t>General and administrative expenses</t>
        </is>
      </c>
      <c r="B66" s="6" t="n">
        <v>6303</v>
      </c>
      <c r="C66" s="4" t="inlineStr">
        <is>
          <t xml:space="preserve"> </t>
        </is>
      </c>
    </row>
    <row r="67">
      <c r="A67" s="4" t="inlineStr">
        <is>
          <t>Total other operating expenses</t>
        </is>
      </c>
      <c r="B67" s="6" t="n">
        <v>6303</v>
      </c>
      <c r="C67" s="4" t="inlineStr">
        <is>
          <t xml:space="preserve"> </t>
        </is>
      </c>
    </row>
    <row r="68">
      <c r="A68" s="4" t="inlineStr">
        <is>
          <t>Operating (loss) income</t>
        </is>
      </c>
      <c r="B68" s="6" t="n">
        <v>-24</v>
      </c>
      <c r="C68" s="4" t="inlineStr">
        <is>
          <t xml:space="preserve"> </t>
        </is>
      </c>
    </row>
    <row r="69">
      <c r="A69" s="4" t="inlineStr">
        <is>
          <t>License fee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venues</t>
        </is>
      </c>
      <c r="B71" s="6" t="n">
        <v>19525</v>
      </c>
      <c r="C71" s="6" t="n">
        <v>89156</v>
      </c>
    </row>
    <row r="72">
      <c r="A72" s="4" t="inlineStr">
        <is>
          <t>License fees | Intellectual property operations</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Revenues</t>
        </is>
      </c>
      <c r="B74" s="6" t="n">
        <v>19525</v>
      </c>
      <c r="C74" s="6" t="n">
        <v>89156</v>
      </c>
    </row>
    <row r="75">
      <c r="A75" s="4" t="inlineStr">
        <is>
          <t>License fees | Industrial operations</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Revenues</t>
        </is>
      </c>
      <c r="B77" s="6" t="n">
        <v>0</v>
      </c>
      <c r="C77" s="6" t="n">
        <v>0</v>
      </c>
    </row>
    <row r="78">
      <c r="A78" s="4" t="inlineStr">
        <is>
          <t>License fees | Energy operations</t>
        </is>
      </c>
      <c r="B78" s="4" t="inlineStr">
        <is>
          <t xml:space="preserve"> </t>
        </is>
      </c>
      <c r="C78" s="4" t="inlineStr">
        <is>
          <t xml:space="preserve"> </t>
        </is>
      </c>
    </row>
    <row r="79">
      <c r="A79" s="3" t="inlineStr">
        <is>
          <t>Revenues:</t>
        </is>
      </c>
      <c r="B79" s="4" t="inlineStr">
        <is>
          <t xml:space="preserve"> </t>
        </is>
      </c>
      <c r="C79" s="4" t="inlineStr">
        <is>
          <t xml:space="preserve"> </t>
        </is>
      </c>
    </row>
    <row r="80">
      <c r="A80" s="4" t="inlineStr">
        <is>
          <t>Revenues</t>
        </is>
      </c>
      <c r="B80" s="6" t="n">
        <v>0</v>
      </c>
      <c r="C80" s="6" t="n">
        <v>0</v>
      </c>
    </row>
    <row r="81">
      <c r="A81" s="4" t="inlineStr">
        <is>
          <t>License fees | Manufacturing Operations</t>
        </is>
      </c>
      <c r="B81" s="4" t="inlineStr">
        <is>
          <t xml:space="preserve"> </t>
        </is>
      </c>
      <c r="C81" s="4" t="inlineStr">
        <is>
          <t xml:space="preserve"> </t>
        </is>
      </c>
    </row>
    <row r="82">
      <c r="A82" s="3" t="inlineStr">
        <is>
          <t>Revenues:</t>
        </is>
      </c>
      <c r="B82" s="4" t="inlineStr">
        <is>
          <t xml:space="preserve"> </t>
        </is>
      </c>
      <c r="C82" s="4" t="inlineStr">
        <is>
          <t xml:space="preserve"> </t>
        </is>
      </c>
    </row>
    <row r="83">
      <c r="A83" s="4" t="inlineStr">
        <is>
          <t>Revenues</t>
        </is>
      </c>
      <c r="B83" s="6" t="n">
        <v>0</v>
      </c>
      <c r="C83" s="4" t="inlineStr">
        <is>
          <t xml:space="preserve"> </t>
        </is>
      </c>
    </row>
    <row r="84">
      <c r="A84" s="4" t="inlineStr">
        <is>
          <t>Revenues - industrial operations</t>
        </is>
      </c>
      <c r="B84" s="4" t="inlineStr">
        <is>
          <t xml:space="preserve"> </t>
        </is>
      </c>
      <c r="C84" s="4" t="inlineStr">
        <is>
          <t xml:space="preserve"> </t>
        </is>
      </c>
    </row>
    <row r="85">
      <c r="A85" s="3" t="inlineStr">
        <is>
          <t>Revenues:</t>
        </is>
      </c>
      <c r="B85" s="4" t="inlineStr">
        <is>
          <t xml:space="preserve"> </t>
        </is>
      </c>
      <c r="C85" s="4" t="inlineStr">
        <is>
          <t xml:space="preserve"> </t>
        </is>
      </c>
    </row>
    <row r="86">
      <c r="A86" s="4" t="inlineStr">
        <is>
          <t>Revenues</t>
        </is>
      </c>
      <c r="B86" s="6" t="n">
        <v>30421</v>
      </c>
      <c r="C86" s="6" t="n">
        <v>35098</v>
      </c>
    </row>
    <row r="87">
      <c r="A87" s="4" t="inlineStr">
        <is>
          <t>Revenues - industrial operations | Intellectual property operations</t>
        </is>
      </c>
      <c r="B87" s="4" t="inlineStr">
        <is>
          <t xml:space="preserve"> </t>
        </is>
      </c>
      <c r="C87" s="4" t="inlineStr">
        <is>
          <t xml:space="preserve"> </t>
        </is>
      </c>
    </row>
    <row r="88">
      <c r="A88" s="3" t="inlineStr">
        <is>
          <t>Revenues:</t>
        </is>
      </c>
      <c r="B88" s="4" t="inlineStr">
        <is>
          <t xml:space="preserve"> </t>
        </is>
      </c>
      <c r="C88" s="4" t="inlineStr">
        <is>
          <t xml:space="preserve"> </t>
        </is>
      </c>
    </row>
    <row r="89">
      <c r="A89" s="4" t="inlineStr">
        <is>
          <t>Revenues</t>
        </is>
      </c>
      <c r="B89" s="6" t="n">
        <v>0</v>
      </c>
      <c r="C89" s="6" t="n">
        <v>0</v>
      </c>
    </row>
    <row r="90">
      <c r="A90" s="4" t="inlineStr">
        <is>
          <t>Revenues - industrial operations | Industrial operations</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venues</t>
        </is>
      </c>
      <c r="B92" s="6" t="n">
        <v>30421</v>
      </c>
      <c r="C92" s="6" t="n">
        <v>35098</v>
      </c>
    </row>
    <row r="93">
      <c r="A93" s="4" t="inlineStr">
        <is>
          <t>Revenues - industrial operations | Energy operations</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Revenues</t>
        </is>
      </c>
      <c r="B95" s="6" t="n">
        <v>0</v>
      </c>
      <c r="C95" s="6" t="n">
        <v>0</v>
      </c>
    </row>
    <row r="96">
      <c r="A96" s="4" t="inlineStr">
        <is>
          <t>Revenues - industrial operations | Manufacturing Operations</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Revenues</t>
        </is>
      </c>
      <c r="B98" s="6" t="n">
        <v>0</v>
      </c>
      <c r="C98" s="4" t="inlineStr">
        <is>
          <t xml:space="preserve"> </t>
        </is>
      </c>
    </row>
    <row r="99">
      <c r="A99" s="4" t="inlineStr">
        <is>
          <t>Services</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Revenues</t>
        </is>
      </c>
      <c r="B101" s="6" t="n">
        <v>3346</v>
      </c>
      <c r="C101" s="6" t="n">
        <v>3494</v>
      </c>
    </row>
    <row r="102">
      <c r="A102" s="4" t="inlineStr">
        <is>
          <t>Oil sales</t>
        </is>
      </c>
      <c r="B102" s="4" t="inlineStr">
        <is>
          <t xml:space="preserve"> </t>
        </is>
      </c>
      <c r="C102" s="4" t="inlineStr">
        <is>
          <t xml:space="preserve"> </t>
        </is>
      </c>
    </row>
    <row r="103">
      <c r="A103" s="3" t="inlineStr">
        <is>
          <t>Revenues:</t>
        </is>
      </c>
      <c r="B103" s="4" t="inlineStr">
        <is>
          <t xml:space="preserve"> </t>
        </is>
      </c>
      <c r="C103" s="4" t="inlineStr">
        <is>
          <t xml:space="preserve"> </t>
        </is>
      </c>
    </row>
    <row r="104">
      <c r="A104" s="4" t="inlineStr">
        <is>
          <t>Revenues</t>
        </is>
      </c>
      <c r="B104" s="6" t="n">
        <v>26468</v>
      </c>
      <c r="C104" s="6" t="n">
        <v>256</v>
      </c>
    </row>
    <row r="105">
      <c r="A105" s="4" t="inlineStr">
        <is>
          <t>Oil sales | Intellectual property operations</t>
        </is>
      </c>
      <c r="B105" s="4" t="inlineStr">
        <is>
          <t xml:space="preserve"> </t>
        </is>
      </c>
      <c r="C105" s="4" t="inlineStr">
        <is>
          <t xml:space="preserve"> </t>
        </is>
      </c>
    </row>
    <row r="106">
      <c r="A106" s="3" t="inlineStr">
        <is>
          <t>Revenues:</t>
        </is>
      </c>
      <c r="B106" s="4" t="inlineStr">
        <is>
          <t xml:space="preserve"> </t>
        </is>
      </c>
      <c r="C106" s="4" t="inlineStr">
        <is>
          <t xml:space="preserve"> </t>
        </is>
      </c>
    </row>
    <row r="107">
      <c r="A107" s="4" t="inlineStr">
        <is>
          <t>Revenues</t>
        </is>
      </c>
      <c r="B107" s="6" t="n">
        <v>0</v>
      </c>
      <c r="C107" s="6" t="n">
        <v>0</v>
      </c>
    </row>
    <row r="108">
      <c r="A108" s="4" t="inlineStr">
        <is>
          <t>Oil sales | Industrial operation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Revenues</t>
        </is>
      </c>
      <c r="B110" s="6" t="n">
        <v>0</v>
      </c>
      <c r="C110" s="6" t="n">
        <v>0</v>
      </c>
    </row>
    <row r="111">
      <c r="A111" s="4" t="inlineStr">
        <is>
          <t>Oil sales | Energy operations</t>
        </is>
      </c>
      <c r="B111" s="4" t="inlineStr">
        <is>
          <t xml:space="preserve"> </t>
        </is>
      </c>
      <c r="C111" s="4" t="inlineStr">
        <is>
          <t xml:space="preserve"> </t>
        </is>
      </c>
    </row>
    <row r="112">
      <c r="A112" s="3" t="inlineStr">
        <is>
          <t>Revenues:</t>
        </is>
      </c>
      <c r="B112" s="4" t="inlineStr">
        <is>
          <t xml:space="preserve"> </t>
        </is>
      </c>
      <c r="C112" s="4" t="inlineStr">
        <is>
          <t xml:space="preserve"> </t>
        </is>
      </c>
    </row>
    <row r="113">
      <c r="A113" s="4" t="inlineStr">
        <is>
          <t>Revenues</t>
        </is>
      </c>
      <c r="B113" s="6" t="n">
        <v>26468</v>
      </c>
      <c r="C113" s="6" t="n">
        <v>256</v>
      </c>
    </row>
    <row r="114">
      <c r="A114" s="4" t="inlineStr">
        <is>
          <t>Oil sales | Manufacturing Operations</t>
        </is>
      </c>
      <c r="B114" s="4" t="inlineStr">
        <is>
          <t xml:space="preserve"> </t>
        </is>
      </c>
      <c r="C114" s="4" t="inlineStr">
        <is>
          <t xml:space="preserve"> </t>
        </is>
      </c>
    </row>
    <row r="115">
      <c r="A115" s="3" t="inlineStr">
        <is>
          <t>Revenues:</t>
        </is>
      </c>
      <c r="B115" s="4" t="inlineStr">
        <is>
          <t xml:space="preserve"> </t>
        </is>
      </c>
      <c r="C115" s="4" t="inlineStr">
        <is>
          <t xml:space="preserve"> </t>
        </is>
      </c>
    </row>
    <row r="116">
      <c r="A116" s="4" t="inlineStr">
        <is>
          <t>Revenues</t>
        </is>
      </c>
      <c r="B116" s="6" t="n">
        <v>0</v>
      </c>
      <c r="C116" s="4" t="inlineStr">
        <is>
          <t xml:space="preserve"> </t>
        </is>
      </c>
    </row>
    <row r="117">
      <c r="A117" s="4" t="inlineStr">
        <is>
          <t>Natural gas sales</t>
        </is>
      </c>
      <c r="B117" s="4" t="inlineStr">
        <is>
          <t xml:space="preserve"> </t>
        </is>
      </c>
      <c r="C117" s="4" t="inlineStr">
        <is>
          <t xml:space="preserve"> </t>
        </is>
      </c>
    </row>
    <row r="118">
      <c r="A118" s="3" t="inlineStr">
        <is>
          <t>Revenues:</t>
        </is>
      </c>
      <c r="B118" s="4" t="inlineStr">
        <is>
          <t xml:space="preserve"> </t>
        </is>
      </c>
      <c r="C118" s="4" t="inlineStr">
        <is>
          <t xml:space="preserve"> </t>
        </is>
      </c>
    </row>
    <row r="119">
      <c r="A119" s="4" t="inlineStr">
        <is>
          <t>Revenues</t>
        </is>
      </c>
      <c r="B119" s="6" t="n">
        <v>9194</v>
      </c>
      <c r="C119" s="6" t="n">
        <v>372</v>
      </c>
    </row>
    <row r="120">
      <c r="A120" s="4" t="inlineStr">
        <is>
          <t>Natural gas sales | Intellectual property operations</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Revenues</t>
        </is>
      </c>
      <c r="B122" s="6" t="n">
        <v>0</v>
      </c>
      <c r="C122" s="6" t="n">
        <v>0</v>
      </c>
    </row>
    <row r="123">
      <c r="A123" s="4" t="inlineStr">
        <is>
          <t>Natural gas sales | Industrial operations</t>
        </is>
      </c>
      <c r="B123" s="4" t="inlineStr">
        <is>
          <t xml:space="preserve"> </t>
        </is>
      </c>
      <c r="C123" s="4" t="inlineStr">
        <is>
          <t xml:space="preserve"> </t>
        </is>
      </c>
    </row>
    <row r="124">
      <c r="A124" s="3" t="inlineStr">
        <is>
          <t>Revenues:</t>
        </is>
      </c>
      <c r="B124" s="4" t="inlineStr">
        <is>
          <t xml:space="preserve"> </t>
        </is>
      </c>
      <c r="C124" s="4" t="inlineStr">
        <is>
          <t xml:space="preserve"> </t>
        </is>
      </c>
    </row>
    <row r="125">
      <c r="A125" s="4" t="inlineStr">
        <is>
          <t>Revenues</t>
        </is>
      </c>
      <c r="B125" s="6" t="n">
        <v>0</v>
      </c>
      <c r="C125" s="6" t="n">
        <v>0</v>
      </c>
    </row>
    <row r="126">
      <c r="A126" s="4" t="inlineStr">
        <is>
          <t>Natural gas sales | Energy operations</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Revenues</t>
        </is>
      </c>
      <c r="B128" s="6" t="n">
        <v>9194</v>
      </c>
      <c r="C128" s="6" t="n">
        <v>372</v>
      </c>
    </row>
    <row r="129">
      <c r="A129" s="4" t="inlineStr">
        <is>
          <t>Natural gas sales | Manufacturing Operations</t>
        </is>
      </c>
      <c r="B129" s="4" t="inlineStr">
        <is>
          <t xml:space="preserve"> </t>
        </is>
      </c>
      <c r="C129" s="4" t="inlineStr">
        <is>
          <t xml:space="preserve"> </t>
        </is>
      </c>
    </row>
    <row r="130">
      <c r="A130" s="3" t="inlineStr">
        <is>
          <t>Revenues:</t>
        </is>
      </c>
      <c r="B130" s="4" t="inlineStr">
        <is>
          <t xml:space="preserve"> </t>
        </is>
      </c>
      <c r="C130" s="4" t="inlineStr">
        <is>
          <t xml:space="preserve"> </t>
        </is>
      </c>
    </row>
    <row r="131">
      <c r="A131" s="4" t="inlineStr">
        <is>
          <t>Revenues</t>
        </is>
      </c>
      <c r="B131" s="6" t="n">
        <v>0</v>
      </c>
      <c r="C131" s="4" t="inlineStr">
        <is>
          <t xml:space="preserve"> </t>
        </is>
      </c>
    </row>
    <row r="132">
      <c r="A132" s="4" t="inlineStr">
        <is>
          <t>Natural gas liquids sales</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Revenues</t>
        </is>
      </c>
      <c r="B134" s="6" t="n">
        <v>13014</v>
      </c>
      <c r="C134" s="6" t="n">
        <v>220</v>
      </c>
    </row>
    <row r="135">
      <c r="A135" s="4" t="inlineStr">
        <is>
          <t>Natural gas liquids sales | Intellectual property operations</t>
        </is>
      </c>
      <c r="B135" s="4" t="inlineStr">
        <is>
          <t xml:space="preserve"> </t>
        </is>
      </c>
      <c r="C135" s="4" t="inlineStr">
        <is>
          <t xml:space="preserve"> </t>
        </is>
      </c>
    </row>
    <row r="136">
      <c r="A136" s="3" t="inlineStr">
        <is>
          <t>Revenues:</t>
        </is>
      </c>
      <c r="B136" s="4" t="inlineStr">
        <is>
          <t xml:space="preserve"> </t>
        </is>
      </c>
      <c r="C136" s="4" t="inlineStr">
        <is>
          <t xml:space="preserve"> </t>
        </is>
      </c>
    </row>
    <row r="137">
      <c r="A137" s="4" t="inlineStr">
        <is>
          <t>Revenues</t>
        </is>
      </c>
      <c r="B137" s="6" t="n">
        <v>0</v>
      </c>
      <c r="C137" s="6" t="n">
        <v>0</v>
      </c>
    </row>
    <row r="138">
      <c r="A138" s="4" t="inlineStr">
        <is>
          <t>Natural gas liquids sales | Industrial operations</t>
        </is>
      </c>
      <c r="B138" s="4" t="inlineStr">
        <is>
          <t xml:space="preserve"> </t>
        </is>
      </c>
      <c r="C138" s="4" t="inlineStr">
        <is>
          <t xml:space="preserve"> </t>
        </is>
      </c>
    </row>
    <row r="139">
      <c r="A139" s="3" t="inlineStr">
        <is>
          <t>Revenues:</t>
        </is>
      </c>
      <c r="B139" s="4" t="inlineStr">
        <is>
          <t xml:space="preserve"> </t>
        </is>
      </c>
      <c r="C139" s="4" t="inlineStr">
        <is>
          <t xml:space="preserve"> </t>
        </is>
      </c>
    </row>
    <row r="140">
      <c r="A140" s="4" t="inlineStr">
        <is>
          <t>Revenues</t>
        </is>
      </c>
      <c r="B140" s="6" t="n">
        <v>0</v>
      </c>
      <c r="C140" s="6" t="n">
        <v>0</v>
      </c>
    </row>
    <row r="141">
      <c r="A141" s="4" t="inlineStr">
        <is>
          <t>Natural gas liquids sales | Energy operations</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Revenues</t>
        </is>
      </c>
      <c r="B143" s="6" t="n">
        <v>13014</v>
      </c>
      <c r="C143" s="6" t="n">
        <v>220</v>
      </c>
    </row>
    <row r="144">
      <c r="A144" s="4" t="inlineStr">
        <is>
          <t>Natural gas liquids sales | Manufacturing Operations</t>
        </is>
      </c>
      <c r="B144" s="4" t="inlineStr">
        <is>
          <t xml:space="preserve"> </t>
        </is>
      </c>
      <c r="C144" s="4" t="inlineStr">
        <is>
          <t xml:space="preserve"> </t>
        </is>
      </c>
    </row>
    <row r="145">
      <c r="A145" s="3" t="inlineStr">
        <is>
          <t>Revenues:</t>
        </is>
      </c>
      <c r="B145" s="4" t="inlineStr">
        <is>
          <t xml:space="preserve"> </t>
        </is>
      </c>
      <c r="C145" s="4" t="inlineStr">
        <is>
          <t xml:space="preserve"> </t>
        </is>
      </c>
    </row>
    <row r="146">
      <c r="A146" s="4" t="inlineStr">
        <is>
          <t>Revenues</t>
        </is>
      </c>
      <c r="B146" s="6" t="n">
        <v>0</v>
      </c>
      <c r="C146" s="4" t="inlineStr">
        <is>
          <t xml:space="preserve"> </t>
        </is>
      </c>
    </row>
    <row r="147">
      <c r="A147" s="4" t="inlineStr">
        <is>
          <t>Other service sales</t>
        </is>
      </c>
      <c r="B147" s="4" t="inlineStr">
        <is>
          <t xml:space="preserve"> </t>
        </is>
      </c>
      <c r="C147" s="4" t="inlineStr">
        <is>
          <t xml:space="preserve"> </t>
        </is>
      </c>
    </row>
    <row r="148">
      <c r="A148" s="3" t="inlineStr">
        <is>
          <t>Revenues:</t>
        </is>
      </c>
      <c r="B148" s="4" t="inlineStr">
        <is>
          <t xml:space="preserve"> </t>
        </is>
      </c>
      <c r="C148" s="4" t="inlineStr">
        <is>
          <t xml:space="preserve"> </t>
        </is>
      </c>
    </row>
    <row r="149">
      <c r="A149" s="4" t="inlineStr">
        <is>
          <t>Revenues</t>
        </is>
      </c>
      <c r="B149" s="6" t="n">
        <v>507</v>
      </c>
      <c r="C149" s="4" t="inlineStr">
        <is>
          <t xml:space="preserve"> </t>
        </is>
      </c>
    </row>
    <row r="150">
      <c r="A150" s="4" t="inlineStr">
        <is>
          <t>Other service sales | Intellectual property operations</t>
        </is>
      </c>
      <c r="B150" s="4" t="inlineStr">
        <is>
          <t xml:space="preserve"> </t>
        </is>
      </c>
      <c r="C150" s="4" t="inlineStr">
        <is>
          <t xml:space="preserve"> </t>
        </is>
      </c>
    </row>
    <row r="151">
      <c r="A151" s="3" t="inlineStr">
        <is>
          <t>Revenues:</t>
        </is>
      </c>
      <c r="B151" s="4" t="inlineStr">
        <is>
          <t xml:space="preserve"> </t>
        </is>
      </c>
      <c r="C151" s="4" t="inlineStr">
        <is>
          <t xml:space="preserve"> </t>
        </is>
      </c>
    </row>
    <row r="152">
      <c r="A152" s="4" t="inlineStr">
        <is>
          <t>Revenues</t>
        </is>
      </c>
      <c r="B152" s="6" t="n">
        <v>0</v>
      </c>
      <c r="C152" s="4" t="inlineStr">
        <is>
          <t xml:space="preserve"> </t>
        </is>
      </c>
    </row>
    <row r="153">
      <c r="A153" s="4" t="inlineStr">
        <is>
          <t>Other service sales | Industrial operations</t>
        </is>
      </c>
      <c r="B153" s="4" t="inlineStr">
        <is>
          <t xml:space="preserve"> </t>
        </is>
      </c>
      <c r="C153" s="4" t="inlineStr">
        <is>
          <t xml:space="preserve"> </t>
        </is>
      </c>
    </row>
    <row r="154">
      <c r="A154" s="3" t="inlineStr">
        <is>
          <t>Revenues:</t>
        </is>
      </c>
      <c r="B154" s="4" t="inlineStr">
        <is>
          <t xml:space="preserve"> </t>
        </is>
      </c>
      <c r="C154" s="4" t="inlineStr">
        <is>
          <t xml:space="preserve"> </t>
        </is>
      </c>
    </row>
    <row r="155">
      <c r="A155" s="4" t="inlineStr">
        <is>
          <t>Revenues</t>
        </is>
      </c>
      <c r="B155" s="6" t="n">
        <v>0</v>
      </c>
      <c r="C155" s="4" t="inlineStr">
        <is>
          <t xml:space="preserve"> </t>
        </is>
      </c>
    </row>
    <row r="156">
      <c r="A156" s="4" t="inlineStr">
        <is>
          <t>Other service sales | Energy operations</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Revenues</t>
        </is>
      </c>
      <c r="B158" s="6" t="n">
        <v>507</v>
      </c>
      <c r="C158" s="4" t="inlineStr">
        <is>
          <t xml:space="preserve"> </t>
        </is>
      </c>
    </row>
    <row r="159">
      <c r="A159" s="4" t="inlineStr">
        <is>
          <t>Other service sales | Manufacturing Operations</t>
        </is>
      </c>
      <c r="B159" s="4" t="inlineStr">
        <is>
          <t xml:space="preserve"> </t>
        </is>
      </c>
      <c r="C159" s="4" t="inlineStr">
        <is>
          <t xml:space="preserve"> </t>
        </is>
      </c>
    </row>
    <row r="160">
      <c r="A160" s="3" t="inlineStr">
        <is>
          <t>Revenues:</t>
        </is>
      </c>
      <c r="B160" s="4" t="inlineStr">
        <is>
          <t xml:space="preserve"> </t>
        </is>
      </c>
      <c r="C160" s="4" t="inlineStr">
        <is>
          <t xml:space="preserve"> </t>
        </is>
      </c>
    </row>
    <row r="161">
      <c r="A161" s="4" t="inlineStr">
        <is>
          <t>Revenues</t>
        </is>
      </c>
      <c r="B161" s="6" t="n">
        <v>0</v>
      </c>
      <c r="C161" s="4" t="inlineStr">
        <is>
          <t xml:space="preserve"> </t>
        </is>
      </c>
    </row>
    <row r="162">
      <c r="A162" s="4" t="inlineStr">
        <is>
          <t>Transportation Safety</t>
        </is>
      </c>
      <c r="B162" s="4" t="inlineStr">
        <is>
          <t xml:space="preserve"> </t>
        </is>
      </c>
      <c r="C162" s="4" t="inlineStr">
        <is>
          <t xml:space="preserve"> </t>
        </is>
      </c>
    </row>
    <row r="163">
      <c r="A163" s="3" t="inlineStr">
        <is>
          <t>Revenues:</t>
        </is>
      </c>
      <c r="B163" s="4" t="inlineStr">
        <is>
          <t xml:space="preserve"> </t>
        </is>
      </c>
      <c r="C163" s="4" t="inlineStr">
        <is>
          <t xml:space="preserve"> </t>
        </is>
      </c>
    </row>
    <row r="164">
      <c r="A164" s="4" t="inlineStr">
        <is>
          <t>Revenues</t>
        </is>
      </c>
      <c r="B164" s="6" t="n">
        <v>7782</v>
      </c>
      <c r="C164" s="4" t="inlineStr">
        <is>
          <t xml:space="preserve"> </t>
        </is>
      </c>
    </row>
    <row r="165">
      <c r="A165" s="4" t="inlineStr">
        <is>
          <t>Transportation Safety | Intellectual property operations</t>
        </is>
      </c>
      <c r="B165" s="4" t="inlineStr">
        <is>
          <t xml:space="preserve"> </t>
        </is>
      </c>
      <c r="C165" s="4" t="inlineStr">
        <is>
          <t xml:space="preserve"> </t>
        </is>
      </c>
    </row>
    <row r="166">
      <c r="A166" s="3" t="inlineStr">
        <is>
          <t>Revenues:</t>
        </is>
      </c>
      <c r="B166" s="4" t="inlineStr">
        <is>
          <t xml:space="preserve"> </t>
        </is>
      </c>
      <c r="C166" s="4" t="inlineStr">
        <is>
          <t xml:space="preserve"> </t>
        </is>
      </c>
    </row>
    <row r="167">
      <c r="A167" s="4" t="inlineStr">
        <is>
          <t>Revenues</t>
        </is>
      </c>
      <c r="B167" s="6" t="n">
        <v>0</v>
      </c>
      <c r="C167" s="4" t="inlineStr">
        <is>
          <t xml:space="preserve"> </t>
        </is>
      </c>
    </row>
    <row r="168">
      <c r="A168" s="4" t="inlineStr">
        <is>
          <t>Transportation Safety | Industrial operations</t>
        </is>
      </c>
      <c r="B168" s="4" t="inlineStr">
        <is>
          <t xml:space="preserve"> </t>
        </is>
      </c>
      <c r="C168" s="4" t="inlineStr">
        <is>
          <t xml:space="preserve"> </t>
        </is>
      </c>
    </row>
    <row r="169">
      <c r="A169" s="3" t="inlineStr">
        <is>
          <t>Revenues:</t>
        </is>
      </c>
      <c r="B169" s="4" t="inlineStr">
        <is>
          <t xml:space="preserve"> </t>
        </is>
      </c>
      <c r="C169" s="4" t="inlineStr">
        <is>
          <t xml:space="preserve"> </t>
        </is>
      </c>
    </row>
    <row r="170">
      <c r="A170" s="4" t="inlineStr">
        <is>
          <t>Revenues</t>
        </is>
      </c>
      <c r="B170" s="6" t="n">
        <v>0</v>
      </c>
      <c r="C170" s="4" t="inlineStr">
        <is>
          <t xml:space="preserve"> </t>
        </is>
      </c>
    </row>
    <row r="171">
      <c r="A171" s="4" t="inlineStr">
        <is>
          <t>Transportation Safety | Energy operations</t>
        </is>
      </c>
      <c r="B171" s="4" t="inlineStr">
        <is>
          <t xml:space="preserve"> </t>
        </is>
      </c>
      <c r="C171" s="4" t="inlineStr">
        <is>
          <t xml:space="preserve"> </t>
        </is>
      </c>
    </row>
    <row r="172">
      <c r="A172" s="3" t="inlineStr">
        <is>
          <t>Revenues:</t>
        </is>
      </c>
      <c r="B172" s="4" t="inlineStr">
        <is>
          <t xml:space="preserve"> </t>
        </is>
      </c>
      <c r="C172" s="4" t="inlineStr">
        <is>
          <t xml:space="preserve"> </t>
        </is>
      </c>
    </row>
    <row r="173">
      <c r="A173" s="4" t="inlineStr">
        <is>
          <t>Revenues</t>
        </is>
      </c>
      <c r="B173" s="6" t="n">
        <v>0</v>
      </c>
      <c r="C173" s="4" t="inlineStr">
        <is>
          <t xml:space="preserve"> </t>
        </is>
      </c>
    </row>
    <row r="174">
      <c r="A174" s="4" t="inlineStr">
        <is>
          <t>Transportation Safety | Manufacturing Operations</t>
        </is>
      </c>
      <c r="B174" s="4" t="inlineStr">
        <is>
          <t xml:space="preserve"> </t>
        </is>
      </c>
      <c r="C174" s="4" t="inlineStr">
        <is>
          <t xml:space="preserve"> </t>
        </is>
      </c>
    </row>
    <row r="175">
      <c r="A175" s="3" t="inlineStr">
        <is>
          <t>Revenues:</t>
        </is>
      </c>
      <c r="B175" s="4" t="inlineStr">
        <is>
          <t xml:space="preserve"> </t>
        </is>
      </c>
      <c r="C175" s="4" t="inlineStr">
        <is>
          <t xml:space="preserve"> </t>
        </is>
      </c>
    </row>
    <row r="176">
      <c r="A176" s="4" t="inlineStr">
        <is>
          <t>Revenues</t>
        </is>
      </c>
      <c r="B176" s="6" t="n">
        <v>7782</v>
      </c>
      <c r="C176" s="4" t="inlineStr">
        <is>
          <t xml:space="preserve"> </t>
        </is>
      </c>
    </row>
    <row r="177">
      <c r="A177" s="4" t="inlineStr">
        <is>
          <t>Air Distribution</t>
        </is>
      </c>
      <c r="B177" s="4" t="inlineStr">
        <is>
          <t xml:space="preserve"> </t>
        </is>
      </c>
      <c r="C177" s="4" t="inlineStr">
        <is>
          <t xml:space="preserve"> </t>
        </is>
      </c>
    </row>
    <row r="178">
      <c r="A178" s="3" t="inlineStr">
        <is>
          <t>Revenues:</t>
        </is>
      </c>
      <c r="B178" s="4" t="inlineStr">
        <is>
          <t xml:space="preserve"> </t>
        </is>
      </c>
      <c r="C178" s="4" t="inlineStr">
        <is>
          <t xml:space="preserve"> </t>
        </is>
      </c>
    </row>
    <row r="179">
      <c r="A179" s="4" t="inlineStr">
        <is>
          <t>Revenues</t>
        </is>
      </c>
      <c r="B179" s="6" t="n">
        <v>7977</v>
      </c>
      <c r="C179" s="4" t="inlineStr">
        <is>
          <t xml:space="preserve"> </t>
        </is>
      </c>
    </row>
    <row r="180">
      <c r="A180" s="4" t="inlineStr">
        <is>
          <t>Air Distribution | Intellectual property operations</t>
        </is>
      </c>
      <c r="B180" s="4" t="inlineStr">
        <is>
          <t xml:space="preserve"> </t>
        </is>
      </c>
      <c r="C180" s="4" t="inlineStr">
        <is>
          <t xml:space="preserve"> </t>
        </is>
      </c>
    </row>
    <row r="181">
      <c r="A181" s="3" t="inlineStr">
        <is>
          <t>Revenues:</t>
        </is>
      </c>
      <c r="B181" s="4" t="inlineStr">
        <is>
          <t xml:space="preserve"> </t>
        </is>
      </c>
      <c r="C181" s="4" t="inlineStr">
        <is>
          <t xml:space="preserve"> </t>
        </is>
      </c>
    </row>
    <row r="182">
      <c r="A182" s="4" t="inlineStr">
        <is>
          <t>Revenues</t>
        </is>
      </c>
      <c r="B182" s="6" t="n">
        <v>0</v>
      </c>
      <c r="C182" s="4" t="inlineStr">
        <is>
          <t xml:space="preserve"> </t>
        </is>
      </c>
    </row>
    <row r="183">
      <c r="A183" s="4" t="inlineStr">
        <is>
          <t>Air Distribution | Industrial operations</t>
        </is>
      </c>
      <c r="B183" s="4" t="inlineStr">
        <is>
          <t xml:space="preserve"> </t>
        </is>
      </c>
      <c r="C183" s="4" t="inlineStr">
        <is>
          <t xml:space="preserve"> </t>
        </is>
      </c>
    </row>
    <row r="184">
      <c r="A184" s="3" t="inlineStr">
        <is>
          <t>Revenues:</t>
        </is>
      </c>
      <c r="B184" s="4" t="inlineStr">
        <is>
          <t xml:space="preserve"> </t>
        </is>
      </c>
      <c r="C184" s="4" t="inlineStr">
        <is>
          <t xml:space="preserve"> </t>
        </is>
      </c>
    </row>
    <row r="185">
      <c r="A185" s="4" t="inlineStr">
        <is>
          <t>Revenues</t>
        </is>
      </c>
      <c r="B185" s="6" t="n">
        <v>0</v>
      </c>
      <c r="C185" s="4" t="inlineStr">
        <is>
          <t xml:space="preserve"> </t>
        </is>
      </c>
    </row>
    <row r="186">
      <c r="A186" s="4" t="inlineStr">
        <is>
          <t>Air Distribution | Energy operations</t>
        </is>
      </c>
      <c r="B186" s="4" t="inlineStr">
        <is>
          <t xml:space="preserve"> </t>
        </is>
      </c>
      <c r="C186" s="4" t="inlineStr">
        <is>
          <t xml:space="preserve"> </t>
        </is>
      </c>
    </row>
    <row r="187">
      <c r="A187" s="3" t="inlineStr">
        <is>
          <t>Revenues:</t>
        </is>
      </c>
      <c r="B187" s="4" t="inlineStr">
        <is>
          <t xml:space="preserve"> </t>
        </is>
      </c>
      <c r="C187" s="4" t="inlineStr">
        <is>
          <t xml:space="preserve"> </t>
        </is>
      </c>
    </row>
    <row r="188">
      <c r="A188" s="4" t="inlineStr">
        <is>
          <t>Revenues</t>
        </is>
      </c>
      <c r="B188" s="6" t="n">
        <v>0</v>
      </c>
      <c r="C188" s="4" t="inlineStr">
        <is>
          <t xml:space="preserve"> </t>
        </is>
      </c>
    </row>
    <row r="189">
      <c r="A189" s="4" t="inlineStr">
        <is>
          <t>Air Distribution | Manufacturing Operations</t>
        </is>
      </c>
      <c r="B189" s="4" t="inlineStr">
        <is>
          <t xml:space="preserve"> </t>
        </is>
      </c>
      <c r="C189" s="4" t="inlineStr">
        <is>
          <t xml:space="preserve"> </t>
        </is>
      </c>
    </row>
    <row r="190">
      <c r="A190" s="3" t="inlineStr">
        <is>
          <t>Revenues:</t>
        </is>
      </c>
      <c r="B190" s="4" t="inlineStr">
        <is>
          <t xml:space="preserve"> </t>
        </is>
      </c>
      <c r="C190" s="4" t="inlineStr">
        <is>
          <t xml:space="preserve"> </t>
        </is>
      </c>
    </row>
    <row r="191">
      <c r="A191" s="4" t="inlineStr">
        <is>
          <t>Revenues</t>
        </is>
      </c>
      <c r="B191" s="6" t="n">
        <v>7977</v>
      </c>
      <c r="C191" s="4" t="inlineStr">
        <is>
          <t xml:space="preserve"> </t>
        </is>
      </c>
    </row>
    <row r="192">
      <c r="A192" s="4" t="inlineStr">
        <is>
          <t>Office Product</t>
        </is>
      </c>
      <c r="B192" s="4" t="inlineStr">
        <is>
          <t xml:space="preserve"> </t>
        </is>
      </c>
      <c r="C192" s="4" t="inlineStr">
        <is>
          <t xml:space="preserve"> </t>
        </is>
      </c>
    </row>
    <row r="193">
      <c r="A193" s="3" t="inlineStr">
        <is>
          <t>Revenues:</t>
        </is>
      </c>
      <c r="B193" s="4" t="inlineStr">
        <is>
          <t xml:space="preserve"> </t>
        </is>
      </c>
      <c r="C193" s="4" t="inlineStr">
        <is>
          <t xml:space="preserve"> </t>
        </is>
      </c>
    </row>
    <row r="194">
      <c r="A194" s="4" t="inlineStr">
        <is>
          <t>Revenues</t>
        </is>
      </c>
      <c r="B194" s="6" t="n">
        <v>7424</v>
      </c>
      <c r="C194" s="4" t="inlineStr">
        <is>
          <t xml:space="preserve"> </t>
        </is>
      </c>
    </row>
    <row r="195">
      <c r="A195" s="4" t="inlineStr">
        <is>
          <t>Office Product | Intellectual property operations</t>
        </is>
      </c>
      <c r="B195" s="4" t="inlineStr">
        <is>
          <t xml:space="preserve"> </t>
        </is>
      </c>
      <c r="C195" s="4" t="inlineStr">
        <is>
          <t xml:space="preserve"> </t>
        </is>
      </c>
    </row>
    <row r="196">
      <c r="A196" s="3" t="inlineStr">
        <is>
          <t>Revenues:</t>
        </is>
      </c>
      <c r="B196" s="4" t="inlineStr">
        <is>
          <t xml:space="preserve"> </t>
        </is>
      </c>
      <c r="C196" s="4" t="inlineStr">
        <is>
          <t xml:space="preserve"> </t>
        </is>
      </c>
    </row>
    <row r="197">
      <c r="A197" s="4" t="inlineStr">
        <is>
          <t>Revenues</t>
        </is>
      </c>
      <c r="B197" s="6" t="n">
        <v>0</v>
      </c>
      <c r="C197" s="4" t="inlineStr">
        <is>
          <t xml:space="preserve"> </t>
        </is>
      </c>
    </row>
    <row r="198">
      <c r="A198" s="4" t="inlineStr">
        <is>
          <t>Office Product | Industrial operations</t>
        </is>
      </c>
      <c r="B198" s="4" t="inlineStr">
        <is>
          <t xml:space="preserve"> </t>
        </is>
      </c>
      <c r="C198" s="4" t="inlineStr">
        <is>
          <t xml:space="preserve"> </t>
        </is>
      </c>
    </row>
    <row r="199">
      <c r="A199" s="3" t="inlineStr">
        <is>
          <t>Revenues:</t>
        </is>
      </c>
      <c r="B199" s="4" t="inlineStr">
        <is>
          <t xml:space="preserve"> </t>
        </is>
      </c>
      <c r="C199" s="4" t="inlineStr">
        <is>
          <t xml:space="preserve"> </t>
        </is>
      </c>
    </row>
    <row r="200">
      <c r="A200" s="4" t="inlineStr">
        <is>
          <t>Revenues</t>
        </is>
      </c>
      <c r="B200" s="6" t="n">
        <v>0</v>
      </c>
      <c r="C200" s="4" t="inlineStr">
        <is>
          <t xml:space="preserve"> </t>
        </is>
      </c>
    </row>
    <row r="201">
      <c r="A201" s="4" t="inlineStr">
        <is>
          <t>Office Product | Energy operations</t>
        </is>
      </c>
      <c r="B201" s="4" t="inlineStr">
        <is>
          <t xml:space="preserve"> </t>
        </is>
      </c>
      <c r="C201" s="4" t="inlineStr">
        <is>
          <t xml:space="preserve"> </t>
        </is>
      </c>
    </row>
    <row r="202">
      <c r="A202" s="3" t="inlineStr">
        <is>
          <t>Revenues:</t>
        </is>
      </c>
      <c r="B202" s="4" t="inlineStr">
        <is>
          <t xml:space="preserve"> </t>
        </is>
      </c>
      <c r="C202" s="4" t="inlineStr">
        <is>
          <t xml:space="preserve"> </t>
        </is>
      </c>
    </row>
    <row r="203">
      <c r="A203" s="4" t="inlineStr">
        <is>
          <t>Revenues</t>
        </is>
      </c>
      <c r="B203" s="6" t="n">
        <v>0</v>
      </c>
      <c r="C203" s="4" t="inlineStr">
        <is>
          <t xml:space="preserve"> </t>
        </is>
      </c>
    </row>
    <row r="204">
      <c r="A204" s="4" t="inlineStr">
        <is>
          <t>Office Product | Manufacturing Operations</t>
        </is>
      </c>
      <c r="B204" s="4" t="inlineStr">
        <is>
          <t xml:space="preserve"> </t>
        </is>
      </c>
      <c r="C204" s="4" t="inlineStr">
        <is>
          <t xml:space="preserve"> </t>
        </is>
      </c>
    </row>
    <row r="205">
      <c r="A205" s="3" t="inlineStr">
        <is>
          <t>Revenues:</t>
        </is>
      </c>
      <c r="B205" s="4" t="inlineStr">
        <is>
          <t xml:space="preserve"> </t>
        </is>
      </c>
      <c r="C205" s="4" t="inlineStr">
        <is>
          <t xml:space="preserve"> </t>
        </is>
      </c>
    </row>
    <row r="206">
      <c r="A206" s="4" t="inlineStr">
        <is>
          <t>Revenues</t>
        </is>
      </c>
      <c r="B206" s="6" t="n">
        <v>7424</v>
      </c>
      <c r="C206" s="4" t="inlineStr">
        <is>
          <t xml:space="preserve"> </t>
        </is>
      </c>
    </row>
    <row r="207">
      <c r="A207" s="4" t="inlineStr">
        <is>
          <t>Intellectual property operations</t>
        </is>
      </c>
      <c r="B207" s="4" t="inlineStr">
        <is>
          <t xml:space="preserve"> </t>
        </is>
      </c>
      <c r="C207" s="4" t="inlineStr">
        <is>
          <t xml:space="preserve"> </t>
        </is>
      </c>
    </row>
    <row r="208">
      <c r="A208" s="3" t="inlineStr">
        <is>
          <t>Revenues:</t>
        </is>
      </c>
      <c r="B208" s="4" t="inlineStr">
        <is>
          <t xml:space="preserve"> </t>
        </is>
      </c>
      <c r="C208" s="4" t="inlineStr">
        <is>
          <t xml:space="preserve"> </t>
        </is>
      </c>
    </row>
    <row r="209">
      <c r="A209" s="4" t="inlineStr">
        <is>
          <t>Revenues</t>
        </is>
      </c>
      <c r="B209" s="6" t="n">
        <v>19525</v>
      </c>
      <c r="C209" s="6" t="n">
        <v>89156</v>
      </c>
    </row>
    <row r="210">
      <c r="A210" s="3" t="inlineStr">
        <is>
          <t>Cost of revenues:</t>
        </is>
      </c>
      <c r="B210" s="4" t="inlineStr">
        <is>
          <t xml:space="preserve"> </t>
        </is>
      </c>
      <c r="C210" s="4" t="inlineStr">
        <is>
          <t xml:space="preserve"> </t>
        </is>
      </c>
    </row>
    <row r="211">
      <c r="A211" s="4" t="inlineStr">
        <is>
          <t>Total cost of revenues</t>
        </is>
      </c>
      <c r="B211" s="5" t="n">
        <v>24551</v>
      </c>
      <c r="C211" s="5" t="n">
        <v>34164</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Equity securities without readily determinable fair value</t>
        </is>
      </c>
      <c r="B3" s="5" t="n">
        <v>5816</v>
      </c>
      <c r="C3" s="5" t="n">
        <v>5816</v>
      </c>
    </row>
    <row r="4">
      <c r="A4" s="4" t="inlineStr">
        <is>
          <t>Total parent assets</t>
        </is>
      </c>
      <c r="B4" s="6" t="n">
        <v>150033</v>
      </c>
      <c r="C4" s="6" t="n">
        <v>318727</v>
      </c>
    </row>
    <row r="5">
      <c r="A5" s="4" t="inlineStr">
        <is>
          <t>Total assets</t>
        </is>
      </c>
      <c r="B5" s="6" t="n">
        <v>756394</v>
      </c>
      <c r="C5" s="6" t="n">
        <v>633545</v>
      </c>
    </row>
    <row r="6">
      <c r="A6" s="4" t="inlineStr">
        <is>
          <t>Long-lived tangible assets</t>
        </is>
      </c>
      <c r="B6" s="6" t="n">
        <v>215545</v>
      </c>
      <c r="C6" s="6" t="n">
        <v>27473</v>
      </c>
    </row>
    <row r="7">
      <c r="A7" s="4" t="inlineStr">
        <is>
          <t>Asia Pacif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tangible assets</t>
        </is>
      </c>
      <c r="B9" s="6" t="n">
        <v>3498</v>
      </c>
      <c r="C9" s="6" t="n">
        <v>2063</v>
      </c>
    </row>
    <row r="10">
      <c r="A10" s="4" t="inlineStr">
        <is>
          <t>Intellectual property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13854</v>
      </c>
      <c r="C12" s="6" t="n">
        <v>234254</v>
      </c>
    </row>
    <row r="13">
      <c r="A13" s="4" t="inlineStr">
        <is>
          <t>Long-lived tangible assets</t>
        </is>
      </c>
      <c r="B13" s="6" t="n">
        <v>126</v>
      </c>
      <c r="C13" s="6" t="n">
        <v>201</v>
      </c>
    </row>
    <row r="14">
      <c r="A14" s="4" t="inlineStr">
        <is>
          <t>Intellectual property operations | Asia 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ong-lived tangible assets</t>
        </is>
      </c>
      <c r="B16" s="6" t="n">
        <v>0</v>
      </c>
      <c r="C16" s="6" t="n">
        <v>0</v>
      </c>
    </row>
    <row r="17">
      <c r="A17" s="4" t="inlineStr">
        <is>
          <t>Industrial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6" t="n">
        <v>48438</v>
      </c>
      <c r="C19" s="6" t="n">
        <v>47854</v>
      </c>
    </row>
    <row r="20">
      <c r="A20" s="4" t="inlineStr">
        <is>
          <t>Long-lived tangible assets</t>
        </is>
      </c>
      <c r="B20" s="6" t="n">
        <v>1244</v>
      </c>
      <c r="C20" s="6" t="n">
        <v>2155</v>
      </c>
    </row>
    <row r="21">
      <c r="A21" s="4" t="inlineStr">
        <is>
          <t>Industrial operations | Asia Pacific</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ong-lived tangible assets</t>
        </is>
      </c>
      <c r="B23" s="6" t="n">
        <v>925</v>
      </c>
      <c r="C23" s="6" t="n">
        <v>2063</v>
      </c>
    </row>
    <row r="24">
      <c r="A24" s="4" t="inlineStr">
        <is>
          <t>Energy oper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assets</t>
        </is>
      </c>
      <c r="B26" s="6" t="n">
        <v>209355</v>
      </c>
      <c r="C26" s="6" t="n">
        <v>32710</v>
      </c>
    </row>
    <row r="27">
      <c r="A27" s="4" t="inlineStr">
        <is>
          <t>Long-lived tangible assets</t>
        </is>
      </c>
      <c r="B27" s="6" t="n">
        <v>192435</v>
      </c>
      <c r="C27" s="6" t="n">
        <v>25117</v>
      </c>
    </row>
    <row r="28">
      <c r="A28" s="4" t="inlineStr">
        <is>
          <t>Energy operations | Asia Pacific</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Long-lived tangible assets</t>
        </is>
      </c>
      <c r="B30" s="6" t="n">
        <v>0</v>
      </c>
      <c r="C30" s="6" t="n">
        <v>0</v>
      </c>
    </row>
    <row r="31">
      <c r="A31" s="4" t="inlineStr">
        <is>
          <t>Manufacturing Oper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134714</v>
      </c>
      <c r="C33" s="5" t="n">
        <v>0</v>
      </c>
    </row>
    <row r="34">
      <c r="A34" s="4" t="inlineStr">
        <is>
          <t>Long-lived tangible assets</t>
        </is>
      </c>
      <c r="B34" s="6" t="n">
        <v>21740</v>
      </c>
      <c r="C34" s="4" t="inlineStr">
        <is>
          <t xml:space="preserve"> </t>
        </is>
      </c>
    </row>
    <row r="35">
      <c r="A35" s="4" t="inlineStr">
        <is>
          <t>Manufacturing Operations | Asia Pacific</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Long-lived tangible assets</t>
        </is>
      </c>
      <c r="B37" s="5" t="n">
        <v>2573</v>
      </c>
      <c r="C3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Geographical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122312</v>
      </c>
      <c r="C4" s="5" t="n">
        <v>125102</v>
      </c>
    </row>
    <row r="5">
      <c r="A5" s="4" t="inlineStr">
        <is>
          <t>Intellectual property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9525</v>
      </c>
      <c r="C7" s="6" t="n">
        <v>89156</v>
      </c>
    </row>
    <row r="8">
      <c r="A8" s="4" t="inlineStr">
        <is>
          <t>Industrial operation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30421</v>
      </c>
      <c r="C10" s="6" t="n">
        <v>35098</v>
      </c>
    </row>
    <row r="11">
      <c r="A11" s="4" t="inlineStr">
        <is>
          <t>Energy operation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49183</v>
      </c>
      <c r="C13" s="6" t="n">
        <v>848</v>
      </c>
    </row>
    <row r="14">
      <c r="A14" s="4" t="inlineStr">
        <is>
          <t>Manufacturing Opera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23183</v>
      </c>
      <c r="C16" s="6" t="n">
        <v>0</v>
      </c>
    </row>
    <row r="17">
      <c r="A17" s="4" t="inlineStr">
        <is>
          <t>America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87827</v>
      </c>
      <c r="C19" s="6" t="n">
        <v>96997</v>
      </c>
    </row>
    <row r="20">
      <c r="A20" s="4" t="inlineStr">
        <is>
          <t>Americas | Intellectual property operation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6" t="n">
        <v>7963</v>
      </c>
      <c r="C22" s="6" t="n">
        <v>80921</v>
      </c>
    </row>
    <row r="23">
      <c r="A23" s="4" t="inlineStr">
        <is>
          <t>Americas | Industrial operation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13712</v>
      </c>
      <c r="C25" s="6" t="n">
        <v>15228</v>
      </c>
    </row>
    <row r="26">
      <c r="A26" s="4" t="inlineStr">
        <is>
          <t>Americas | Energy operation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49183</v>
      </c>
      <c r="C28" s="6" t="n">
        <v>848</v>
      </c>
    </row>
    <row r="29">
      <c r="A29" s="4" t="inlineStr">
        <is>
          <t>Americas | Manufacturing Operation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6" t="n">
        <v>16969</v>
      </c>
      <c r="C31" s="4" t="inlineStr">
        <is>
          <t xml:space="preserve"> </t>
        </is>
      </c>
    </row>
    <row r="32">
      <c r="A32" s="4" t="inlineStr">
        <is>
          <t>United State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6" t="n">
        <v>83395</v>
      </c>
      <c r="C34" s="6" t="n">
        <v>95383</v>
      </c>
    </row>
    <row r="35">
      <c r="A35" s="4" t="inlineStr">
        <is>
          <t>United States | Intellectual property operation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s</t>
        </is>
      </c>
      <c r="B37" s="6" t="n">
        <v>7957</v>
      </c>
      <c r="C37" s="6" t="n">
        <v>80407</v>
      </c>
    </row>
    <row r="38">
      <c r="A38" s="4" t="inlineStr">
        <is>
          <t>United States | Industrial operation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6" t="n">
        <v>12855</v>
      </c>
      <c r="C40" s="6" t="n">
        <v>14128</v>
      </c>
    </row>
    <row r="41">
      <c r="A41" s="4" t="inlineStr">
        <is>
          <t>United States | Energy operation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6" t="n">
        <v>49183</v>
      </c>
      <c r="C43" s="6" t="n">
        <v>848</v>
      </c>
    </row>
    <row r="44">
      <c r="A44" s="4" t="inlineStr">
        <is>
          <t>United States | Manufacturing Operation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s</t>
        </is>
      </c>
      <c r="B46" s="6" t="n">
        <v>13400</v>
      </c>
      <c r="C46" s="4" t="inlineStr">
        <is>
          <t xml:space="preserve"> </t>
        </is>
      </c>
    </row>
    <row r="47">
      <c r="A47" s="4" t="inlineStr">
        <is>
          <t>Canada and Latin America</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Revenues</t>
        </is>
      </c>
      <c r="B49" s="6" t="n">
        <v>4432</v>
      </c>
      <c r="C49" s="6" t="n">
        <v>1614</v>
      </c>
    </row>
    <row r="50">
      <c r="A50" s="4" t="inlineStr">
        <is>
          <t>Canada and Latin America | Intellectual property operations</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Revenues</t>
        </is>
      </c>
      <c r="B52" s="6" t="n">
        <v>6</v>
      </c>
      <c r="C52" s="6" t="n">
        <v>514</v>
      </c>
    </row>
    <row r="53">
      <c r="A53" s="4" t="inlineStr">
        <is>
          <t>Canada and Latin America | Industrial operation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s</t>
        </is>
      </c>
      <c r="B55" s="6" t="n">
        <v>857</v>
      </c>
      <c r="C55" s="6" t="n">
        <v>1100</v>
      </c>
    </row>
    <row r="56">
      <c r="A56" s="4" t="inlineStr">
        <is>
          <t>Canada and Latin America | Energy operations</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Revenues</t>
        </is>
      </c>
      <c r="B58" s="6" t="n">
        <v>0</v>
      </c>
      <c r="C58" s="6" t="n">
        <v>0</v>
      </c>
    </row>
    <row r="59">
      <c r="A59" s="4" t="inlineStr">
        <is>
          <t>Canada and Latin America | Manufacturing Operation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Revenues</t>
        </is>
      </c>
      <c r="B61" s="6" t="n">
        <v>3569</v>
      </c>
      <c r="C61" s="4" t="inlineStr">
        <is>
          <t xml:space="preserve"> </t>
        </is>
      </c>
    </row>
    <row r="62">
      <c r="A62" s="4" t="inlineStr">
        <is>
          <t>Europe, Middle East and Africa</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Revenues</t>
        </is>
      </c>
      <c r="B64" s="6" t="n">
        <v>9549</v>
      </c>
      <c r="C64" s="6" t="n">
        <v>8935</v>
      </c>
    </row>
    <row r="65">
      <c r="A65" s="4" t="inlineStr">
        <is>
          <t>Europe, Middle East and Africa | Intellectual property operations</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Revenues</t>
        </is>
      </c>
      <c r="B67" s="6" t="n">
        <v>0</v>
      </c>
      <c r="C67" s="6" t="n">
        <v>0</v>
      </c>
    </row>
    <row r="68">
      <c r="A68" s="4" t="inlineStr">
        <is>
          <t>Europe, Middle East and Africa | Industrial operations</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Revenues</t>
        </is>
      </c>
      <c r="B70" s="6" t="n">
        <v>7974</v>
      </c>
      <c r="C70" s="6" t="n">
        <v>8935</v>
      </c>
    </row>
    <row r="71">
      <c r="A71" s="4" t="inlineStr">
        <is>
          <t>Europe, Middle East and Africa | Energy operation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Revenues</t>
        </is>
      </c>
      <c r="B73" s="6" t="n">
        <v>0</v>
      </c>
      <c r="C73" s="6" t="n">
        <v>0</v>
      </c>
    </row>
    <row r="74">
      <c r="A74" s="4" t="inlineStr">
        <is>
          <t>Europe, Middle East and Africa | Manufacturing Operations</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Revenues</t>
        </is>
      </c>
      <c r="B76" s="6" t="n">
        <v>1575</v>
      </c>
      <c r="C76" s="4" t="inlineStr">
        <is>
          <t xml:space="preserve"> </t>
        </is>
      </c>
    </row>
    <row r="77">
      <c r="A77" s="4" t="inlineStr">
        <is>
          <t>Asia Pacific</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Revenues</t>
        </is>
      </c>
      <c r="B79" s="6" t="n">
        <v>24936</v>
      </c>
      <c r="C79" s="6" t="n">
        <v>19170</v>
      </c>
    </row>
    <row r="80">
      <c r="A80" s="4" t="inlineStr">
        <is>
          <t>Asia Pacific | Intellectual property operations</t>
        </is>
      </c>
      <c r="B80" s="4" t="inlineStr">
        <is>
          <t xml:space="preserve"> </t>
        </is>
      </c>
      <c r="C80" s="4" t="inlineStr">
        <is>
          <t xml:space="preserve"> </t>
        </is>
      </c>
    </row>
    <row r="81">
      <c r="A81" s="3" t="inlineStr">
        <is>
          <t>Revenues from External Customers and Long-Lived Assets [Line Items]</t>
        </is>
      </c>
      <c r="B81" s="4" t="inlineStr">
        <is>
          <t xml:space="preserve"> </t>
        </is>
      </c>
      <c r="C81" s="4" t="inlineStr">
        <is>
          <t xml:space="preserve"> </t>
        </is>
      </c>
    </row>
    <row r="82">
      <c r="A82" s="4" t="inlineStr">
        <is>
          <t>Revenues</t>
        </is>
      </c>
      <c r="B82" s="6" t="n">
        <v>11562</v>
      </c>
      <c r="C82" s="6" t="n">
        <v>8235</v>
      </c>
    </row>
    <row r="83">
      <c r="A83" s="4" t="inlineStr">
        <is>
          <t>Asia Pacific | Industrial operations</t>
        </is>
      </c>
      <c r="B83" s="4" t="inlineStr">
        <is>
          <t xml:space="preserve"> </t>
        </is>
      </c>
      <c r="C83" s="4" t="inlineStr">
        <is>
          <t xml:space="preserve"> </t>
        </is>
      </c>
    </row>
    <row r="84">
      <c r="A84" s="3" t="inlineStr">
        <is>
          <t>Revenues from External Customers and Long-Lived Assets [Line Items]</t>
        </is>
      </c>
      <c r="B84" s="4" t="inlineStr">
        <is>
          <t xml:space="preserve"> </t>
        </is>
      </c>
      <c r="C84" s="4" t="inlineStr">
        <is>
          <t xml:space="preserve"> </t>
        </is>
      </c>
    </row>
    <row r="85">
      <c r="A85" s="4" t="inlineStr">
        <is>
          <t>Revenues</t>
        </is>
      </c>
      <c r="B85" s="6" t="n">
        <v>8735</v>
      </c>
      <c r="C85" s="6" t="n">
        <v>10935</v>
      </c>
    </row>
    <row r="86">
      <c r="A86" s="4" t="inlineStr">
        <is>
          <t>Asia Pacific | Energy operations</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Revenues</t>
        </is>
      </c>
      <c r="B88" s="6" t="n">
        <v>0</v>
      </c>
      <c r="C88" s="6" t="n">
        <v>0</v>
      </c>
    </row>
    <row r="89">
      <c r="A89" s="4" t="inlineStr">
        <is>
          <t>Asia Pacific | Manufacturing Operations</t>
        </is>
      </c>
      <c r="B89" s="4" t="inlineStr">
        <is>
          <t xml:space="preserve"> </t>
        </is>
      </c>
      <c r="C89" s="4" t="inlineStr">
        <is>
          <t xml:space="preserve"> </t>
        </is>
      </c>
    </row>
    <row r="90">
      <c r="A90" s="3" t="inlineStr">
        <is>
          <t>Revenues from External Customers and Long-Lived Assets [Line Items]</t>
        </is>
      </c>
      <c r="B90" s="4" t="inlineStr">
        <is>
          <t xml:space="preserve"> </t>
        </is>
      </c>
      <c r="C90" s="4" t="inlineStr">
        <is>
          <t xml:space="preserve"> </t>
        </is>
      </c>
    </row>
    <row r="91">
      <c r="A91" s="4" t="inlineStr">
        <is>
          <t>Revenues</t>
        </is>
      </c>
      <c r="B91" s="6" t="n">
        <v>4639</v>
      </c>
      <c r="C91" s="4" t="inlineStr">
        <is>
          <t xml:space="preserve"> </t>
        </is>
      </c>
    </row>
    <row r="92">
      <c r="A92" s="4" t="inlineStr">
        <is>
          <t>China</t>
        </is>
      </c>
      <c r="B92" s="4" t="inlineStr">
        <is>
          <t xml:space="preserve"> </t>
        </is>
      </c>
      <c r="C92" s="4" t="inlineStr">
        <is>
          <t xml:space="preserve"> </t>
        </is>
      </c>
    </row>
    <row r="93">
      <c r="A93" s="3" t="inlineStr">
        <is>
          <t>Revenues from External Customers and Long-Lived Assets [Line Items]</t>
        </is>
      </c>
      <c r="B93" s="4" t="inlineStr">
        <is>
          <t xml:space="preserve"> </t>
        </is>
      </c>
      <c r="C93" s="4" t="inlineStr">
        <is>
          <t xml:space="preserve"> </t>
        </is>
      </c>
    </row>
    <row r="94">
      <c r="A94" s="4" t="inlineStr">
        <is>
          <t>Revenues</t>
        </is>
      </c>
      <c r="B94" s="6" t="n">
        <v>10055</v>
      </c>
      <c r="C94" s="6" t="n">
        <v>11712</v>
      </c>
    </row>
    <row r="95">
      <c r="A95" s="4" t="inlineStr">
        <is>
          <t>China | Intellectual property operations</t>
        </is>
      </c>
      <c r="B95" s="4" t="inlineStr">
        <is>
          <t xml:space="preserve"> </t>
        </is>
      </c>
      <c r="C95" s="4" t="inlineStr">
        <is>
          <t xml:space="preserve"> </t>
        </is>
      </c>
    </row>
    <row r="96">
      <c r="A96" s="3" t="inlineStr">
        <is>
          <t>Revenues from External Customers and Long-Lived Assets [Line Items]</t>
        </is>
      </c>
      <c r="B96" s="4" t="inlineStr">
        <is>
          <t xml:space="preserve"> </t>
        </is>
      </c>
      <c r="C96" s="4" t="inlineStr">
        <is>
          <t xml:space="preserve"> </t>
        </is>
      </c>
    </row>
    <row r="97">
      <c r="A97" s="4" t="inlineStr">
        <is>
          <t>Revenues</t>
        </is>
      </c>
      <c r="B97" s="6" t="n">
        <v>4650</v>
      </c>
      <c r="C97" s="6" t="n">
        <v>8200</v>
      </c>
    </row>
    <row r="98">
      <c r="A98" s="4" t="inlineStr">
        <is>
          <t>China | Industrial operations</t>
        </is>
      </c>
      <c r="B98" s="4" t="inlineStr">
        <is>
          <t xml:space="preserve"> </t>
        </is>
      </c>
      <c r="C98" s="4" t="inlineStr">
        <is>
          <t xml:space="preserve"> </t>
        </is>
      </c>
    </row>
    <row r="99">
      <c r="A99" s="3" t="inlineStr">
        <is>
          <t>Revenues from External Customers and Long-Lived Assets [Line Items]</t>
        </is>
      </c>
      <c r="B99" s="4" t="inlineStr">
        <is>
          <t xml:space="preserve"> </t>
        </is>
      </c>
      <c r="C99" s="4" t="inlineStr">
        <is>
          <t xml:space="preserve"> </t>
        </is>
      </c>
    </row>
    <row r="100">
      <c r="A100" s="4" t="inlineStr">
        <is>
          <t>Revenues</t>
        </is>
      </c>
      <c r="B100" s="6" t="n">
        <v>1482</v>
      </c>
      <c r="C100" s="6" t="n">
        <v>3512</v>
      </c>
    </row>
    <row r="101">
      <c r="A101" s="4" t="inlineStr">
        <is>
          <t>China | Energy operations</t>
        </is>
      </c>
      <c r="B101" s="4" t="inlineStr">
        <is>
          <t xml:space="preserve"> </t>
        </is>
      </c>
      <c r="C101" s="4" t="inlineStr">
        <is>
          <t xml:space="preserve"> </t>
        </is>
      </c>
    </row>
    <row r="102">
      <c r="A102" s="3" t="inlineStr">
        <is>
          <t>Revenues from External Customers and Long-Lived Assets [Line Items]</t>
        </is>
      </c>
      <c r="B102" s="4" t="inlineStr">
        <is>
          <t xml:space="preserve"> </t>
        </is>
      </c>
      <c r="C102" s="4" t="inlineStr">
        <is>
          <t xml:space="preserve"> </t>
        </is>
      </c>
    </row>
    <row r="103">
      <c r="A103" s="4" t="inlineStr">
        <is>
          <t>Revenues</t>
        </is>
      </c>
      <c r="B103" s="6" t="n">
        <v>0</v>
      </c>
      <c r="C103" s="6" t="n">
        <v>0</v>
      </c>
    </row>
    <row r="104">
      <c r="A104" s="4" t="inlineStr">
        <is>
          <t>China | Manufacturing Operations</t>
        </is>
      </c>
      <c r="B104" s="4" t="inlineStr">
        <is>
          <t xml:space="preserve"> </t>
        </is>
      </c>
      <c r="C104" s="4" t="inlineStr">
        <is>
          <t xml:space="preserve"> </t>
        </is>
      </c>
    </row>
    <row r="105">
      <c r="A105" s="3" t="inlineStr">
        <is>
          <t>Revenues from External Customers and Long-Lived Assets [Line Items]</t>
        </is>
      </c>
      <c r="B105" s="4" t="inlineStr">
        <is>
          <t xml:space="preserve"> </t>
        </is>
      </c>
      <c r="C105" s="4" t="inlineStr">
        <is>
          <t xml:space="preserve"> </t>
        </is>
      </c>
    </row>
    <row r="106">
      <c r="A106" s="4" t="inlineStr">
        <is>
          <t>Revenues</t>
        </is>
      </c>
      <c r="B106" s="6" t="n">
        <v>3923</v>
      </c>
      <c r="C106" s="4" t="inlineStr">
        <is>
          <t xml:space="preserve"> </t>
        </is>
      </c>
    </row>
    <row r="107">
      <c r="A107" s="4" t="inlineStr">
        <is>
          <t>India</t>
        </is>
      </c>
      <c r="B107" s="4" t="inlineStr">
        <is>
          <t xml:space="preserve"> </t>
        </is>
      </c>
      <c r="C107" s="4" t="inlineStr">
        <is>
          <t xml:space="preserve"> </t>
        </is>
      </c>
    </row>
    <row r="108">
      <c r="A108" s="3" t="inlineStr">
        <is>
          <t>Revenues from External Customers and Long-Lived Assets [Line Items]</t>
        </is>
      </c>
      <c r="B108" s="4" t="inlineStr">
        <is>
          <t xml:space="preserve"> </t>
        </is>
      </c>
      <c r="C108" s="4" t="inlineStr">
        <is>
          <t xml:space="preserve"> </t>
        </is>
      </c>
    </row>
    <row r="109">
      <c r="A109" s="4" t="inlineStr">
        <is>
          <t>Revenues</t>
        </is>
      </c>
      <c r="B109" s="6" t="n">
        <v>2726</v>
      </c>
      <c r="C109" s="6" t="n">
        <v>2849</v>
      </c>
    </row>
    <row r="110">
      <c r="A110" s="4" t="inlineStr">
        <is>
          <t>India | Intellectual property operations</t>
        </is>
      </c>
      <c r="B110" s="4" t="inlineStr">
        <is>
          <t xml:space="preserve"> </t>
        </is>
      </c>
      <c r="C110" s="4" t="inlineStr">
        <is>
          <t xml:space="preserve"> </t>
        </is>
      </c>
    </row>
    <row r="111">
      <c r="A111" s="3" t="inlineStr">
        <is>
          <t>Revenues from External Customers and Long-Lived Assets [Line Items]</t>
        </is>
      </c>
      <c r="B111" s="4" t="inlineStr">
        <is>
          <t xml:space="preserve"> </t>
        </is>
      </c>
      <c r="C111" s="4" t="inlineStr">
        <is>
          <t xml:space="preserve"> </t>
        </is>
      </c>
    </row>
    <row r="112">
      <c r="A112" s="4" t="inlineStr">
        <is>
          <t>Revenues</t>
        </is>
      </c>
      <c r="B112" s="6" t="n">
        <v>0</v>
      </c>
      <c r="C112" s="6" t="n">
        <v>0</v>
      </c>
    </row>
    <row r="113">
      <c r="A113" s="4" t="inlineStr">
        <is>
          <t>India | Industrial operations</t>
        </is>
      </c>
      <c r="B113" s="4" t="inlineStr">
        <is>
          <t xml:space="preserve"> </t>
        </is>
      </c>
      <c r="C113" s="4" t="inlineStr">
        <is>
          <t xml:space="preserve"> </t>
        </is>
      </c>
    </row>
    <row r="114">
      <c r="A114" s="3" t="inlineStr">
        <is>
          <t>Revenues from External Customers and Long-Lived Assets [Line Items]</t>
        </is>
      </c>
      <c r="B114" s="4" t="inlineStr">
        <is>
          <t xml:space="preserve"> </t>
        </is>
      </c>
      <c r="C114" s="4" t="inlineStr">
        <is>
          <t xml:space="preserve"> </t>
        </is>
      </c>
    </row>
    <row r="115">
      <c r="A115" s="4" t="inlineStr">
        <is>
          <t>Revenues</t>
        </is>
      </c>
      <c r="B115" s="6" t="n">
        <v>2700</v>
      </c>
      <c r="C115" s="6" t="n">
        <v>2849</v>
      </c>
    </row>
    <row r="116">
      <c r="A116" s="4" t="inlineStr">
        <is>
          <t>India | Energy operations</t>
        </is>
      </c>
      <c r="B116" s="4" t="inlineStr">
        <is>
          <t xml:space="preserve"> </t>
        </is>
      </c>
      <c r="C116" s="4" t="inlineStr">
        <is>
          <t xml:space="preserve"> </t>
        </is>
      </c>
    </row>
    <row r="117">
      <c r="A117" s="3" t="inlineStr">
        <is>
          <t>Revenues from External Customers and Long-Lived Assets [Line Items]</t>
        </is>
      </c>
      <c r="B117" s="4" t="inlineStr">
        <is>
          <t xml:space="preserve"> </t>
        </is>
      </c>
      <c r="C117" s="4" t="inlineStr">
        <is>
          <t xml:space="preserve"> </t>
        </is>
      </c>
    </row>
    <row r="118">
      <c r="A118" s="4" t="inlineStr">
        <is>
          <t>Revenues</t>
        </is>
      </c>
      <c r="B118" s="6" t="n">
        <v>0</v>
      </c>
      <c r="C118" s="6" t="n">
        <v>0</v>
      </c>
    </row>
    <row r="119">
      <c r="A119" s="4" t="inlineStr">
        <is>
          <t>India | Manufacturing Operations</t>
        </is>
      </c>
      <c r="B119" s="4" t="inlineStr">
        <is>
          <t xml:space="preserve"> </t>
        </is>
      </c>
      <c r="C119" s="4" t="inlineStr">
        <is>
          <t xml:space="preserve"> </t>
        </is>
      </c>
    </row>
    <row r="120">
      <c r="A120" s="3" t="inlineStr">
        <is>
          <t>Revenues from External Customers and Long-Lived Assets [Line Items]</t>
        </is>
      </c>
      <c r="B120" s="4" t="inlineStr">
        <is>
          <t xml:space="preserve"> </t>
        </is>
      </c>
      <c r="C120" s="4" t="inlineStr">
        <is>
          <t xml:space="preserve"> </t>
        </is>
      </c>
    </row>
    <row r="121">
      <c r="A121" s="4" t="inlineStr">
        <is>
          <t>Revenues</t>
        </is>
      </c>
      <c r="B121" s="6" t="n">
        <v>26</v>
      </c>
      <c r="C121" s="4" t="inlineStr">
        <is>
          <t xml:space="preserve"> </t>
        </is>
      </c>
    </row>
    <row r="122">
      <c r="A122" s="4" t="inlineStr">
        <is>
          <t>Asia-Pacific, excluding China and India</t>
        </is>
      </c>
      <c r="B122" s="4" t="inlineStr">
        <is>
          <t xml:space="preserve"> </t>
        </is>
      </c>
      <c r="C122" s="4" t="inlineStr">
        <is>
          <t xml:space="preserve"> </t>
        </is>
      </c>
    </row>
    <row r="123">
      <c r="A123" s="3" t="inlineStr">
        <is>
          <t>Revenues from External Customers and Long-Lived Assets [Line Items]</t>
        </is>
      </c>
      <c r="B123" s="4" t="inlineStr">
        <is>
          <t xml:space="preserve"> </t>
        </is>
      </c>
      <c r="C123" s="4" t="inlineStr">
        <is>
          <t xml:space="preserve"> </t>
        </is>
      </c>
    </row>
    <row r="124">
      <c r="A124" s="4" t="inlineStr">
        <is>
          <t>Revenues</t>
        </is>
      </c>
      <c r="B124" s="6" t="n">
        <v>12155</v>
      </c>
      <c r="C124" s="6" t="n">
        <v>4609</v>
      </c>
    </row>
    <row r="125">
      <c r="A125" s="4" t="inlineStr">
        <is>
          <t>Asia-Pacific, excluding China and India | Intellectual property operations</t>
        </is>
      </c>
      <c r="B125" s="4" t="inlineStr">
        <is>
          <t xml:space="preserve"> </t>
        </is>
      </c>
      <c r="C125" s="4" t="inlineStr">
        <is>
          <t xml:space="preserve"> </t>
        </is>
      </c>
    </row>
    <row r="126">
      <c r="A126" s="3" t="inlineStr">
        <is>
          <t>Revenues from External Customers and Long-Lived Assets [Line Items]</t>
        </is>
      </c>
      <c r="B126" s="4" t="inlineStr">
        <is>
          <t xml:space="preserve"> </t>
        </is>
      </c>
      <c r="C126" s="4" t="inlineStr">
        <is>
          <t xml:space="preserve"> </t>
        </is>
      </c>
    </row>
    <row r="127">
      <c r="A127" s="4" t="inlineStr">
        <is>
          <t>Revenues</t>
        </is>
      </c>
      <c r="B127" s="6" t="n">
        <v>6912</v>
      </c>
      <c r="C127" s="6" t="n">
        <v>35</v>
      </c>
    </row>
    <row r="128">
      <c r="A128" s="4" t="inlineStr">
        <is>
          <t>Asia-Pacific, excluding China and India | Industrial operations</t>
        </is>
      </c>
      <c r="B128" s="4" t="inlineStr">
        <is>
          <t xml:space="preserve"> </t>
        </is>
      </c>
      <c r="C128" s="4" t="inlineStr">
        <is>
          <t xml:space="preserve"> </t>
        </is>
      </c>
    </row>
    <row r="129">
      <c r="A129" s="3" t="inlineStr">
        <is>
          <t>Revenues from External Customers and Long-Lived Assets [Line Items]</t>
        </is>
      </c>
      <c r="B129" s="4" t="inlineStr">
        <is>
          <t xml:space="preserve"> </t>
        </is>
      </c>
      <c r="C129" s="4" t="inlineStr">
        <is>
          <t xml:space="preserve"> </t>
        </is>
      </c>
    </row>
    <row r="130">
      <c r="A130" s="4" t="inlineStr">
        <is>
          <t>Revenues</t>
        </is>
      </c>
      <c r="B130" s="6" t="n">
        <v>4553</v>
      </c>
      <c r="C130" s="6" t="n">
        <v>4574</v>
      </c>
    </row>
    <row r="131">
      <c r="A131" s="4" t="inlineStr">
        <is>
          <t>Asia-Pacific, excluding China and India | Energy operations</t>
        </is>
      </c>
      <c r="B131" s="4" t="inlineStr">
        <is>
          <t xml:space="preserve"> </t>
        </is>
      </c>
      <c r="C131" s="4" t="inlineStr">
        <is>
          <t xml:space="preserve"> </t>
        </is>
      </c>
    </row>
    <row r="132">
      <c r="A132" s="3" t="inlineStr">
        <is>
          <t>Revenues from External Customers and Long-Lived Assets [Line Items]</t>
        </is>
      </c>
      <c r="B132" s="4" t="inlineStr">
        <is>
          <t xml:space="preserve"> </t>
        </is>
      </c>
      <c r="C132" s="4" t="inlineStr">
        <is>
          <t xml:space="preserve"> </t>
        </is>
      </c>
    </row>
    <row r="133">
      <c r="A133" s="4" t="inlineStr">
        <is>
          <t>Revenues</t>
        </is>
      </c>
      <c r="B133" s="6" t="n">
        <v>0</v>
      </c>
      <c r="C133" s="5" t="n">
        <v>0</v>
      </c>
    </row>
    <row r="134">
      <c r="A134" s="4" t="inlineStr">
        <is>
          <t>Asia-Pacific, excluding China and India | Manufacturing Operations</t>
        </is>
      </c>
      <c r="B134" s="4" t="inlineStr">
        <is>
          <t xml:space="preserve"> </t>
        </is>
      </c>
      <c r="C134" s="4" t="inlineStr">
        <is>
          <t xml:space="preserve"> </t>
        </is>
      </c>
    </row>
    <row r="135">
      <c r="A135" s="3" t="inlineStr">
        <is>
          <t>Revenues from External Customers and Long-Lived Assets [Line Items]</t>
        </is>
      </c>
      <c r="B135" s="4" t="inlineStr">
        <is>
          <t xml:space="preserve"> </t>
        </is>
      </c>
      <c r="C135" s="4" t="inlineStr">
        <is>
          <t xml:space="preserve"> </t>
        </is>
      </c>
    </row>
    <row r="136">
      <c r="A136" s="4" t="inlineStr">
        <is>
          <t>Revenues</t>
        </is>
      </c>
      <c r="B136" s="5" t="n">
        <v>690</v>
      </c>
      <c r="C136"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5" t="n">
        <v>215545</v>
      </c>
      <c r="C3" s="5" t="n">
        <v>27473</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6" t="n">
        <v>126</v>
      </c>
      <c r="C6" s="6" t="n">
        <v>201</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6" t="n">
        <v>1244</v>
      </c>
      <c r="C9" s="6" t="n">
        <v>2155</v>
      </c>
    </row>
    <row r="10">
      <c r="A10" s="4" t="inlineStr">
        <is>
          <t>Energy operation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6" t="n">
        <v>192435</v>
      </c>
      <c r="C12" s="6" t="n">
        <v>25117</v>
      </c>
    </row>
    <row r="13">
      <c r="A13" s="4" t="inlineStr">
        <is>
          <t>Manufacturing Opera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6" t="n">
        <v>21740</v>
      </c>
      <c r="C15" s="4" t="inlineStr">
        <is>
          <t xml:space="preserve"> </t>
        </is>
      </c>
    </row>
    <row r="16">
      <c r="A16" s="4" t="inlineStr">
        <is>
          <t>United Stat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6" t="n">
        <v>200466</v>
      </c>
      <c r="C18" s="6" t="n">
        <v>25410</v>
      </c>
    </row>
    <row r="19">
      <c r="A19" s="4" t="inlineStr">
        <is>
          <t>United States | Intellectual property operation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6" t="n">
        <v>126</v>
      </c>
      <c r="C21" s="6" t="n">
        <v>201</v>
      </c>
    </row>
    <row r="22">
      <c r="A22" s="4" t="inlineStr">
        <is>
          <t>United States | Industrial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6" t="n">
        <v>220</v>
      </c>
      <c r="C24" s="6" t="n">
        <v>92</v>
      </c>
    </row>
    <row r="25">
      <c r="A25" s="4" t="inlineStr">
        <is>
          <t>United States | Energy operation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6" t="n">
        <v>192435</v>
      </c>
      <c r="C27" s="6" t="n">
        <v>25117</v>
      </c>
    </row>
    <row r="28">
      <c r="A28" s="4" t="inlineStr">
        <is>
          <t>United States | Manufacturing Operation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6" t="n">
        <v>7685</v>
      </c>
      <c r="C30" s="4" t="inlineStr">
        <is>
          <t xml:space="preserve"> </t>
        </is>
      </c>
    </row>
    <row r="31">
      <c r="A31" s="4" t="inlineStr">
        <is>
          <t>CANADA</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6" t="n">
        <v>7225</v>
      </c>
      <c r="C33" s="4" t="inlineStr">
        <is>
          <t xml:space="preserve"> </t>
        </is>
      </c>
    </row>
    <row r="34">
      <c r="A34" s="4" t="inlineStr">
        <is>
          <t>CANADA | Intellectual property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6" t="n">
        <v>0</v>
      </c>
      <c r="C36" s="4" t="inlineStr">
        <is>
          <t xml:space="preserve"> </t>
        </is>
      </c>
    </row>
    <row r="37">
      <c r="A37" s="4" t="inlineStr">
        <is>
          <t>CANADA | Industrial operations</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tangible assets</t>
        </is>
      </c>
      <c r="B39" s="6" t="n">
        <v>0</v>
      </c>
      <c r="C39" s="4" t="inlineStr">
        <is>
          <t xml:space="preserve"> </t>
        </is>
      </c>
    </row>
    <row r="40">
      <c r="A40" s="4" t="inlineStr">
        <is>
          <t>CANADA | Energy operation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tangible assets</t>
        </is>
      </c>
      <c r="B42" s="6" t="n">
        <v>0</v>
      </c>
      <c r="C42" s="4" t="inlineStr">
        <is>
          <t xml:space="preserve"> </t>
        </is>
      </c>
    </row>
    <row r="43">
      <c r="A43" s="4" t="inlineStr">
        <is>
          <t>CANADA | Manufacturing Operations</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tangible assets</t>
        </is>
      </c>
      <c r="B45" s="6" t="n">
        <v>7225</v>
      </c>
      <c r="C45" s="4" t="inlineStr">
        <is>
          <t xml:space="preserve"> </t>
        </is>
      </c>
    </row>
    <row r="46">
      <c r="A46" s="4" t="inlineStr">
        <is>
          <t>Europe</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Long-lived tangible assets</t>
        </is>
      </c>
      <c r="B48" s="6" t="n">
        <v>4356</v>
      </c>
      <c r="C48" s="4" t="inlineStr">
        <is>
          <t xml:space="preserve"> </t>
        </is>
      </c>
    </row>
    <row r="49">
      <c r="A49" s="4" t="inlineStr">
        <is>
          <t>Europe | Intellectual property operations</t>
        </is>
      </c>
      <c r="B49" s="4" t="inlineStr">
        <is>
          <t xml:space="preserve"> </t>
        </is>
      </c>
      <c r="C49" s="4" t="inlineStr">
        <is>
          <t xml:space="preserve"> </t>
        </is>
      </c>
    </row>
    <row r="50">
      <c r="A50" s="3" t="inlineStr">
        <is>
          <t>Revenues from External Customers and Long-Lived Assets [Line Items]</t>
        </is>
      </c>
      <c r="B50" s="4" t="inlineStr">
        <is>
          <t xml:space="preserve"> </t>
        </is>
      </c>
      <c r="C50" s="4" t="inlineStr">
        <is>
          <t xml:space="preserve"> </t>
        </is>
      </c>
    </row>
    <row r="51">
      <c r="A51" s="4" t="inlineStr">
        <is>
          <t>Long-lived tangible assets</t>
        </is>
      </c>
      <c r="B51" s="6" t="n">
        <v>0</v>
      </c>
      <c r="C51" s="4" t="inlineStr">
        <is>
          <t xml:space="preserve"> </t>
        </is>
      </c>
    </row>
    <row r="52">
      <c r="A52" s="4" t="inlineStr">
        <is>
          <t>Europe | Industrial operations</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Long-lived tangible assets</t>
        </is>
      </c>
      <c r="B54" s="6" t="n">
        <v>99</v>
      </c>
      <c r="C54" s="4" t="inlineStr">
        <is>
          <t xml:space="preserve"> </t>
        </is>
      </c>
    </row>
    <row r="55">
      <c r="A55" s="4" t="inlineStr">
        <is>
          <t>Europe | Energy operations</t>
        </is>
      </c>
      <c r="B55" s="4" t="inlineStr">
        <is>
          <t xml:space="preserve"> </t>
        </is>
      </c>
      <c r="C55" s="4" t="inlineStr">
        <is>
          <t xml:space="preserve"> </t>
        </is>
      </c>
    </row>
    <row r="56">
      <c r="A56" s="3" t="inlineStr">
        <is>
          <t>Revenues from External Customers and Long-Lived Assets [Line Items]</t>
        </is>
      </c>
      <c r="B56" s="4" t="inlineStr">
        <is>
          <t xml:space="preserve"> </t>
        </is>
      </c>
      <c r="C56" s="4" t="inlineStr">
        <is>
          <t xml:space="preserve"> </t>
        </is>
      </c>
    </row>
    <row r="57">
      <c r="A57" s="4" t="inlineStr">
        <is>
          <t>Long-lived tangible assets</t>
        </is>
      </c>
      <c r="B57" s="6" t="n">
        <v>0</v>
      </c>
      <c r="C57" s="4" t="inlineStr">
        <is>
          <t xml:space="preserve"> </t>
        </is>
      </c>
    </row>
    <row r="58">
      <c r="A58" s="4" t="inlineStr">
        <is>
          <t>Europe | Manufacturing Operations</t>
        </is>
      </c>
      <c r="B58" s="4" t="inlineStr">
        <is>
          <t xml:space="preserve"> </t>
        </is>
      </c>
      <c r="C58" s="4" t="inlineStr">
        <is>
          <t xml:space="preserve"> </t>
        </is>
      </c>
    </row>
    <row r="59">
      <c r="A59" s="3" t="inlineStr">
        <is>
          <t>Revenues from External Customers and Long-Lived Assets [Line Items]</t>
        </is>
      </c>
      <c r="B59" s="4" t="inlineStr">
        <is>
          <t xml:space="preserve"> </t>
        </is>
      </c>
      <c r="C59" s="4" t="inlineStr">
        <is>
          <t xml:space="preserve"> </t>
        </is>
      </c>
    </row>
    <row r="60">
      <c r="A60" s="4" t="inlineStr">
        <is>
          <t>Long-lived tangible assets</t>
        </is>
      </c>
      <c r="B60" s="6" t="n">
        <v>4257</v>
      </c>
      <c r="C60" s="4" t="inlineStr">
        <is>
          <t xml:space="preserve"> </t>
        </is>
      </c>
    </row>
    <row r="61">
      <c r="A61" s="4" t="inlineStr">
        <is>
          <t>Asia Pacific</t>
        </is>
      </c>
      <c r="B61" s="4" t="inlineStr">
        <is>
          <t xml:space="preserve"> </t>
        </is>
      </c>
      <c r="C61" s="4" t="inlineStr">
        <is>
          <t xml:space="preserve"> </t>
        </is>
      </c>
    </row>
    <row r="62">
      <c r="A62" s="3" t="inlineStr">
        <is>
          <t>Revenues from External Customers and Long-Lived Assets [Line Items]</t>
        </is>
      </c>
      <c r="B62" s="4" t="inlineStr">
        <is>
          <t xml:space="preserve"> </t>
        </is>
      </c>
      <c r="C62" s="4" t="inlineStr">
        <is>
          <t xml:space="preserve"> </t>
        </is>
      </c>
    </row>
    <row r="63">
      <c r="A63" s="4" t="inlineStr">
        <is>
          <t>Long-lived tangible assets</t>
        </is>
      </c>
      <c r="B63" s="6" t="n">
        <v>3498</v>
      </c>
      <c r="C63" s="6" t="n">
        <v>2063</v>
      </c>
    </row>
    <row r="64">
      <c r="A64" s="4" t="inlineStr">
        <is>
          <t>Asia Pacific | Intellectual property operations</t>
        </is>
      </c>
      <c r="B64" s="4" t="inlineStr">
        <is>
          <t xml:space="preserve"> </t>
        </is>
      </c>
      <c r="C64" s="4" t="inlineStr">
        <is>
          <t xml:space="preserve"> </t>
        </is>
      </c>
    </row>
    <row r="65">
      <c r="A65" s="3" t="inlineStr">
        <is>
          <t>Revenues from External Customers and Long-Lived Assets [Line Items]</t>
        </is>
      </c>
      <c r="B65" s="4" t="inlineStr">
        <is>
          <t xml:space="preserve"> </t>
        </is>
      </c>
      <c r="C65" s="4" t="inlineStr">
        <is>
          <t xml:space="preserve"> </t>
        </is>
      </c>
    </row>
    <row r="66">
      <c r="A66" s="4" t="inlineStr">
        <is>
          <t>Long-lived tangible assets</t>
        </is>
      </c>
      <c r="B66" s="6" t="n">
        <v>0</v>
      </c>
      <c r="C66" s="6" t="n">
        <v>0</v>
      </c>
    </row>
    <row r="67">
      <c r="A67" s="4" t="inlineStr">
        <is>
          <t>Asia Pacific | Industrial operations</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Long-lived tangible assets</t>
        </is>
      </c>
      <c r="B69" s="6" t="n">
        <v>925</v>
      </c>
      <c r="C69" s="6" t="n">
        <v>2063</v>
      </c>
    </row>
    <row r="70">
      <c r="A70" s="4" t="inlineStr">
        <is>
          <t>Asia Pacific | Energy operations</t>
        </is>
      </c>
      <c r="B70" s="4" t="inlineStr">
        <is>
          <t xml:space="preserve"> </t>
        </is>
      </c>
      <c r="C70" s="4" t="inlineStr">
        <is>
          <t xml:space="preserve"> </t>
        </is>
      </c>
    </row>
    <row r="71">
      <c r="A71" s="3" t="inlineStr">
        <is>
          <t>Revenues from External Customers and Long-Lived Assets [Line Items]</t>
        </is>
      </c>
      <c r="B71" s="4" t="inlineStr">
        <is>
          <t xml:space="preserve"> </t>
        </is>
      </c>
      <c r="C71" s="4" t="inlineStr">
        <is>
          <t xml:space="preserve"> </t>
        </is>
      </c>
    </row>
    <row r="72">
      <c r="A72" s="4" t="inlineStr">
        <is>
          <t>Long-lived tangible assets</t>
        </is>
      </c>
      <c r="B72" s="6" t="n">
        <v>0</v>
      </c>
      <c r="C72" s="5" t="n">
        <v>0</v>
      </c>
    </row>
    <row r="73">
      <c r="A73" s="4" t="inlineStr">
        <is>
          <t>Asia Pacific | Manufacturing Operations</t>
        </is>
      </c>
      <c r="B73" s="4" t="inlineStr">
        <is>
          <t xml:space="preserve"> </t>
        </is>
      </c>
      <c r="C73" s="4" t="inlineStr">
        <is>
          <t xml:space="preserve"> </t>
        </is>
      </c>
    </row>
    <row r="74">
      <c r="A74" s="3" t="inlineStr">
        <is>
          <t>Revenues from External Customers and Long-Lived Assets [Line Items]</t>
        </is>
      </c>
      <c r="B74" s="4" t="inlineStr">
        <is>
          <t xml:space="preserve"> </t>
        </is>
      </c>
      <c r="C74" s="4" t="inlineStr">
        <is>
          <t xml:space="preserve"> </t>
        </is>
      </c>
    </row>
    <row r="75">
      <c r="A75" s="4" t="inlineStr">
        <is>
          <t>Long-lived tangible assets</t>
        </is>
      </c>
      <c r="B75" s="5" t="n">
        <v>2573</v>
      </c>
      <c r="C7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Inventories consisted of the following: December 31, 2024 2023 (In thousands) Raw materials $ 8,575 $ 3,591 Subassemblies and work in process 1,481 1,882 Finished goods 17,429 5,448 Total inventories $ 27,485 $ 1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Property, plant and equipment, net consisted of the following: December 31, 2024 2023 (In thousands) Machinery and equipment $ 14,687 $ 3,035 Vehicles 404 — Furniture and fixtures 528 395 Computer hardware and software 1,218 312 Land 2,876 — Building and leasehold improvements 9,078 1,018 28,791 4,760 Accumulated depreciation and amortization (4,926) (2,404) Property, plant and equipment, net $ 23,865 $ 2,356 Total depreciation and amortization expense in the consolidated statements of operations and comprehensive income (loss) was $2.6 million and $1.4 million for the years ended December 31, 2024 and 2023, respectively. Our Intellectual Property Operations and parent company include depreciation and amortization in general and administrative expenses. Our Manufacturing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PROPERTIES, NET</t>
        </is>
      </c>
      <c r="B1" s="2" t="inlineStr">
        <is>
          <t>12 Months Ended</t>
        </is>
      </c>
    </row>
    <row r="2">
      <c r="B2" s="2" t="inlineStr">
        <is>
          <t>Dec. 31, 2024</t>
        </is>
      </c>
    </row>
    <row r="3">
      <c r="A3" s="3" t="inlineStr">
        <is>
          <t>Extractive Industries [Abstract]</t>
        </is>
      </c>
      <c r="B3" s="4" t="inlineStr">
        <is>
          <t xml:space="preserve"> </t>
        </is>
      </c>
    </row>
    <row r="4">
      <c r="A4" s="4" t="inlineStr">
        <is>
          <t>OIL AND NATURAL GAS PROPERTIES, NET</t>
        </is>
      </c>
      <c r="B4" s="4" t="inlineStr">
        <is>
          <t xml:space="preserve">OIL AND NATURAL GAS PROPERTIES, NET Benchmark’s oil and natural gas properties consisted of the following: December 31, 2024 2023 (In thousands) Proved oil and gas properties $ 199,559 $ 25,276 Unproved oil and gas properties 4,786 — Accumulated depletion and depreciation (12,665) (159) Oil and natural gas properties, net $ 191,680 $ 25,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NET Changes in the carrying amount of goodwill consisted of the following: December 31, 2024 Industrial Operations Energy Operations Manufacturing Operations Total (In thousands) Beginning balance $ 7,541 $ 1,449 $ — $ 8,990 Acquisition of business — — 20,628 20,628 Effect of foreign currency translation — — (279) (279) Impairment losses — — — — Ending balance $ 7,541 $ 1,449 $ 20,349 $ 29,339 December 31, 2023 Industrial Operations Energy Operations Total (In thousands) Beginning balance $ 7,541 $ — $ 7,541 Acquisition of business — 1,449 1,449 Impairment losses — — — Ending balance $ 7,541 $ 1,449 $ 8,990 The ending balance of goodwill includes no accumulated impairment losses to date. Refer to Note 1 for additional information related to the Printronix and Benchmark acquisitions. Refer to Note 3 for additional information related to the Deflecto acquisition. Other intangible assets, net consisted of the following: December 31, 2024 Weighted Average Amortization Period Gross Carrying Amount Accumulated Amortization Net Book Value (In thousands) Patents: Intellectual property operations 6 years $ 351,403 $ (332,211) $ 19,192 Industrial operations 7 years 3,400 (1,568) 1,832 Total patents 354,803 (333,779) 21,024 Customer relationships: Industrial operations 7 years 5,300 (2,446) 2,854 Manufacturing operations 15 years 20,200 (269) 19,931 Total customer relationships 25,500 (2,715) 22,785 Trade name and trademarks Industrial operations 7 years 3,430 (1,583) 1,847 Manufacturing operations 10 years 400 (8) 392 Manufacturing operations Indefinite 8,009 — 8,009 Total trade name and trademarks 11,839 (1,591) 10,248 Developed technology - manufacturing operations 10 years 1,000 (20) 980 Favorable leases - manufacturing operations 1.9 years 704 (312) 392 Total $ 393,846 $ (338,417) $ 55,429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Total other intangible asset amortization expense in the consolidated statements of operations and comprehensive income (loss) was $18.4 million and $13.1 million for the years ended December 31, 2024 and 2023, respectively. The Company did not record charges related to impairment of other intangible assets for the years ended December 31, 2024 and 2023. There was no accelerated amortization of other intangible assets for the years ended December 31, 2024 and 2023. Intellectual Property Operations amortization of patents was $16.1 million and $11.4 million for the years ended December 31, 2024 and 2023, respectively, and is expensed in cost of revenues. Industrial Operations amortization of intangible assets was $1.7 million and $1.7 million for the years ended December 31, 2024 and 2023, respectively. Manufacturing Operations amortization of intangible assets was $609,000 for the period from October 18, 2024 through December 31, 2024. Industrial Operations and Manufacturing Operations amortization of intangible assets is expensed in general and administrative expenses. The following table presents the scheduled annual aggregate amortization expense (in thousands): Years Ending December 31, 2025 $ 20,108 2026 5,796 2027 3,356 2028 2,957 2029 1,623 Thereafter 13,580 Total $ 47,420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which was fully paid in 2023. The patent costs are included in prepaid expenses and other current assets in the consolidated balance sheet as of December 31, 2024. During the years ended December 31, 2024 and 2023, ARG entered into agreements to obtain preferential future returns for existing patent portfolios for $10.0 million in each respective period, of which $6.0 million was paid in the fourth quarter of 2023 and $14.0 million was paid during the year ended December 31, 2024. As of December 31, 2024 and 2023, zero and $4.0 million of certain patent and patent rights acquisition costs was accrued, respectively, and included in accrued expenses and other current liabilities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4 2023 (In thousands) Accrued consulting and other professional fees $ 2,602 $ 1,595 Income taxes payable 3,832 619 Sales and tax and fees payable 4,818 — Other tax payable 2,046 — Revolving credit facility and Term loan interest accrual 1,162 106 Product warranty liability, current 59 30 Service contract costs, current 277 169 Short-term lease liability 3,563 1,248 Accrued patent cost (see Note 7) — 4,000 Other accrued liabilities 2,216 638 Total $ 20,575 $ 8,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is a summary of the asset retirement obligations in the consolidated balance sheets: Year Ended December 31, 2024 November 13, 2023 to December 31, 2023 (In thousands) Beginning balance $ 294 $ 276 Liabilities acquired 31,336 13 Accretion of discounts 986 5 Ending balance $ 32,616 $ 294 Less: Current portion (1,546) — Asset retirement obligation, long-term $ 31,070 $ 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OLVING CREDIT FACILITY AND TERM LOAN</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 AND TERM LOAN</t>
        </is>
      </c>
      <c r="B4" s="4" t="inlineStr">
        <is>
          <t>REVOLVING CREDIT FACILITY AND TERM LOAN Benchmark Credit Agreement On September 16, 2022, Benchmark entered into a credit agreement (the “Original Benchmark Credit Agreement”) for a revolving credit facility (the “Original Benchmark Revolver”) and a term loan with a bank. The Original Benchmark Revolver had an initial borrowing base of $25 million and $75 million maximum borrowing capacity. The Original Benchmark Revolver was set to mature on September 16, 2025. The availability under the Original Benchmark Credit Agreement was subject to the borrowing base, which was redetermined on April 1 and October 1 of each year. During 2023, the borrowing base was reduced to $17.5 million and payment was made, which further reduced the borrowing base to $10.5 million. The Original Benchmark Revolver was paid in full during the second quarter of 2024. As of December 31, 2024 and 2023 the outstanding balance on the Original Benchmark Revolver was zero and $10.5 million, respectively. Additionally, Benchmark initially borrowed $3.5 million under a related term loan, which was paid in full during 2023. Benchmark’s outstanding balance on that term loan was zero as of December 31, 2024 and 2023. Benchmark Loan Agreement On April 17, 2024 (the “Revolution Closing Date”), in connection with the Transaction, BE Anadarko II, LLC, a subsidiary of Benchmark, entered into a Loan Agreement (the “Benchmark Loan Agreement”) with Frost Bank, as Administrative Agent and LC Issuer (“Frost Bank”) and the lenders from time to time party thereto (the “Benchmark Lenders”), governing a new revolving credit facility (the “Benchmark Revolving Credit Facility”), with a maximum aggregate credit amount of $150 million, of which approximately $85 million was available at the Revolution Closing Date, that Benchmark may draw upon from time to time subject to the terms and conditions set forth in the Benchmark Loan Agreement. The Benchmark Revolving Credit Facility will mature April 17, 2027 and includes a letter of credit subfacility. On the Closing Date, $82.7 million, including $660,000 related to letters of credit, was drawn under the Benchmark Revolving Credit Facility. Benchmark pledged substantially all of its oil and gas properties and other assets as collateral to secure amounts outstanding under the Benchmark Loan Agreement. During the year ended December 31, 2024, Benchmark made payment of $15.5 million under the Benchmark Revolving Credit Facility reducing the borrowing base. As of December 31, 2024 the outstanding balance on the Benchmark Revolving Credit Facility was $66.5 million. Borrowings under the Benchmark Revolving Credit Facility bear interest at a rate per annum equal to the “Adjusted Term Secured Overnight Financing Rate (“SOFR”) Margin Rate” (as defined in the Loan Agreement) plus a margin of 3.00% to 4.00%. The applicable margin is determined based on a monthly utilization percentage, and the availability is determined by reference to a borrowing base calculation. As of December 31, 2024, the weighted average interest rate associated with the outstanding balance on the Benchmark Revolving Credit Facility was 9%. Unused commitments under the Benchmark Revolving Credit Facility are subject to a commitment fee 0.5% payable on a quarterly basis. The Benchmark Loan Agreement contains customary covenants with respect to BE Anadarko and its subsidiaries, including, among others, limitations on indebtedness, liens, mergers, issuances of disqualified capital stock, dispositions, payment of dividends, investments and new businesses, amendments of organizational documents and other material contracts, hedging contracts, sale and lease back transactions and transactions with affiliates. In addition, the Benchmark Loan Agreement contains covenants that require BE Anadarko to maintain certain financial ratios related to its consolidated current assets and leverage. The Benchmark Loan Agreement also contains certain events of default, including, among others, nonpayment, inaccuracy of representations and warranties, violation of covenants, cross-default to other indebtedness, bankruptcy, material judgments, or a change of control. Upon the occurrence of an event of default, the Benchmark Lenders may terminate the commitments under the Benchmark Loan Agreement and declare all loans due and payable. As of December 31, 2024, the Company was in compliance with its covenants related to the Benchmark Loan Agreement Deflecto Amended and Restated Credit Agreement In connection with the Deflecto Transaction, on October 18, 2024, Deflecto, LLC (“Borrower”), a wholly-owned subsidiary of Deflecto, and certain of its subsidiaries as guarantors, entered into a $55.0 million amended and restated credit agreement (the “Deflecto Credit Agreement”) with the lenders party thereto and JPMorgan Chase Bank, N.A. as administrative agent (the “Administrative Agent”). The Deflecto Credit Agreement amended and restated Borrower’s prior credit agreement dated as of April 16, 2021. The Deflecto Credit Agreement provides for (i) the $48.0 million Deflecto Term Loan with a maturity date of October 18, 2029 and (ii) a $7.0 million secured revolving credit facility (the “Deflecto Revolving Credit Facility” and, together with the Deflecto Term Loan, the “Deflecto Facility”) that expires on October 18, 2029. The Deflecto Facility provides for an uncommitted accordion feature that could provide for an aggregate facility of up to $80.0 million. The Deflecto Facility is secured by substantially all assets of Borrower and the guarantors party thereto (but excluding real property owned as of the closing date of the Deflecto Facility, and, subject to other customary exclusions and exceptions). Borrowings under the Deflecto Facility bear interest at a rate per annum equal to, at the Borrower’s election, either (i) the “Adjusted Term SOFR Rate” (as defined in the Deflecto Credit Agreement) plus a margin ranging from 2.50% to 3.25% or (ii) the “Alternate Base Rate” (as defined in the Deflecto Credit Agreement) plus a margin ranging from 1.50% to 2.25%. The applicable margin described in the immediately preceding sentence will be determined based on a quarterly total net leverage ratio test. Unused commitments under the Deflecto Revolving Credit Facility are subject to a commitment fee of 0.35% to 0.50% payable on a quarterly basis. The Deflecto Credit Agreement contains customary representations and warranties as well as customary affirmative and negative covenants. The negative covenants include, among others, limitations on incurrence of indebtedness by Deflecto’s subsidiaries and limitations on incurrence of liens on assets of Deflecto and its subsidiaries. In addition, the Deflecto Credit Agreement requires that Borrower maintain (a) a ratio of consolidated debt (net of up to $5.0 million of unrestricted cash) to consolidated annual earnings before interest, taxes, depreciation and amortization (subject to adjustments set forth in the Deflecto Credit Agreement, “EBITDA”) of (i) on or after December 31, 2024 and prior to December 31, 2025, not greater than 3.25 to 1.00, (ii) on or after December 31, 2025 and prior to December 31, 2026, not greater than 3.00 to 1.00 and (iii) on or after December 31, 2026, not greater than 2.75 to 1.00 and (b) a ratio of consolidated annual EBITDA to fixed charges (including debt and tax cash charges) of not less than 1.20 to 1.00 (commencing with the fiscal quarter ending December 31, 2024). The Deflecto Credit Agreement contains customary events of default, including, among others, nonpayment (with a grace period for interest payments), material inaccuracy of representations and warranties, violation of covenants (subject to certain grace periods), cross-default to other material indebtedness, bankruptcy, material judgments, or a change of control. Upon the occurrence and during the continuance of an event of default, the lenders may declare the outstanding advances and all other obligations under the Deflecto Credit Agreement immediately due and payable. As of December 31, 2024, the Company was in compliance with its covenants related to the Deflecto Credit Agreement. On October 18, 2024, in connection with the closing of the Deflecto Transaction, Deflecto borrowed the $48.0 million under the Deflecto Term Loan to finance, in part, the Purchase Price for the Deflecto Transaction. Borrower may borrow additional amounts under the Deflecto Facility from time to time as opportunities and needs arise, subject to the terms of the Deflecto Facility. As of December 31, 2024, the interest rate associated with the outstanding balance on the Deflecto Term Loan was 8%. Deflecto’s outstanding balance on Deflecto Term Loan was $47.5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12 Months Ended</t>
        </is>
      </c>
    </row>
    <row r="2">
      <c r="B2" s="2" t="inlineStr">
        <is>
          <t>Dec. 31, 2024</t>
        </is>
      </c>
    </row>
    <row r="3">
      <c r="A3" s="3" t="inlineStr">
        <is>
          <t>Starboard Investment [Abstract]</t>
        </is>
      </c>
      <c r="B3" s="4" t="inlineStr">
        <is>
          <t xml:space="preserve"> </t>
        </is>
      </c>
    </row>
    <row r="4">
      <c r="A4" s="4" t="inlineStr">
        <is>
          <t>STARBOARD INVESTMENT</t>
        </is>
      </c>
      <c r="B4" s="4" t="inlineStr">
        <is>
          <t>STARBOARD INVESTMENT In order to establish a strategic and ongoing relationship between the Company and Starboard, on November 18, 2019, the Company and Starboard entered into a Securities Purchase Agreement (the “Securities Purchase Agreement”), pursuant to which Starboard acquired (i) 350,000 shares of Series A Redeemable Convertible Preferred Stock with a stated value of $100 per share, (ii) Series A Warrants to purchase up to 5,000,000 shares of the Company’s common stock (the “Series A Warrants”) and (iii) Series B Warrants to purchase up to 100,000,000 shares of the Company’s common stock (the “Series B Warrants”). On November 12, 2021, the Board of Directors of the Company (the “Board”) formed a Special Committee comprised of directors not affiliated or associated with Starboard in order to explore the possibility of simplifying the Company’s capital structure. Management of the Company believed that the Company’s capital structure, with multiple different series of securities, made it difficult for investors to understand and value the Company and created an impediment to new public investment. As a result, on October 30, 2022, and following the unanimous recommendation of the Special Committee of the Board, the Company entered into a Recapitalization Agreement with Starboard (the "Recapitalization Agreement") in order to simplify the Company’s capital structure, pursuant to which, among other things, (1) effective as of November 1, 2022, Starboard exercised the Series A Warrants in full and received 5,000,000 shares of the Company’s common stock, (2) Starboard purchased 15,000,000 shares of the Company’s common stock pursuant to the Concurrent Private Rights Offering (as defined below) and the Unadjusted Series B Warrants (as defined below) were cancelled, and (3) on July 13, 2023, (a) Starboard converted 350,000 shares of Series A Redeemable Convertible Preferred Stock into 9,616,746 shares of the Company’s common stock (the “Preferred Stock Conversion”), and (b) Starboard exercised 31,506,849 of the Series B Warrants through a combination of a “Note Cancellation” and a “Limited Cash Exercise” (each as defined in the Series B Warrants), resulting in the receipt by Starboard of 31,506,849 shares of common stock, the cancellation of $60.0 million aggregate principal amount of the Company’s senior secured notes held by Starboard (the “Senior Secured Notes”) and the receipt by the Company of aggregate gross proceeds of approximately $55.0 million (the “Series B Warrants Exercise”). Such transactions are referred to as the “Recapitalization Transactions.” As a result, Starboard owned 61,123,595 shares of common stock as of July 13, 2023, representing approximately 61.2% of the common stock based on 99,886,322 shares of common stock issued and outstanding as of such date. Accordingly, no shares of Series A Redeemable Convertible Preferred Stock, no Series B Warrants, nor any Senior Secured Notes remain outstanding. As applicable, the following discussion of Starboard’s investments in the Company reflect the transactions effected pursuant to the Recapitalization Agreement. Series A Redeemable Convertible Preferred Stock Per its terms, the Series A Redeemable Convertible Preferred Stock could be converted into a number of shares of common stock equal to (i) the stated value thereof plus accrued and unpaid dividends, divided by (ii) the conversion price of $3.65 (subject to certain anti-dilution adjustments) and holders of the Series A Redeemable Convertible Preferred Stock could elect to convert the Series A Redeemable Convertible Preferred Stock into common stock at any time. Further, the Series A Redeemable Convertible Preferred Stock accrued cumulative dividends quarterly at an annual rate of 3.0% on the stated value. Upon consummation of the Printronix acquisition in October 2021, the dividend rate increased to 8.0% on the stated value. There were no accrued and unpaid dividends as of December 31, 2024 and 2023. Under the Recapitalization Agreement, the Company and Starboard agreed to take certain actions related to the Series A Preferred Stock in connection with the Recapitalization, including submitting a proposal for stockholder approval to remove the “4.89% blocker” provision contained in the Company’s Amended and Restated Certificate of Designations (the “Amendment to the Amended and Restated Certificate of Designations”). The Company’s stockholders approved the Amendment to the Amended and Restated Certificate of Designations at the Company’s annual meeting of stockholders held on May 16, 2023 which became effective on June 30, 2023. Subsequently, and in accordance with the terms of the Series A Redeemable Convertible Preferred Stock, as amended, and the Recapitalization Agreement, on July 13, 2023, Starboard converted an aggregate amount of 350,000 shares of Series A Redeemable Convertible Preferred Stock into 9,616,746 shares of common stock, which included 27,704 shares of common stock issued in respect of accrued and unpaid dividends. Following Starboard’s conversion of its 350,000 shares of Series A Redeemable Convertible Preferred Stock, the Company no longer had any shares of Series A Redeemable Convertible Preferred Stock outstanding, which resulted in a fair value of zero. The Company classified the Series A Redeemable Convertible Preferred Stock as mezzanine equity as the instrument would become redeemable at the option of the holder in various scenarios or otherwise on November 15, 2027. As it was probable that the Series A Redeemable Convertible Preferred Stock would become redeemable, the Company accreted the instrument to its redemption value using the effective interest method and recognized any changes against additional paid in capital in the absence of retained earnings. The Company determined that upon entering into the Recapitalization Agreement, the Series A Redeemable Convertible Preferred Stock was not modified related to the redemption, as such action was subject to the receipt of stockholder approval at the Company’s next annual meeting of stockholders. Accordingly, the Series A Redeemable Convertible Preferred Stock continued to be classified as temporary equity and continued to be accreted to its redemption value to the earliest redemption date of November 15, 2024. Accretion for the years ended December 31, 2024 and 2023 was zero and $3.2 million, respectively. Series B Warrants On February 25, 2020, pursuant to the terms of the Securities Purchase Agreement with Starboard, the Company issued Series B Warrants to purchase up to 100,000,000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the Senior Secured Notes. The Company issued the Series B Warrants for an aggregate purchase price of $4.6 million. The Series B Warrants had an expiration date of November 15, 2027. In connection with the issuance of the Senior Secured Notes on June 4, 2020, the terms of certain of the Series B Warrants were amended to permit the payment of the lower exercise price of $3.65 through the payment of cash, rather than only through the cancellation of Senior Secured Notes outstanding, at any time until the expiration date of November 15, 2027. 31,506,849 of the Series B Warrants were subject to this adjustment with the remaining balance of 68,493,151 Series B Warrants continuing under their original terms (the Series B Warrants not subject to such adjustment, the “Unadjusted Series B Warrants”). During the third quarter of 2022, the cash exercise feature of the Unadjusted Series B Warrants expiration date of August 25, 2022 was extended to October 28, 2022. On October 28, 2022, the cash exercise feature of the Unadjusted Series B Warrants expired, which resulted in a fair value of zero for the related 68,493,151 warrants. In March 2023, the Unadjusted Series B Warrants were cancelled immediately following the completion of the Rights Offering (as described below). In 2023, the remaining 31,506,849 Series B Warrants were exercised. Further to the terms of the Recapitalization Agreement and in accordance with the terms of the Series B Warrants, on July 13, 2023, Starboard completed the Series B Warrants Exercise. Pursuant to the Series B Warrants Exercise, the Company effectively cancelled $60.0 million aggregate principal amount of Senior Secured Notes held by Starboard and received aggregate gross proceeds of approximately $55.0 million. At the closing of the Series B Warrants Exercise, the Company paid to Starboard an aggregate amount of $66.0 million (the “Recapitalization Payment”) representing a negotiated settlement of the foregone time value of the Series B Warrants and the Series A Redeemable Convertible Preferred Stock (which amount was paid through a reduction in the exercise price of the Series B Warrants). The Recapitalization Payment effectively modified the exercise price of the Series B Warrants. Upon the Series B Warrants Exercise, Starboard exercised the Series B Warrants at a reduced price and the Company issued an aggregate of 31,506,849 shares of the Company’s common stock to Starboard in consideration of the cash payment and cancellation of any outstanding Senior Secured Notes. The Series B Warrants were classified as a liability in accordance with ASC 480, “Distinguishing Liabilities from Equity”, as the agreement provided for net cash settlement upon a change in control, which was outside the control of the Company. In connection with the Recapitalization Agreement and related warrant modification, the Company recognized the incremental fair value as a component of the change in fair value of the Series B Warrants in other expense as of December 31, 2022. The Series B Warrants were recognized at fair value at each reporting period until exercised, which resulted in a fair value of zero, with changes in fair value recognized in other income or (expense) in the consolidated statements of operations and comprehensive income (loss). As of December 31, 2024, no Series B warrants were issued or outstanding. Rights Offering and Concurrent Private Rights Offering On February 14, 2023, pursuant to the requirements of the Recapitalization Agreement and in accordance with the terms of the Series B Warrants, the Company commenced a rights offering (the “Rights Offering”). Under the terms of the Rights Offering, the Company distributed non-transferable subscription rights to record holders (“Eligible Securityholders”) of the Company’s common stock held as of 5 p.m. Eastern time on February 13, 2023, the record date for the Rights Offering. The subscription period for the Rights Offering terminated at 5 p.m. Eastern time on March 1, 2023 (the “Expiration Time”). Pursuant to the Rights Offering, Eligible Securityholders received one non-transferable subscription right (a “Subscription Right”) for every four shares of common stock owned by such Eligible Securityholders. Each Subscription Right entitled an Eligible Securityholder to purchase, at such Eligible Securityholder’s election, one share of common stock at a price of $5.25 per share (the “Subscription Price”). Starboard received private subscription rights to purchase up to 28,647,259 shares of common stock at the Subscription Price pursuant to a concurrent private rights offering (the “Concurrent Private Rights Offering”) in connection with their ownership of common stock and, on an as-converted basis, the Company’s Series B Warrants and shares of the Company’s Series A Redeemable Convertible Preferred Stock. The private subscription rights provided to Starboard pursuant to the Concurrent Private Rights Offering were on substantially the same terms as the Subscription Rights, and were distributed substantially concurrently with the distribution of the Subscription Rights and expired at the Expiration Time. In connection with the Concurrent Private Rights Offering, Starboard purchased 15,000,000 shares of common stock. The Company determined that upon entering into the Recapitalization Agreement on October 30, 2022, the Rights Offering and Concurrent Private Rights Offering and related commitment required no recognition in the Company’s financial statements. The Company recognized the proceeds received from the sale of the shares in equity when the sale occurred. The Company received aggregate gross proceeds of approximately $361,000 from the Rights Offering and aggregate gross proceeds of approximately $78.8 million from the Concurrent Private Rights Offering and issued an aggregate of 15,068,753 shares of common stock. The Rights Offering was made pursuant to a prospectus supplement to the Company’s shelf registration statement on Form S-3 (No. 333-249984), filed with the SEC on February 14, 2023. Governance Under the Recapitalization Agreement, the parties agreed that, among other things, for a period from the date of the Recapitalization Agreement until May 12, 2026, the Board of the Company will include at least two (2) directors that are independent of, and not affiliates (as defined in Rule 144 of the Securities Exchange Act of 1934, as amended) of, Starboard, with current Board members Maureen O’Connell and Isaac T. Kohlberg satisfying this initial condition under the Recapitalization Agreement. Additionally, the Company appointed Gavin Molinelli as a member and as Chair of the Board. The Company and Starboard also agreed that until May 12, 2026, the number of directors serving on the Board will not exceed 10 members. Other Provisions of the Recapitalization Agreement On February 14, 2023, the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The Recapitalization Agreement also provided that, effective as of the later of the closing of the Recapitalization Transactions and the date on which no Senior Secured Notes remain outstanding, (i) the Securities Purchase Agreement and (ii) that certain Governance Agreement, dated as of November 18, 2019, as amended and restated on January 7, 2020 (the “Governance Agreement”), would be automatically terminated and of no further force and effect without any further action by any party thereto. As a result of the closing of the Recapitalization Transactions, the Securities Purchase Agreement and the Governance Agreement have been terminated and are of no further force and effect. Services Agreement On December 12, 2023, the Company entered into a Services Agreement with Starboard (the “Services Agreement”), pursuant to which, upon the Company’s request, Starboard will provide to the Company certain trade execution, research, due diligence and other services. Starboard has agreed to provide the services on an expense reimbursement basis and no separate fee will be charged by Starboard for the services. During the years ended December 31, 2024 and 2023 the Company reimbursed Starboard $476,000 and $216,000, respectively, under the Servic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December 31, 2024 and 2023: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December 31, 2024, the aggregate carrying amount of this investment was zero, and was included in equity securities, in the consolidated balance sheet ( r efer to Note 4 for additional information). Commodity Derivative Instruments : Commodity derivative instruments are recorded at fair value using industry standard models using assumptions and inputs which are substantially observable in active markets throughout the full term of the instruments. These include market price curves, quoted market prices in active markets, credit risk adjustments, implied market volatility and discount factors. The fair value of these instruments are within Level 2 of the valuation hierarchy. During 2024, Benchmark executed derivative contracts with counterparties and also executed an International Swap Dealers Association Master Agreement (“ISDA”) with its counterparties, the terms of which provide Benchmark and its counterparties with rights of offset. There are no derivative assets that were subjected to offset for the year ended December 31, 2024. The aggregate fair value of the open commodity derivatives was $2.1 million and $2.7 million as of December 31, 2024 and 2023, respectively. The open commodity derivatives is included in prepaid expenses and other current assets and other non-current assets, in the consolidated balance sheet (refer to Note 2 for additional information). Series B Warrants. Series B Warrants were recorded at fair value, using a Black-Scholes option-pricing model (Level 3). On October 28, 2022, the cash exercise feature of the Unadjusted Series B Warrants expired, which resulted in a fair value of zero for such warrants (refer to Note 12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2 for additional information). As of December 31, 2024, no Series B warrants were issued or outstanding. Refer to the “ Embedded derivative liabilities ” discussion below for additional information on assumptions.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from a binomial lattice framework to an as-converted value (Level 3), based on an expected Series A Redeemable Convertible Preferred Stock conversion date on or prior to July 14, 2023 (refer to Note 12 for additional information). The volatility of the Company’s common stock is estimated by analyzing the Company’s historical volatility, implied volatility of publicly traded stock options, and the Company’s current asset composition and financial leverage. Prior to December 31, 2022, the selected volatility, as described herein, represented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risk-free interest rate was based on the yield on the U.S. Treasury with a remaining term equal to the expected term of the conversion and early redemption options. The fair value of the embedded derivative as of July 13, 2023 was estimated based on the following significant assumptions: coupon rate of 8.00 percent, conversion ratio of 27.40, conversion date of July 14, 2023 and a discount rate of 14.80 percent. On July 13, 2023, in accordance with the terms of the Series A Redeemable Convertible Preferred Stock, as amended, and the Recapitalization Agreement, Starboard converted the Series A Redeemable Convertible Preferred Stock into common stock, which resulted in a fair value of zero as of December 31, 2023 (refer to Note 12 for additional information). As of December 31, 2024, the Company no longer had any shares of Series A Redeemable Convertible Preferred Stock outstanding. Financial assets and liabilities measured at fair value on a recurring basis were as follows: Level 1 Level 2 Level 3 Total (In thousands) Assets December 31, 2024: Equity securities $ 23,135 $ — $ — $ 23,135 Commodity derivative instruments — 2,114 — 2,114 Total $ 23,135 $ 2,114 $ — $ 25,249 December 31, 2023: Equity securities $ 63,068 $ — $ — $ 63,068 Commodity derivative instruments — 2,723 — 2,723 Total $ 63,068 $ 2,723 $ — $ 65,791 Benchmark’s realized derivative gain for the year ended December 31, 2024 was $2.6 million and for the period from November 13, 2023 through December 31, 2023 was $396,000. Benchmark’s unrealized derivative loss for the year ended December 31, 2024 was $610,000 and Benchmark’s unrealized derivative gain for the period from November 13, 2023 through December 31, 2023 was $781,000. No amounts are netted under the terms of the ISDA. The following table sets forth a summary of the changes in the estimated fair value of the Company’s Level 3 liabilities, which were measured at fair value on a recurring basis. There are no Level 3 liabilities as of December 31, 2024. The changes in the estimated fair value of the Company’s Level 3 liabilities as of December 31, 2023 were as follows: Series A Embedded Derivative Liabilities Series B Warrant Liabilities Total (In thousands) Balance at December 31, 2022 $ 16,835 $ 84,780 $ 101,615 Exercise of warrants — (82,018) (82,018) Conversion of redeemable convertible preferred stock (12,881) — (12,881) Remeasurement to fair value (3,954) (2,762) (6,716) Balance at December 31, 2023 — — — In accordance with U.S. GAAP, from time to time, the Company measures certain assets and liabilities at fair value on a nonrecurring basis. Assets and liabilities accounted for on a non-recurring basis include asset retirement obligations incurred by the drilling of new oil and natural gas wells, the change in estimated asset retirement obligations, and the carrying value of proved and unproved oil and natural gas properties following impairment. The fair value of the asset retirement obligations is measured using valuation techniques consistent with the income approach, which converts future cash flows to a single discounted amount and significant inputs include the estimated plug and abandonment cost per well, the estimated life per well and the credit-adjusted risk-free rate. The fair value of the asset retirement obligations are within Level 3 of the fair value hierarchy. In connection with our Revolution asset acquisition,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2%, all Level 3 inputs within the fair value hierarchy. The Company also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reimbursed an aggregate amount of $50,000 and $129,000 during the years ended December 31, 2024 and 2023, respectively, to former executive officers in connection with legal fees incurred following such officers’ respective departures from the Company. In 2023, the Company entered into a Loan Facility (“Loan Facility”) with a related private portfolio company. As of December 31, 2024 and 2023, the Loan Facility balance including interest receivable was $3.5 million and $2.2 million, respectively. The Loan Facility is not impaired and no allowance for credit loss was deemed necessary as of December 31, 2024. The Loan Facility bore an interest rate of 9.5% per annum. We recorded $295,000 and $97,000 in interest income during the years ended December 31, 2024 and 2023, respectively. The receivable is included in other non-current assets in the consolidated balance sheets. Refer to Note 12 for information about the Recapitalization Agreement and Services Agreement with Star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September 2027. On June 7, 2019, Acacia entered into a building lease agreement with Jamboree Center 4 LLC. Pursuant to the lease, we had leased 8,293 square feet of office space in Irvine, California. The lease commenced on August 1, 2019. The term of the lease was 60 months from the commencement date, provided for annual rent increases, and did not provide us the right to early terminate or extend our lease terms. The lease expired on July 31, 2024, and was not renewed or extended. On April 29, 2024, Acacia entered into a building lease agreement with Metro Pointe 13580 Lot Two, a California Limited Partnership. Pursuant to the lease, we have leased 1,820 square feet of office space in Costa Mesa, California. The lease commenced on July 1, 2024. The term of the lease is 38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4,600 square feet of office space for our corporate headquarters in New York, New York. The lease commenced on February 1, 2020. The term of the initial lease was 24 months from the commencement date, provided for annual rent increases, and did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was February 28, 2025. During July 2022, we entered into a second amendment of the New York office lease, to add space to the existing premises and increase the annual fixed rent through the existing expiration date. The new fixed rent commenced upon the landlord’s substantial completion of the additional space, which occurred on September 19, 2022. On June 23, 2023, the Company notified the landlord of its election to early terminate the lease effective as of March 31, 2024, pursuant to the terms set forth in the lease. In connection with such early termination election, the Company paid the landlord a termination payment as set forth in the lease. During September 2023, we entered into a fourth amendment of the New York office lease, which provides for (among other things): (a) the surrender a portion of the premises (Unit 602) effective as of March 31, 2024; (b) the rescission of the early termination election as it relates to the remaining portion of the premises (Unit 601); (c) an extension of the lease term with respect to Unit 601 for 40 months commencing on April 1, 2024 and expiring on July 31, 2027; and (d) annual rent increases, with no right to early terminate or extend the lease. On April 9, 2024, Benchmark entered into a building lease agreement with Luzzatto Oaks, LLC. Pursuant to the lease, Benchmark has leased 2,663 square feet of office space in Austin, Texas. The lease commenced on May 1, 2024. The term of the lease is 39 months from the commencement date, provides for annual rent increases, and does not provide the right to early terminate or extend the lease terms. Deflecto leases various land, buildings, offices and equipment. Certain of these leases contain various options to renew and expire at varying dates through December 2031. Leases are executed in the United States, United Kingdom, Canada and China. The exercise of lease renewal options is at the Deflecto’s sole discretion. Deflecto regularly evaluates the renewal options and when they are reasonably certain of exercise, Deflecto includes the renewal period in the lease term. Printronix conducts its foreign and domestic operations using leased facilities under non-cancelable operating leases that expire at various dates through November 2026. Leases are executed in the United States, Europe, China, Singapore and Malaysia. Printronix has leased 73,649 square feet of facilities space. Lease term varies and may provide for annual rent increases and provide the right to early termination under certain circumstances or extend the lease. Balance at Weighted-Average Remaining Term Weighted-Average Discount Rate Balance at December 31, 2023 Operating leases 2.9 years 6 % Balance at December 31, 2024 Operating leases 3.8 years 6 % Finance leases 3.2 years 7 % The Company’s operating lease costs were $1.8 million and $2.1 million for the years ended December 31, 2024 and 2023,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4 (in thousands): Years Ending December 31, 2025 $ 4,120 2026 3,490 2027 1,703 2028 632 2029 598 Thereafter 1,196 Total minimum payments 11,739 Less: short-term lease liabilities (3,563) Less: present value discount (1,398) Long-term lease liabilities $ 6,778 Inventor Royalties and Contingent Legal Expenses In connection with the investment in certain patents and patent rights, ARG and its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RG or its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Subsidiaries of ARG are often required to engage in litigation to enforce their patents and patent rights. In connection with any such patent enforcement actions, it is possible that a defendant may request and/or a court may rule that a subsidiary has violated statutory authority, regulatory authority, federal rules, local court rules, or governing standards relating to the substantive or procedural aspects of such enforcement actions. In such event, a court may issue monetary sanctions against ARG or its subsidiaries or award attorney’s fees and/or expenses to a defendant(s), which could be material. On September 6, 2019, Slingshot Technologies, LLC (“Slingshot”), filed a lawsuit in Delaware Chancery Court against the Company and ARG (collectively, the “Acacia Entities”), Monarch Networking Solutions LLC (“Monarch”), former Acacia board member Katharine Wolanyk, and Transpacific IP Group, Ltd.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served written discovery requests and responses, exchanged their respective document productions, and completed depositions as of October 27, 2022. On November 18, 2022, the Acacia Entities and Transpacific filed motions for summary judgment on Slingshot’s claims. Slingshot filed its opposition to the summary judgment motions on December 23, 2022, and the Acacia Entities and Transpacific filed their replies on January 10, 2023. The Chancery Court removed from the calendar the two-day trial on liability that had been scheduled for April 18–19, 2023, and instead set the hearing on the summary judgment motions for April 19, 2023. On April 19, 2023, the Chancery Court heard oral argument and took the summary judgment motions under advisement. On July 26, 2023, the Court held a telephonic hearing during which it delivered its ruling on the motions for summary judgment. The Court granted Transpacific’s motion and deferred ruling on the Acacia Entities’ motion pending further briefing as to whether the Court has subject matter jurisdiction. On September 14, 2023, the Acacia Entities and Slingshot filed a joint submission with the Chancery Court agreeing to proceed in Delaware Superior Court based on the Chancery Court’s apparent lack of subject matter jurisdiction over the remaining claims, and on September 21, 2023, the Chancery Court issued an order transferring the case to Delaware Superior Court. The case was subsequently assigned to Judge Eric M. Davis in the Complex Commercial Litigation Division of the Superior Court. On January 8, 2024, Judge Davis held an initial status conference, during which he instructed the Acacia Entities and Slingshot to refile their respective summary judgment briefs in Superior Court for the Court’s consideration. The oral arguments on the Acacia Entities’ motion for summary judgment took place on March 28, 2024. On June 20, 2024, the Court issued its ruling denying the Acacia Entities’ motion for summary judgment. On October 15, 2024, the parties entered into a settlement agreement, after which they filed a stipulation of dismissal, concluding the litigation. The expenses related to the settlement agreement are included in non-recurring legacy legal expense in the consolidated statements of operations and comprehensive income (loss). In February 2017, AIP Operation LLC, or AIP, an indirect subsidiary of the Company, at the direction of prior management and the Board of Directors at that time, adopted a Profits Interests Plan that granted a profit interest in Veritone 10% Warrants held by AIP to certain members of that management team and the Board of Directors of the Company as compensation for services rendered. Those members of management and the Board separated from Acacia in 2018 and 2019 and the Veritone 10% Warrants were subsequently exercised in 2020 and 2021. We had been engaged in a dispute involving those former executives’ profit interests in AIP (the “AIP Matter”) and on August 2, 2024 the AIP Matter was settled, which resulted in a $14.5 million payment by Acacia during the year ended December 31, 2024 . Accordingly, for the year ended December 31, 2024 , non-recurring legacy legal expense includes an aggregate additional expense of $12.9 million, which is incremental to amounts expensed in prior periods. Guarantees and Indemnifications Acacia and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material payments related to these guarantees and indemnities. Acacia estimates the fair value of its indemnification obligations to be immaterial based on this history and therefore, have not recorded any material liability for these guarantees and indemnities in the consolidated balance sheets. Additionally, no events or transactions have occurred that would result in a material liability as of December 31, 2024.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December 31, 2024 and 2023, Printronix had approximately $100,000 of these bonds outstanding. Environmental Cleanup Energy Operations Benchmark is engaged in oil and natural gas exploration and production and may become subject to certain liabilities as they relate to environmental cleanup of well production and also may become subject to certain liabilities as they relate to environmental cleanup of well sites or other environmental restoration procedures as they relate to oil and natural gas wells and the operation thereof. In connection with Benchmark’s acquisition of existing or previously drilled well bores, Benchmark may not be aware of what environmental safeguards were taken at the time such wells were drilled or during such time the wells were operated. Should it be determined that a liability exists with respect to any environmental cleanup or restoration, Benchmark would be responsible for curing such a violation. No claim has been made, nor is management aware of any liability that exists, as it relates to any environmental cleanup, restoration, or the violation of any rules or regulations relating thereto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purchases of Common Stock Stock repurchases during the year ended December 31, 2024, all of which were purchased pursuant to the Repurchase Program, were as follows: Total Number Average Approximate Dollar (In thousands) August 1, 2024 - August 31, 2024 676,775 $ 4.68 $ 16,833 September 1, 2024 - September 30, 2024 860,347 $ 4.72 $ 12,769 Total repurchases in the quarter 1,537,122 $ 4.70 October 1, 2024 - October 31, 2024 1,175,872 $ 4.64 $ 7,310 November 1, 2024 - November 29, 2024 798,398 $ 4.50 $ 3,721 December 3, 2024 - December 27, 2024 846,969 $ 4.50 $ — Total repurchases in the quarter 2,821,239 $ 4.56 Total program repurchases 4,358,361 $ 4.61 Tax Benefits Preservation Charter Provision The Company has a provision in its Amended and Restated Certificate of Incorporation, as amended (the “Charter Provision”) which generally prohibits transfers of its common stock that could result in an ownership change. The purpose of the Charter Provision is to protect the Company’s ability to utilize potential tax assets, such as net operating loss carryforwards and tax credits to offset potential future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12 Months Ended</t>
        </is>
      </c>
    </row>
    <row r="2">
      <c r="B2" s="2" t="inlineStr">
        <is>
          <t>Dec. 31, 2024</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24 Acacia Research Corporation Stock Incentive Plan (“2024 Plan”), the 2016 Acacia Research Corporation Stock Incentive Plan (“2016 Plan”) and the 2013 Acacia Research Corporation Stock Incentive Plan (“2013 Plan”) (collectively, the “Plans”) were approved by the stockholders of Acacia in June 2024, June 2016 and May 2013, respectively. The Plans allow grants of stock options, restricted stock units, and in the case of the 2013 Plan, allowed stock awards with respect to Acacia common stock to eligible individuals, which generally includes directors, officers, employees and consultants. The 2013 Plan expired in May 2023, and as of the effective date of the 2024 Plan, the remaining shares available for issuance under the 2016 Plan were transferred to the 2024 Plan. Therefore, Acacia exclusively grants awards under the 2024 Plan. Acacia’s compensation committee administers the Plans. The compensation committee determines which eligible individuals are to receive option grants, stock issuances or restricted stock units under the 2024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stock issuance or restricted stock units and the maximum term for which any granted option is to remain outstanding. The 2024 Plans terminates no later than the tenth anniversary of the approval of the plan by Acacia’s stockholders. The 2024 Plan provides for the following separate programs: Stock Issuance Program . Under the stock issuance program, eligible individuals may be issued shares of common stock directly, as determined by the 2024 Plan administrator. The terms and conditions of such direct stock awards include the number of shares of common stock granted, and the conditions for vesting that must be satisfied, if any, which typically will be based on continued provision of services but may include performance-based vesting requirements. Until the time at which the applicable restricted direct stock award vests, the holder of a restricted direct stock award will not have the rights of a stockholder provided, however, that any regular cash dividends with respect to unvested awards will be accrued by the Company and will be subject to the same restrictions as the award. The eligible individuals receiving awards under the 2016 Plan stock issuance program had full stockholder rights with respect to any shares of common stock issued to them under once those shares are vested. The eligible individuals receiving awards under the 2013 Plan stock issuance program had full stockholder rights with respect to any shares of common stock issued to them, whether or not their interest in those shares was vested.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100%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a 10% shareholder)). Fair market value is generally equal to the closing price per share of the Company’s common stock on the principal securities exchange on which the common stock is traded on the date the option is granted (or if there was no closing price on that date, on the last preceding date on which a closing price was reported). Stock options will generally have a term of ten years from the date of grant; provided, that, the term of an incentive stock option granted to a 10% shareholder may not exceed five years from the date of grant. Discretionary Restricted Stock Unit Grant Program . Under the discretionary restricted stock unit program, Acacia’s compensation committee may grant restricted stock units to eligible individuals, which vest upon the attainment of performance milestones or the completion of a specified period of service. During June 2023, Acacia’s compensation committee adopted a long-term incentive program to incentivize and reward employees, including members of the Company’s executive leadership team, for driving Acacia’s performance over the longer-term and to align employees and shareholders. Under the long-term incentive program, Acacia’s compensation committee granted RSUs subject to time-based vesting requirements and PSUs subject to performance-based vesting requirements to employees of the parent company, including the Company’s Chief Executive Officer, interim Chief Financial Officer, Chief Administrative Officer and General Counsel. The grants are generally intended to cover two years of annual grants (fiscal years 2023 and 2024). The number of shares of common stock initially reserved for issuance under the 2013 Plan was 4,750,000 shares. The 2013 Plan has expired, and while awards remain outstanding under the 2013 Plan, no new awards may be granted under the 2013 Plan. The stock issued, or issuable pursuant to still-outstanding awards, under the 2013 Plan shall be shares of authorized but unissued or reacquired common stock, including shares repurchased by the Company on the open market. As of the effective date of the 2016 Plan, 625,390 shares of common stock remained available for issuance under the 2013 Plan. The number of shares of common stock initially reserved for issuance under the 2016 Plan was 4,500,000 shares plus 625,390 shares of common stock available for issuance under the 2013 Plan, which were transferred into the 2016 Plan as of the effective date of the 2016 Plan. In May 2022, security holders approved an increase of 5,500,000 shares of common stock authorized to be issued pursuant to the 2016 Plan. As of the effective date of the 2024 Plan, 1,421,848 shares of common stock remained available for issuance under the 2016 Plan. The number of shares of common stock reserved for issuance under the 2024 Plan was 11,168,000 shares plus the 1,421,848 shares of common stock available for issuance under the 2016 Plan, which were transferred into the 2024 Plan as of the effective date of the 2024 Plan. As of December 31, 2024, there were 12,428,239 shares of common stock remain available for grant under the 2024 Plan. Upon the exercise of stock options, the granting of RSAs, or the delivery of shares pursuant to vested RSUs, it is Acacia’s policy to issue new shares of common stock. The plan administrator may amend or modify the 2024 Plan at any time, subject to any required stockholder approval. As of December 31, 2024, there are 16,244,418 shares of common stock reserved for issuance under the Plans. The following table summarizes stock option activity for the Plans: Options Weighted Average Exercise Price Aggregate Intrinsic Value Weighted (In thousands) Outstanding at December 31, 2023 1,108,187 $ 4.18 $ 187 7.9 years Granted — $ — $ — Exercised (61,667) $ 3.59 $ 115 Forfeited/Expired (45,000) $ 5.40 $ — Outstanding at December 31, 2024 1,001,520 $ 4.16 $ 437 7.3 years Exercisable at December 31, 2024 551,064 $ 4.39 $ 225 7.2 years Vested and expected to vest at December 31, 2024 1,001,520 $ 4.16 $ 437 7.3 years Unrecognized stock-based compensation expense at December 31, 2024 (in thousands) $ 290 Weighted average remaining vesting period at December 31, 2024 1.1 years During the year ended December 31, 2024, there were no stock options granted. The aggregate fair value of options vested during the years ended December 31, 2024 and 2023 was $521,000 and $309,000. The following table summarizes nonvested restricted stock activity for the Plans: RSAs RSUs PSUs Shares Weighted Units Weighted Units Weighted Nonvested at December 31, 2023 193,665 $ 3.87 1,408,491 $ 4.31 1,981,464 $ 4.61 Granted 36,748 $ 4.86 143,978 $ 5.21 — $ — Vested (146,078) $ 4.27 (657,515) $ 4.40 — $ — Forfeited (16,667) $ 3.60 (61,759) $ 4.10 — $ — Nonvested at December 31, 2024 67,668 $ 3.63 833,195 $ 4.42 1,981,464 $ 4.61 Unrecognized stock-based compensation expense at December 31, 2024 (in thousands) $ 45 $ 2,135 $ — Weighted average remaining vesting period at December 31, 2024 0.2 years 1.2 years zero years RSAs and RSUs granted in 2024 are time-based and will vest in full after one to three years. The aggregate fair value of RSAs vested during the years ended December 31, 2024 and 2023 was $623,000 and $731,000. The aggregate fair value of RSUs vested during the years ended December 31, 2024 and 2023 was $2.9 million and $1.5 million. During the year ended December 31, 2024 , RSAs and RSUs totaling 803,593 shares were vested and 227,376 shares of common stock were withheld to pay applicable required employee statutory withholding taxes based on the market value of the shares on th e vesting date. PSUs granted in 2023 can be earned based upon the level of achievement of the Company’s compound annual growth rate of its adjusted book value per share, measured over a three-year performance period beginning on January 1, 2023 and ending on December 31, 2025. The number of PSUs granted in 2023 that can be earned ranges from 0% to 200% of the target number of PSUs granted (up to a maximum of 750,000 shares of Acacia’s common stock per recipient). Such number of PSUs that are ultimately earned and eligible to vest will generally become vested on the third anniversary of the grant date subject to continued employment through such date. The Company has expensed $1.4 million related to the PSUs based on the probability assessment performed as of December 31, 2024. Compensation expense for share-based awards recognized in general and administrative expenses was comprised of the following: Years Ended 2024 2023 (In thousands) Options $ 481 $ 401 RSAs 466 618 RSUs 2,457 2,278 PSUs 1,391 — Total compensation expense for share-based awards $ 4,795 $ 3,297 Total unrecognized stock-based compensation expense for time-based awards as of December 31, 2024 was $2.5 million, which will be amortized over a weighted average remaining vesting period of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SAVINGS PLAN AND EXECUTIVE SEVERANCE</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 AND EXECUTIVE SEVERANCE POLICY</t>
        </is>
      </c>
      <c r="B4" s="4" t="inlineStr">
        <is>
          <t>RETIREMENT SAVINGS PLANS AND SEVERANCE Retirement Savings Plans Acacia has an employee savings and retirement plan under Section 401(k) of the Internal Revenue Code. The plan is a defined contribution plan in which eligible employees may elect to have a percentage of their compensation contributed to the plan, subject to certain guidelines issued by the Internal Revenue Service. During the years ended December 31, 2024 and 2023, Acacia’s total contribution to the plan was $170,000 and $155,000, respectively. In the United States of America, Printronix has a 401(k) Savings and Investment Plan, for all eligible U.S. employees, which is designed to be tax deferred in accordance with the provisions of Section 401(k). Printronix matches employee contributions dollar-for-dollar up to the first 1 percent of compensation, and then an additional $0.50 to-the-dollar on the next 1 percent of employee compensation. Printronix’s contributions have graded-vesting annually and become fully vested to the employee after four Printronix has statutory obligations to contribute to overseas employee retirement funds or the local social security pension funds in China, Malaysia, Singapore, France, Netherlands and the United Kingdom. During the years ended December 31, 2024 and 2023, Printronix’s total contribution overseas was $561,000 and $641,000, respectively. Deflecto has a defined contribution plan under Section 401(k) for salaried and hourly employees. During the period from October 18, 2024 through December 31, 2024, Deflecto’s total contribution to the plan was $223,000. In addition, Deflecto contributes to a state sponsored retirement plan for its resident employees of China. Contributions are based on approximately 15% of participant base salaries during the period from October 18, 2024 through December 31, 2024. During the years ended December 31, 2024 and 2023, Acacia entered into separation agreements related to the termination of certain employees. The separation agreements generally provide base salary continuation payments and payments of employee and employer portions of monthly COBRA for a specified period. During the year ended December 31, 2024, Acacia’s total severance expense was $203,000 and during the year ended December 31, 2023, total severance expense was a (credit) of $(580,000) due to a reversal of a prior period accrued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income before income taxes were as follows: Years Ended December 31, 2024 2023 (In thousands) Domestic $ (40,372) $ 70,912 Foreign 2,225 (3,486) Total $ (38,147) $ 67,426 For purposes of reconciling the Company’s provision for income taxes at the statutory rate a notional 21% tax rate was applied as follows: Years Ended December 31, 2024 2023 Statutory federal tax rate 21 % 21 % Foreign rate differential (5) % 3 % Noncontrolling interests in operating subsidiaries 1 % (1) % Nondeductible permanent items (1) % (1) % Expired tax attributes (15) % 6 % Foreign tax credits — % (3) % Derivative fair value adjustment — % (3) % Transaction Costs (2) % — % Valuation allowance 13 % (27) % Other (3) % 1 % Effective income tax rate 9 % (2) % Acacia’s income tax benefit (expense) for the periods presented consisted of the following: Years Ended December 31, 2024 2023 (In thousands) Current: Federal $ (191) $ (215) State (111) 37 Foreign (2,812) (1,975) Total current (3,114) (2,153) Deferred: Federal 1,239 (14,041) State 107 (925) Foreign 376 593 Total deferred 1,722 (14,373) Change in valuation allowance 4,841 18,030 Income tax benefit $ 3,449 $ 1,504 The tax effects of temporary differences and carryforwards that give rise to significant portions of deferred tax assets and liabilities consisted of the following: December 31, 2024 2023 (In thousands) Deferred tax assets: Net operating loss and capital loss carryforwards and credits $ 50,453 $ 34,595 Unrealized loss on investments held at fair value 1,025 146 Compensation expense for share-based awards 693 1,095 Accrued expenses 3,677 1,453 Lease liability 2,010 689 State taxes 17 37 Total deferred tax assets 57,875 38,015 Valuation allowance (26,250) (30,219) Total deferred tax assets, net of valuation allowance 31,625 7,796 Deferred tax liabilities: ROU Asset (1,956) (680) Fixed assets and intangibles (8,062) (1,841) Basis of investment in affiliates (3,983) (2,360) Other — — Total deferred tax liabilities (14,001) (4,881) Net deferred tax assets $ 17,624 $ 2,915 As of December 31, 2024 and 2023,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Based upon available evidence, it was concluded on a more-likely-than-not basis that as of December 31, 2024 a valuation allowance of $26.3 million was needed for foreign tax credits and certain state tax attributes the Company estimates will expire prior to utilization. As of December 31, 2023, the Company recorded a partial valuation allowance of $30.2 million. The valuation allowance decreased by $4.0 million for the year ended December 31, 2024. The $4.0 million decrease included a decrease of $5.1 million for expired foreign tax credits, an increase of $800,000 recorded in purchase accounting for state net operating losses and an increase of $300,000 for state net operating losses generated in the current year. The valuation allowance decreased by $18.0 million for the year ended December 31, 2023 as a result of the use of tax attributes against 2023 earnings and the release of valuation allowance on the remaining federal net operating losses for which positive evidence supported the realization as of December 31, 2023. At December 31, 2024, Acacia had U.S. federal, foreign and state income tax net operating loss carryforwards (“NOLs”) totaling approximately $104.0 million, $4.9 million and $56.8 million, respectively. Pursuant to the Tax Cuts and Jobs Act (“TCJA”) enacted by the U.S. federal government in December 2017, for federal income tax purposes, NOL carryovers generated for our tax years beginning January 1, 2018 can be carried forward indefinitely but will be subject to a taxable income limitation. $2.2 million of our foreign NOLs, $1.9 million of our state NOLs and all of our federal losses can be carried forward indefinitely. The remaining $2.7 million of foreign NOLs and $56.8 million of state NOLs will expire in varying amounts through 2044. Pursuant to Section 382 and 383 of the Internal Revenue Code (“IRC”), annual use of the Company’s NOL and credit carryforwards may be limited in the event a cumulative change in ownership of more than 50% occurs within a three-year period. upon the occurrence of an ownership change under Section 382 as outlined above, utilization of the tax attributes including the Company’s NOL and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R&amp;D credit carryforwards before utilization. The Company has completed an analysis through December 31, 2024 and no such ownership change has occurred however ownership changes may occur in the future. An ownership change did occur for Deflecto upon Acacia’s acquisition on October 18, 2024. Approximately $48.8 million of pre-acquisition tax attributes including NOLs are subject to annual limitations under Section 382. The federal NOLs can be carried forward indefinitely but will be subject to a taxable income limitation. The limitation on these attributes have been considered in the Company’s valuation allowance. As of December 31, 2024, Acacia had approximately $23.4 million of foreign tax credits, expiring between 2025 and 2034. In general, foreign taxes withheld may be claimed as a deduction on U.S. corporate income tax returns, or as a credit against U.S. income tax liabilities, subject to certain limitations. The following changes occurred in the amount of unrecognized tax benefits: Years Ended December 31, 2024 2023 (In thousands) Beginning balance $ 757 $ 760 Additions for current year tax positions — — Additions included in purchase accounting for prior year positions 178 — Reductions for prior year tax positions — (3) Ending Balance (excluding interest and penalties) 935 757 Interest and penalties — — Total $ 935 $ 757 At December 31, 2024 and 2023, the Company had total unrecognized tax benefits of approximately $935,000 and $757,000, respectively. At December 31, 2024 and 2023, $935,000 and $757,000, respectively, of unrecognized tax benefits are recorded in other long-term liabilities. At December 31, 2024, if recognized, $935,000 of tax benefits would impact the Company’s effective tax rate. Acacia recognizes interest and penalties with respect to unrecognized tax benefits in income tax expense (benefit). No interest and penalties have been recorded for the unrecognized tax benefits for the periods presented. Acacia has identified no uncertain tax position for which it is reasonably possible that the total amount of unrecognized tax benefits will significantly increase or decrease within 12 months. Acacia is subject to taxation in the U.S. and in various state/foreign jurisdictions and incurs foreign tax withholdings on revenue agreements with licensees in certain foreign jurisdictions. The Company’s 2020 through 2024 tax years generally remain subject to examination by federal, state and foreign tax authorities. However, the Company utilized losses dating back to 2006 within the general statute of limitation periods and therefore tax returns from 2006 through 2024 are still subject to challenge by the taxing authorities. The Company has not been notified by an tax authority for income tax audits. The Company analyzes undistributed earnings of each foreign subsidiary and has accrued withholding tax of $600,000 for earnings that are not permanently reinvested. No additional deferred tax liability has been provided for as the parent entity would not be required to include the distribution into income as the amount would be tax free under current law. TCJA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4</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Years Ended December 31, 2024 2023 (In thousands, except share and per share data) Numerator: Net (loss) income attributable to Acacia Research Corporation $ (36,057) $ 67,060 Dividend on Series A redeemable convertible preferred stock — (1,400) Accretion of Series A redeemable convertible preferred stock — (3,230) Return on settlement of Series A redeemable convertible — (3,377) Undistributed earnings allocated to participating securities — (3,913) Net (loss) income attributable to common stockholders - Basic (36,057) 55,140 Less: Change in fair value and gain on exercise of dilutive — (4,287) Add: Interest expense associated with Starboard Notes, — 1,518 Add: Undistributed earnings allocated to participating — 3,913 Reallocation of undistributed earnings to participating — (3,076) Net (loss) income attributable to common stockholders - Diluted $ (36,057) $ 53,208 Denominator: Weighted average shares used in computing net income (loss) 99,213,835 75,296,025 Potentially dilutive common shares: Employee stock options and restricted stock units — 163,738 Series B Warrants — 16,952,055 Weighted average shares used in computing net income (loss) 99,213,835 92,411,818 Basic net (loss) income per common share $ (0.36) $ 0.73 Diluted net (loss) income per common share $ (0.36) $ 0.58 Anti-dilutive potential common shares excluded from the Equity-based incentive awards 3,883,847 2,098,747 Series B warrants — — Total 3,883,847 2,098,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s of December 31, 2024, the Company operates and reports its results in four reportable segments: Intellectual Property Operations, Industrial Operations, Energy Operations and Manufacturing Operations. The Company reports segment information based on the management approach and organizes its businesses based on products and services. The Company’s Chief Operating Decision Maker (“CODM”) is its Chief Executive Officer, and the management approach designates the internal reporting used by the Chief Executive Officer for decision making, allocating resources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Specific asset information is not included in management’s review at this time. The Company’s Intellectual Property Operations segment invests in IP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Company’s Energy Operations segment generates operating income from its wells and engages in the acquisition, exploration, development, and production of oil and natural gas resources located in Texas and Oklahoma. Benchmark seeks to acquire predictable and shallow decline, cash flowing oil and gas properties whose value can be enhanced via a disciplined, field optimization strategy, with risk managed through robust commodity hedges and low leverage. The Energy Operations reporting segment did not exist prior to the acquisition of Benchmark in November 2023, accordingly, the periods presented below include Benchmark’s operations for the full year ended December 31, 2024, which include post-asset acquisition earnings related to the Revolution Transaction, compared to an approximate two month period ended December 31, 2023. The Company’s Manufacturing Operations segment generates operating income by serving a broad range of wholesale and retail markets within the highly-fragmented specialty plastics industry. Deflecto primarily designs and manufactures (i) “take-one” point of purchase brochure, folder and applications display holders, (ii) plastic injection-molded office supply and arts, crafts and education products, (iii) plastic and aluminum air venting and air control products, (iv) extruded vinyl chair mats, (v) safety reflectors for bicycles and (vi) mud flaps and splash guards for the heavy duty truck market. The Manufacturing Operations reporting segment did not exist prior to the acquisition of Deflecto in October 2024, accordingly, the periods presented below include Deflecto’s operations from October 18, 2024 through December 31, 2024. As of and for the year ended December 31, 2023, the consolidated results represented the results of the Intellectual Property Operations and Industrial Operations and an approximate two month period ended December 31, 2023 results of the Energy Operations. The Company’s reportable segment information, including Deflecto’s operations from October 18, 2024 through December 31, 2024, is as follows: Year Ended December 31, 2024 Intellectual Property Operations Industrial Operations Energy Operations Manufacturing Operations Total (In thousands) Revenues: License fees $ 19,525 $ — $ — $ — $ 19,525 Revenues - industrial operations — 30,421 — — 30,421 Oil sales — — 26,468 — 26,468 Natural gas sales — — 9,194 — 9,194 Natural gas liquids sales — — 13,014 — 13,014 Other service sales — — 507 — 507 Air distribution — — — 7,782 7,782 Safety products — — — 7,977 7,977 Office products — — — 7,424 7,424 Total revenues 19,525 30,421 49,183 23,183 122,312 Cost of revenues: Cost of sales - intellectual property operations 24,551 — — — 24,551 Cost of sales - industrial operations — 14,912 — — 14,912 Cost of sales - manufacturing operations — — — 16,904 16,904 Cost of production — — 36,291 — 36,291 Total cost of revenues 24,551 14,912 36,291 16,904 92,658 Segment gross (loss) profit (5,026) 15,509 12,892 6,279 29,654 Other operating expenses: General and administrative expenses 8,826 13,705 3,427 6,303 32,261 Total other operating expenses 8,826 13,705 3,427 6,303 32,261 Segment operating (loss) income $ (13,852) $ 1,804 $ 9,465 $ (24) (2,607) Parent general and administrative expenses 30,319 Operating loss (32,926) Total other expense (5,221) Loss before income taxes $ (38,147) Year Ended December 31, 2023 Intellectual Property Operations Industrial Operations Energy Operations Total (In thousands) Revenues: License fees $ 89,156 $ — $ — $ 89,156 Revenues - industrial operations — 35,098 — 35,098 Oil sales — — 256 256 Natural gas sales — — 372 372 Natural gas liquids sales — — 220 220 Total revenues 89,156 35,098 848 125,102 Cost of revenues: Cost of sales - intellectual property operations 34,164 — — 34,164 Cost of sales - industrial operations — 18,009 — 18,009 Cost of production — — 656 656 Total cost of revenues 34,164 18,009 656 52,829 Segment gross profit 54,992 17,089 192 72,273 Other operating expenses: General and administrative expenses 7,402 16,365 264 24,031 Total other operating expenses 7,402 16,365 264 24,031 Segment operating income (loss) $ 47,590 $ 724 $ (72) 48,242 Parent general and administrative expenses 27,306 Operating income 20,936 Total other income 46,490 Income before income taxes $ 67,426 December 31, 2024 2023 (In thousands) Total parent assets 150,033 318,727 Segment total assets: Intellectual property operations 213,854 234,254 Industrial operations 48,438 47,854 Energy operations 209,355 32,710 Manufacturing operations 134,714 — Total assets $ 756,394 $ 633,545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and Deflecto subsidiary, has identified three global regions for marketing its products and services: Americas, Europe, Middle East and Africa, and Asia-Pacific. Assets are summarized based on the location of held assets. Benchmark’s sales are only attributed to the United States of America. Year Ended December 31, 2024 Intellectual Property Operations Industrial Operations Energy Operations Manufacturing Operations Total (In thousands) Revenues by geographic area: United States $ 7,957 $ 12,855 $ 49,183 $ 13,400 $ 83,395 Canada and Latin America 6 857 — 3,569 4,432 Total Americas 7,963 13,712 49,183 16,969 87,827 Europe, Middle East and Africa — 7,974 — 1,575 9,549 China 4,650 1,482 — 3,923 10,055 India — 2,700 — 26 2,726 Asia-Pacific, excluding China and India 6,912 4,553 — 690 12,155 Total Asia-Pacific 11,562 8,735 — 4,639 24,936 Total revenues $ 19,525 $ 30,421 $ 49,183 $ 23,183 $ 122,312 Year Ended December 31, 2023 Intellectual Property Operations Industrial Operations Energy Operations Total (In thousands) Revenues by geographic area: United States $ 80,407 $ 14,128 $ 848 $ 95,383 Canada and Latin America 514 1,100 — 1,614 Total Americas 80,921 15,228 848 96,997 Europe, Middle East and Africa — 8,935 — 8,935 China 8,200 3,512 — 11,712 India — 2,849 — 2,849 Asia-Pacific, excluding China and India 35 4,574 — 4,609 Total Asia-Pacific 8,235 10,935 — 19,170 Total revenues $ 89,156 $ 35,098 $ 848 $ 125,102 December 31, 2024 Intellectual Property Operations Industrial Operations Energy Operations Manufacturing Operations Total (In thousands) Long-lived tangible assets by geographic area: United States $ 126 $ 220 $ 192,435 $ 7,685 $ 200,466 Canada — — — 7,225 7,225 Europe — 99 — 4,257 4,356 Asia-Pacific — 925 — 2,573 3,498 Total $ 126 $ 1,244 $ 192,435 $ 21,740 $ 215,545 December 31, 2023 Intellectual Property Operations Industrial Operations Energy Operations Total (In thousands) Long-lived tangible assets by geographic area: United States $ 201 $ 92 $ 25,117 $ 25,410 Asia-Pacific — 2,063 — 2,063 Total $ 201 $ 2,155 $ 25,117 $ 27,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6057</v>
      </c>
      <c r="C4" s="5" t="n">
        <v>6706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3880</v>
      </c>
      <c r="C3" s="5" t="n">
        <v>340091</v>
      </c>
    </row>
    <row r="4">
      <c r="A4" s="4" t="inlineStr">
        <is>
          <t>Equity securities</t>
        </is>
      </c>
      <c r="B4" s="6" t="n">
        <v>23135</v>
      </c>
      <c r="C4" s="6" t="n">
        <v>63068</v>
      </c>
    </row>
    <row r="5">
      <c r="A5" s="4" t="inlineStr">
        <is>
          <t>Equity securities without readily determinable fair value</t>
        </is>
      </c>
      <c r="B5" s="6" t="n">
        <v>5816</v>
      </c>
      <c r="C5" s="6" t="n">
        <v>5816</v>
      </c>
    </row>
    <row r="6">
      <c r="A6" s="4" t="inlineStr">
        <is>
          <t>Equity method investments</t>
        </is>
      </c>
      <c r="B6" s="6" t="n">
        <v>30934</v>
      </c>
      <c r="C6" s="6" t="n">
        <v>30934</v>
      </c>
    </row>
    <row r="7">
      <c r="A7" s="4" t="inlineStr">
        <is>
          <t>Accounts receivable, net</t>
        </is>
      </c>
      <c r="B7" s="6" t="n">
        <v>26909</v>
      </c>
      <c r="C7" s="6" t="n">
        <v>80555</v>
      </c>
    </row>
    <row r="8">
      <c r="A8" s="4" t="inlineStr">
        <is>
          <t>Inventories</t>
        </is>
      </c>
      <c r="B8" s="6" t="n">
        <v>27485</v>
      </c>
      <c r="C8" s="6" t="n">
        <v>10921</v>
      </c>
    </row>
    <row r="9">
      <c r="A9" s="4" t="inlineStr">
        <is>
          <t>Prepaid expenses and other current assets</t>
        </is>
      </c>
      <c r="B9" s="6" t="n">
        <v>31987</v>
      </c>
      <c r="C9" s="6" t="n">
        <v>23127</v>
      </c>
    </row>
    <row r="10">
      <c r="A10" s="4" t="inlineStr">
        <is>
          <t>Total current assets</t>
        </is>
      </c>
      <c r="B10" s="6" t="n">
        <v>420146</v>
      </c>
      <c r="C10" s="6" t="n">
        <v>554512</v>
      </c>
    </row>
    <row r="11">
      <c r="A11" s="4" t="inlineStr">
        <is>
          <t>Property, plant and equipment, net</t>
        </is>
      </c>
      <c r="B11" s="6" t="n">
        <v>23865</v>
      </c>
      <c r="C11" s="6" t="n">
        <v>2356</v>
      </c>
    </row>
    <row r="12">
      <c r="A12" s="4" t="inlineStr">
        <is>
          <t>Oil and natural gas properties, net</t>
        </is>
      </c>
      <c r="B12" s="6" t="n">
        <v>191680</v>
      </c>
      <c r="C12" s="6" t="n">
        <v>25117</v>
      </c>
    </row>
    <row r="13">
      <c r="A13" s="4" t="inlineStr">
        <is>
          <t>Goodwill</t>
        </is>
      </c>
      <c r="B13" s="6" t="n">
        <v>29339</v>
      </c>
      <c r="C13" s="6" t="n">
        <v>8990</v>
      </c>
    </row>
    <row r="14">
      <c r="A14" s="4" t="inlineStr">
        <is>
          <t>Net Book Value</t>
        </is>
      </c>
      <c r="B14" s="6" t="n">
        <v>55429</v>
      </c>
      <c r="C14" s="6" t="n">
        <v>33556</v>
      </c>
    </row>
    <row r="15">
      <c r="A15" s="4" t="inlineStr">
        <is>
          <t>Operating lease, right-of-use assets</t>
        </is>
      </c>
      <c r="B15" s="6" t="n">
        <v>9287</v>
      </c>
      <c r="C15" s="6" t="n">
        <v>1872</v>
      </c>
    </row>
    <row r="16">
      <c r="A16" s="4" t="inlineStr">
        <is>
          <t>Deferred income tax assets, net</t>
        </is>
      </c>
      <c r="B16" s="6" t="n">
        <v>20233</v>
      </c>
      <c r="C16" s="6" t="n">
        <v>2915</v>
      </c>
    </row>
    <row r="17">
      <c r="A17" s="4" t="inlineStr">
        <is>
          <t>Other non-current assets</t>
        </is>
      </c>
      <c r="B17" s="6" t="n">
        <v>6415</v>
      </c>
      <c r="C17" s="6" t="n">
        <v>4227</v>
      </c>
    </row>
    <row r="18">
      <c r="A18" s="4" t="inlineStr">
        <is>
          <t>Total assets</t>
        </is>
      </c>
      <c r="B18" s="6" t="n">
        <v>756394</v>
      </c>
      <c r="C18" s="6" t="n">
        <v>633545</v>
      </c>
    </row>
    <row r="19">
      <c r="A19" s="3" t="inlineStr">
        <is>
          <t>Current liabilities:</t>
        </is>
      </c>
      <c r="B19" s="4" t="inlineStr">
        <is>
          <t xml:space="preserve"> </t>
        </is>
      </c>
      <c r="C19" s="4" t="inlineStr">
        <is>
          <t xml:space="preserve"> </t>
        </is>
      </c>
    </row>
    <row r="20">
      <c r="A20" s="4" t="inlineStr">
        <is>
          <t>Accounts payable</t>
        </is>
      </c>
      <c r="B20" s="6" t="n">
        <v>12074</v>
      </c>
      <c r="C20" s="6" t="n">
        <v>3261</v>
      </c>
    </row>
    <row r="21">
      <c r="A21" s="4" t="inlineStr">
        <is>
          <t>Accrued expenses and other current liabilities</t>
        </is>
      </c>
      <c r="B21" s="6" t="n">
        <v>20575</v>
      </c>
      <c r="C21" s="6" t="n">
        <v>8405</v>
      </c>
    </row>
    <row r="22">
      <c r="A22" s="4" t="inlineStr">
        <is>
          <t>Accrued compensation</t>
        </is>
      </c>
      <c r="B22" s="6" t="n">
        <v>6277</v>
      </c>
      <c r="C22" s="6" t="n">
        <v>4207</v>
      </c>
    </row>
    <row r="23">
      <c r="A23" s="4" t="inlineStr">
        <is>
          <t>Current asset retirement obligation</t>
        </is>
      </c>
      <c r="B23" s="6" t="n">
        <v>1546</v>
      </c>
      <c r="C23" s="6" t="n">
        <v>0</v>
      </c>
    </row>
    <row r="24">
      <c r="A24" s="4" t="inlineStr">
        <is>
          <t>Royalties and contingent legal fees payable</t>
        </is>
      </c>
      <c r="B24" s="6" t="n">
        <v>5448</v>
      </c>
      <c r="C24" s="6" t="n">
        <v>10786</v>
      </c>
    </row>
    <row r="25">
      <c r="A25" s="4" t="inlineStr">
        <is>
          <t>Deferred revenue</t>
        </is>
      </c>
      <c r="B25" s="6" t="n">
        <v>1319</v>
      </c>
      <c r="C25" s="6" t="n">
        <v>977</v>
      </c>
    </row>
    <row r="26">
      <c r="A26" s="4" t="inlineStr">
        <is>
          <t>Total current liabilities</t>
        </is>
      </c>
      <c r="B26" s="6" t="n">
        <v>47239</v>
      </c>
      <c r="C26" s="6" t="n">
        <v>27636</v>
      </c>
    </row>
    <row r="27">
      <c r="A27" s="4" t="inlineStr">
        <is>
          <t>Asset retirement obligation</t>
        </is>
      </c>
      <c r="B27" s="6" t="n">
        <v>31070</v>
      </c>
      <c r="C27" s="6" t="n">
        <v>294</v>
      </c>
    </row>
    <row r="28">
      <c r="A28" s="4" t="inlineStr">
        <is>
          <t>Long-term lease liabilities</t>
        </is>
      </c>
      <c r="B28" s="6" t="n">
        <v>6778</v>
      </c>
      <c r="C28" s="6" t="n">
        <v>1736</v>
      </c>
    </row>
    <row r="29">
      <c r="A29" s="4" t="inlineStr">
        <is>
          <t>Deferred income tax liabilities, net</t>
        </is>
      </c>
      <c r="B29" s="6" t="n">
        <v>2609</v>
      </c>
      <c r="C29" s="6" t="n">
        <v>0</v>
      </c>
    </row>
    <row r="30">
      <c r="A30" s="4" t="inlineStr">
        <is>
          <t>Revolving credit facility</t>
        </is>
      </c>
      <c r="B30" s="6" t="n">
        <v>66500</v>
      </c>
      <c r="C30" s="6" t="n">
        <v>10525</v>
      </c>
    </row>
    <row r="31">
      <c r="A31" s="4" t="inlineStr">
        <is>
          <t>Term loan</t>
        </is>
      </c>
      <c r="B31" s="6" t="n">
        <v>47488</v>
      </c>
      <c r="C31" s="6" t="n">
        <v>0</v>
      </c>
    </row>
    <row r="32">
      <c r="A32" s="4" t="inlineStr">
        <is>
          <t>Other long-term liabilities</t>
        </is>
      </c>
      <c r="B32" s="6" t="n">
        <v>2091</v>
      </c>
      <c r="C32" s="6" t="n">
        <v>3745</v>
      </c>
    </row>
    <row r="33">
      <c r="A33" s="4" t="inlineStr">
        <is>
          <t>Total liabilities</t>
        </is>
      </c>
      <c r="B33" s="6" t="n">
        <v>203775</v>
      </c>
      <c r="C33" s="6" t="n">
        <v>43936</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per share; 10,000,000 shares authorized; no shares issued or outstanding</t>
        </is>
      </c>
      <c r="B36" s="6" t="n">
        <v>0</v>
      </c>
      <c r="C36" s="6" t="n">
        <v>0</v>
      </c>
    </row>
    <row r="37">
      <c r="A37" s="4" t="inlineStr">
        <is>
          <t>Common stock, par value $0.001 per share; 300,000,000 shares authorized; 96,048,999 and 99,895,473 shares issued and outstanding as of December 31, 2024 and 2023, respectively</t>
        </is>
      </c>
      <c r="B37" s="6" t="n">
        <v>96</v>
      </c>
      <c r="C37" s="6" t="n">
        <v>100</v>
      </c>
    </row>
    <row r="38">
      <c r="A38" s="4" t="inlineStr">
        <is>
          <t>Treasury stock, at cost, 20,542,064 and 16,183,703 shares as of December 31, 2024 and 2023, respectively</t>
        </is>
      </c>
      <c r="B38" s="6" t="n">
        <v>-118542</v>
      </c>
      <c r="C38" s="6" t="n">
        <v>-98258</v>
      </c>
    </row>
    <row r="39">
      <c r="A39" s="4" t="inlineStr">
        <is>
          <t>Accumulated other comprehensive income</t>
        </is>
      </c>
      <c r="B39" s="6" t="n">
        <v>-1180</v>
      </c>
      <c r="C39" s="6" t="n">
        <v>0</v>
      </c>
    </row>
    <row r="40">
      <c r="A40" s="4" t="inlineStr">
        <is>
          <t>Additional paid-in capital</t>
        </is>
      </c>
      <c r="B40" s="6" t="n">
        <v>910237</v>
      </c>
      <c r="C40" s="6" t="n">
        <v>906153</v>
      </c>
    </row>
    <row r="41">
      <c r="A41" s="4" t="inlineStr">
        <is>
          <t>Accumulated deficit</t>
        </is>
      </c>
      <c r="B41" s="6" t="n">
        <v>-275786</v>
      </c>
      <c r="C41" s="6" t="n">
        <v>-239729</v>
      </c>
    </row>
    <row r="42">
      <c r="A42" s="4" t="inlineStr">
        <is>
          <t>Total Acacia Research Corporation stockholders' equity</t>
        </is>
      </c>
      <c r="B42" s="6" t="n">
        <v>514825</v>
      </c>
      <c r="C42" s="6" t="n">
        <v>568266</v>
      </c>
    </row>
    <row r="43">
      <c r="A43" s="4" t="inlineStr">
        <is>
          <t>Noncontrolling interests</t>
        </is>
      </c>
      <c r="B43" s="6" t="n">
        <v>37794</v>
      </c>
      <c r="C43" s="6" t="n">
        <v>21343</v>
      </c>
    </row>
    <row r="44">
      <c r="A44" s="4" t="inlineStr">
        <is>
          <t>Total stockholders' equity</t>
        </is>
      </c>
      <c r="B44" s="6" t="n">
        <v>552619</v>
      </c>
      <c r="C44" s="6" t="n">
        <v>589609</v>
      </c>
    </row>
    <row r="45">
      <c r="A45" s="4" t="inlineStr">
        <is>
          <t>Total liabilities and stockholders' equity</t>
        </is>
      </c>
      <c r="B45" s="5" t="n">
        <v>756394</v>
      </c>
      <c r="C45" s="5" t="n">
        <v>63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various processes to oversee and manage cybersecurity risks that may impact our business and have integrated this cybersecurity risk management framework into our Company’s broader risk management framework. Managing Material Risks &amp; Integrated Overall Risk Management To manage cybersecurity risk and threats, we have developed and continuously review and update our internal risk controls (“Cyber Risk Controls”), which include administrative, physical, and technical controls and which are aligned to the CIS Critical Security Controls and the National Institute of Standards and Technology Cybersecurity Framework. The Cyber Risk Controls are in many cases integrated with our other controls, policies, procedures and programs to maximize their effectiveness. Likewise, our internal cybersecurity control group meets regularly to discuss, and review identified cyber threats and risks as well as to conduct cybersecurity threat scenario planning. Identified cybersecurity risks are then further analyzed by other risk management personnel as part of our enterprise risk management process. We also have processes in place to stay informed of and monitor prevention, detection, mitigation, and remediation of cybersecurity risks, including but not limited to: employing appropriate incident prevention and detection software where appropriate; employing industry-standard encryption protocols where appropriate; conducting regular vulnerability scans; applying patches in a timely manner; conducting penetration tests and implementing recommended corrective actions in a timely manner; maintaining a well-defined incident response plan and supporting procedures; conducting regular phishing simulations and tabletop exercises; and requiring employees to complete cybersecurity training. Engaging Third Parties on Risk Management We collaborate with vendors, service providers, assessors, auditors, consultants, and other third parties on an as-needed basis to develop secure informational and operational technology systems and protect against cybersecurity threats. For example, we engage third-party security experts to conduct risk assessments and program enhancements, including vulnerability assessments, cybersecurity tabletop exercises, and internal and external penetration tests. Managing Third-Party Cybersecurity Risk We recognize the potential cybersecurity risks associated with the use of third parties that provide services to us, process information on our behalf, or have access to our informational or operational technology systems, and we have processes in place to oversee and manage these risks. For example, we evaluate third-party service providers’ cybersecurity policies, procedures, and practices annually to ensure sufficiently reasonable security measures are in place. We also seek to mitigate third-party cybersecurity risk through contractual safeguards, and/or regular review of the internal control reports of such third parties and incorporating third-party risk into our incident response plans. Material Impact from Cybersecurity Incidents While we have experienced and will continue to experience varying cyber incidents in the normal conduct of our business, thus far to our knowledge, such incidents have not materially affected, and are not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various processes to oversee and manage cybersecurity risks that may impact our business and have integrated this cybersecurity risk management framework into our Company’s broader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Audit Committee of our Board of Directors has oversight responsibility for the policies, processes and risks relating to cybersecurity. A senior member of our internal control group attends all scheduled Audit Committee meetings and provides in-depth reports to the committee on cybersecurity risks and updates on the status of projects to strengthen the Company’s cybersecurity systems and improve cyber readiness. Moreover, on a quarterly basis, a senior member of our internal control group reports to the Audit Committee and assists the committee with its review of relevant cybersecurity risks and evaluation and updating of our Cyber Risk Controls. Certain members of our Audit Committee have specific experience in information security and cybersecurity, and the Company has made cybersecurity training available to members of the Audit Committee.</t>
        </is>
      </c>
    </row>
    <row r="11">
      <c r="A11" s="4" t="inlineStr">
        <is>
          <t>Cybersecurity Risk Board Committee or Subcommittee Responsible for Oversight [Text Block]</t>
        </is>
      </c>
      <c r="B11" s="4" t="inlineStr">
        <is>
          <t>The Audit Committee of our Board of Directors has oversight responsibility for the policies, processes and risks relating to cybersecurity.</t>
        </is>
      </c>
    </row>
    <row r="12">
      <c r="A12" s="4" t="inlineStr">
        <is>
          <t>Cybersecurity Risk Process for Informing Board Committee or Subcommittee Responsible for Oversight [Text Block]</t>
        </is>
      </c>
      <c r="B12" s="4" t="inlineStr">
        <is>
          <t>A senior member of our internal control group attends all scheduled Audit Committee meetings and provides in-depth reports to the committee on cybersecurity risks and updates on the status of projects to strengthen the Company’s cybersecurity systems and improve cyber readiness. Moreover, on a quarterly basis, a senior member of our internal control group reports to the Audit Committee and assists the committee with its review of relevant cybersecurity risks and evaluation and updating of our Cyber Risk Controls.</t>
        </is>
      </c>
    </row>
    <row r="13">
      <c r="A13" s="4" t="inlineStr">
        <is>
          <t>Cybersecurity Risk Role of Management [Text Block]</t>
        </is>
      </c>
      <c r="B13" s="4" t="inlineStr">
        <is>
          <t>Management Personnel Our internal cybersecurity control group has responsibility for assessing, monitoring, and managing risks related to cybersecurity threats. The control group is comprised of members of senior leadership, including in-house legal counsel, and multiple independent third-party Certified Information Systems Security Professional (CISSP) Information Technology and Cybersecurity consultants. Specifically, we have retained a Virtual Chief Information Security Officer and other members of our cybersecurity control group, each of whom supports our cybersecurity risk management and governance practices. Such retained individuals have substantial prior work experience in various roles involving cybersecurity risk management and information technology, including security, compliance, systems and programming, and bring a wealth of expertise in their roles. These individuals are informed about, and monitor the prevention, mitigation, detection and remediation of cybersecurity incidents through their management of, and participation in, the cybersecurity risk management and strategy process described above, and report to our internal cybersecurity control group and executive team on a regular basis (at least month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pecifically, we have retained a Virtual Chief Information Security Officer and other members of our cybersecurity control group, each of whom supports our cybersecurity risk management and governance practices.</t>
        </is>
      </c>
    </row>
    <row r="16">
      <c r="A16" s="4" t="inlineStr">
        <is>
          <t>Cybersecurity Risk Management Expertise of Management Responsible [Text Block]</t>
        </is>
      </c>
      <c r="B16" s="4" t="inlineStr">
        <is>
          <t>Such retained individuals have substantial prior work experience in various roles involving cybersecurity risk management and information technology, including security, compliance, systems and programming, and bring a wealth of expertise in their roles.</t>
        </is>
      </c>
    </row>
    <row r="17">
      <c r="A17" s="4" t="inlineStr">
        <is>
          <t>Cybersecurity Risk Process for Informing Management or Committees Responsible [Text Block]</t>
        </is>
      </c>
      <c r="B17" s="4" t="inlineStr">
        <is>
          <t>These individuals are informed about, and monitor the prevention, mitigation, detection and remediation of cybersecurity incidents through their management of, and participation in, the cybersecurity risk management and strategy process described above, and report to our internal cybersecurity control group and executive team on a regular basis (at least month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Acacia Research Corporation (the “Company,” “Acacia,” “we,” “us,” or “our”) is a disciplined value-oriented acquirer and operator of businesses across public and private markets and industries including but not limited to the industrial, energy and technology sectors. We acquire businesses with a view towards strong free cash flow generation and with an ability to scale where we can tap into our deep industry relationships, significant capital base, and transaction expertise to materially improve performance. We are focused on sourcing, execution, and improvement. We find unique situations, bring a flexible and creative approach to transacting, and relationships and expertise to drive continual improvement in operating performance. We approach transactions as business owners and operators rather than purely as financial investors and we believe it is our differentiator for creating long-term value for shareholders and partners. We define value through free cash flow generation, book value appreciation, and stock price growth. These are the pillars of the Acacia story. Acacia creates value by building relationships and providing transaction expertise to create acquisition opportunities where we can meaningfully improve performanc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of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is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We regularly evaluate opportunities to acquire new businesses where our research, execution, and operating partners can drive attractive earnings and book value per share growth. Our focus is companies with total enterprise value of $1 billion or less, however, we may pursue larger acquisitions under the right circumstances. Broadly speaking, our potential acquisition targets are founder-owned or privately controlled businesses, entire public companies or carve-outs of specific segments, which show a path to consistent profitability, free cash flow generation and higher risk-adjusted return expectations. We buy businesses to create platforms. The Company remains focused on acquiring and building businesses that have stable cash flow generation with an ability to scale, while retaining the flexibility to make opportunistic acquisitions with high risk-adjusted return characteristics. Acacia then has optionality to grow and reinvest free cash flow or look to monetize and build new platforms.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Intellectual Property Operations – Patent Licensing, Enforcement and Technologies Business The Company through its Patent Licensing, Enforcement and Technologies Business invests in intellectual property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s ended December 31, 2024 and 2023, ARG did not obtain control of any new patent portfolios.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Acquisition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Prior to the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December 31, 2024. On April 17, 2024, Benchmark consummated the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Benchmark Revolving Credit Facility (as defined below) and a cash contribution of $15.25 million from other investors in Benchmark, including McArron Partners. Following closing, the Company’s interest in Benchmark is approximately 73.5%. The Revolution Transaction has been accounted for as an asset acquisition in accordance with Accounting Standards Codification (“ASC”) 805-50, “Business Combinations.” Refer to Notes 3 and 11 for additional information related to the Benchmark acquisition and the Benchmark Revolving Credit Facility, respectively. Manufacturing Operations Acquisition On October 18, 2024, Deflecto Holdco LLC (“Deflecto Purchaser”), a wholly-owned subsidiary of Acacia, acquired Deflecto Acquisition, Inc. (“Deflecto”), pursuant to that certain Stock Purchase Agreement (the “Deflecto Stock Purchase Agreement”) entered into on the same day with Deflecto Holdings, LLC and Evriholder Finance LLC (collectively, the “Deflecto Sellers”), Deflecto and the Sellers’ Representative named therein. Pursuant to the Deflecto Stock Purchase Agreement, Deflecto Purchaser purchased all of the issued and outstanding equity interests of Deflecto, upon the terms and subject to the conditions of the Deflecto Stock Purchase Agreement (such purchase and sale, together with the other transactions contemplated by the Deflecto Stock Purchase Agreement, the “Deflecto Transaction”). Headquartered in Indianapolis, Indiana, Deflecto is a leading specialty manufacturer of essential products serving the commercial transportation, HVAC, and office markets. The Deflecto Transaction closed simultaneously with the execution of the Deflecto Stock Purchase Agreement on October 18, 2024. Under the terms and conditions of the Deflecto Stock Purchase Agreement, the aggregate consideration paid to the Deflecto Sellers in the Deflecto Transaction consisted of $103.7 million, subject to certain working capital, debt and other customary adjustments set forth in the Stock Purchase Agreement (the “Deflecto Purchase Price”). The Deflecto Purchase Price was funded with a combination of borrowings of a $48.0 million secured term loan (the “Deflecto Term Loan”) and cash on hand. A portion of the Deflecto Purchase Price is being held in escrow to indemnify Deflecto Purchaser against certain claims, losses and liabilities. The Company’s consolidated financial statements include Deflecto’s consolidated operations from October 18, 2024 through December 31, 2024. Refer to Notes 3 and 11 for additional information related to the Deflecto acquisition and the Deflecto Term Loan, respectively.</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 xml:space="preserve">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and comprehensive income (loss). Refer to the Consolidated Statements of Series A Redeemable Convertible Preferred Stock and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t>
        </is>
      </c>
    </row>
    <row r="7">
      <c r="A7" s="4" t="inlineStr">
        <is>
          <t>Segment Reporting</t>
        </is>
      </c>
      <c r="B7" s="4" t="inlineStr">
        <is>
          <t>Segment Reporting The Company uses the management approach, which designates the internal organization that is used by management for making operating decisions and assessing performance as the basis of the Company’s reportable segments. Refer to Note 21 for additional information regarding our four reportable business segments: Intellectual Property Operations, Industrial Operations, Energy Operations and Manufacturing Operations.</t>
        </is>
      </c>
    </row>
    <row r="8">
      <c r="A8" s="4" t="inlineStr">
        <is>
          <t>Use of Estimates</t>
        </is>
      </c>
      <c r="B8"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allowance for credit losses and discounts and customer rebates, product warranty liabilities, estimated crude oil and natural gas reserves, fair value of assets and liabilities acquired in a business combination,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t>
        </is>
      </c>
    </row>
    <row r="9">
      <c r="A9" s="4" t="inlineStr">
        <is>
          <t>Revenue Recognition</t>
        </is>
      </c>
      <c r="B9"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4 2023 (In thousands) Paid-up license revenue agreements $ 17,253 $ 87,835 Recurring License Revenue Agreements 2,272 1,321 Total $ 19,525 $ 89,156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s Ended 2024 2023 (In thousands) Printers, consumables and parts $ 27,075 $ 31,604 Services 3,346 3,494 Total $ 30,421 $ 35,098 Refer to Note 21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6 million and $1.4 million in revenue that was previously included in the beginning balance of deferred revenue during the years ended December 31, 2024 and 2023,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627,000 and $567,000 as of December 31, 2024 and 2023, respectively. Printronix adopted the practical expedient not to disclose the value of unsatisfied performance obligations for contracts with an original expected length of one year or less. On average, remaining performance obligations as of December 31, 2024 are expected to be recognized over a period of approximately two years. Energy Operations Benchmark recognizes revenues from sales of oil and natural gas products. The contractual performance obligation is satisfied at the point in time of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at the point in time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Benchmark recognizes revenue when control transfers to the purchaser at the point of delivery and it is probable the Company will collect the consideration it is entitled to receive.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nd comprehensive income (los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solidated statements of operations and comprehensive income (loss). Refer to Derivative Financial Instruments as described below. Benchmark’s revenue were comprised of the following for the periods presented: Year Ended December 31, 2024 November 13, 2023 to December 31, 2023 (In thousands) Oil sales $ 26,468 $ 256 Natural gas sales 9,194 372 Natural gas liquids sales 13,014 220 Other service sales 507 — Total $ 49,183 $ 848 Manufacturing Operations Deflecto recognizes revenue to depict the transfer of goods or services to a customer at an amount that reflects the consideration which it expects to receive for providing those goods or services. To determine the transaction price, Deflecto estimates the amount of consideration to which it expects to be entitled in exchange for transferring promised goods or services to a customer. Elements of variable consideration are estimated at the time of sale which primarily include incentives, discounts or rebates that occur under established sales programs. These estimates are developed using the historical experience, anticipated performance and management’s best judgment at the time and are reviewed and updated, as necessary, at each reporting period. Revenues, inclusive of variable consideration, are recognized to the extent it is probable that a significant reversal recognized will not occur in future periods. Deflecto enters into contract arrangements, which are generally capable of being distinct and accounted for as a single performance obligation. Deflecto allocates the transaction price to each distinct performance obligation within the contract. Substantially all of Deflecto’s revenues for products are recognized at the point in time in which the customer obtains control of the product, which is generally when product title passes to the customer upon shipment. As a practical expedient, incremental costs of obtaining a contract are expensed as incurred when the expected amortization period is one year or less. All taxes assessed by a governmental authority that are both imposed on and concurrent with a specific revenue producing transaction and collected from a customer (e.g., sales, use, value added, and some excise taxes) are excluded from revenue. Deflecto’s revenue from October 18, 2024 through December 31, 2024 were comprised of the following (in thousands): Transportation Safety $ 7,782 Air Distribution 7,977 Office Product 7,424 Total $ 23,183 </t>
        </is>
      </c>
    </row>
    <row r="10">
      <c r="A10" s="4" t="inlineStr">
        <is>
          <t>Cost of Revenues</t>
        </is>
      </c>
      <c r="B10" s="4" t="inlineStr">
        <is>
          <t xml:space="preserve">Cost of Revenues and Cost of Production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4 2023 (In thousands) Inventor royalties $ 1,731 $ 1,025 Contingent legal fees 2,285 10,998 Litigation and licensing expenses 4,438 10,771 Amortization of patents 16,097 11,370 Total $ 24,551 $ 34,164 </t>
        </is>
      </c>
    </row>
    <row r="11">
      <c r="A11" s="4" t="inlineStr">
        <is>
          <t>Inventor Royalties and Contingent Legal Expenses</t>
        </is>
      </c>
      <c r="B11" s="4" t="inlineStr">
        <is>
          <t>Inventor Royalties and Contingent Legal Expenses Inventor royalties are expensed in the consolidated statements of operations and comprehensive income (los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d comprehensive income (loss). Any unamortized upfront advances recovered from net revenues are expensed in the period recovered and included in amortization expense in the consolidated statements of operations and comprehensive income (loss). Contingent legal fees are expensed in the consolidated statements of operations and comprehensive income (los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t>
        </is>
      </c>
    </row>
    <row r="12">
      <c r="A12" s="4" t="inlineStr">
        <is>
          <t>Concentrations</t>
        </is>
      </c>
      <c r="B12" s="4" t="inlineStr">
        <is>
          <t>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and other high quality money market instruments with certain financial institutions and majority of the bank accounts exceed federally insured limits. The Company has not experienced any significant losses on its deposits of cash and cash equivalents. Intellectual Property Operations Three licensees individually accounted for 35%, 17% and 10% of revenues recognized during the year ended December 31, 2024. Two licensees individually accounted for 59% to 26% of revenues recognized during the year ended December 31, 2023. Historically, ARG has not had material foreign operations. Based on the jurisdiction of the entity obligated to satisfy payment obligations pursuant to the applicable license revenue arrangement, for the years ended December 31, 2024 and 2023, 59% and 10%, respectively, of revenues were attributable to licensees domiciled in foreign jurisdictions. Refer to Note 21 for additional information regarding revenue from customers by geographic region. Two licensees individually represented approximately 56% and 44% of accounts receivable at December 31, 2024. Two licensees individually represented approximately 72% and 26% of accounts receivable at December 31, 2023. Industrial Operations No single Printronix customer accounted for more than 10% of revenue for the years ended December 31, 2024 and 2023. Printronix has significant foreign operations, refer to Note 21 for additional information regarding net sales to customers by geographic region. One Printronix customer individually accounted for 12% of accounts receivable as of December 31, 2024, and two customers individually accounted for 19% and 10% of accounts receivable as of December 31, 2023. Exposure to credit risk is limited by the large number of customers comprising the remainder of the Printronix customer base and by periodic customer credit evaluations performed by Printronix. One single Printronix vendor individually accounted for 10% and 12% of purchases for the years ended December 31, 2024 and 2023, respectively. Accounts payable to eight vendors represented 12% to 22% of accounts payable as of December 31, 2024, and six vendors represented 24% to 12% of accounts payable as of December 31, 2023. Energy Operations Two Benchmark customers individually accounted for 25% and 41% of revenues recognized during the year ended December 31, 2024. Five Benchmark customers accounted for more than 10% of total revenues recognized, ranging from 11% to 29% during the period from November 13, 2023 through December 31, 2023. Two Benchmark customers individually accounted for 40% and 21% of accounts receivable as of December 31, 2024, and two customers individually accounted for 27% and 20% of accounts receivable as of December 31, 2023. Benchmark does not have any foreign operations, refer to Note 21 for additional information regarding revenue from customers by geographic region. Benchmark’s financial condition, results of operations, and capital resources are highly dependent upon the prevailing market prices of, and supply and demand for, crude oil and natural gas. These commodity prices are subject to wide fluctuations and market uncertainties due to a variety of factors that are beyond Benchmark’s control. These factors include the level of global and regional supply and demand for the petroleum products, the establishment of and compliance with production quotas by oil exporting countries, weather conditions, the price and availability of alternative fuels, and overall economic conditions, both foreign and domestic. Benchmark cannot predict future oil and natural gas prices with any degree of certainty. Sustained weakness in oil and natural gas prices may adversely affect the financial condition and results of operations and may also reduce the amount of net oil and natural gas reserves Benchmark can produce economically. Similarly, any improvement in oil and natural gas prices can have a favorable impact on the Benchmark’s financial condition, results of operations, and capital resources. Manufacturing Operations No single Deflecto customer accounted for more than 10% of revenue during the period from October 18, 2024 through December 31, 2024. Deflecto has significant foreign operations, refer to Note 21 for additional information regarding net sales to customers by geographic region. No Deflecto customers individually accounted for more than 10% of accounts receivable as of December 31, 2024. Exposure to credit risk is adequately covered by its allowance for expected credit losses estimated by Deflecto. No Deflecto supplier individually accounted for more than 10% of purchases for the period from October 18, 2024 through December 31, 2024. No vendors individually represented more than 10% of accounts payable as of December 31, 2024.</t>
        </is>
      </c>
    </row>
    <row r="13">
      <c r="A13" s="4" t="inlineStr">
        <is>
          <t>Cash and Cash Equivalents</t>
        </is>
      </c>
      <c r="B13" s="4" t="inlineStr">
        <is>
          <t>Cash and Cash Equivalents</t>
        </is>
      </c>
    </row>
    <row r="14">
      <c r="A14" s="4" t="inlineStr">
        <is>
          <t>Equity Securities</t>
        </is>
      </c>
      <c r="B14" s="4" t="inlineStr">
        <is>
          <t>Equity Securities Investments in equity securities are reported at fair value on a recurring basis, with related realized and unrealized gains and losses in the value of such securities recorded in other income or (expense) in the consolidated statements of operations and comprehensive income (loss). Dividend income is included in other income or (expense). Refer to Note 4 for additional information.</t>
        </is>
      </c>
    </row>
    <row r="15">
      <c r="A15" s="4" t="inlineStr">
        <is>
          <t>Equity Securities Without Readily Determinable Fair Value</t>
        </is>
      </c>
      <c r="B15" s="4" t="inlineStr">
        <is>
          <t xml:space="preserve">Equity Securities Without Readily Determinable Fair Value 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t>
        </is>
      </c>
    </row>
    <row r="16">
      <c r="A16" s="4" t="inlineStr">
        <is>
          <t>Equity Method Investments</t>
        </is>
      </c>
      <c r="B16" s="4" t="inlineStr">
        <is>
          <t>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and comprehensive income (loss). We have made an accounting policy election to classify distributions received from equity investment in joint venture using the nature of distribution approach which classifies distributions received from investees as either cash inflows from operating activities or cash inflows from investing activities in the statement of cash flows based on the nature of the activities of the investee that generated the distribution. Refer to Note 4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t>
        </is>
      </c>
    </row>
    <row r="17">
      <c r="A17" s="4" t="inlineStr">
        <is>
          <t>Investments at Fair Value</t>
        </is>
      </c>
      <c r="B17" s="4" t="inlineStr">
        <is>
          <t>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efer to Note 4 for additional information.</t>
        </is>
      </c>
    </row>
    <row r="18">
      <c r="A18" s="4" t="inlineStr">
        <is>
          <t>Impairment of Investments</t>
        </is>
      </c>
      <c r="B1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comprehensive income (loss) and a new cost basis in the investment is established.</t>
        </is>
      </c>
    </row>
    <row r="19">
      <c r="A19" s="4" t="inlineStr">
        <is>
          <t>Accounts Receivable and Allowance for Credit Losses</t>
        </is>
      </c>
      <c r="B19" s="4" t="inlineStr">
        <is>
          <t>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and comprehensive income (loss) for the applicable period. The allowance is determined based on known troubled accounts, historical experience, and other currently available evidence. Allowance for credit losses was immaterial as of December 31, 2024 and 2023.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December 31, 2024 and 2023, Printronix’s combined allowance for credit losses and allowance for sales returns was $425,000 and $56,000, respectively. Energy Operations Benchmark’s oil and gas accounts receivable consist of crude oil, natural gas and natural gas liquids sales proceeds receivable from purchasers. Accounts receivable – joint interest owners consist of amounts due from joint interest partners for operating costs. Benchmark’s accounts receivable are recorded at the invoiced amount and do not bear interest. An allowance for credit losses may be established to reflect management’s best estimate of probable losses inherent in the accounts receivable balance, and is reflected as a contra-asset account on the balance sheets and a charge to general and administrative expenses in the consolidated statements of operations and comprehensive income (loss) for the applicable period. The allowance is determined by evaluating individual customer receivables based on known troubled accounts, historical experience, and other currently available evidence. As of December 31, 2024 and 2023, Benchmark’s allowance for credit losses was $225,000 and zero, respectively. Manufacturing Operations Deflecto’s accounts receivable are recorded at the invoiced amount and do not bear interest. The allowance for credit losses is determined by evaluating past events and historical loss experience, current events and also future events based on the expectation as of the balance sheet date. Deflecto’s receivables are written off when it is determined that such receivables are deemed uncollectible. Deflecto pools its receivables based on similar risk characteristics in estimating its expected credit losses. In situations where a receivable does not share the same risk characteristics with other receivables, Deflecto measures those receivables individually. Deflecto also continuously evaluates such pooling decisions and adjusts as needed from period to period as risk characteristics change. Deflecto utilizes the loss rate method in determining its lifetime expected credit losses on its receivables. This method is used for calculating an estimate of losses based primarily on Deflecto’s historical loss experience. In determining its loss rates, the Company evaluates information related to its historical losses, adjusted for current conditions and further adjusted for the period of time that can be reasonably forecasted. Qualitative and quantitative adjustments related to current conditions and the reasonable and supportable forecast period consider the following: past due receivables and the customer creditworthiness on the level of estimated credit losses in the existing receivables. Deflecto’s allowance for expected credit losses and discounts was $669,000 and customer rebates was $4.2 million as of December 31, 2024, and are reported as a reduction of accounts receivable.</t>
        </is>
      </c>
    </row>
    <row r="20">
      <c r="A20" s="4" t="inlineStr">
        <is>
          <t>Inventories</t>
        </is>
      </c>
      <c r="B20" s="4" t="inlineStr">
        <is>
          <t>Inventories Industrial Operation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Refer to Note 5 for additional information related to Printronix’s inventories. Energy Operations Benchmark’s inventory represents tangible assets such as drilling pipe, tubing, casing and operating supplies used in Benchmark’s future drilling program or repair operations. Cost is determined using the first-in, first-out method and is valued at the lower of cost or net realizable value. Refer to Note 5 for additional information related to Benchmark’s inventories. Manufacturing Operations Deflecto’s inventories, which include material, labor and overhead costs, are valued at the lower of cost or net realizable value. Cost is determined on an average or a first-in, first out basis. Deflecto evaluates and records a provision to reduce the carrying value of inventory for estimated excess and obsolete stocks based upon forecasted demand, planned obsolescence and market conditions. Refer to Note 5 for additional information related to Deflecto’s inventories.</t>
        </is>
      </c>
    </row>
    <row r="21">
      <c r="A21" s="4" t="inlineStr">
        <is>
          <t>Derivative Financial Instruments</t>
        </is>
      </c>
      <c r="B21" s="4" t="inlineStr">
        <is>
          <t>Derivative Financial Instruments</t>
        </is>
      </c>
    </row>
    <row r="22">
      <c r="A22" s="4" t="inlineStr">
        <is>
          <t>Property, Plant and Equipment</t>
        </is>
      </c>
      <c r="B22" s="4" t="inlineStr">
        <is>
          <t>Property, Plant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and comprehensive income (loss) for the period of sale or disposal. Refer to Note 6 for additional information. Depreciation and amortization is computed on a straight-line basis over the following estimated useful lives of the assets: Machinery and equipment 2 to 10 years Vehicles 3 to 5 years Furniture and fixtures 3 to 7 years Computer hardware and software 3 to 5 years Building and leasehold improvements 2 to 40 years (Lesser of lease term or useful life of improvement)</t>
        </is>
      </c>
    </row>
    <row r="23">
      <c r="A23" s="4" t="inlineStr">
        <is>
          <t>Oil and Natural Gas Properties</t>
        </is>
      </c>
      <c r="B23" s="4" t="inlineStr">
        <is>
          <t>Oil and Natural Gas Properties Benchmark follows the successful efforts method of accounting for oil and natural gas producing activities. Costs to acquire oil and gas product leaseholds, to drill and equip exploratory wells that find proved reserves, to drill and equip development wells and related asset retirement costs are capitalized. Costs to drill exploratory wells are capitalized pending determination of whether the wells have found proved reserves. If Benchmark determines that the wells do not find proved reserves, the costs are charged to expense. At December 31, 2024, as most of Benchmarks’ wells are producing, Benchmark had no capitalized exploratory costs that were pending determination of economic reserves. Geological and geophysical costs, including seismic studies and costs of carrying and retaining unproved properties,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costs of proved oil and natural gas properties are depleted based on the unit-of-production method over total estimated proved reserves, and capitalized drilling and development costs of producing oil and natural gas properties, including related equipment and facilities are depreciated based on the unit-of-production method over the estimated proved developed reserves. Capitalized costs related to proved oil,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an impairment charge is recognized in income from operations equal to the difference between the net capitalized costs related to proved properties and their estimated fair values based on the present value of the related future net cash flows. Refer to Note 7 for additional information.</t>
        </is>
      </c>
    </row>
    <row r="24">
      <c r="A24" s="4" t="inlineStr">
        <is>
          <t>Goodwill</t>
        </is>
      </c>
      <c r="B24" s="4" t="inlineStr">
        <is>
          <t>Goodwill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8 for additional information.</t>
        </is>
      </c>
    </row>
    <row r="25">
      <c r="A25" s="4" t="inlineStr">
        <is>
          <t>Leases</t>
        </is>
      </c>
      <c r="B25" s="4" t="inlineStr">
        <is>
          <t xml:space="preserve">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s leases primarily consist of facility leases which are classified as operating leases. Lease expense is recognized on a straight-line basis over the lease term. </t>
        </is>
      </c>
    </row>
    <row r="26">
      <c r="A26" s="4" t="inlineStr">
        <is>
          <t>Impairment of Long-lived Assets</t>
        </is>
      </c>
      <c r="B26" s="4" t="inlineStr">
        <is>
          <t>Impairment of Long-lived Assets ARG’s patents include the cost of patents or patent rights acquired from third-parties or obtained in connection with business combinations. ARG’s patent costs are amortized utilizing the straight-line method over their estimated useful lives, ranging from two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8 for additional information. Deflecto’s intangible assets consist of trade names and patents related to unique manufacturing technology and product design. These definite-lived intangible assets, at the time of acquisition, are recorded at fair value and are stated net of accumulated amortization. Deflecto currently amortizes the definite-lived intangible assets on a straight-line basis over their estimated useful lives from two months to 15 years. Refer to Note 8 for additional information.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t>
        </is>
      </c>
    </row>
    <row r="27">
      <c r="A27" s="4" t="inlineStr">
        <is>
          <t>Asset Retirement Obligation</t>
        </is>
      </c>
      <c r="B27" s="4" t="inlineStr">
        <is>
          <t>Asset Retirement Obligation Asset retirement obligation (“ARO”) represents the future costs associated with the plugging and abandonment of oil and natural gas wells, removal of equipment and facilities from the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Significant inputs used to calculate the ARO include estimates and timing of costs to be incurred, the credit adjusted discount rates and inflation rates. The Company has designated these inputs as Level 3 significant unobservable inputs. The ARO is accreted to its present value each period, and the capitalized asset retirement costs are depleted with proved oil and natural gas properties using the units-of-production method. If estimated future costs of ARO change, an adjustment is recorded to both the ARO and the long-lived asset. Revisions to estimated ARO can result from changes in cost estimates, revisions to estimated inflation rates and changes in the estimated timing of abandonment.</t>
        </is>
      </c>
    </row>
    <row r="28">
      <c r="A28" s="4" t="inlineStr">
        <is>
          <t>Contingent Liabilities</t>
        </is>
      </c>
      <c r="B28" s="4" t="inlineStr">
        <is>
          <t>Contingent Liabilities</t>
        </is>
      </c>
    </row>
    <row r="29">
      <c r="A29" s="4" t="inlineStr">
        <is>
          <t>Fair Value of Financial Instruments</t>
        </is>
      </c>
      <c r="B29" s="4" t="inlineStr">
        <is>
          <t>Fair Value of Financial Instruments</t>
        </is>
      </c>
    </row>
    <row r="30">
      <c r="A30" s="4" t="inlineStr">
        <is>
          <t>Fair Value Measurement</t>
        </is>
      </c>
      <c r="B30" s="4" t="inlineStr">
        <is>
          <t xml:space="preserve">Fair Value Measurements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On November 1, 2023, the Company, through a wholly owned subsidiary, entered into the Arix Shares Purchase Agreement with RTW Bio to sell its shares of Arix to RTW Bio for a purchase price of $57.1 million in aggregate (representing £1.43 per share at an exchange rate of 1.2087 USD/GBP). On January 19, 2024, the Company completed such sale for $57.1 million. As a result, as of December 31, 2024, the aggregate carrying amount of this investment was zero, and was included in equity securities, in the consolidated balance sheet ( r efer to Note 4 for additional information). Series B Warrants. Series B Warrants were recorded at fair value, using a Black-Scholes option-pricing model (Level 3). On October 28, 2022, the cash exercise feature of the Unadjusted Series B Warrants expired, which resulted in a fair value of zero for such warrants (refer to Note 12 for additional information). The fair value of the remaining Series B Warrants as of July 13, 2023 was estimated based on the following significant assumptions: volatility of 120 percent, risk-free rate of 5.24 percent, term of 0.04 years and a dividend yield of 0 percent. On July 13, 2023, further to the terms of the Recapitalization Agreement and in accordance with the terms of the Series B Warrants, the remaining Series B Warrants were exercised, which also resulted in a fair value of zero as of December 31, 2023 (refer to Note 12 for additional information). As of December 31, 2024, no Series B warrants were issued or outstanding. Refer to the “ Embedded derivative liabilities ” discussion below for additional information on assumptions. Embedded derivative liabilities. </t>
        </is>
      </c>
    </row>
    <row r="31">
      <c r="A31" s="4" t="inlineStr">
        <is>
          <t>Treasury Stock</t>
        </is>
      </c>
      <c r="B31" s="4" t="inlineStr">
        <is>
          <t>Treasury Stock</t>
        </is>
      </c>
    </row>
    <row r="32">
      <c r="A32" s="4" t="inlineStr">
        <is>
          <t>Advertising</t>
        </is>
      </c>
      <c r="B32" s="4" t="inlineStr">
        <is>
          <t>Advertising Printronix expenses advertising costs, including promotional literature, brochures and trade shows, as incurred. Advertising expense was approximately $589,000 and $636,000 during the years ended December 31, 2024 and 2023, respectively, and is included in sales and marketing expenses in the consolidated statements of operations and comprehensive income (loss). Deflecto expenses advertising costs as incurred. Advertising expense was approximately $159,000 during the period from October 18, 2024 through December 31, 2024.</t>
        </is>
      </c>
    </row>
    <row r="33">
      <c r="A33" s="4" t="inlineStr">
        <is>
          <t>Research and Development Costs</t>
        </is>
      </c>
      <c r="B33" s="4" t="inlineStr">
        <is>
          <t>Research and Development Costs Deflecto research and development costs are charged to expense as incurred. Research and development costs was approximately $37,000 during the period from October 18, 2024 through December 31, 2024.</t>
        </is>
      </c>
    </row>
    <row r="34">
      <c r="A34" s="4" t="inlineStr">
        <is>
          <t>Stock-Based Compensation</t>
        </is>
      </c>
      <c r="B34" s="4" t="inlineStr">
        <is>
          <t>Stock-Based Compensation one</t>
        </is>
      </c>
    </row>
    <row r="35">
      <c r="A35" s="4" t="inlineStr">
        <is>
          <t>Foreign Currency Gains and Losses</t>
        </is>
      </c>
      <c r="B35" s="4" t="inlineStr">
        <is>
          <t>Foreign Currency In connection with our Printronix business, the U.S. dollar is the functional currency for all of Printronix’s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and comprehensive income (loss) have been reevaluated at average rates of exchange for the reporting period, except cost of sales and depreciation, which have been reevaluated at historical rates. In connection with our Deflecto business, the local currency is the functional currency for each of Deflecto’s foreign subsidiaries. Assets and liabilities of Deflecto’s foreign subsidiaries are translated from foreign currencies into U.S. dollar at the exchange rates in effect at the balance sheet date, while income and expenses are translated at the weighted-average exchange rates for the year. The net effects of translating the foreign currency financial statements of these subsidiaries are included in the shareholders’ equity as a component of accumulated other comprehensive income. Gains and losses for all transactions denominated in a currency other than the functional currency are recognized in the period incurred and included in the consolidated statements of operations and comprehensive income (loss). Although Acacia historically has not had material foreign operations, Acacia is exposed to fluctuations in foreign currency exchange rates between the U.S. dollar, and the British Pound and Euro currency exchange rates, primarily related to foreign cash accounts and certain equity security investments. All foreign currency exchange activity is recorded in the consolidated statements of operations and comprehensive income (loss).</t>
        </is>
      </c>
    </row>
    <row r="36">
      <c r="A36" s="4" t="inlineStr">
        <is>
          <t>Income Taxes</t>
        </is>
      </c>
      <c r="B36"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t>
        </is>
      </c>
    </row>
    <row r="37">
      <c r="A37" s="4" t="inlineStr">
        <is>
          <t>Income/Loss Per Share</t>
        </is>
      </c>
      <c r="B37" s="4" t="inlineStr">
        <is>
          <t>Income/Loss Per Share For periods in which the Company generates net income, the Company computes basic net income per share attributable to common stockholders using the two-class method required for capital structures that include participating securities. Under the two-class method, securities that participate in non-forfeitable dividends, such as the Company’s outstanding unvested restricted stock and Series A Redeemable Convertible Preferred Stock, are considered participating securities and are allocated a portion of the Company’s earnings. For periods in which the Company generates a net loss, net losses are not allocated to holders of the Company’s participating securities as the security holders are not contractually obligated to share in the Company’s losses.</t>
        </is>
      </c>
    </row>
    <row r="38">
      <c r="A38" s="4" t="inlineStr">
        <is>
          <t>Recent Accounting Pronouncements</t>
        </is>
      </c>
      <c r="B38" s="4" t="inlineStr">
        <is>
          <t>Recent Accounting Pronouncements Recently Adopted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Company adopted the update for the annual period beginning on January 1, 2024. The adoption of the update did not have a material impact on the Company’s financial position, results of operations or financial statement disclosures. The Company implemented and provided expanded segment disclosures as required under the new guidance on the notes to the consolidated financial statements. Not Yet Adopted In December 2023, the FASB issued ASU 2023-09, “Improvements to Income Tax Disclosures,” which provides for additional disclosures primarily related to the income tax rate reconciliations and income taxes paid. ASU 2023-09 requires entities on an annual basis (i) disclose specific categories in the rate reconciliation and (ii) provide additional information for reconciling items that meet a quantitative threshold. ASU 2023-09 also requires that entities disclose the amount of income taxes paid disaggregated by federal, state, and foreign taxes and the amount of income taxes paid disaggregated by individual jurisdictions, subject to a five percent quantitative threshold. ASU 2023-09 may be adopted on a prospective or retrospective basis and is effective for fiscal years beginning after December 15, 2024 with early adoption permitted. the Company has not early adopted the new standard. Management is currently evaluating the impact that the amendments in this update may have on the Company’s consolidated financial statements and related disclosures. In November 2024, the FASB issued 2024-03, “Disaggregation of Income Statement Expenses” which requires entities to disclose additional information about specific expense categories in the notes to the financial statements. ASU 2024-03 is effective annual periods beginning after December 15, 2026 and for interim periods within fiscal years beginning after December 15, 2027, with early adoption permitted. ASU 2024-03 may be applied retrospectively or prospectively to the financial statements. Management is currently evaluating the impact of ASU 2024-03 on the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Years Ended 2024 2023 (In thousands) Paid-up license revenue agreements $ 17,253 $ 87,835 Recurring License Revenue Agreements 2,272 1,321 Total $ 19,525 $ 89,156 Printronix’s net revenues were comprised of the following for the periods presented: Years Ended 2024 2023 (In thousands) Printers, consumables and parts $ 27,075 $ 31,604 Services 3,346 3,494 Total $ 30,421 $ 35,098 Benchmark’s revenue were comprised of the following for the periods presented: Year Ended December 31, 2024 November 13, 2023 to December 31, 2023 (In thousands) Oil sales $ 26,468 $ 256 Natural gas sales 9,194 372 Natural gas liquids sales 13,014 220 Other service sales 507 — Total $ 49,183 $ 848 Deflecto’s revenue from October 18, 2024 through December 31, 2024 were comprised of the following (in thousands): Transportation Safety $ 7,782 Air Distribution 7,977 Office Product 7,424 Total $ 23,183 </t>
        </is>
      </c>
    </row>
    <row r="5">
      <c r="A5" s="4" t="inlineStr">
        <is>
          <t>Summary of Cost of Revenues</t>
        </is>
      </c>
      <c r="B5" s="4" t="inlineStr">
        <is>
          <t xml:space="preserve">Cost of revenues were comprised of the following for the periods presented: Years Ended 2024 2023 (In thousands) Inventor royalties $ 1,731 $ 1,025 Contingent legal fees 2,285 10,998 Litigation and licensing expenses 4,438 10,771 Amortization of patents 16,097 11,370 Total $ 24,551 $ 34,164 </t>
        </is>
      </c>
    </row>
    <row r="6">
      <c r="A6" s="4" t="inlineStr">
        <is>
          <t>Summary of Product Warranty Liability</t>
        </is>
      </c>
      <c r="B6" s="4" t="inlineStr">
        <is>
          <t xml:space="preserve">The following is a summary of the accrued warranty liabilities, which are included in accrued expenses and other current liabilities, and other long-term liabilities in the consolidated balance sheets: Years Ended 2024 2023 (In thousands) Beginning balance $ 96 $ 131 Estimated future warranty expense 231 65 Warranty claims settled (218) (100) Ending balance $ 109 $ 96 </t>
        </is>
      </c>
    </row>
    <row r="7">
      <c r="A7" s="4" t="inlineStr">
        <is>
          <t>Schedule of Useful Lives of Property and Equipment</t>
        </is>
      </c>
      <c r="B7" s="4" t="inlineStr">
        <is>
          <t>Depreciation and amortization is computed on a straight-line basis over the following estimated useful lives of the assets: Machinery and equipment 2 to 10 years Vehicles 3 to 5 years Furniture and fixtures 3 to 7 years Computer hardware and software 3 to 5 years Building and leasehold improvements 2 to 40 years (Lesser of lease term or useful life of improv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ro Forma</t>
        </is>
      </c>
      <c r="B4" s="4" t="inlineStr">
        <is>
          <t xml:space="preserve">The following unaudited pro forma summary presents consolidated information, as if the business combination had occurred on January 1, 2023: Years Ended 2024 2023 (Unaudited, in thousands) Pro forma: Revenues $ 246,644 $ 313,839 Net (loss) income attributable to Acacia Research Corporation (24,540) 62,877 </t>
        </is>
      </c>
    </row>
    <row r="5">
      <c r="A5" s="4" t="inlineStr">
        <is>
          <t>Schedule of Recognized Identified Assets Acquired and Liabilities Assumed</t>
        </is>
      </c>
      <c r="B5" s="4" t="inlineStr">
        <is>
          <t xml:space="preserve">The following table summarizes the consideration transferred to acquire Deflecto and the recognized amounts of identifiable assets and acquired liabilities assumed at the acquisition date (in thousands): Fair value of consideration transferred: Cash $ 59,898 Closing indebtedness 21,391 Transaction expenses paid to Sellers 15,290 Adjustment and indemnity escrow amount 2,415 Total consideration $ 98,994 Identifiable assets acquired and liabilities assumed: Cash and cash equivalents $ 11,316 Accounts receivables 15,705 Inventories 17,617 Prepaid expenses and other current assets 4,498 Deferred tax assets 11,273 Property, plant and equipment, net 23,203 Operating lease, right-of-use assets 8,841 Customer relationships 20,200 Trade names and trademarks 8,600 Developed technology 1,000 Favorable leases 704 Accounts payable (8,836) Accrued expenses (17,172) Liability for sales tax and fees (7,000) Current lease liabilities (2,614) Long-term lease liabilities (6,354) Deferred tax liabilities (2,615) Total identifiable net assets $ 78,366 Goodwill $ 20,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realized Gain (Loss) on Investments</t>
        </is>
      </c>
      <c r="B4" s="4" t="inlineStr">
        <is>
          <t xml:space="preserve">Equity securities for the periods presented were comprised of the following: Security Type Cost Gross Gross Fair Value (In thousands) December 31, 2024: Equity securities - other common stock $ 24,898 $ 118 $ (1,881) $ 23,135 Total $ 24,898 $ 118 $ (1,881) $ 23,135 December 31, 2023: Equity securities - Life Sciences Portfolio $ 28,498 $ 28,600 $ (20) $ 57,078 Equity securities - other common stock 4,925 1,080 (15) 5,990 Total $ 33,423 $ 29,680 $ (35) $ 63,068 The following unrealized and realized gains or losses from our investment in the Life Sciences Portfolio are recorded in the change in fair value of equity securities and gain or loss on sale of equity securities, respectively, in the consolidated statements of operations and comprehensive income (loss): Years Ended 2024 2023 (In thousands) Change in fair value of equity securities of public $ (28,581) $ 14,383 Gain on sale of equity securities of public 28,581 — Net realized and unrealized gain $ — $ 14,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nsisted of the following: December 31, 2024 2023 (In thousands) Raw materials $ 8,575 $ 3,591 Subassemblies and work in process 1,481 1,882 Finished goods 17,429 5,448 Total inventories $ 27,485 $ 10,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December 31, 2024 2023 (In thousands) Machinery and equipment $ 14,687 $ 3,035 Vehicles 404 — Furniture and fixtures 528 395 Computer hardware and software 1,218 312 Land 2,876 — Building and leasehold improvements 9,078 1,018 28,791 4,760 Accumulated depreciation and amortization (4,926) (2,404) Property, plant and equipment, net $ 23,865 $ 2,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IL AND NATURAL GAS PROPERTIES, NET (Tables)</t>
        </is>
      </c>
      <c r="B1" s="2" t="inlineStr">
        <is>
          <t>12 Months Ended</t>
        </is>
      </c>
    </row>
    <row r="2">
      <c r="B2" s="2" t="inlineStr">
        <is>
          <t>Dec. 31, 2024</t>
        </is>
      </c>
    </row>
    <row r="3">
      <c r="A3" s="3" t="inlineStr">
        <is>
          <t>Extractive Industries [Abstract]</t>
        </is>
      </c>
      <c r="B3" s="4" t="inlineStr">
        <is>
          <t xml:space="preserve"> </t>
        </is>
      </c>
    </row>
    <row r="4">
      <c r="A4" s="4" t="inlineStr">
        <is>
          <t>Summary of Oil and Natural Gas Properties, Net</t>
        </is>
      </c>
      <c r="B4" s="4" t="inlineStr">
        <is>
          <t xml:space="preserve">Benchmark’s oil and natural gas properties consisted of the following: December 31, 2024 2023 (In thousands) Proved oil and gas properties $ 199,559 $ 25,276 Unproved oil and gas properties 4,786 — Accumulated depletion and depreciation (12,665) (159) Oil and natural gas properties, net $ 191,680 $ 25,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01</v>
      </c>
      <c r="C3" s="7" t="n">
        <v>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or stated value (in usd per share)</t>
        </is>
      </c>
      <c r="B7" s="7" t="n">
        <v>0.001</v>
      </c>
      <c r="C7" s="7" t="n">
        <v>0.001</v>
      </c>
    </row>
    <row r="8">
      <c r="A8" s="4" t="inlineStr">
        <is>
          <t>Common stock, shares authorized</t>
        </is>
      </c>
      <c r="B8" s="6" t="n">
        <v>300000000</v>
      </c>
      <c r="C8" s="6" t="n">
        <v>300000000</v>
      </c>
    </row>
    <row r="9">
      <c r="A9" s="4" t="inlineStr">
        <is>
          <t>Common stock, shares, outstanding</t>
        </is>
      </c>
      <c r="B9" s="6" t="n">
        <v>96048999</v>
      </c>
      <c r="C9" s="6" t="n">
        <v>99895473</v>
      </c>
    </row>
    <row r="10">
      <c r="A10" s="4" t="inlineStr">
        <is>
          <t>Common stock, shares, issued</t>
        </is>
      </c>
      <c r="B10" s="6" t="n">
        <v>96048999</v>
      </c>
      <c r="C10" s="6" t="n">
        <v>99895473</v>
      </c>
    </row>
    <row r="11">
      <c r="A11" s="4" t="inlineStr">
        <is>
          <t>Treasury stock, common, shares</t>
        </is>
      </c>
      <c r="B11" s="6" t="n">
        <v>20542064</v>
      </c>
      <c r="C11" s="6" t="n">
        <v>161837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December 31, 2024 Industrial Operations Energy Operations Manufacturing Operations Total (In thousands) Beginning balance $ 7,541 $ 1,449 $ — $ 8,990 Acquisition of business — — 20,628 20,628 Effect of foreign currency translation — — (279) (279) Impairment losses — — — — Ending balance $ 7,541 $ 1,449 $ 20,349 $ 29,339 December 31, 2023 Industrial Operations Energy Operations Total (In thousands) Beginning balance $ 7,541 $ — $ 7,541 Acquisition of business — 1,449 1,449 Impairment losses — — — Ending balance $ 7,541 $ 1,449 $ 8,990 </t>
        </is>
      </c>
    </row>
    <row r="5">
      <c r="A5" s="4" t="inlineStr">
        <is>
          <t>Schedule of Finite-Lived Intangible Assets</t>
        </is>
      </c>
      <c r="B5" s="4" t="inlineStr">
        <is>
          <t xml:space="preserve">Other intangible assets, net consisted of the following: December 31, 2024 Weighted Average Amortization Period Gross Carrying Amount Accumulated Amortization Net Book Value (In thousands) Patents: Intellectual property operations 6 years $ 351,403 $ (332,211) $ 19,192 Industrial operations 7 years 3,400 (1,568) 1,832 Total patents 354,803 (333,779) 21,024 Customer relationships: Industrial operations 7 years 5,300 (2,446) 2,854 Manufacturing operations 15 years 20,200 (269) 19,931 Total customer relationships 25,500 (2,715) 22,785 Trade name and trademarks Industrial operations 7 years 3,430 (1,583) 1,847 Manufacturing operations 10 years 400 (8) 392 Manufacturing operations Indefinite 8,009 — 8,009 Total trade name and trademarks 11,839 (1,591) 10,248 Developed technology - manufacturing operations 10 years 1,000 (20) 980 Favorable leases - manufacturing operations 1.9 years 704 (312) 392 Total $ 393,846 $ (338,417) $ 55,429 December 31, 2023 Weighted Average Amortization Period Gross Carrying Amount Accumulated Amortization Net Book Value (In thousands) Patents: Intellectual property operations 6 years $ 341,403 $ (316,114) $ 25,289 Industrial operations 7 years 3,400 (1,083) 2,317 Total patents 344,803 (317,197) 27,606 Customer relationships - industrial operations 7 years 5,300 (1,689) 3,611 Trade name and trademarks - industrial operations 7 years 3,430 (1,091) 2,339 Total $ 353,533 $ (319,977) $ 33,556 </t>
        </is>
      </c>
    </row>
    <row r="6">
      <c r="A6" s="4" t="inlineStr">
        <is>
          <t>Schedule of Finite-Lived Intangible Assets, Future Amortization Expense</t>
        </is>
      </c>
      <c r="B6" s="4" t="inlineStr">
        <is>
          <t xml:space="preserve">The following table presents the scheduled annual aggregate amortization expense (in thousands): Years Ending December 31, 2025 $ 20,108 2026 5,796 2027 3,356 2028 2,957 2029 1,623 Thereafter 13,580 Total $ 47,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2024 2023 (In thousands) Accrued consulting and other professional fees $ 2,602 $ 1,595 Income taxes payable 3,832 619 Sales and tax and fees payable 4,818 — Other tax payable 2,046 — Revolving credit facility and Term loan interest accrual 1,162 106 Product warranty liability, current 59 30 Service contract costs, current 277 169 Short-term lease liability 3,563 1,248 Accrued patent cost (see Note 7) — 4,000 Other accrued liabilities 2,216 638 Total $ 20,575 $ 8,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is a summary of the asset retirement obligations in the consolidated balance sheets: Year Ended December 31, 2024 November 13, 2023 to December 31, 2023 (In thousands) Beginning balance $ 294 $ 276 Liabilities acquired 31,336 13 Accretion of discounts 986 5 Ending balance $ 32,616 $ 294 Less: Current portion (1,546) — Asset retirement obligation, long-term $ 31,070 $ 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December 31, 2024: Equity securities $ 23,135 $ — $ — $ 23,135 Commodity derivative instruments — 2,114 — 2,114 Total $ 23,135 $ 2,114 $ — $ 25,249 December 31, 2023: Equity securities $ 63,068 $ — $ — $ 63,068 Commodity derivative instruments — 2,723 — 2,723 Total $ 63,068 $ 2,723 $ — $ 65,791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were measured at fair value on a recurring basis. There are no Level 3 liabilities as of December 31, 2024. The changes in the estimated fair value of the Company’s Level 3 liabilities as of December 31, 2023 were as follows: Series A Embedded Derivative Liabilities Series B Warrant Liabilities Total (In thousands) Balance at December 31, 2022 $ 16,835 $ 84,780 $ 101,615 Exercise of warrants — (82,018) (82,018) Conversion of redeemable convertible preferred stock (12,881) — (12,881) Remeasurement to fair value (3,954) (2,762) (6,716) Balance at December 31, 2023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4 (in thousands): Years Ending December 31, 2025 $ 4,120 2026 3,490 2027 1,703 2028 632 2029 598 Thereafter 1,196 Total minimum payments 11,739 Less: short-term lease liabilities (3,563) Less: present value discount (1,398) Long-term lease liabilities $ 6,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Accelerated Share Repurchases</t>
        </is>
      </c>
      <c r="B4" s="4" t="inlineStr">
        <is>
          <t xml:space="preserve">Stock repurchases during the year ended December 31, 2024, all of which were purchased pursuant to the Repurchase Program, were as follows: Total Number Average Approximate Dollar (In thousands) August 1, 2024 - August 31, 2024 676,775 $ 4.68 $ 16,833 September 1, 2024 - September 30, 2024 860,347 $ 4.72 $ 12,769 Total repurchases in the quarter 1,537,122 $ 4.70 October 1, 2024 - October 31, 2024 1,175,872 $ 4.64 $ 7,310 November 1, 2024 - November 29, 2024 798,398 $ 4.50 $ 3,721 December 3, 2024 - December 27, 2024 846,969 $ 4.50 $ — Total repurchases in the quarter 2,821,239 $ 4.56 Total program repurchases 4,358,361 $ 4.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12 Months Ended</t>
        </is>
      </c>
    </row>
    <row r="2">
      <c r="B2" s="2" t="inlineStr">
        <is>
          <t>Dec. 31, 2024</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3 1,108,187 $ 4.18 $ 187 7.9 years Granted — $ — $ — Exercised (61,667) $ 3.59 $ 115 Forfeited/Expired (45,000) $ 5.40 $ — Outstanding at December 31, 2024 1,001,520 $ 4.16 $ 437 7.3 years Exercisable at December 31, 2024 551,064 $ 4.39 $ 225 7.2 years Vested and expected to vest at December 31, 2024 1,001,520 $ 4.16 $ 437 7.3 years Unrecognized stock-based compensation expense at December 31, 2024 (in thousands) $ 290 Weighted average remaining vesting period at December 31, 2024 1.1 years</t>
        </is>
      </c>
    </row>
    <row r="5">
      <c r="A5" s="4" t="inlineStr">
        <is>
          <t>Schedule of Nonvested Restricted Stock Units Activity</t>
        </is>
      </c>
      <c r="B5" s="4" t="inlineStr">
        <is>
          <t>The following table summarizes nonvested restricted stock activity for the Plans: RSAs RSUs PSUs Shares Weighted Units Weighted Units Weighted Nonvested at December 31, 2023 193,665 $ 3.87 1,408,491 $ 4.31 1,981,464 $ 4.61 Granted 36,748 $ 4.86 143,978 $ 5.21 — $ — Vested (146,078) $ 4.27 (657,515) $ 4.40 — $ — Forfeited (16,667) $ 3.60 (61,759) $ 4.10 — $ — Nonvested at December 31, 2024 67,668 $ 3.63 833,195 $ 4.42 1,981,464 $ 4.61 Unrecognized stock-based compensation expense at December 31, 2024 (in thousands) $ 45 $ 2,135 $ — Weighted average remaining vesting period at December 31, 2024 0.2 years 1.2 years zero years</t>
        </is>
      </c>
    </row>
    <row r="6">
      <c r="A6" s="4" t="inlineStr">
        <is>
          <t>Share-based Payment Arrangement, Cost by Plan</t>
        </is>
      </c>
      <c r="B6" s="4" t="inlineStr">
        <is>
          <t xml:space="preserve">Compensation expense for share-based awards recognized in general and administrative expenses was comprised of the following: Years Ended 2024 2023 (In thousands) Options $ 481 $ 401 RSAs 466 618 RSUs 2,457 2,278 PSUs 1,391 — Total compensation expense for share-based awards $ 4,795 $ 3,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income before income taxes were as follows: Years Ended December 31, 2024 2023 (In thousands) Domestic $ (40,372) $ 70,912 Foreign 2,225 (3,486) Total $ (38,147) $ 67,426 </t>
        </is>
      </c>
    </row>
    <row r="5">
      <c r="A5" s="4" t="inlineStr">
        <is>
          <t>Schedule of Effective Income Tax Rate Reconciliation</t>
        </is>
      </c>
      <c r="B5" s="4" t="inlineStr">
        <is>
          <t>For purposes of reconciling the Company’s provision for income taxes at the statutory rate a notional 21% tax rate was applied as follows: Years Ended December 31, 2024 2023 Statutory federal tax rate 21 % 21 % Foreign rate differential (5) % 3 % Noncontrolling interests in operating subsidiaries 1 % (1) % Nondeductible permanent items (1) % (1) % Expired tax attributes (15) % 6 % Foreign tax credits — % (3) % Derivative fair value adjustment — % (3) % Transaction Costs (2) % — % Valuation allowance 13 % (27) % Other (3) % 1 % Effective income tax rate 9 % (2) %</t>
        </is>
      </c>
    </row>
    <row r="6">
      <c r="A6" s="4" t="inlineStr">
        <is>
          <t>Schedule of Components of Income Tax Expense (Benefit)</t>
        </is>
      </c>
      <c r="B6" s="4" t="inlineStr">
        <is>
          <t xml:space="preserve">Acacia’s income tax benefit (expense) for the periods presented consisted of the following: Years Ended December 31, 2024 2023 (In thousands) Current: Federal $ (191) $ (215) State (111) 37 Foreign (2,812) (1,975) Total current (3,114) (2,153) Deferred: Federal 1,239 (14,041) State 107 (925) Foreign 376 593 Total deferred 1,722 (14,373) Change in valuation allowance 4,841 18,030 Income tax benefit $ 3,449 $ 1,504 </t>
        </is>
      </c>
    </row>
    <row r="7">
      <c r="A7" s="4" t="inlineStr">
        <is>
          <t>Schedule of Deferred Tax Assets and Liabilities</t>
        </is>
      </c>
      <c r="B7" s="4" t="inlineStr">
        <is>
          <t xml:space="preserve">The tax effects of temporary differences and carryforwards that give rise to significant portions of deferred tax assets and liabilities consisted of the following: December 31, 2024 2023 (In thousands) Deferred tax assets: Net operating loss and capital loss carryforwards and credits $ 50,453 $ 34,595 Unrealized loss on investments held at fair value 1,025 146 Compensation expense for share-based awards 693 1,095 Accrued expenses 3,677 1,453 Lease liability 2,010 689 State taxes 17 37 Total deferred tax assets 57,875 38,015 Valuation allowance (26,250) (30,219) Total deferred tax assets, net of valuation allowance 31,625 7,796 Deferred tax liabilities: ROU Asset (1,956) (680) Fixed assets and intangibles (8,062) (1,841) Basis of investment in affiliates (3,983) (2,360) Other — — Total deferred tax liabilities (14,001) (4,881) Net deferred tax assets $ 17,624 $ 2,915 </t>
        </is>
      </c>
    </row>
    <row r="8">
      <c r="A8" s="4" t="inlineStr">
        <is>
          <t>Schedule of Unrecognized Tax Benefits Roll Forward</t>
        </is>
      </c>
      <c r="B8" s="4" t="inlineStr">
        <is>
          <t xml:space="preserve">The following changes occurred in the amount of unrecognized tax benefits: Years Ended December 31, 2024 2023 (In thousands) Beginning balance $ 757 $ 760 Additions for current year tax positions — — Additions included in purchase accounting for prior year positions 178 — Reductions for prior year tax positions — (3) Ending Balance (excluding interest and penalties) 935 757 Interest and penalties — — Total $ 935 $ 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Years Ended December 31, 2024 2023 (In thousands, except share and per share data) Numerator: Net (loss) income attributable to Acacia Research Corporation $ (36,057) $ 67,060 Dividend on Series A redeemable convertible preferred stock — (1,400) Accretion of Series A redeemable convertible preferred stock — (3,230) Return on settlement of Series A redeemable convertible — (3,377) Undistributed earnings allocated to participating securities — (3,913) Net (loss) income attributable to common stockholders - Basic (36,057) 55,140 Less: Change in fair value and gain on exercise of dilutive — (4,287) Add: Interest expense associated with Starboard Notes, — 1,518 Add: Undistributed earnings allocated to participating — 3,913 Reallocation of undistributed earnings to participating — (3,076) Net (loss) income attributable to common stockholders - Diluted $ (36,057) $ 53,208 Denominator: Weighted average shares used in computing net income (loss) 99,213,835 75,296,025 Potentially dilutive common shares: Employee stock options and restricted stock units — 163,738 Series B Warrants — 16,952,055 Weighted average shares used in computing net income (loss) 99,213,835 92,411,818 Basic net (loss) income per common share $ (0.36) $ 0.73 Diluted net (loss) income per common share $ (0.36) $ 0.58 Anti-dilutive potential common shares excluded from the Equity-based incentive awards 3,883,847 2,098,747 Series B warrants — — Total 3,883,847 2,098,7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Company’s reportable segment information, including Deflecto’s operations from October 18, 2024 through December 31, 2024, is as follows: Year Ended December 31, 2024 Intellectual Property Operations Industrial Operations Energy Operations Manufacturing Operations Total (In thousands) Revenues: License fees $ 19,525 $ — $ — $ — $ 19,525 Revenues - industrial operations — 30,421 — — 30,421 Oil sales — — 26,468 — 26,468 Natural gas sales — — 9,194 — 9,194 Natural gas liquids sales — — 13,014 — 13,014 Other service sales — — 507 — 507 Air distribution — — — 7,782 7,782 Safety products — — — 7,977 7,977 Office products — — — 7,424 7,424 Total revenues 19,525 30,421 49,183 23,183 122,312 Cost of revenues: Cost of sales - intellectual property operations 24,551 — — — 24,551 Cost of sales - industrial operations — 14,912 — — 14,912 Cost of sales - manufacturing operations — — — 16,904 16,904 Cost of production — — 36,291 — 36,291 Total cost of revenues 24,551 14,912 36,291 16,904 92,658 Segment gross (loss) profit (5,026) 15,509 12,892 6,279 29,654 Other operating expenses: General and administrative expenses 8,826 13,705 3,427 6,303 32,261 Total other operating expenses 8,826 13,705 3,427 6,303 32,261 Segment operating (loss) income $ (13,852) $ 1,804 $ 9,465 $ (24) (2,607) Parent general and administrative expenses 30,319 Operating loss (32,926) Total other expense (5,221) Loss before income taxes $ (38,147) Year Ended December 31, 2023 Intellectual Property Operations Industrial Operations Energy Operations Total (In thousands) Revenues: License fees $ 89,156 $ — $ — $ 89,156 Revenues - industrial operations — 35,098 — 35,098 Oil sales — — 256 256 Natural gas sales — — 372 372 Natural gas liquids sales — — 220 220 Total revenues 89,156 35,098 848 125,102 Cost of revenues: Cost of sales - intellectual property operations 34,164 — — 34,164 Cost of sales - industrial operations — 18,009 — 18,009 Cost of production — — 656 656 Total cost of revenues 34,164 18,009 656 52,829 Segment gross profit 54,992 17,089 192 72,273 Other operating expenses: General and administrative expenses 7,402 16,365 264 24,031 Total other operating expenses 7,402 16,365 264 24,031 Segment operating income (loss) $ 47,590 $ 724 $ (72) 48,242 Parent general and administrative expenses 27,306 Operating income 20,936 Total other income 46,490 Income before income taxes $ 67,426 </t>
        </is>
      </c>
    </row>
    <row r="5">
      <c r="A5" s="4" t="inlineStr">
        <is>
          <t>Schedule of Segment Reporting Information, by Segment</t>
        </is>
      </c>
      <c r="B5" s="4" t="inlineStr">
        <is>
          <t xml:space="preserve">December 31, 2024 2023 (In thousands) Total parent assets 150,033 318,727 Segment total assets: Intellectual property operations 213,854 234,254 Industrial operations 48,438 47,854 Energy operations 209,355 32,710 Manufacturing operations 134,714 — Total assets $ 756,394 $ 633,545 </t>
        </is>
      </c>
    </row>
    <row r="6">
      <c r="A6" s="4" t="inlineStr">
        <is>
          <t>Revenue from External Customers by Geographic Areas</t>
        </is>
      </c>
      <c r="B6" s="4" t="inlineStr">
        <is>
          <t xml:space="preserve">Year Ended December 31, 2024 Intellectual Property Operations Industrial Operations Energy Operations Manufacturing Operations Total (In thousands) Revenues by geographic area: United States $ 7,957 $ 12,855 $ 49,183 $ 13,400 $ 83,395 Canada and Latin America 6 857 — 3,569 4,432 Total Americas 7,963 13,712 49,183 16,969 87,827 Europe, Middle East and Africa — 7,974 — 1,575 9,549 China 4,650 1,482 — 3,923 10,055 India — 2,700 — 26 2,726 Asia-Pacific, excluding China and India 6,912 4,553 — 690 12,155 Total Asia-Pacific 11,562 8,735 — 4,639 24,936 Total revenues $ 19,525 $ 30,421 $ 49,183 $ 23,183 $ 122,312 Year Ended December 31, 2023 Intellectual Property Operations Industrial Operations Energy Operations Total (In thousands) Revenues by geographic area: United States $ 80,407 $ 14,128 $ 848 $ 95,383 Canada and Latin America 514 1,100 — 1,614 Total Americas 80,921 15,228 848 96,997 Europe, Middle East and Africa — 8,935 — 8,935 China 8,200 3,512 — 11,712 India — 2,849 — 2,849 Asia-Pacific, excluding China and India 35 4,574 — 4,609 Total Asia-Pacific 8,235 10,935 — 19,170 Total revenues $ 89,156 $ 35,098 $ 848 $ 125,102 </t>
        </is>
      </c>
    </row>
    <row r="7">
      <c r="A7" s="4" t="inlineStr">
        <is>
          <t>Long-lived Assets by Geographic Areas</t>
        </is>
      </c>
      <c r="B7" s="4" t="inlineStr">
        <is>
          <t xml:space="preserve">December 31, 2024 Intellectual Property Operations Industrial Operations Energy Operations Manufacturing Operations Total (In thousands) Long-lived tangible assets by geographic area: United States $ 126 $ 220 $ 192,435 $ 7,685 $ 200,466 Canada — — — 7,225 7,225 Europe — 99 — 4,257 4,356 Asia-Pacific — 925 — 2,573 3,498 Total $ 126 $ 1,244 $ 192,435 $ 21,740 $ 215,545 December 31, 2023 Intellectual Property Operations Industrial Operations Energy Operations Total (In thousands) Long-lived tangible assets by geographic area: United States $ 201 $ 92 $ 25,117 $ 25,410 Asia-Pacific — 2,063 — 2,063 Total $ 201 $ 2,155 $ 25,117 $ 27,4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22312</v>
      </c>
      <c r="C4" s="5" t="n">
        <v>125102</v>
      </c>
    </row>
    <row r="5">
      <c r="A5" s="3" t="inlineStr">
        <is>
          <t>Costs and expenses:</t>
        </is>
      </c>
      <c r="B5" s="4" t="inlineStr">
        <is>
          <t xml:space="preserve"> </t>
        </is>
      </c>
      <c r="C5" s="4" t="inlineStr">
        <is>
          <t xml:space="preserve"> </t>
        </is>
      </c>
    </row>
    <row r="6">
      <c r="A6" s="4" t="inlineStr">
        <is>
          <t>Cost of revenues - intellectual property operations</t>
        </is>
      </c>
      <c r="B6" s="6" t="n">
        <v>92658</v>
      </c>
      <c r="C6" s="6" t="n">
        <v>52829</v>
      </c>
    </row>
    <row r="7">
      <c r="A7" s="4" t="inlineStr">
        <is>
          <t>Sales and marketing expenses - industrial and manufacturing operations</t>
        </is>
      </c>
      <c r="B7" s="6" t="n">
        <v>7217</v>
      </c>
      <c r="C7" s="6" t="n">
        <v>6908</v>
      </c>
    </row>
    <row r="8">
      <c r="A8" s="4" t="inlineStr">
        <is>
          <t>General and administrative expenses</t>
        </is>
      </c>
      <c r="B8" s="6" t="n">
        <v>55363</v>
      </c>
      <c r="C8" s="6" t="n">
        <v>44429</v>
      </c>
    </row>
    <row r="9">
      <c r="A9" s="4" t="inlineStr">
        <is>
          <t>Total costs and expenses</t>
        </is>
      </c>
      <c r="B9" s="6" t="n">
        <v>155238</v>
      </c>
      <c r="C9" s="6" t="n">
        <v>104166</v>
      </c>
    </row>
    <row r="10">
      <c r="A10" s="4" t="inlineStr">
        <is>
          <t>Operating (loss) income</t>
        </is>
      </c>
      <c r="B10" s="6" t="n">
        <v>-32926</v>
      </c>
      <c r="C10" s="6" t="n">
        <v>20936</v>
      </c>
    </row>
    <row r="11">
      <c r="A11" s="3" t="inlineStr">
        <is>
          <t>Equity securities investments:</t>
        </is>
      </c>
      <c r="B11" s="4" t="inlineStr">
        <is>
          <t xml:space="preserve"> </t>
        </is>
      </c>
      <c r="C11" s="4" t="inlineStr">
        <is>
          <t xml:space="preserve"> </t>
        </is>
      </c>
    </row>
    <row r="12">
      <c r="A12" s="4" t="inlineStr">
        <is>
          <t>Change in fair value of equity securities</t>
        </is>
      </c>
      <c r="B12" s="6" t="n">
        <v>-31412</v>
      </c>
      <c r="C12" s="6" t="n">
        <v>31423</v>
      </c>
    </row>
    <row r="13">
      <c r="A13" s="4" t="inlineStr">
        <is>
          <t>Gain (loss) on sale of equity securities</t>
        </is>
      </c>
      <c r="B13" s="6" t="n">
        <v>28861</v>
      </c>
      <c r="C13" s="6" t="n">
        <v>-10930</v>
      </c>
    </row>
    <row r="14">
      <c r="A14" s="4" t="inlineStr">
        <is>
          <t>Earnings on equity investment in joint venture</t>
        </is>
      </c>
      <c r="B14" s="6" t="n">
        <v>0</v>
      </c>
      <c r="C14" s="6" t="n">
        <v>4167</v>
      </c>
    </row>
    <row r="15">
      <c r="A15" s="4" t="inlineStr">
        <is>
          <t>Net realized and unrealized (loss) gain</t>
        </is>
      </c>
      <c r="B15" s="6" t="n">
        <v>-2551</v>
      </c>
      <c r="C15" s="6" t="n">
        <v>24660</v>
      </c>
    </row>
    <row r="16">
      <c r="A16" s="4" t="inlineStr">
        <is>
          <t>Non-recurring legacy legal expense</t>
        </is>
      </c>
      <c r="B16" s="6" t="n">
        <v>-14857</v>
      </c>
      <c r="C16" s="6" t="n">
        <v>0</v>
      </c>
    </row>
    <row r="17">
      <c r="A17" s="4" t="inlineStr">
        <is>
          <t>Change in fair value of the Series B warrants and embedded derivatives</t>
        </is>
      </c>
      <c r="B17" s="6" t="n">
        <v>0</v>
      </c>
      <c r="C17" s="6" t="n">
        <v>8241</v>
      </c>
    </row>
    <row r="18">
      <c r="A18" s="4" t="inlineStr">
        <is>
          <t>Gain on derivatives - energy operations</t>
        </is>
      </c>
      <c r="B18" s="6" t="n">
        <v>2016</v>
      </c>
      <c r="C18" s="6" t="n">
        <v>1177</v>
      </c>
    </row>
    <row r="19">
      <c r="A19" s="4" t="inlineStr">
        <is>
          <t>(Loss) gain on foreign currency exchange</t>
        </is>
      </c>
      <c r="B19" s="6" t="n">
        <v>-370</v>
      </c>
      <c r="C19" s="6" t="n">
        <v>53</v>
      </c>
    </row>
    <row r="20">
      <c r="A20" s="4" t="inlineStr">
        <is>
          <t>Interest expense</t>
        </is>
      </c>
      <c r="B20" s="6" t="n">
        <v>-6439</v>
      </c>
      <c r="C20" s="6" t="n">
        <v>-2063</v>
      </c>
    </row>
    <row r="21">
      <c r="A21" s="4" t="inlineStr">
        <is>
          <t>Interest income and other, net</t>
        </is>
      </c>
      <c r="B21" s="6" t="n">
        <v>16980</v>
      </c>
      <c r="C21" s="6" t="n">
        <v>14422</v>
      </c>
    </row>
    <row r="22">
      <c r="A22" s="4" t="inlineStr">
        <is>
          <t>Total other (expense) income</t>
        </is>
      </c>
      <c r="B22" s="6" t="n">
        <v>-5221</v>
      </c>
      <c r="C22" s="6" t="n">
        <v>46490</v>
      </c>
    </row>
    <row r="23">
      <c r="A23" s="4" t="inlineStr">
        <is>
          <t>(Loss) income before income taxes</t>
        </is>
      </c>
      <c r="B23" s="6" t="n">
        <v>-38147</v>
      </c>
      <c r="C23" s="6" t="n">
        <v>67426</v>
      </c>
    </row>
    <row r="24">
      <c r="A24" s="4" t="inlineStr">
        <is>
          <t>Income tax benefit</t>
        </is>
      </c>
      <c r="B24" s="6" t="n">
        <v>3449</v>
      </c>
      <c r="C24" s="6" t="n">
        <v>1504</v>
      </c>
    </row>
    <row r="25">
      <c r="A25" s="4" t="inlineStr">
        <is>
          <t>Net (loss) income including noncontrolling interests in subsidiaries</t>
        </is>
      </c>
      <c r="B25" s="6" t="n">
        <v>-34698</v>
      </c>
      <c r="C25" s="6" t="n">
        <v>68930</v>
      </c>
    </row>
    <row r="26">
      <c r="A26" s="4" t="inlineStr">
        <is>
          <t>Net income attributable to noncontrolling interests in subsidiaries</t>
        </is>
      </c>
      <c r="B26" s="6" t="n">
        <v>-1359</v>
      </c>
      <c r="C26" s="6" t="n">
        <v>-1870</v>
      </c>
    </row>
    <row r="27">
      <c r="A27" s="4" t="inlineStr">
        <is>
          <t>Net (loss) income attributable to Acacia Research Corporation</t>
        </is>
      </c>
      <c r="B27" s="6" t="n">
        <v>-36057</v>
      </c>
      <c r="C27" s="6" t="n">
        <v>67060</v>
      </c>
    </row>
    <row r="28">
      <c r="A28" s="3" t="inlineStr">
        <is>
          <t>(Loss) income per share:</t>
        </is>
      </c>
      <c r="B28" s="4" t="inlineStr">
        <is>
          <t xml:space="preserve"> </t>
        </is>
      </c>
      <c r="C28" s="4" t="inlineStr">
        <is>
          <t xml:space="preserve"> </t>
        </is>
      </c>
    </row>
    <row r="29">
      <c r="A29" s="4" t="inlineStr">
        <is>
          <t>Net (loss) income attributable to common stockholders - Basic</t>
        </is>
      </c>
      <c r="B29" s="5" t="n">
        <v>-36057</v>
      </c>
      <c r="C29" s="5" t="n">
        <v>55140</v>
      </c>
    </row>
    <row r="30">
      <c r="A30" s="4" t="inlineStr">
        <is>
          <t>Weighted average number of shares outstanding - Basic</t>
        </is>
      </c>
      <c r="B30" s="6" t="n">
        <v>99213835</v>
      </c>
      <c r="C30" s="6" t="n">
        <v>75296025</v>
      </c>
    </row>
    <row r="31">
      <c r="A31" s="4" t="inlineStr">
        <is>
          <t>Basic net income (loss) per common share (in usd per share)</t>
        </is>
      </c>
      <c r="B31" s="8" t="n">
        <v>-0.36</v>
      </c>
      <c r="C31" s="8" t="n">
        <v>0.73</v>
      </c>
    </row>
    <row r="32">
      <c r="A32" s="4" t="inlineStr">
        <is>
          <t>Net (loss) income attributable to common stockholders - Diluted</t>
        </is>
      </c>
      <c r="B32" s="5" t="n">
        <v>-36057</v>
      </c>
      <c r="C32" s="5" t="n">
        <v>53208</v>
      </c>
    </row>
    <row r="33">
      <c r="A33" s="4" t="inlineStr">
        <is>
          <t>Weighted average number of shares outstanding - Diluted</t>
        </is>
      </c>
      <c r="B33" s="6" t="n">
        <v>99213835</v>
      </c>
      <c r="C33" s="6" t="n">
        <v>92411818</v>
      </c>
    </row>
    <row r="34">
      <c r="A34" s="4" t="inlineStr">
        <is>
          <t>Diluted net income (loss) per common share (in usd per share)</t>
        </is>
      </c>
      <c r="B34" s="8" t="n">
        <v>-0.36</v>
      </c>
      <c r="C34" s="8" t="n">
        <v>0.58</v>
      </c>
    </row>
    <row r="35">
      <c r="A35" s="4" t="inlineStr">
        <is>
          <t>Foreign currency translation</t>
        </is>
      </c>
      <c r="B35" s="5" t="n">
        <v>-1180</v>
      </c>
      <c r="C35" s="5" t="n">
        <v>0</v>
      </c>
    </row>
    <row r="36">
      <c r="A36" s="4" t="inlineStr">
        <is>
          <t>Other comprehensive loss</t>
        </is>
      </c>
      <c r="B36" s="6" t="n">
        <v>-1180</v>
      </c>
      <c r="C36" s="6" t="n">
        <v>0</v>
      </c>
    </row>
    <row r="37">
      <c r="A37" s="4" t="inlineStr">
        <is>
          <t>Total comprehensive (loss) income</t>
        </is>
      </c>
      <c r="B37" s="6" t="n">
        <v>-35878</v>
      </c>
      <c r="C37" s="6" t="n">
        <v>68930</v>
      </c>
    </row>
    <row r="38">
      <c r="A38" s="4" t="inlineStr">
        <is>
          <t>Comprehensive income attributable to noncontrolling interests</t>
        </is>
      </c>
      <c r="B38" s="6" t="n">
        <v>-1359</v>
      </c>
      <c r="C38" s="6" t="n">
        <v>-1870</v>
      </c>
    </row>
    <row r="39">
      <c r="A39" s="4" t="inlineStr">
        <is>
          <t>Comprehensive (loss) income attributable to Acacia Research Corporation</t>
        </is>
      </c>
      <c r="B39" s="6" t="n">
        <v>-37237</v>
      </c>
      <c r="C39" s="6" t="n">
        <v>67060</v>
      </c>
    </row>
    <row r="40">
      <c r="A40" s="4" t="inlineStr">
        <is>
          <t>Intellectual property operation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19525</v>
      </c>
      <c r="C42" s="6" t="n">
        <v>89156</v>
      </c>
    </row>
    <row r="43">
      <c r="A43" s="3" t="inlineStr">
        <is>
          <t>Costs and expenses:</t>
        </is>
      </c>
      <c r="B43" s="4" t="inlineStr">
        <is>
          <t xml:space="preserve"> </t>
        </is>
      </c>
      <c r="C43" s="4" t="inlineStr">
        <is>
          <t xml:space="preserve"> </t>
        </is>
      </c>
    </row>
    <row r="44">
      <c r="A44" s="4" t="inlineStr">
        <is>
          <t>Cost of revenues - intellectual property operations</t>
        </is>
      </c>
      <c r="B44" s="6" t="n">
        <v>24551</v>
      </c>
      <c r="C44" s="6" t="n">
        <v>34164</v>
      </c>
    </row>
    <row r="45">
      <c r="A45" s="4" t="inlineStr">
        <is>
          <t>Industrial operation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30421</v>
      </c>
      <c r="C47" s="6" t="n">
        <v>35098</v>
      </c>
    </row>
    <row r="48">
      <c r="A48" s="3" t="inlineStr">
        <is>
          <t>Costs and expenses:</t>
        </is>
      </c>
      <c r="B48" s="4" t="inlineStr">
        <is>
          <t xml:space="preserve"> </t>
        </is>
      </c>
      <c r="C48" s="4" t="inlineStr">
        <is>
          <t xml:space="preserve"> </t>
        </is>
      </c>
    </row>
    <row r="49">
      <c r="A49" s="4" t="inlineStr">
        <is>
          <t>Cost of revenues - intellectual property operations</t>
        </is>
      </c>
      <c r="B49" s="6" t="n">
        <v>14912</v>
      </c>
      <c r="C49" s="6" t="n">
        <v>18009</v>
      </c>
    </row>
    <row r="50">
      <c r="A50" s="4" t="inlineStr">
        <is>
          <t>Energy operation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49183</v>
      </c>
      <c r="C52" s="6" t="n">
        <v>848</v>
      </c>
    </row>
    <row r="53">
      <c r="A53" s="3" t="inlineStr">
        <is>
          <t>Costs and expenses:</t>
        </is>
      </c>
      <c r="B53" s="4" t="inlineStr">
        <is>
          <t xml:space="preserve"> </t>
        </is>
      </c>
      <c r="C53" s="4" t="inlineStr">
        <is>
          <t xml:space="preserve"> </t>
        </is>
      </c>
    </row>
    <row r="54">
      <c r="A54" s="4" t="inlineStr">
        <is>
          <t>Cost of revenues - intellectual property operations</t>
        </is>
      </c>
      <c r="B54" s="6" t="n">
        <v>36291</v>
      </c>
      <c r="C54" s="6" t="n">
        <v>656</v>
      </c>
    </row>
    <row r="55">
      <c r="A55" s="4" t="inlineStr">
        <is>
          <t>Manufacturing Operation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6" t="n">
        <v>23183</v>
      </c>
      <c r="C57" s="6" t="n">
        <v>0</v>
      </c>
    </row>
    <row r="58">
      <c r="A58" s="3" t="inlineStr">
        <is>
          <t>Costs and expenses:</t>
        </is>
      </c>
      <c r="B58" s="4" t="inlineStr">
        <is>
          <t xml:space="preserve"> </t>
        </is>
      </c>
      <c r="C58" s="4" t="inlineStr">
        <is>
          <t xml:space="preserve"> </t>
        </is>
      </c>
    </row>
    <row r="59">
      <c r="A59" s="4" t="inlineStr">
        <is>
          <t>Cost of revenues - intellectual property operations</t>
        </is>
      </c>
      <c r="B59" s="5" t="n">
        <v>16904</v>
      </c>
      <c r="C59"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36" customWidth="1" min="6" max="6"/>
    <col width="29" customWidth="1" min="7" max="7"/>
    <col width="21" customWidth="1" min="8" max="8"/>
  </cols>
  <sheetData>
    <row r="1">
      <c r="A1" s="1" t="inlineStr">
        <is>
          <t>DESCRIPTION OF BUSINESS - Narrative (Details) $ in Thousands</t>
        </is>
      </c>
      <c r="E1" s="2" t="inlineStr">
        <is>
          <t>1 Months Ended</t>
        </is>
      </c>
      <c r="F1" s="2" t="inlineStr">
        <is>
          <t>12 Months Ended</t>
        </is>
      </c>
    </row>
    <row r="2">
      <c r="B2" s="2" t="inlineStr">
        <is>
          <t>Oct. 18, 2024 USD ($)</t>
        </is>
      </c>
      <c r="C2" s="2" t="inlineStr">
        <is>
          <t>Apr. 17, 2024 USD ($) a well</t>
        </is>
      </c>
      <c r="D2" s="2" t="inlineStr">
        <is>
          <t>Nov. 13, 2023 USD ($)</t>
        </is>
      </c>
      <c r="E2" s="2" t="inlineStr">
        <is>
          <t>Nov. 30, 2023 USD ($)</t>
        </is>
      </c>
      <c r="F2" s="2" t="inlineStr">
        <is>
          <t>Dec. 31, 2024 USD ($) patent shares</t>
        </is>
      </c>
      <c r="G2" s="2" t="inlineStr">
        <is>
          <t>Dec. 31, 2023 USD ($) shares</t>
        </is>
      </c>
      <c r="H2" s="2" t="inlineStr">
        <is>
          <t>Jul. 01, 2024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6" t="n">
        <v>96048999</v>
      </c>
      <c r="G4" s="6" t="n">
        <v>99895473</v>
      </c>
      <c r="H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6" t="n">
        <v>96048999</v>
      </c>
      <c r="G5" s="6" t="n">
        <v>99895473</v>
      </c>
      <c r="H5" s="6" t="n">
        <v>99886322</v>
      </c>
    </row>
    <row r="6">
      <c r="A6" s="4" t="inlineStr">
        <is>
          <t>Number of new patent portfolios acquired | paten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Borrowings on the Revolving credit facility</t>
        </is>
      </c>
      <c r="B7" s="4" t="inlineStr">
        <is>
          <t xml:space="preserve"> </t>
        </is>
      </c>
      <c r="C7" s="4" t="inlineStr">
        <is>
          <t xml:space="preserve"> </t>
        </is>
      </c>
      <c r="D7" s="4" t="inlineStr">
        <is>
          <t xml:space="preserve"> </t>
        </is>
      </c>
      <c r="E7" s="4" t="inlineStr">
        <is>
          <t xml:space="preserve"> </t>
        </is>
      </c>
      <c r="F7" s="5" t="n">
        <v>86010</v>
      </c>
      <c r="G7" s="5" t="n">
        <v>0</v>
      </c>
      <c r="H7" s="4" t="inlineStr">
        <is>
          <t xml:space="preserve"> </t>
        </is>
      </c>
    </row>
    <row r="8">
      <c r="A8" s="4" t="inlineStr">
        <is>
          <t>Upstream Assets And Related Facilities |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acquired | a</t>
        </is>
      </c>
      <c r="B10" s="4" t="inlineStr">
        <is>
          <t xml:space="preserve"> </t>
        </is>
      </c>
      <c r="C10" s="6" t="n">
        <v>14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erated producing wells | well</t>
        </is>
      </c>
      <c r="B11" s="4" t="inlineStr">
        <is>
          <t xml:space="preserve"> </t>
        </is>
      </c>
      <c r="C11" s="6" t="n">
        <v>4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5" t="n">
        <v>14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expenses paid to Sellers</t>
        </is>
      </c>
      <c r="B13" s="4" t="inlineStr">
        <is>
          <t xml:space="preserve"> </t>
        </is>
      </c>
      <c r="C13" s="6" t="n">
        <v>59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stream Assets And Related Facilities | Other Investors In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tribution</t>
        </is>
      </c>
      <c r="B16" s="4" t="inlineStr">
        <is>
          <t xml:space="preserve"> </t>
        </is>
      </c>
      <c r="C16" s="5" t="n">
        <v>15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5" t="n">
        <v>10000</v>
      </c>
      <c r="E19" s="5" t="n">
        <v>10000</v>
      </c>
      <c r="F19" s="4" t="inlineStr">
        <is>
          <t xml:space="preserve"> </t>
        </is>
      </c>
      <c r="G19" s="4" t="inlineStr">
        <is>
          <t xml:space="preserve"> </t>
        </is>
      </c>
      <c r="H19" s="4" t="inlineStr">
        <is>
          <t xml:space="preserve"> </t>
        </is>
      </c>
    </row>
    <row r="20">
      <c r="A20" s="4" t="inlineStr">
        <is>
          <t>Voting rights acquired</t>
        </is>
      </c>
      <c r="B20" s="4" t="inlineStr">
        <is>
          <t xml:space="preserve"> </t>
        </is>
      </c>
      <c r="C20" s="9" t="n">
        <v>0.735</v>
      </c>
      <c r="D20" s="9" t="n">
        <v>0.504</v>
      </c>
      <c r="E20" s="9" t="n">
        <v>0.504</v>
      </c>
      <c r="F20" s="4" t="inlineStr">
        <is>
          <t xml:space="preserve"> </t>
        </is>
      </c>
      <c r="G20" s="4" t="inlineStr">
        <is>
          <t xml:space="preserve"> </t>
        </is>
      </c>
      <c r="H20" s="4" t="inlineStr">
        <is>
          <t xml:space="preserve"> </t>
        </is>
      </c>
    </row>
    <row r="21">
      <c r="A21" s="4" t="inlineStr">
        <is>
          <t>Deflecto Acquisit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5" t="n">
        <v>598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lecto Acquisition, Inc. | Deflecto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6" t="n">
        <v>103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lecto Acquisition, Inc. | Deflecto Holdco LLC | Deflecto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on the Revolving credit facility</t>
        </is>
      </c>
      <c r="B29" s="5" t="n">
        <v>4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Details) - segment</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umber of reportable segments</t>
        </is>
      </c>
      <c r="B4" s="6" t="n">
        <v>4</v>
      </c>
      <c r="C4"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122312</v>
      </c>
      <c r="C4" s="5" t="n">
        <v>125102</v>
      </c>
    </row>
    <row r="5">
      <c r="A5" s="4" t="inlineStr">
        <is>
          <t>Intellectual property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9525</v>
      </c>
      <c r="C7" s="6" t="n">
        <v>89156</v>
      </c>
    </row>
    <row r="8">
      <c r="A8" s="4" t="inlineStr">
        <is>
          <t>Paid-up license revenu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7253</v>
      </c>
      <c r="C10" s="6" t="n">
        <v>87835</v>
      </c>
    </row>
    <row r="11">
      <c r="A11" s="4" t="inlineStr">
        <is>
          <t>Recurring License Revenu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272</v>
      </c>
      <c r="C13" s="6" t="n">
        <v>1321</v>
      </c>
    </row>
    <row r="14">
      <c r="A14" s="4" t="inlineStr">
        <is>
          <t>Industrial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0421</v>
      </c>
      <c r="C16" s="6" t="n">
        <v>35098</v>
      </c>
    </row>
    <row r="17">
      <c r="A17" s="4" t="inlineStr">
        <is>
          <t>Printers, consumables and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27075</v>
      </c>
      <c r="C19" s="6" t="n">
        <v>31604</v>
      </c>
    </row>
    <row r="20">
      <c r="A20" s="4" t="inlineStr">
        <is>
          <t>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346</v>
      </c>
      <c r="C22" s="5" t="n">
        <v>349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Details) - USD ($) $ in Thousands</t>
        </is>
      </c>
      <c r="B1" s="2" t="inlineStr">
        <is>
          <t>12 Months Ended</t>
        </is>
      </c>
    </row>
    <row r="2">
      <c r="B2" s="2" t="inlineStr">
        <is>
          <t>Dec. 31, 2024</t>
        </is>
      </c>
      <c r="C2" s="2" t="inlineStr">
        <is>
          <t>Dec. 31, 2023</t>
        </is>
      </c>
    </row>
    <row r="3">
      <c r="A3" s="4" t="inlineStr">
        <is>
          <t>Printronix</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ontract with customer, liability, revenue recognized</t>
        </is>
      </c>
      <c r="B5" s="5" t="n">
        <v>1600</v>
      </c>
      <c r="C5" s="5" t="n">
        <v>1400</v>
      </c>
    </row>
    <row r="6">
      <c r="A6" s="4" t="inlineStr">
        <is>
          <t>Revenue, Remaining Performance Obligation, Expected Timing of Satisfaction, Start Date [Axis]: 2024-01-01</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maining performance obligation</t>
        </is>
      </c>
      <c r="B8" s="4" t="inlineStr">
        <is>
          <t xml:space="preserve"> </t>
        </is>
      </c>
      <c r="C8" s="5" t="n">
        <v>567</v>
      </c>
    </row>
    <row r="9">
      <c r="A9" s="4" t="inlineStr">
        <is>
          <t>Remaining performance obligation period</t>
        </is>
      </c>
      <c r="B9" s="4" t="inlineStr">
        <is>
          <t xml:space="preserve"> </t>
        </is>
      </c>
      <c r="C9" s="4" t="inlineStr">
        <is>
          <t>2 years</t>
        </is>
      </c>
    </row>
    <row r="10">
      <c r="A10" s="4" t="inlineStr">
        <is>
          <t>Revenue, Remaining Performance Obligation, Expected Timing of Satisfaction, Start Date [Axis]: 2024-04-01</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maining performance obligation</t>
        </is>
      </c>
      <c r="B12" s="5" t="n">
        <v>627</v>
      </c>
      <c r="C12" s="4" t="inlineStr">
        <is>
          <t xml:space="preserve"> </t>
        </is>
      </c>
    </row>
    <row r="13">
      <c r="A13" s="4" t="inlineStr">
        <is>
          <t>Remaining performance obligation period</t>
        </is>
      </c>
      <c r="B13" s="4" t="inlineStr">
        <is>
          <t>2 years</t>
        </is>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Benchmark's Revenue (Details) - Benchmark - USD ($) $ in Thousands</t>
        </is>
      </c>
      <c r="B1" s="2" t="inlineStr">
        <is>
          <t>2 Months Ended</t>
        </is>
      </c>
      <c r="C1" s="2" t="inlineStr">
        <is>
          <t>12 Months Ended</t>
        </is>
      </c>
    </row>
    <row r="2">
      <c r="B2" s="2" t="inlineStr">
        <is>
          <t>Dec. 31, 2023</t>
        </is>
      </c>
      <c r="C2" s="2" t="inlineStr">
        <is>
          <t>Dec. 31, 2024</t>
        </is>
      </c>
    </row>
    <row r="3">
      <c r="A3" s="3" t="inlineStr">
        <is>
          <t>Disaggregation of Revenue [Line Items]</t>
        </is>
      </c>
      <c r="B3" s="4" t="inlineStr">
        <is>
          <t xml:space="preserve"> </t>
        </is>
      </c>
      <c r="C3" s="4" t="inlineStr">
        <is>
          <t xml:space="preserve"> </t>
        </is>
      </c>
    </row>
    <row r="4">
      <c r="A4" s="4" t="inlineStr">
        <is>
          <t>Revenue</t>
        </is>
      </c>
      <c r="B4" s="5" t="n">
        <v>848</v>
      </c>
      <c r="C4" s="5" t="n">
        <v>49183</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56</v>
      </c>
      <c r="C7" s="6" t="n">
        <v>26468</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72</v>
      </c>
      <c r="C10" s="6" t="n">
        <v>9194</v>
      </c>
    </row>
    <row r="11">
      <c r="A11" s="4" t="inlineStr">
        <is>
          <t>Natural gas liquid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20</v>
      </c>
      <c r="C13" s="6" t="n">
        <v>13014</v>
      </c>
    </row>
    <row r="14">
      <c r="A14" s="4" t="inlineStr">
        <is>
          <t>Other servic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5" t="n">
        <v>5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lecto's Revenue (Details) - Deflecto Holdco LLC $ in Thousands</t>
        </is>
      </c>
      <c r="B1" s="2" t="inlineStr">
        <is>
          <t>2 Months Ended</t>
        </is>
      </c>
    </row>
    <row r="2">
      <c r="B2" s="2" t="inlineStr">
        <is>
          <t>Dec. 31, 2024 USD ($)</t>
        </is>
      </c>
    </row>
    <row r="3">
      <c r="A3" s="3" t="inlineStr">
        <is>
          <t>Disaggregation of Revenue [Line Items]</t>
        </is>
      </c>
      <c r="B3" s="4" t="inlineStr">
        <is>
          <t xml:space="preserve"> </t>
        </is>
      </c>
    </row>
    <row r="4">
      <c r="A4" s="4" t="inlineStr">
        <is>
          <t>Revenue</t>
        </is>
      </c>
      <c r="B4" s="5" t="n">
        <v>23183</v>
      </c>
    </row>
    <row r="5">
      <c r="A5" s="4" t="inlineStr">
        <is>
          <t>Transportation Safety</t>
        </is>
      </c>
      <c r="B5" s="4" t="inlineStr">
        <is>
          <t xml:space="preserve"> </t>
        </is>
      </c>
    </row>
    <row r="6">
      <c r="A6" s="3" t="inlineStr">
        <is>
          <t>Disaggregation of Revenue [Line Items]</t>
        </is>
      </c>
      <c r="B6" s="4" t="inlineStr">
        <is>
          <t xml:space="preserve"> </t>
        </is>
      </c>
    </row>
    <row r="7">
      <c r="A7" s="4" t="inlineStr">
        <is>
          <t>Revenue</t>
        </is>
      </c>
      <c r="B7" s="6" t="n">
        <v>7782</v>
      </c>
    </row>
    <row r="8">
      <c r="A8" s="4" t="inlineStr">
        <is>
          <t>Air Distribution</t>
        </is>
      </c>
      <c r="B8" s="4" t="inlineStr">
        <is>
          <t xml:space="preserve"> </t>
        </is>
      </c>
    </row>
    <row r="9">
      <c r="A9" s="3" t="inlineStr">
        <is>
          <t>Disaggregation of Revenue [Line Items]</t>
        </is>
      </c>
      <c r="B9" s="4" t="inlineStr">
        <is>
          <t xml:space="preserve"> </t>
        </is>
      </c>
    </row>
    <row r="10">
      <c r="A10" s="4" t="inlineStr">
        <is>
          <t>Revenue</t>
        </is>
      </c>
      <c r="B10" s="6" t="n">
        <v>7977</v>
      </c>
    </row>
    <row r="11">
      <c r="A11" s="4" t="inlineStr">
        <is>
          <t>Office Product</t>
        </is>
      </c>
      <c r="B11" s="4" t="inlineStr">
        <is>
          <t xml:space="preserve"> </t>
        </is>
      </c>
    </row>
    <row r="12">
      <c r="A12" s="3" t="inlineStr">
        <is>
          <t>Disaggregation of Revenue [Line Items]</t>
        </is>
      </c>
      <c r="B12" s="4" t="inlineStr">
        <is>
          <t xml:space="preserve"> </t>
        </is>
      </c>
    </row>
    <row r="13">
      <c r="A13" s="4" t="inlineStr">
        <is>
          <t>Revenue</t>
        </is>
      </c>
      <c r="B13" s="5" t="n">
        <v>74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llectual Property Operation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cost of revenues</t>
        </is>
      </c>
      <c r="B4" s="5" t="n">
        <v>92658</v>
      </c>
      <c r="C4" s="5" t="n">
        <v>52829</v>
      </c>
    </row>
    <row r="5">
      <c r="A5" s="4" t="inlineStr">
        <is>
          <t>Intellectual property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ventor royalties</t>
        </is>
      </c>
      <c r="B7" s="6" t="n">
        <v>1731</v>
      </c>
      <c r="C7" s="6" t="n">
        <v>1025</v>
      </c>
    </row>
    <row r="8">
      <c r="A8" s="4" t="inlineStr">
        <is>
          <t>Contingent legal fees</t>
        </is>
      </c>
      <c r="B8" s="6" t="n">
        <v>2285</v>
      </c>
      <c r="C8" s="6" t="n">
        <v>10998</v>
      </c>
    </row>
    <row r="9">
      <c r="A9" s="4" t="inlineStr">
        <is>
          <t>Litigation and licensing expenses</t>
        </is>
      </c>
      <c r="B9" s="6" t="n">
        <v>4438</v>
      </c>
      <c r="C9" s="6" t="n">
        <v>10771</v>
      </c>
    </row>
    <row r="10">
      <c r="A10" s="4" t="inlineStr">
        <is>
          <t>Amortization of patents</t>
        </is>
      </c>
      <c r="B10" s="6" t="n">
        <v>16097</v>
      </c>
      <c r="C10" s="6" t="n">
        <v>11370</v>
      </c>
    </row>
    <row r="11">
      <c r="A11" s="4" t="inlineStr">
        <is>
          <t>Total cost of revenues</t>
        </is>
      </c>
      <c r="B11" s="5" t="n">
        <v>24551</v>
      </c>
      <c r="C11" s="5" t="n">
        <v>341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dustrial Operations (Details)</t>
        </is>
      </c>
      <c r="B1" s="2" t="inlineStr">
        <is>
          <t>12 Months Ended</t>
        </is>
      </c>
    </row>
    <row r="2">
      <c r="B2" s="2" t="inlineStr">
        <is>
          <t>Dec. 31, 2024</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Warranty term</t>
        </is>
      </c>
      <c r="B5" s="4" t="inlineStr">
        <is>
          <t>3 months</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Warranty term</t>
        </is>
      </c>
      <c r="B8"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rued Warranty Liabil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96</v>
      </c>
      <c r="C4" s="5" t="n">
        <v>131</v>
      </c>
    </row>
    <row r="5">
      <c r="A5" s="4" t="inlineStr">
        <is>
          <t>Estimated future warranty expense</t>
        </is>
      </c>
      <c r="B5" s="6" t="n">
        <v>231</v>
      </c>
      <c r="C5" s="6" t="n">
        <v>65</v>
      </c>
    </row>
    <row r="6">
      <c r="A6" s="4" t="inlineStr">
        <is>
          <t>Warranty claims settled</t>
        </is>
      </c>
      <c r="B6" s="6" t="n">
        <v>-218</v>
      </c>
      <c r="C6" s="6" t="n">
        <v>-100</v>
      </c>
    </row>
    <row r="7">
      <c r="A7" s="4" t="inlineStr">
        <is>
          <t>Ending balance</t>
        </is>
      </c>
      <c r="B7" s="5" t="n">
        <v>109</v>
      </c>
      <c r="C7" s="5" t="n">
        <v>9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centrations (Details)</t>
        </is>
      </c>
      <c r="B1" s="2" t="inlineStr">
        <is>
          <t>2 Months Ended</t>
        </is>
      </c>
      <c r="C1" s="2" t="inlineStr">
        <is>
          <t>12 Months Ended</t>
        </is>
      </c>
    </row>
    <row r="2">
      <c r="B2" s="2" t="inlineStr">
        <is>
          <t>Dec. 31, 2023</t>
        </is>
      </c>
      <c r="C2" s="2" t="inlineStr">
        <is>
          <t>Dec. 31, 2024</t>
        </is>
      </c>
      <c r="D2" s="2" t="inlineStr">
        <is>
          <t>Dec. 31, 2023</t>
        </is>
      </c>
    </row>
    <row r="3">
      <c r="A3" s="4" t="inlineStr">
        <is>
          <t>Revenue Benchmark | Geographic Concentration Risk | Other foreign countri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59</v>
      </c>
      <c r="D5" s="10" t="n">
        <v>0.1</v>
      </c>
    </row>
    <row r="6">
      <c r="A6" s="4" t="inlineStr">
        <is>
          <t>Cost of Goods and Service Benchmark | Supplier Concentration Risk | One Printronix Vendo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v>
      </c>
      <c r="D8" s="10" t="n">
        <v>0.12</v>
      </c>
    </row>
    <row r="9">
      <c r="A9" s="4" t="inlineStr">
        <is>
          <t>Maximum | Accounts Payable | Supplier Concentration Risk | Eight Vend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22</v>
      </c>
      <c r="D11" s="4" t="inlineStr">
        <is>
          <t xml:space="preserve"> </t>
        </is>
      </c>
    </row>
    <row r="12">
      <c r="A12" s="4" t="inlineStr">
        <is>
          <t>Maximum | Accounts Payable | Supplier Concentration Risk | Six Vendo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24</v>
      </c>
    </row>
    <row r="15">
      <c r="A15" s="4" t="inlineStr">
        <is>
          <t>Minimum | Accounts Payable | Supplier Concentration Risk | Eight Vend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v>
      </c>
      <c r="D17" s="4" t="inlineStr">
        <is>
          <t xml:space="preserve"> </t>
        </is>
      </c>
    </row>
    <row r="18">
      <c r="A18" s="4" t="inlineStr">
        <is>
          <t>Minimum | Accounts Payable | Supplier Concentration Risk | Six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2</v>
      </c>
    </row>
    <row r="21">
      <c r="A21" s="4" t="inlineStr">
        <is>
          <t>Licensee One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5600000000000001</v>
      </c>
      <c r="D23" s="10" t="n">
        <v>0.72</v>
      </c>
    </row>
    <row r="24">
      <c r="A24" s="4" t="inlineStr">
        <is>
          <t>Licensee One | Maximum | Revenue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0" t="n">
        <v>0.35</v>
      </c>
      <c r="D26" s="4" t="inlineStr">
        <is>
          <t xml:space="preserve"> </t>
        </is>
      </c>
    </row>
    <row r="27">
      <c r="A27" s="4" t="inlineStr">
        <is>
          <t>Licensee One | Minimum | Revenue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59</v>
      </c>
    </row>
    <row r="30">
      <c r="A30" s="4" t="inlineStr">
        <is>
          <t>Licensee Two | Accounts Receivabl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44</v>
      </c>
      <c r="D32" s="10" t="n">
        <v>0.26</v>
      </c>
    </row>
    <row r="33">
      <c r="A33" s="4" t="inlineStr">
        <is>
          <t>Licensee Two | Maximum | Revenue Benchmark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0" t="n">
        <v>0.17</v>
      </c>
      <c r="D35" s="4" t="inlineStr">
        <is>
          <t xml:space="preserve"> </t>
        </is>
      </c>
    </row>
    <row r="36">
      <c r="A36" s="4" t="inlineStr">
        <is>
          <t>Licensee Two | Minimum | Revenue Benchmark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0" t="n">
        <v>0.26</v>
      </c>
    </row>
    <row r="39">
      <c r="A39" s="4" t="inlineStr">
        <is>
          <t>Licensee Three | Maximum | Revenue Benchmark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0" t="n">
        <v>0.1</v>
      </c>
      <c r="D41" s="4" t="inlineStr">
        <is>
          <t xml:space="preserve"> </t>
        </is>
      </c>
    </row>
    <row r="42">
      <c r="A42" s="4" t="inlineStr">
        <is>
          <t>Printronix One | Accounts Receivable | Customer Concentration Risk</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10" t="n">
        <v>0.12</v>
      </c>
      <c r="D44" s="4" t="inlineStr">
        <is>
          <t xml:space="preserve"> </t>
        </is>
      </c>
    </row>
    <row r="45">
      <c r="A45" s="4" t="inlineStr">
        <is>
          <t>Customer One | Accounts Receivable | Customer Concentration Risk</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4" t="inlineStr">
        <is>
          <t xml:space="preserve"> </t>
        </is>
      </c>
      <c r="D47" s="10" t="n">
        <v>0.19</v>
      </c>
    </row>
    <row r="48">
      <c r="A48" s="4" t="inlineStr">
        <is>
          <t>Customer Two | Accounts Receivable | Customer Concentration Risk</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4" t="inlineStr">
        <is>
          <t xml:space="preserve"> </t>
        </is>
      </c>
      <c r="D50" s="10" t="n">
        <v>0.1</v>
      </c>
    </row>
    <row r="51">
      <c r="A51" s="4" t="inlineStr">
        <is>
          <t>Five Benchmark Customers | Maximum | Revenue Benchmark | Customer Concentration Risk</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 percentage</t>
        </is>
      </c>
      <c r="B53" s="10" t="n">
        <v>0.29</v>
      </c>
      <c r="C53" s="4" t="inlineStr">
        <is>
          <t xml:space="preserve"> </t>
        </is>
      </c>
      <c r="D53" s="4" t="inlineStr">
        <is>
          <t xml:space="preserve"> </t>
        </is>
      </c>
    </row>
    <row r="54">
      <c r="A54" s="4" t="inlineStr">
        <is>
          <t>Five Benchmark Customers | Minimum | Revenue Benchmark | Customer Concentration Risk</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 percentage</t>
        </is>
      </c>
      <c r="B56" s="10" t="n">
        <v>0.11</v>
      </c>
      <c r="C56" s="4" t="inlineStr">
        <is>
          <t xml:space="preserve"> </t>
        </is>
      </c>
      <c r="D56" s="4" t="inlineStr">
        <is>
          <t xml:space="preserve"> </t>
        </is>
      </c>
    </row>
    <row r="57">
      <c r="A57" s="4" t="inlineStr">
        <is>
          <t>Benchmark One | Revenue Benchmark | Customer Concentration Risk</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10" t="n">
        <v>0.25</v>
      </c>
      <c r="D59" s="4" t="inlineStr">
        <is>
          <t xml:space="preserve"> </t>
        </is>
      </c>
    </row>
    <row r="60">
      <c r="A60" s="4" t="inlineStr">
        <is>
          <t>Benchmark One | Accounts Receivable | Customer Concentration Risk</t>
        </is>
      </c>
      <c r="B60" s="4" t="inlineStr">
        <is>
          <t xml:space="preserve"> </t>
        </is>
      </c>
      <c r="C60" s="4" t="inlineStr">
        <is>
          <t xml:space="preserve"> </t>
        </is>
      </c>
      <c r="D60" s="4" t="inlineStr">
        <is>
          <t xml:space="preserve"> </t>
        </is>
      </c>
    </row>
    <row r="61">
      <c r="A61" s="3" t="inlineStr">
        <is>
          <t>Concentration Risk [Line Items]</t>
        </is>
      </c>
      <c r="B61" s="4" t="inlineStr">
        <is>
          <t xml:space="preserve"> </t>
        </is>
      </c>
      <c r="C61" s="4" t="inlineStr">
        <is>
          <t xml:space="preserve"> </t>
        </is>
      </c>
      <c r="D61" s="4" t="inlineStr">
        <is>
          <t xml:space="preserve"> </t>
        </is>
      </c>
    </row>
    <row r="62">
      <c r="A62" s="4" t="inlineStr">
        <is>
          <t>Concentration risk, percentage</t>
        </is>
      </c>
      <c r="B62" s="4" t="inlineStr">
        <is>
          <t xml:space="preserve"> </t>
        </is>
      </c>
      <c r="C62" s="10" t="n">
        <v>0.4</v>
      </c>
      <c r="D62" s="10" t="n">
        <v>0.27</v>
      </c>
    </row>
    <row r="63">
      <c r="A63" s="4" t="inlineStr">
        <is>
          <t>Benchmark Two | Revenue Benchmark | Customer Concentration Risk</t>
        </is>
      </c>
      <c r="B63" s="4" t="inlineStr">
        <is>
          <t xml:space="preserve"> </t>
        </is>
      </c>
      <c r="C63" s="4" t="inlineStr">
        <is>
          <t xml:space="preserve"> </t>
        </is>
      </c>
      <c r="D63" s="4" t="inlineStr">
        <is>
          <t xml:space="preserve"> </t>
        </is>
      </c>
    </row>
    <row r="64">
      <c r="A64" s="3" t="inlineStr">
        <is>
          <t>Concentration Risk [Line Items]</t>
        </is>
      </c>
      <c r="B64" s="4" t="inlineStr">
        <is>
          <t xml:space="preserve"> </t>
        </is>
      </c>
      <c r="C64" s="4" t="inlineStr">
        <is>
          <t xml:space="preserve"> </t>
        </is>
      </c>
      <c r="D64" s="4" t="inlineStr">
        <is>
          <t xml:space="preserve"> </t>
        </is>
      </c>
    </row>
    <row r="65">
      <c r="A65" s="4" t="inlineStr">
        <is>
          <t>Concentration risk, percentage</t>
        </is>
      </c>
      <c r="B65" s="4" t="inlineStr">
        <is>
          <t xml:space="preserve"> </t>
        </is>
      </c>
      <c r="C65" s="10" t="n">
        <v>0.41</v>
      </c>
      <c r="D65" s="4" t="inlineStr">
        <is>
          <t xml:space="preserve"> </t>
        </is>
      </c>
    </row>
    <row r="66">
      <c r="A66" s="4" t="inlineStr">
        <is>
          <t>Benchmark Two | Accounts Receivable | Customer Concentration Risk</t>
        </is>
      </c>
      <c r="B66" s="4" t="inlineStr">
        <is>
          <t xml:space="preserve"> </t>
        </is>
      </c>
      <c r="C66" s="4" t="inlineStr">
        <is>
          <t xml:space="preserve"> </t>
        </is>
      </c>
      <c r="D66" s="4" t="inlineStr">
        <is>
          <t xml:space="preserve"> </t>
        </is>
      </c>
    </row>
    <row r="67">
      <c r="A67" s="3" t="inlineStr">
        <is>
          <t>Concentration Risk [Line Items]</t>
        </is>
      </c>
      <c r="B67" s="4" t="inlineStr">
        <is>
          <t xml:space="preserve"> </t>
        </is>
      </c>
      <c r="C67" s="4" t="inlineStr">
        <is>
          <t xml:space="preserve"> </t>
        </is>
      </c>
      <c r="D67" s="4" t="inlineStr">
        <is>
          <t xml:space="preserve"> </t>
        </is>
      </c>
    </row>
    <row r="68">
      <c r="A68" s="4" t="inlineStr">
        <is>
          <t>Concentration risk, percentage</t>
        </is>
      </c>
      <c r="B68" s="4" t="inlineStr">
        <is>
          <t xml:space="preserve"> </t>
        </is>
      </c>
      <c r="C68" s="10" t="n">
        <v>0.21</v>
      </c>
      <c r="D68" s="10" t="n">
        <v>0.2</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20" customWidth="1" min="7" max="7"/>
    <col width="37" customWidth="1" min="8" max="8"/>
    <col width="51" customWidth="1" min="9" max="9"/>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s in Operating Subsidiaries</t>
        </is>
      </c>
    </row>
    <row r="2">
      <c r="A2" s="4" t="inlineStr">
        <is>
          <t>Beginning balance (in shares) at Dec. 31, 2022</t>
        </is>
      </c>
      <c r="B2" s="4" t="inlineStr">
        <is>
          <t xml:space="preserve"> </t>
        </is>
      </c>
      <c r="C2" s="6" t="n">
        <v>35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5" t="n">
        <v>1992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eries A Redeemable Convertible Preferred Stock to common stock (in shares)</t>
        </is>
      </c>
      <c r="B5" s="4" t="inlineStr">
        <is>
          <t xml:space="preserve"> </t>
        </is>
      </c>
      <c r="C5" s="6" t="n">
        <v>-3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eries A Redeemable Convertible Preferred Stock to common stock</t>
        </is>
      </c>
      <c r="B6" s="4" t="inlineStr">
        <is>
          <t xml:space="preserve"> </t>
        </is>
      </c>
      <c r="C6" s="5" t="n">
        <v>-231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t>
        </is>
      </c>
      <c r="B7" s="5" t="n">
        <v>129494</v>
      </c>
      <c r="C7" s="4" t="inlineStr">
        <is>
          <t xml:space="preserve"> </t>
        </is>
      </c>
      <c r="D7" s="5" t="n">
        <v>32</v>
      </c>
      <c r="E7" s="4" t="inlineStr">
        <is>
          <t xml:space="preserve"> </t>
        </is>
      </c>
      <c r="F7" s="5" t="n">
        <v>129462</v>
      </c>
      <c r="G7" s="4" t="inlineStr">
        <is>
          <t xml:space="preserve"> </t>
        </is>
      </c>
      <c r="H7" s="4" t="inlineStr">
        <is>
          <t xml:space="preserve"> </t>
        </is>
      </c>
      <c r="I7" s="4" t="inlineStr">
        <is>
          <t xml:space="preserve"> </t>
        </is>
      </c>
    </row>
    <row r="8">
      <c r="A8" s="4" t="inlineStr">
        <is>
          <t>Exercise of warrants (in shares)</t>
        </is>
      </c>
      <c r="B8" s="4" t="inlineStr">
        <is>
          <t xml:space="preserve"> </t>
        </is>
      </c>
      <c r="C8" s="4" t="inlineStr">
        <is>
          <t xml:space="preserve"> </t>
        </is>
      </c>
      <c r="D8" s="6" t="n">
        <v>315068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etion of Series A Redeemable Convertible Preferred Stock to redemption value</t>
        </is>
      </c>
      <c r="B9" s="4" t="inlineStr">
        <is>
          <t xml:space="preserve"> </t>
        </is>
      </c>
      <c r="C9" s="5" t="n">
        <v>32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in shares) at Dec. 31, 2023</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3</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in shares) at Dec. 31, 2022</t>
        </is>
      </c>
      <c r="B12" s="4" t="inlineStr">
        <is>
          <t xml:space="preserve"> </t>
        </is>
      </c>
      <c r="C12" s="4" t="inlineStr">
        <is>
          <t xml:space="preserve"> </t>
        </is>
      </c>
      <c r="D12" s="6" t="n">
        <v>434848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6" t="n">
        <v>269322</v>
      </c>
      <c r="C13" s="4" t="inlineStr">
        <is>
          <t xml:space="preserve"> </t>
        </is>
      </c>
      <c r="D13" s="5" t="n">
        <v>43</v>
      </c>
      <c r="E13" s="5" t="n">
        <v>-98258</v>
      </c>
      <c r="F13" s="6" t="n">
        <v>663284</v>
      </c>
      <c r="G13" s="5" t="n">
        <v>-306789</v>
      </c>
      <c r="H13" s="4" t="inlineStr">
        <is>
          <t xml:space="preserve"> </t>
        </is>
      </c>
      <c r="I13" s="5" t="n">
        <v>110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including noncontrolling interests in subsidiaries</t>
        </is>
      </c>
      <c r="B15" s="6" t="n">
        <v>68930</v>
      </c>
      <c r="C15" s="4" t="inlineStr">
        <is>
          <t xml:space="preserve"> </t>
        </is>
      </c>
      <c r="D15" s="4" t="inlineStr">
        <is>
          <t xml:space="preserve"> </t>
        </is>
      </c>
      <c r="E15" s="4" t="inlineStr">
        <is>
          <t xml:space="preserve"> </t>
        </is>
      </c>
      <c r="F15" s="4" t="inlineStr">
        <is>
          <t xml:space="preserve"> </t>
        </is>
      </c>
      <c r="G15" s="6" t="n">
        <v>67060</v>
      </c>
      <c r="H15" s="4" t="inlineStr">
        <is>
          <t xml:space="preserve"> </t>
        </is>
      </c>
      <c r="I15" s="6" t="n">
        <v>1870</v>
      </c>
    </row>
    <row r="16">
      <c r="A16" s="4" t="inlineStr">
        <is>
          <t>Other comprehensive los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s to noncontrolling interests in subsidiaries</t>
        </is>
      </c>
      <c r="B17" s="6" t="n">
        <v>-13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90</v>
      </c>
    </row>
    <row r="18">
      <c r="A18" s="4" t="inlineStr">
        <is>
          <t>Accretion of Series A Redeemable Convertible Preferred Stock to redemption value</t>
        </is>
      </c>
      <c r="B18" s="6" t="n">
        <v>-3230</v>
      </c>
      <c r="C18" s="4" t="inlineStr">
        <is>
          <t xml:space="preserve"> </t>
        </is>
      </c>
      <c r="D18" s="4" t="inlineStr">
        <is>
          <t xml:space="preserve"> </t>
        </is>
      </c>
      <c r="E18" s="4" t="inlineStr">
        <is>
          <t xml:space="preserve"> </t>
        </is>
      </c>
      <c r="F18" s="6" t="n">
        <v>-3230</v>
      </c>
      <c r="G18" s="4" t="inlineStr">
        <is>
          <t xml:space="preserve"> </t>
        </is>
      </c>
      <c r="H18" s="4" t="inlineStr">
        <is>
          <t xml:space="preserve"> </t>
        </is>
      </c>
      <c r="I18" s="4" t="inlineStr">
        <is>
          <t xml:space="preserve"> </t>
        </is>
      </c>
    </row>
    <row r="19">
      <c r="A19" s="4" t="inlineStr">
        <is>
          <t>Dividend on Series A Redeemable Convertible Preferred Stock</t>
        </is>
      </c>
      <c r="B19" s="6" t="n">
        <v>-1400</v>
      </c>
      <c r="C19" s="4" t="inlineStr">
        <is>
          <t xml:space="preserve"> </t>
        </is>
      </c>
      <c r="D19" s="4" t="inlineStr">
        <is>
          <t xml:space="preserve"> </t>
        </is>
      </c>
      <c r="E19" s="4" t="inlineStr">
        <is>
          <t xml:space="preserve"> </t>
        </is>
      </c>
      <c r="F19" s="6" t="n">
        <v>-1400</v>
      </c>
      <c r="G19" s="4" t="inlineStr">
        <is>
          <t xml:space="preserve"> </t>
        </is>
      </c>
      <c r="H19" s="4" t="inlineStr">
        <is>
          <t xml:space="preserve"> </t>
        </is>
      </c>
      <c r="I19" s="4" t="inlineStr">
        <is>
          <t xml:space="preserve"> </t>
        </is>
      </c>
    </row>
    <row r="20">
      <c r="A20" s="4" t="inlineStr">
        <is>
          <t>Conversion of Series A Redeemable Convertible Preferred Stock to common stock (in shares)</t>
        </is>
      </c>
      <c r="B20" s="4" t="inlineStr">
        <is>
          <t xml:space="preserve"> </t>
        </is>
      </c>
      <c r="C20" s="4" t="inlineStr">
        <is>
          <t xml:space="preserve"> </t>
        </is>
      </c>
      <c r="D20" s="6" t="n">
        <v>96167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eries A Redeemable Convertible Preferred Stock to common stock</t>
        </is>
      </c>
      <c r="B21" s="6" t="n">
        <v>36033</v>
      </c>
      <c r="C21" s="4" t="inlineStr">
        <is>
          <t xml:space="preserve"> </t>
        </is>
      </c>
      <c r="D21" s="5" t="n">
        <v>10</v>
      </c>
      <c r="E21" s="4" t="inlineStr">
        <is>
          <t xml:space="preserve"> </t>
        </is>
      </c>
      <c r="F21" s="6" t="n">
        <v>36023</v>
      </c>
      <c r="G21" s="4" t="inlineStr">
        <is>
          <t xml:space="preserve"> </t>
        </is>
      </c>
      <c r="H21" s="4" t="inlineStr">
        <is>
          <t xml:space="preserve"> </t>
        </is>
      </c>
      <c r="I21" s="4" t="inlineStr">
        <is>
          <t xml:space="preserve"> </t>
        </is>
      </c>
    </row>
    <row r="22">
      <c r="A22" s="4" t="inlineStr">
        <is>
          <t>Stock options exercised (in shares)</t>
        </is>
      </c>
      <c r="B22" s="4" t="inlineStr">
        <is>
          <t xml:space="preserve"> </t>
        </is>
      </c>
      <c r="C22" s="4" t="inlineStr">
        <is>
          <t xml:space="preserve"> </t>
        </is>
      </c>
      <c r="D22" s="6" t="n">
        <v>67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exercised</t>
        </is>
      </c>
      <c r="B23" s="6" t="n">
        <v>235</v>
      </c>
      <c r="C23" s="4" t="inlineStr">
        <is>
          <t xml:space="preserve"> </t>
        </is>
      </c>
      <c r="D23" s="4" t="inlineStr">
        <is>
          <t xml:space="preserve"> </t>
        </is>
      </c>
      <c r="E23" s="4" t="inlineStr">
        <is>
          <t xml:space="preserve"> </t>
        </is>
      </c>
      <c r="F23" s="6" t="n">
        <v>235</v>
      </c>
      <c r="G23" s="4" t="inlineStr">
        <is>
          <t xml:space="preserve"> </t>
        </is>
      </c>
      <c r="H23" s="4" t="inlineStr">
        <is>
          <t xml:space="preserve"> </t>
        </is>
      </c>
      <c r="I23" s="4" t="inlineStr">
        <is>
          <t xml:space="preserve"> </t>
        </is>
      </c>
    </row>
    <row r="24">
      <c r="A24" s="4" t="inlineStr">
        <is>
          <t>Issuance of common stock from the Rights Offering, Shares</t>
        </is>
      </c>
      <c r="B24" s="4" t="inlineStr">
        <is>
          <t xml:space="preserve"> </t>
        </is>
      </c>
      <c r="C24" s="4" t="inlineStr">
        <is>
          <t xml:space="preserve"> </t>
        </is>
      </c>
      <c r="D24" s="6" t="n">
        <v>1506875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rom the Rights Offering</t>
        </is>
      </c>
      <c r="B25" s="6" t="n">
        <v>79111</v>
      </c>
      <c r="C25" s="4" t="inlineStr">
        <is>
          <t xml:space="preserve"> </t>
        </is>
      </c>
      <c r="D25" s="5" t="n">
        <v>15</v>
      </c>
      <c r="E25" s="4" t="inlineStr">
        <is>
          <t xml:space="preserve"> </t>
        </is>
      </c>
      <c r="F25" s="6" t="n">
        <v>79096</v>
      </c>
      <c r="G25" s="4" t="inlineStr">
        <is>
          <t xml:space="preserve"> </t>
        </is>
      </c>
      <c r="H25" s="4" t="inlineStr">
        <is>
          <t xml:space="preserve"> </t>
        </is>
      </c>
      <c r="I25" s="4" t="inlineStr">
        <is>
          <t xml:space="preserve"> </t>
        </is>
      </c>
    </row>
    <row r="26">
      <c r="A26" s="4" t="inlineStr">
        <is>
          <t>Issuance of common stock for vesting of restricted stock units (in shares)</t>
        </is>
      </c>
      <c r="B26" s="4" t="inlineStr">
        <is>
          <t xml:space="preserve"> </t>
        </is>
      </c>
      <c r="C26" s="4" t="inlineStr">
        <is>
          <t xml:space="preserve"> </t>
        </is>
      </c>
      <c r="D26" s="6" t="n">
        <v>32768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unvested restricted stock awards, net of forfeitures (in shares)</t>
        </is>
      </c>
      <c r="B27" s="4" t="inlineStr">
        <is>
          <t xml:space="preserve"> </t>
        </is>
      </c>
      <c r="C27" s="4" t="inlineStr">
        <is>
          <t xml:space="preserve"> </t>
        </is>
      </c>
      <c r="D27" s="6" t="n">
        <v>-3416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related to net share settlement of share-based awards (in shares)</t>
        </is>
      </c>
      <c r="B28" s="4" t="inlineStr">
        <is>
          <t xml:space="preserve"> </t>
        </is>
      </c>
      <c r="C28" s="4" t="inlineStr">
        <is>
          <t xml:space="preserve"> </t>
        </is>
      </c>
      <c r="D28" s="6" t="n">
        <v>-1427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related to net share settlement of share-based awards</t>
        </is>
      </c>
      <c r="B29" s="6" t="n">
        <v>-614</v>
      </c>
      <c r="C29" s="4" t="inlineStr">
        <is>
          <t xml:space="preserve"> </t>
        </is>
      </c>
      <c r="D29" s="4" t="inlineStr">
        <is>
          <t xml:space="preserve"> </t>
        </is>
      </c>
      <c r="E29" s="4" t="inlineStr">
        <is>
          <t xml:space="preserve"> </t>
        </is>
      </c>
      <c r="F29" s="6" t="n">
        <v>-614</v>
      </c>
      <c r="G29" s="4" t="inlineStr">
        <is>
          <t xml:space="preserve"> </t>
        </is>
      </c>
      <c r="H29" s="4" t="inlineStr">
        <is>
          <t xml:space="preserve"> </t>
        </is>
      </c>
      <c r="I29" s="4" t="inlineStr">
        <is>
          <t xml:space="preserve"> </t>
        </is>
      </c>
    </row>
    <row r="30">
      <c r="A30" s="4" t="inlineStr">
        <is>
          <t>Compensation expense for share-based awards</t>
        </is>
      </c>
      <c r="B30" s="6" t="n">
        <v>3297</v>
      </c>
      <c r="C30" s="4" t="inlineStr">
        <is>
          <t xml:space="preserve"> </t>
        </is>
      </c>
      <c r="D30" s="4" t="inlineStr">
        <is>
          <t xml:space="preserve"> </t>
        </is>
      </c>
      <c r="E30" s="4" t="inlineStr">
        <is>
          <t xml:space="preserve"> </t>
        </is>
      </c>
      <c r="F30" s="6" t="n">
        <v>3297</v>
      </c>
      <c r="G30" s="4" t="inlineStr">
        <is>
          <t xml:space="preserve"> </t>
        </is>
      </c>
      <c r="H30" s="4" t="inlineStr">
        <is>
          <t xml:space="preserve"> </t>
        </is>
      </c>
      <c r="I30" s="4" t="inlineStr">
        <is>
          <t xml:space="preserve"> </t>
        </is>
      </c>
    </row>
    <row r="31">
      <c r="A31" s="4" t="inlineStr">
        <is>
          <t>Acquisition of Benchmark</t>
        </is>
      </c>
      <c r="B31" s="6" t="n">
        <v>98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821</v>
      </c>
    </row>
    <row r="32">
      <c r="A32" s="4" t="inlineStr">
        <is>
          <t>Ending balance (in shares) at Dec. 31, 2023</t>
        </is>
      </c>
      <c r="B32" s="4" t="inlineStr">
        <is>
          <t xml:space="preserve"> </t>
        </is>
      </c>
      <c r="C32" s="4" t="inlineStr">
        <is>
          <t xml:space="preserve"> </t>
        </is>
      </c>
      <c r="D32" s="6" t="n">
        <v>998954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3</t>
        </is>
      </c>
      <c r="B33" s="6" t="n">
        <v>589609</v>
      </c>
      <c r="C33" s="4" t="inlineStr">
        <is>
          <t xml:space="preserve"> </t>
        </is>
      </c>
      <c r="D33" s="5" t="n">
        <v>100</v>
      </c>
      <c r="E33" s="6" t="n">
        <v>-98258</v>
      </c>
      <c r="F33" s="6" t="n">
        <v>906153</v>
      </c>
      <c r="G33" s="6" t="n">
        <v>-239729</v>
      </c>
      <c r="H33" s="5" t="n">
        <v>0</v>
      </c>
      <c r="I33" s="6" t="n">
        <v>21343</v>
      </c>
    </row>
    <row r="34">
      <c r="A34" s="4" t="inlineStr">
        <is>
          <t>Ending balance (in shares) at Dec. 31, 2024</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4</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including noncontrolling interests in subsidiaries</t>
        </is>
      </c>
      <c r="B37" s="6" t="n">
        <v>-34698</v>
      </c>
      <c r="C37" s="4" t="inlineStr">
        <is>
          <t xml:space="preserve"> </t>
        </is>
      </c>
      <c r="D37" s="4" t="inlineStr">
        <is>
          <t xml:space="preserve"> </t>
        </is>
      </c>
      <c r="E37" s="4" t="inlineStr">
        <is>
          <t xml:space="preserve"> </t>
        </is>
      </c>
      <c r="F37" s="4" t="inlineStr">
        <is>
          <t xml:space="preserve"> </t>
        </is>
      </c>
      <c r="G37" s="6" t="n">
        <v>-36057</v>
      </c>
      <c r="H37" s="4" t="inlineStr">
        <is>
          <t xml:space="preserve"> </t>
        </is>
      </c>
      <c r="I37" s="6" t="n">
        <v>1359</v>
      </c>
    </row>
    <row r="38">
      <c r="A38" s="4" t="inlineStr">
        <is>
          <t>Other comprehensive loss</t>
        </is>
      </c>
      <c r="B38" s="6" t="n">
        <v>-1180</v>
      </c>
      <c r="C38" s="4" t="inlineStr">
        <is>
          <t xml:space="preserve"> </t>
        </is>
      </c>
      <c r="D38" s="4" t="inlineStr">
        <is>
          <t xml:space="preserve"> </t>
        </is>
      </c>
      <c r="E38" s="4" t="inlineStr">
        <is>
          <t xml:space="preserve"> </t>
        </is>
      </c>
      <c r="F38" s="4" t="inlineStr">
        <is>
          <t xml:space="preserve"> </t>
        </is>
      </c>
      <c r="G38" s="4" t="inlineStr">
        <is>
          <t xml:space="preserve"> </t>
        </is>
      </c>
      <c r="H38" s="6" t="n">
        <v>-1180</v>
      </c>
      <c r="I38" s="4" t="inlineStr">
        <is>
          <t xml:space="preserve"> </t>
        </is>
      </c>
    </row>
    <row r="39">
      <c r="A39" s="4" t="inlineStr">
        <is>
          <t>Contributions from noncontrolling interests in subsidiaries</t>
        </is>
      </c>
      <c r="B39" s="6" t="n">
        <v>15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250</v>
      </c>
    </row>
    <row r="40">
      <c r="A40" s="4" t="inlineStr">
        <is>
          <t>Change in ownership percentage in subsidiary</t>
        </is>
      </c>
      <c r="B40" s="6" t="n">
        <v>0</v>
      </c>
      <c r="C40" s="4" t="inlineStr">
        <is>
          <t xml:space="preserve"> </t>
        </is>
      </c>
      <c r="D40" s="4" t="inlineStr">
        <is>
          <t xml:space="preserve"> </t>
        </is>
      </c>
      <c r="E40" s="4" t="inlineStr">
        <is>
          <t xml:space="preserve"> </t>
        </is>
      </c>
      <c r="F40" s="6" t="n">
        <v>158</v>
      </c>
      <c r="G40" s="4" t="inlineStr">
        <is>
          <t xml:space="preserve"> </t>
        </is>
      </c>
      <c r="H40" s="4" t="inlineStr">
        <is>
          <t xml:space="preserve"> </t>
        </is>
      </c>
      <c r="I40" s="6" t="n">
        <v>-158</v>
      </c>
    </row>
    <row r="41">
      <c r="A41" s="4" t="inlineStr">
        <is>
          <t>Stock options exercised (in shares)</t>
        </is>
      </c>
      <c r="B41" s="4" t="inlineStr">
        <is>
          <t xml:space="preserve"> </t>
        </is>
      </c>
      <c r="C41" s="4" t="inlineStr">
        <is>
          <t xml:space="preserve"> </t>
        </is>
      </c>
      <c r="D41" s="6" t="n">
        <v>6166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exercised</t>
        </is>
      </c>
      <c r="B42" s="6" t="n">
        <v>223</v>
      </c>
      <c r="C42" s="4" t="inlineStr">
        <is>
          <t xml:space="preserve"> </t>
        </is>
      </c>
      <c r="D42" s="4" t="inlineStr">
        <is>
          <t xml:space="preserve"> </t>
        </is>
      </c>
      <c r="E42" s="4" t="inlineStr">
        <is>
          <t xml:space="preserve"> </t>
        </is>
      </c>
      <c r="F42" s="6" t="n">
        <v>223</v>
      </c>
      <c r="G42" s="4" t="inlineStr">
        <is>
          <t xml:space="preserve"> </t>
        </is>
      </c>
      <c r="H42" s="4" t="inlineStr">
        <is>
          <t xml:space="preserve"> </t>
        </is>
      </c>
      <c r="I42" s="4" t="inlineStr">
        <is>
          <t xml:space="preserve"> </t>
        </is>
      </c>
    </row>
    <row r="43">
      <c r="A43" s="4" t="inlineStr">
        <is>
          <t>Issuance of common stock for vesting of restricted stock units (in shares)</t>
        </is>
      </c>
      <c r="B43" s="4" t="inlineStr">
        <is>
          <t xml:space="preserve"> </t>
        </is>
      </c>
      <c r="C43" s="4" t="inlineStr">
        <is>
          <t xml:space="preserve"> </t>
        </is>
      </c>
      <c r="D43" s="6" t="n">
        <v>65751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for unvested restricted stock awards, net of forfeitures (in shares)</t>
        </is>
      </c>
      <c r="B44" s="4" t="inlineStr">
        <is>
          <t xml:space="preserve"> </t>
        </is>
      </c>
      <c r="C44" s="4" t="inlineStr">
        <is>
          <t xml:space="preserve"> </t>
        </is>
      </c>
      <c r="D44" s="6" t="n">
        <v>200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 related to net share settlement of share-based awards (in shares)</t>
        </is>
      </c>
      <c r="B45" s="4" t="inlineStr">
        <is>
          <t xml:space="preserve"> </t>
        </is>
      </c>
      <c r="C45" s="4" t="inlineStr">
        <is>
          <t xml:space="preserve"> </t>
        </is>
      </c>
      <c r="D45" s="6" t="n">
        <v>-22737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withheld related to net share settlement of share-based awards</t>
        </is>
      </c>
      <c r="B46" s="6" t="n">
        <v>-1092</v>
      </c>
      <c r="C46" s="4" t="inlineStr">
        <is>
          <t xml:space="preserve"> </t>
        </is>
      </c>
      <c r="D46" s="4" t="inlineStr">
        <is>
          <t xml:space="preserve"> </t>
        </is>
      </c>
      <c r="E46" s="4" t="inlineStr">
        <is>
          <t xml:space="preserve"> </t>
        </is>
      </c>
      <c r="F46" s="6" t="n">
        <v>-1092</v>
      </c>
      <c r="G46" s="4" t="inlineStr">
        <is>
          <t xml:space="preserve"> </t>
        </is>
      </c>
      <c r="H46" s="4" t="inlineStr">
        <is>
          <t xml:space="preserve"> </t>
        </is>
      </c>
      <c r="I46" s="4" t="inlineStr">
        <is>
          <t xml:space="preserve"> </t>
        </is>
      </c>
    </row>
    <row r="47">
      <c r="A47" s="4" t="inlineStr">
        <is>
          <t>Compensation expense for share-based awards</t>
        </is>
      </c>
      <c r="B47" s="6" t="n">
        <v>4795</v>
      </c>
      <c r="C47" s="4" t="inlineStr">
        <is>
          <t xml:space="preserve"> </t>
        </is>
      </c>
      <c r="D47" s="4" t="inlineStr">
        <is>
          <t xml:space="preserve"> </t>
        </is>
      </c>
      <c r="E47" s="4" t="inlineStr">
        <is>
          <t xml:space="preserve"> </t>
        </is>
      </c>
      <c r="F47" s="6" t="n">
        <v>4795</v>
      </c>
      <c r="G47" s="4" t="inlineStr">
        <is>
          <t xml:space="preserve"> </t>
        </is>
      </c>
      <c r="H47" s="4" t="inlineStr">
        <is>
          <t xml:space="preserve"> </t>
        </is>
      </c>
      <c r="I47" s="4" t="inlineStr">
        <is>
          <t xml:space="preserve"> </t>
        </is>
      </c>
    </row>
    <row r="48">
      <c r="A48" s="4" t="inlineStr">
        <is>
          <t>Repurchase of common stock (in shares)</t>
        </is>
      </c>
      <c r="B48" s="4" t="inlineStr">
        <is>
          <t xml:space="preserve"> </t>
        </is>
      </c>
      <c r="C48" s="4" t="inlineStr">
        <is>
          <t xml:space="preserve"> </t>
        </is>
      </c>
      <c r="D48" s="6" t="n">
        <v>-435836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 of common stock</t>
        </is>
      </c>
      <c r="B49" s="6" t="n">
        <v>-20288</v>
      </c>
      <c r="C49" s="4" t="inlineStr">
        <is>
          <t xml:space="preserve"> </t>
        </is>
      </c>
      <c r="D49" s="5" t="n">
        <v>-4</v>
      </c>
      <c r="E49" s="6" t="n">
        <v>-20284</v>
      </c>
      <c r="F49" s="4" t="inlineStr">
        <is>
          <t xml:space="preserve"> </t>
        </is>
      </c>
      <c r="G49" s="4" t="inlineStr">
        <is>
          <t xml:space="preserve"> </t>
        </is>
      </c>
      <c r="H49" s="4" t="inlineStr">
        <is>
          <t xml:space="preserve"> </t>
        </is>
      </c>
      <c r="I49" s="4" t="inlineStr">
        <is>
          <t xml:space="preserve"> </t>
        </is>
      </c>
    </row>
    <row r="50">
      <c r="A50" s="4" t="inlineStr">
        <is>
          <t>Ending balance (in shares) at Dec. 31, 2024</t>
        </is>
      </c>
      <c r="B50" s="4" t="inlineStr">
        <is>
          <t xml:space="preserve"> </t>
        </is>
      </c>
      <c r="C50" s="4" t="inlineStr">
        <is>
          <t xml:space="preserve"> </t>
        </is>
      </c>
      <c r="D50" s="6" t="n">
        <v>9604899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4</t>
        </is>
      </c>
      <c r="B51" s="5" t="n">
        <v>552619</v>
      </c>
      <c r="C51" s="4" t="inlineStr">
        <is>
          <t xml:space="preserve"> </t>
        </is>
      </c>
      <c r="D51" s="5" t="n">
        <v>96</v>
      </c>
      <c r="E51" s="5" t="n">
        <v>-118542</v>
      </c>
      <c r="F51" s="5" t="n">
        <v>910237</v>
      </c>
      <c r="G51" s="5" t="n">
        <v>-275786</v>
      </c>
      <c r="H51" s="5" t="n">
        <v>-1180</v>
      </c>
      <c r="I51" s="5" t="n">
        <v>37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ivables (Details) - USD ($) $ in Thousands</t>
        </is>
      </c>
      <c r="B1" s="2" t="inlineStr">
        <is>
          <t>12 Months Ended</t>
        </is>
      </c>
    </row>
    <row r="2">
      <c r="B2" s="2" t="inlineStr">
        <is>
          <t>Dec. 31, 2024</t>
        </is>
      </c>
      <c r="C2" s="2" t="inlineStr">
        <is>
          <t>Dec. 31, 2023</t>
        </is>
      </c>
    </row>
    <row r="3">
      <c r="A3" s="4" t="inlineStr">
        <is>
          <t>Manufacturing Operations | Deflecto Holdco LLC</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Allowance for doubtful accounts and sales returns</t>
        </is>
      </c>
      <c r="B5" s="5" t="n">
        <v>669</v>
      </c>
      <c r="C5" s="4" t="inlineStr">
        <is>
          <t xml:space="preserve"> </t>
        </is>
      </c>
    </row>
    <row r="6">
      <c r="A6" s="4" t="inlineStr">
        <is>
          <t>Customer rebates</t>
        </is>
      </c>
      <c r="B6" s="6" t="n">
        <v>4200</v>
      </c>
      <c r="C6" s="4" t="inlineStr">
        <is>
          <t xml:space="preserve"> </t>
        </is>
      </c>
    </row>
    <row r="7">
      <c r="A7" s="4" t="inlineStr">
        <is>
          <t>Printronix | Industrial operation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llowance for doubtful accounts and sales returns</t>
        </is>
      </c>
      <c r="B9" s="6" t="n">
        <v>425</v>
      </c>
      <c r="C9" s="5" t="n">
        <v>56</v>
      </c>
    </row>
    <row r="10">
      <c r="A10" s="4" t="inlineStr">
        <is>
          <t>Printronix | Energy operation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llowance for doubtful accounts and sales returns</t>
        </is>
      </c>
      <c r="B12" s="5" t="n">
        <v>225</v>
      </c>
      <c r="C12"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0 years</t>
        </is>
      </c>
    </row>
    <row r="8">
      <c r="A8" s="4" t="inlineStr">
        <is>
          <t>Vehicl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Vehicl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7 years</t>
        </is>
      </c>
    </row>
    <row r="20">
      <c r="A20" s="4" t="inlineStr">
        <is>
          <t>Computer hardware and software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3 years</t>
        </is>
      </c>
    </row>
    <row r="23">
      <c r="A23" s="4" t="inlineStr">
        <is>
          <t>Computer hardware and software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5 years</t>
        </is>
      </c>
    </row>
    <row r="26">
      <c r="A26" s="4" t="inlineStr">
        <is>
          <t>Building and leasehold improvements | Minimum</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2 years</t>
        </is>
      </c>
    </row>
    <row r="29">
      <c r="A29" s="4" t="inlineStr">
        <is>
          <t>Building and leasehold improvements | Maximum</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4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4</t>
        </is>
      </c>
    </row>
    <row r="2">
      <c r="A2" s="4" t="inlineStr">
        <is>
          <t>Printronix</t>
        </is>
      </c>
      <c r="B2" s="4" t="inlineStr">
        <is>
          <t xml:space="preserve"> </t>
        </is>
      </c>
    </row>
    <row r="3">
      <c r="A3" s="3" t="inlineStr">
        <is>
          <t>New Accounting Pronouncements or Change in Accounting Principle [Line Items]</t>
        </is>
      </c>
      <c r="B3" s="4" t="inlineStr">
        <is>
          <t xml:space="preserve"> </t>
        </is>
      </c>
    </row>
    <row r="4">
      <c r="A4" s="4" t="inlineStr">
        <is>
          <t>Finite-lived intangible asset, useful life</t>
        </is>
      </c>
      <c r="B4" s="4" t="inlineStr">
        <is>
          <t>7 years</t>
        </is>
      </c>
    </row>
    <row r="5">
      <c r="A5" s="4" t="inlineStr">
        <is>
          <t>Minimum | Deflecto Holdco LLC</t>
        </is>
      </c>
      <c r="B5" s="4" t="inlineStr">
        <is>
          <t xml:space="preserve"> </t>
        </is>
      </c>
    </row>
    <row r="6">
      <c r="A6" s="3" t="inlineStr">
        <is>
          <t>New Accounting Pronouncements or Change in Accounting Principle [Line Items]</t>
        </is>
      </c>
      <c r="B6" s="4" t="inlineStr">
        <is>
          <t xml:space="preserve"> </t>
        </is>
      </c>
    </row>
    <row r="7">
      <c r="A7" s="4" t="inlineStr">
        <is>
          <t>Finite-lived intangible asset, useful life</t>
        </is>
      </c>
      <c r="B7" s="4" t="inlineStr">
        <is>
          <t>2 months</t>
        </is>
      </c>
    </row>
    <row r="8">
      <c r="A8" s="4" t="inlineStr">
        <is>
          <t>Minimum | Developed technology</t>
        </is>
      </c>
      <c r="B8" s="4" t="inlineStr">
        <is>
          <t xml:space="preserve"> </t>
        </is>
      </c>
    </row>
    <row r="9">
      <c r="A9" s="3" t="inlineStr">
        <is>
          <t>New Accounting Pronouncements or Change in Accounting Principle [Line Items]</t>
        </is>
      </c>
      <c r="B9" s="4" t="inlineStr">
        <is>
          <t xml:space="preserve"> </t>
        </is>
      </c>
    </row>
    <row r="10">
      <c r="A10" s="4" t="inlineStr">
        <is>
          <t>Finite-lived intangible asset, useful life</t>
        </is>
      </c>
      <c r="B10" s="4" t="inlineStr">
        <is>
          <t>2 years</t>
        </is>
      </c>
    </row>
    <row r="11">
      <c r="A11" s="4" t="inlineStr">
        <is>
          <t>Maximum | Deflecto Holdco LLC</t>
        </is>
      </c>
      <c r="B11" s="4" t="inlineStr">
        <is>
          <t xml:space="preserve"> </t>
        </is>
      </c>
    </row>
    <row r="12">
      <c r="A12" s="3" t="inlineStr">
        <is>
          <t>New Accounting Pronouncements or Change in Accounting Principle [Line Items]</t>
        </is>
      </c>
      <c r="B12" s="4" t="inlineStr">
        <is>
          <t xml:space="preserve"> </t>
        </is>
      </c>
    </row>
    <row r="13">
      <c r="A13" s="4" t="inlineStr">
        <is>
          <t>Finite-lived intangible asset, useful life</t>
        </is>
      </c>
      <c r="B13" s="4" t="inlineStr">
        <is>
          <t>15 years</t>
        </is>
      </c>
    </row>
    <row r="14">
      <c r="A14" s="4" t="inlineStr">
        <is>
          <t>Maximum | Developed technology</t>
        </is>
      </c>
      <c r="B14" s="4" t="inlineStr">
        <is>
          <t xml:space="preserve"> </t>
        </is>
      </c>
    </row>
    <row r="15">
      <c r="A15" s="3" t="inlineStr">
        <is>
          <t>New Accounting Pronouncements or Change in Accounting Principle [Line Items]</t>
        </is>
      </c>
      <c r="B15" s="4" t="inlineStr">
        <is>
          <t xml:space="preserve"> </t>
        </is>
      </c>
    </row>
    <row r="16">
      <c r="A16" s="4" t="inlineStr">
        <is>
          <t>Finite-lived intangible asset, useful life</t>
        </is>
      </c>
      <c r="B16"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vertising and Research and Development Costs (Details) - USD ($) $ in Thousands</t>
        </is>
      </c>
      <c r="B1" s="2" t="inlineStr">
        <is>
          <t>2 Months Ended</t>
        </is>
      </c>
      <c r="C1" s="2" t="inlineStr">
        <is>
          <t>12 Months Ended</t>
        </is>
      </c>
    </row>
    <row r="2">
      <c r="B2" s="2" t="inlineStr">
        <is>
          <t>Dec. 31, 2024</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59</v>
      </c>
      <c r="C4" s="5" t="n">
        <v>589</v>
      </c>
      <c r="D4" s="5" t="n">
        <v>636</v>
      </c>
    </row>
    <row r="5">
      <c r="A5" s="4" t="inlineStr">
        <is>
          <t>Research and development costs</t>
        </is>
      </c>
      <c r="B5" s="5" t="n">
        <v>37</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Pro Forma (Details) - Deflecto Acquisition, Inc.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5" t="n">
        <v>246644</v>
      </c>
      <c r="C4" s="5" t="n">
        <v>313839</v>
      </c>
    </row>
    <row r="5">
      <c r="A5" s="4" t="inlineStr">
        <is>
          <t>Net (loss) income attributable to Acacia Research Corporation</t>
        </is>
      </c>
      <c r="B5" s="5" t="n">
        <v>-24540</v>
      </c>
      <c r="C5" s="5" t="n">
        <v>628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 - Narrative (Details)</t>
        </is>
      </c>
      <c r="E1" s="2" t="inlineStr">
        <is>
          <t>1 Months Ended</t>
        </is>
      </c>
      <c r="F1" s="2" t="inlineStr">
        <is>
          <t>12 Months Ended</t>
        </is>
      </c>
    </row>
    <row r="2">
      <c r="B2" s="2" t="inlineStr">
        <is>
          <t>Oct. 18, 2024 USD ($)</t>
        </is>
      </c>
      <c r="C2" s="2" t="inlineStr">
        <is>
          <t>Apr. 17, 2024 USD ($) a well</t>
        </is>
      </c>
      <c r="D2" s="2" t="inlineStr">
        <is>
          <t>Nov. 13, 2023 USD ($)</t>
        </is>
      </c>
      <c r="E2" s="2" t="inlineStr">
        <is>
          <t>Nov. 30, 2023 USD ($)</t>
        </is>
      </c>
      <c r="F2" s="2" t="inlineStr">
        <is>
          <t>Dec. 31, 2024 USD ($)</t>
        </is>
      </c>
      <c r="G2" s="2" t="inlineStr">
        <is>
          <t>Dec. 31, 2023 USD ($)</t>
        </is>
      </c>
      <c r="H2" s="2" t="inlineStr">
        <is>
          <t>Dec. 31, 2022 USD ($)</t>
        </is>
      </c>
      <c r="I2" s="2" t="inlineStr">
        <is>
          <t>Oct. 0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5" t="n">
        <v>23865000</v>
      </c>
      <c r="G4" s="5" t="n">
        <v>2356000</v>
      </c>
      <c r="H4" s="4" t="inlineStr">
        <is>
          <t xml:space="preserve"> </t>
        </is>
      </c>
      <c r="I4" s="4" t="inlineStr">
        <is>
          <t xml:space="preserve"> </t>
        </is>
      </c>
    </row>
    <row r="5">
      <c r="A5" s="4" t="inlineStr">
        <is>
          <t>Net Book Value</t>
        </is>
      </c>
      <c r="B5" s="4" t="inlineStr">
        <is>
          <t xml:space="preserve"> </t>
        </is>
      </c>
      <c r="C5" s="4" t="inlineStr">
        <is>
          <t xml:space="preserve"> </t>
        </is>
      </c>
      <c r="D5" s="4" t="inlineStr">
        <is>
          <t xml:space="preserve"> </t>
        </is>
      </c>
      <c r="E5" s="4" t="inlineStr">
        <is>
          <t xml:space="preserve"> </t>
        </is>
      </c>
      <c r="F5" s="6" t="n">
        <v>55429000</v>
      </c>
      <c r="G5" s="6" t="n">
        <v>33556000</v>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29339000</v>
      </c>
      <c r="G6" s="5" t="n">
        <v>8990000</v>
      </c>
      <c r="H6" s="5" t="n">
        <v>7541000</v>
      </c>
      <c r="I6" s="4" t="inlineStr">
        <is>
          <t xml:space="preserve"> </t>
        </is>
      </c>
    </row>
    <row r="7">
      <c r="A7" s="4" t="inlineStr">
        <is>
          <t>Upstream Assets And Related Facilities | Benchm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real estate acquired | a</t>
        </is>
      </c>
      <c r="B9" s="4" t="inlineStr">
        <is>
          <t xml:space="preserve"> </t>
        </is>
      </c>
      <c r="C9" s="6" t="n">
        <v>1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erated producing wells | well</t>
        </is>
      </c>
      <c r="B10" s="4" t="inlineStr">
        <is>
          <t xml:space="preserve"> </t>
        </is>
      </c>
      <c r="C10" s="6" t="n">
        <v>4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t>
        </is>
      </c>
      <c r="B11" s="4" t="inlineStr">
        <is>
          <t xml:space="preserve"> </t>
        </is>
      </c>
      <c r="C11" s="5" t="n">
        <v>14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expenses paid to Sellers</t>
        </is>
      </c>
      <c r="B12" s="4" t="inlineStr">
        <is>
          <t xml:space="preserve"> </t>
        </is>
      </c>
      <c r="C12" s="6" t="n">
        <v>59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stream Assets And Related Facilities | Other Investors In Benchm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tribution</t>
        </is>
      </c>
      <c r="B15" s="4" t="inlineStr">
        <is>
          <t xml:space="preserve"> </t>
        </is>
      </c>
      <c r="C15" s="5" t="n">
        <v>15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veloped technolog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row>
    <row r="19">
      <c r="A19" s="4" t="inlineStr">
        <is>
          <t>Developed technolog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Trade names and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Book Value</t>
        </is>
      </c>
      <c r="B24" s="4" t="inlineStr">
        <is>
          <t xml:space="preserve"> </t>
        </is>
      </c>
      <c r="C24" s="4" t="inlineStr">
        <is>
          <t xml:space="preserve"> </t>
        </is>
      </c>
      <c r="D24" s="4" t="inlineStr">
        <is>
          <t xml:space="preserve"> </t>
        </is>
      </c>
      <c r="E24" s="4" t="inlineStr">
        <is>
          <t xml:space="preserve"> </t>
        </is>
      </c>
      <c r="F24" s="5" t="n">
        <v>10248000</v>
      </c>
      <c r="G24" s="4" t="inlineStr">
        <is>
          <t xml:space="preserve"> </t>
        </is>
      </c>
      <c r="H24" s="4" t="inlineStr">
        <is>
          <t xml:space="preserve"> </t>
        </is>
      </c>
      <c r="I24" s="4" t="inlineStr">
        <is>
          <t xml:space="preserve"> </t>
        </is>
      </c>
    </row>
    <row r="25">
      <c r="A25" s="4" t="inlineStr">
        <is>
          <t>Deflecto Acquisition,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related costs</t>
        </is>
      </c>
      <c r="B27" s="4" t="inlineStr">
        <is>
          <t xml:space="preserve"> </t>
        </is>
      </c>
      <c r="C27" s="4" t="inlineStr">
        <is>
          <t xml:space="preserve"> </t>
        </is>
      </c>
      <c r="D27" s="4" t="inlineStr">
        <is>
          <t xml:space="preserve"> </t>
        </is>
      </c>
      <c r="E27" s="4" t="inlineStr">
        <is>
          <t xml:space="preserve"> </t>
        </is>
      </c>
      <c r="F27" s="6" t="n">
        <v>3400000</v>
      </c>
      <c r="G27" s="4" t="inlineStr">
        <is>
          <t xml:space="preserve"> </t>
        </is>
      </c>
      <c r="H27" s="4" t="inlineStr">
        <is>
          <t xml:space="preserve"> </t>
        </is>
      </c>
      <c r="I27" s="4" t="inlineStr">
        <is>
          <t xml:space="preserve"> </t>
        </is>
      </c>
    </row>
    <row r="28">
      <c r="A28" s="4" t="inlineStr">
        <is>
          <t>Goodwill</t>
        </is>
      </c>
      <c r="B28" s="5" t="n">
        <v>2062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600000</v>
      </c>
    </row>
    <row r="29">
      <c r="A29" s="4" t="inlineStr">
        <is>
          <t>Goodwill expected to be deductibl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t>
        </is>
      </c>
      <c r="B30" s="5" t="n">
        <v>5989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lecto Acquisition, Inc. | Measurement Inpu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ment input</t>
        </is>
      </c>
      <c r="B33" s="10" t="n">
        <v>0.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lecto Acquisition, In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 useful life</t>
        </is>
      </c>
      <c r="B36" s="4" t="inlineStr">
        <is>
          <t>2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lecto Acquisition,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ite-lived intangible asset, useful life</t>
        </is>
      </c>
      <c r="B39" s="4" t="inlineStr">
        <is>
          <t>1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lecto Acquisition, In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from acquisition</t>
        </is>
      </c>
      <c r="B42" s="5" t="n">
        <v>20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lecto Acquisition, Inc.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 from acquisition</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lecto Acquisition, Inc. | Trade names and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s from acquisition</t>
        </is>
      </c>
      <c r="B48" s="6" t="n">
        <v>8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lecto Acquisition, Inc. | Favorable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 from acquisition</t>
        </is>
      </c>
      <c r="B51" s="5" t="n">
        <v>70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lecto Acquisition, Inc. | Acquisition-relate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plant and equipment, net</t>
        </is>
      </c>
      <c r="B54" s="4" t="inlineStr">
        <is>
          <t xml:space="preserve"> </t>
        </is>
      </c>
      <c r="C54" s="4" t="inlineStr">
        <is>
          <t xml:space="preserve"> </t>
        </is>
      </c>
      <c r="D54" s="4" t="inlineStr">
        <is>
          <t xml:space="preserve"> </t>
        </is>
      </c>
      <c r="E54" s="4" t="inlineStr">
        <is>
          <t xml:space="preserve"> </t>
        </is>
      </c>
      <c r="F54" s="6" t="n">
        <v>10200000</v>
      </c>
      <c r="G54" s="4" t="inlineStr">
        <is>
          <t xml:space="preserve"> </t>
        </is>
      </c>
      <c r="H54" s="4" t="inlineStr">
        <is>
          <t xml:space="preserve"> </t>
        </is>
      </c>
      <c r="I54" s="4" t="inlineStr">
        <is>
          <t xml:space="preserve"> </t>
        </is>
      </c>
    </row>
    <row r="55">
      <c r="A55" s="4" t="inlineStr">
        <is>
          <t>Net Book Value</t>
        </is>
      </c>
      <c r="B55" s="4" t="inlineStr">
        <is>
          <t xml:space="preserve"> </t>
        </is>
      </c>
      <c r="C55" s="4" t="inlineStr">
        <is>
          <t xml:space="preserve"> </t>
        </is>
      </c>
      <c r="D55" s="4" t="inlineStr">
        <is>
          <t xml:space="preserve"> </t>
        </is>
      </c>
      <c r="E55" s="4" t="inlineStr">
        <is>
          <t xml:space="preserve"> </t>
        </is>
      </c>
      <c r="F55" s="5" t="n">
        <v>6900000</v>
      </c>
      <c r="G55" s="4" t="inlineStr">
        <is>
          <t xml:space="preserve"> </t>
        </is>
      </c>
      <c r="H55" s="4" t="inlineStr">
        <is>
          <t xml:space="preserve"> </t>
        </is>
      </c>
      <c r="I55" s="4" t="inlineStr">
        <is>
          <t xml:space="preserve"> </t>
        </is>
      </c>
    </row>
    <row r="56">
      <c r="A56" s="4" t="inlineStr">
        <is>
          <t>Benchmar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t>
        </is>
      </c>
      <c r="B58" s="4" t="inlineStr">
        <is>
          <t xml:space="preserve"> </t>
        </is>
      </c>
      <c r="C58" s="4" t="inlineStr">
        <is>
          <t xml:space="preserve"> </t>
        </is>
      </c>
      <c r="D58" s="5" t="n">
        <v>10000000</v>
      </c>
      <c r="E58" s="5" t="n">
        <v>10000000</v>
      </c>
      <c r="F58" s="4" t="inlineStr">
        <is>
          <t xml:space="preserve"> </t>
        </is>
      </c>
      <c r="G58" s="4" t="inlineStr">
        <is>
          <t xml:space="preserve"> </t>
        </is>
      </c>
      <c r="H58" s="4" t="inlineStr">
        <is>
          <t xml:space="preserve"> </t>
        </is>
      </c>
      <c r="I58" s="4" t="inlineStr">
        <is>
          <t xml:space="preserve"> </t>
        </is>
      </c>
    </row>
    <row r="59">
      <c r="A59" s="4" t="inlineStr">
        <is>
          <t>Voting rights acquired</t>
        </is>
      </c>
      <c r="B59" s="4" t="inlineStr">
        <is>
          <t xml:space="preserve"> </t>
        </is>
      </c>
      <c r="C59" s="9" t="n">
        <v>0.735</v>
      </c>
      <c r="D59" s="9" t="n">
        <v>0.504</v>
      </c>
      <c r="E59" s="9" t="n">
        <v>0.504</v>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Identified Assets Acquired and Liabilities Assumed (Details) - USD ($) $ in Thousands</t>
        </is>
      </c>
      <c r="B1" s="2" t="inlineStr">
        <is>
          <t>Oct. 18, 2024</t>
        </is>
      </c>
      <c r="C1" s="2" t="inlineStr">
        <is>
          <t>Dec. 31, 2024</t>
        </is>
      </c>
      <c r="D1" s="2" t="inlineStr">
        <is>
          <t>Dec. 31, 2023</t>
        </is>
      </c>
      <c r="E1" s="2" t="inlineStr">
        <is>
          <t>Dec. 31, 2022</t>
        </is>
      </c>
      <c r="F1" s="2" t="inlineStr">
        <is>
          <t>Oct. 07, 2021</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29339</v>
      </c>
      <c r="D3" s="5" t="n">
        <v>8990</v>
      </c>
      <c r="E3" s="5" t="n">
        <v>7541</v>
      </c>
      <c r="F3" s="4" t="inlineStr">
        <is>
          <t xml:space="preserve"> </t>
        </is>
      </c>
    </row>
    <row r="4">
      <c r="A4" s="4" t="inlineStr">
        <is>
          <t>Deflecto Acquisition,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59898</v>
      </c>
      <c r="C6" s="4" t="inlineStr">
        <is>
          <t xml:space="preserve"> </t>
        </is>
      </c>
      <c r="D6" s="4" t="inlineStr">
        <is>
          <t xml:space="preserve"> </t>
        </is>
      </c>
      <c r="E6" s="4" t="inlineStr">
        <is>
          <t xml:space="preserve"> </t>
        </is>
      </c>
      <c r="F6" s="4" t="inlineStr">
        <is>
          <t xml:space="preserve"> </t>
        </is>
      </c>
    </row>
    <row r="7">
      <c r="A7" s="4" t="inlineStr">
        <is>
          <t>Closing indebtedness</t>
        </is>
      </c>
      <c r="B7" s="6" t="n">
        <v>21391</v>
      </c>
      <c r="C7" s="4" t="inlineStr">
        <is>
          <t xml:space="preserve"> </t>
        </is>
      </c>
      <c r="D7" s="4" t="inlineStr">
        <is>
          <t xml:space="preserve"> </t>
        </is>
      </c>
      <c r="E7" s="4" t="inlineStr">
        <is>
          <t xml:space="preserve"> </t>
        </is>
      </c>
      <c r="F7" s="4" t="inlineStr">
        <is>
          <t xml:space="preserve"> </t>
        </is>
      </c>
    </row>
    <row r="8">
      <c r="A8" s="4" t="inlineStr">
        <is>
          <t>Transaction expenses paid to Sellers</t>
        </is>
      </c>
      <c r="B8" s="6" t="n">
        <v>15290</v>
      </c>
      <c r="C8" s="4" t="inlineStr">
        <is>
          <t xml:space="preserve"> </t>
        </is>
      </c>
      <c r="D8" s="4" t="inlineStr">
        <is>
          <t xml:space="preserve"> </t>
        </is>
      </c>
      <c r="E8" s="4" t="inlineStr">
        <is>
          <t xml:space="preserve"> </t>
        </is>
      </c>
      <c r="F8" s="4" t="inlineStr">
        <is>
          <t xml:space="preserve"> </t>
        </is>
      </c>
    </row>
    <row r="9">
      <c r="A9" s="4" t="inlineStr">
        <is>
          <t>Adjustment and indemnity escrow amount</t>
        </is>
      </c>
      <c r="B9" s="6" t="n">
        <v>2415</v>
      </c>
      <c r="C9" s="4" t="inlineStr">
        <is>
          <t xml:space="preserve"> </t>
        </is>
      </c>
      <c r="D9" s="4" t="inlineStr">
        <is>
          <t xml:space="preserve"> </t>
        </is>
      </c>
      <c r="E9" s="4" t="inlineStr">
        <is>
          <t xml:space="preserve"> </t>
        </is>
      </c>
      <c r="F9" s="4" t="inlineStr">
        <is>
          <t xml:space="preserve"> </t>
        </is>
      </c>
    </row>
    <row r="10">
      <c r="A10" s="4" t="inlineStr">
        <is>
          <t>Total consideration</t>
        </is>
      </c>
      <c r="B10" s="6" t="n">
        <v>98994</v>
      </c>
      <c r="C10" s="4" t="inlineStr">
        <is>
          <t xml:space="preserve"> </t>
        </is>
      </c>
      <c r="D10" s="4" t="inlineStr">
        <is>
          <t xml:space="preserve"> </t>
        </is>
      </c>
      <c r="E10" s="4" t="inlineStr">
        <is>
          <t xml:space="preserve"> </t>
        </is>
      </c>
      <c r="F10" s="4" t="inlineStr">
        <is>
          <t xml:space="preserve"> </t>
        </is>
      </c>
    </row>
    <row r="11">
      <c r="A11" s="3" t="inlineStr">
        <is>
          <t>Business Combination, Recognized Identifiable Assets Acquired and Liabilities Assumed, N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6" t="n">
        <v>11316</v>
      </c>
      <c r="C12" s="4" t="inlineStr">
        <is>
          <t xml:space="preserve"> </t>
        </is>
      </c>
      <c r="D12" s="4" t="inlineStr">
        <is>
          <t xml:space="preserve"> </t>
        </is>
      </c>
      <c r="E12" s="4" t="inlineStr">
        <is>
          <t xml:space="preserve"> </t>
        </is>
      </c>
      <c r="F12" s="4" t="inlineStr">
        <is>
          <t xml:space="preserve"> </t>
        </is>
      </c>
    </row>
    <row r="13">
      <c r="A13" s="4" t="inlineStr">
        <is>
          <t>Accounts receivables</t>
        </is>
      </c>
      <c r="B13" s="6" t="n">
        <v>15705</v>
      </c>
      <c r="C13" s="4" t="inlineStr">
        <is>
          <t xml:space="preserve"> </t>
        </is>
      </c>
      <c r="D13" s="4" t="inlineStr">
        <is>
          <t xml:space="preserve"> </t>
        </is>
      </c>
      <c r="E13" s="4" t="inlineStr">
        <is>
          <t xml:space="preserve"> </t>
        </is>
      </c>
      <c r="F13" s="4" t="inlineStr">
        <is>
          <t xml:space="preserve"> </t>
        </is>
      </c>
    </row>
    <row r="14">
      <c r="A14" s="4" t="inlineStr">
        <is>
          <t>Inventories</t>
        </is>
      </c>
      <c r="B14" s="6" t="n">
        <v>17617</v>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6" t="n">
        <v>4498</v>
      </c>
      <c r="C15" s="4" t="inlineStr">
        <is>
          <t xml:space="preserve"> </t>
        </is>
      </c>
      <c r="D15" s="4" t="inlineStr">
        <is>
          <t xml:space="preserve"> </t>
        </is>
      </c>
      <c r="E15" s="4" t="inlineStr">
        <is>
          <t xml:space="preserve"> </t>
        </is>
      </c>
      <c r="F15" s="4" t="inlineStr">
        <is>
          <t xml:space="preserve"> </t>
        </is>
      </c>
    </row>
    <row r="16">
      <c r="A16" s="4" t="inlineStr">
        <is>
          <t>Deferred tax assets</t>
        </is>
      </c>
      <c r="B16" s="6" t="n">
        <v>11273</v>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6" t="n">
        <v>23203</v>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6" t="n">
        <v>8841</v>
      </c>
      <c r="C18" s="4" t="inlineStr">
        <is>
          <t xml:space="preserve"> </t>
        </is>
      </c>
      <c r="D18" s="4" t="inlineStr">
        <is>
          <t xml:space="preserve"> </t>
        </is>
      </c>
      <c r="E18" s="4" t="inlineStr">
        <is>
          <t xml:space="preserve"> </t>
        </is>
      </c>
      <c r="F18" s="4" t="inlineStr">
        <is>
          <t xml:space="preserve"> </t>
        </is>
      </c>
    </row>
    <row r="19">
      <c r="A19" s="4" t="inlineStr">
        <is>
          <t>Accounts payable</t>
        </is>
      </c>
      <c r="B19" s="6" t="n">
        <v>-8836</v>
      </c>
      <c r="C19" s="4" t="inlineStr">
        <is>
          <t xml:space="preserve"> </t>
        </is>
      </c>
      <c r="D19" s="4" t="inlineStr">
        <is>
          <t xml:space="preserve"> </t>
        </is>
      </c>
      <c r="E19" s="4" t="inlineStr">
        <is>
          <t xml:space="preserve"> </t>
        </is>
      </c>
      <c r="F19" s="4" t="inlineStr">
        <is>
          <t xml:space="preserve"> </t>
        </is>
      </c>
    </row>
    <row r="20">
      <c r="A20" s="4" t="inlineStr">
        <is>
          <t>Accrued expenses</t>
        </is>
      </c>
      <c r="B20" s="6" t="n">
        <v>-17172</v>
      </c>
      <c r="C20" s="4" t="inlineStr">
        <is>
          <t xml:space="preserve"> </t>
        </is>
      </c>
      <c r="D20" s="4" t="inlineStr">
        <is>
          <t xml:space="preserve"> </t>
        </is>
      </c>
      <c r="E20" s="4" t="inlineStr">
        <is>
          <t xml:space="preserve"> </t>
        </is>
      </c>
      <c r="F20" s="4" t="inlineStr">
        <is>
          <t xml:space="preserve"> </t>
        </is>
      </c>
    </row>
    <row r="21">
      <c r="A21" s="4" t="inlineStr">
        <is>
          <t>Liability for sales tax and fees</t>
        </is>
      </c>
      <c r="B21" s="6" t="n">
        <v>-7000</v>
      </c>
      <c r="C21" s="4" t="inlineStr">
        <is>
          <t xml:space="preserve"> </t>
        </is>
      </c>
      <c r="D21" s="4" t="inlineStr">
        <is>
          <t xml:space="preserve"> </t>
        </is>
      </c>
      <c r="E21" s="4" t="inlineStr">
        <is>
          <t xml:space="preserve"> </t>
        </is>
      </c>
      <c r="F21" s="4" t="inlineStr">
        <is>
          <t xml:space="preserve"> </t>
        </is>
      </c>
    </row>
    <row r="22">
      <c r="A22" s="4" t="inlineStr">
        <is>
          <t>Current lease liabilities</t>
        </is>
      </c>
      <c r="B22" s="6" t="n">
        <v>-2614</v>
      </c>
      <c r="C22" s="4" t="inlineStr">
        <is>
          <t xml:space="preserve"> </t>
        </is>
      </c>
      <c r="D22" s="4" t="inlineStr">
        <is>
          <t xml:space="preserve"> </t>
        </is>
      </c>
      <c r="E22" s="4" t="inlineStr">
        <is>
          <t xml:space="preserve"> </t>
        </is>
      </c>
      <c r="F22" s="4" t="inlineStr">
        <is>
          <t xml:space="preserve"> </t>
        </is>
      </c>
    </row>
    <row r="23">
      <c r="A23" s="4" t="inlineStr">
        <is>
          <t>Long-term lease liabilities</t>
        </is>
      </c>
      <c r="B23" s="6" t="n">
        <v>-6354</v>
      </c>
      <c r="C23" s="4" t="inlineStr">
        <is>
          <t xml:space="preserve"> </t>
        </is>
      </c>
      <c r="D23" s="4" t="inlineStr">
        <is>
          <t xml:space="preserve"> </t>
        </is>
      </c>
      <c r="E23" s="4" t="inlineStr">
        <is>
          <t xml:space="preserve"> </t>
        </is>
      </c>
      <c r="F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5" t="n">
        <v>-2615</v>
      </c>
    </row>
    <row r="25">
      <c r="A25" s="4" t="inlineStr">
        <is>
          <t>Total identifiable net assets</t>
        </is>
      </c>
      <c r="B25" s="6" t="n">
        <v>78366</v>
      </c>
      <c r="C25" s="4" t="inlineStr">
        <is>
          <t xml:space="preserve"> </t>
        </is>
      </c>
      <c r="D25" s="4" t="inlineStr">
        <is>
          <t xml:space="preserve"> </t>
        </is>
      </c>
      <c r="E25" s="4" t="inlineStr">
        <is>
          <t xml:space="preserve"> </t>
        </is>
      </c>
      <c r="F25" s="4" t="inlineStr">
        <is>
          <t xml:space="preserve"> </t>
        </is>
      </c>
    </row>
    <row r="26">
      <c r="A26" s="4" t="inlineStr">
        <is>
          <t>Goodwill</t>
        </is>
      </c>
      <c r="B26" s="6" t="n">
        <v>20628</v>
      </c>
      <c r="C26" s="4" t="inlineStr">
        <is>
          <t xml:space="preserve"> </t>
        </is>
      </c>
      <c r="D26" s="4" t="inlineStr">
        <is>
          <t xml:space="preserve"> </t>
        </is>
      </c>
      <c r="E26" s="4" t="inlineStr">
        <is>
          <t xml:space="preserve"> </t>
        </is>
      </c>
      <c r="F26" s="5" t="n">
        <v>20600</v>
      </c>
    </row>
    <row r="27">
      <c r="A27" s="4" t="inlineStr">
        <is>
          <t>Deflecto Acquisition,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Recognized Identifiable Assets Acquired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from acquisition</t>
        </is>
      </c>
      <c r="B29" s="6" t="n">
        <v>20200</v>
      </c>
      <c r="C29" s="4" t="inlineStr">
        <is>
          <t xml:space="preserve"> </t>
        </is>
      </c>
      <c r="D29" s="4" t="inlineStr">
        <is>
          <t xml:space="preserve"> </t>
        </is>
      </c>
      <c r="E29" s="4" t="inlineStr">
        <is>
          <t xml:space="preserve"> </t>
        </is>
      </c>
      <c r="F29" s="4" t="inlineStr">
        <is>
          <t xml:space="preserve"> </t>
        </is>
      </c>
    </row>
    <row r="30">
      <c r="A30" s="4" t="inlineStr">
        <is>
          <t>Deflecto Acquisition, Inc. | Trade names and tradem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Recognized Identifiable Assets Acquired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from acquisition</t>
        </is>
      </c>
      <c r="B32" s="6" t="n">
        <v>8600</v>
      </c>
      <c r="C32" s="4" t="inlineStr">
        <is>
          <t xml:space="preserve"> </t>
        </is>
      </c>
      <c r="D32" s="4" t="inlineStr">
        <is>
          <t xml:space="preserve"> </t>
        </is>
      </c>
      <c r="E32" s="4" t="inlineStr">
        <is>
          <t xml:space="preserve"> </t>
        </is>
      </c>
      <c r="F32" s="4" t="inlineStr">
        <is>
          <t xml:space="preserve"> </t>
        </is>
      </c>
    </row>
    <row r="33">
      <c r="A33" s="4" t="inlineStr">
        <is>
          <t>Deflecto Acquisition, Inc. | Developed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Recognized Identifiable Assets Acquired and Liabilities Assumed, Ne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from acquisition</t>
        </is>
      </c>
      <c r="B35" s="6" t="n">
        <v>1000</v>
      </c>
      <c r="C35" s="4" t="inlineStr">
        <is>
          <t xml:space="preserve"> </t>
        </is>
      </c>
      <c r="D35" s="4" t="inlineStr">
        <is>
          <t xml:space="preserve"> </t>
        </is>
      </c>
      <c r="E35" s="4" t="inlineStr">
        <is>
          <t xml:space="preserve"> </t>
        </is>
      </c>
      <c r="F35" s="4" t="inlineStr">
        <is>
          <t xml:space="preserve"> </t>
        </is>
      </c>
    </row>
    <row r="36">
      <c r="A36" s="4" t="inlineStr">
        <is>
          <t>Deflecto Acquisition, Inc. | Favorable le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Recognized Identifiable Assets Acquired and Liabilities Assumed, Ne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from acquisition</t>
        </is>
      </c>
      <c r="B38" s="5" t="n">
        <v>704</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PORTFOLIO INVESTMENT - Summary of Securities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5" t="n">
        <v>24898</v>
      </c>
      <c r="C4" s="5" t="n">
        <v>33423</v>
      </c>
    </row>
    <row r="5">
      <c r="A5" s="4" t="inlineStr">
        <is>
          <t>Gross Unrealized Gain</t>
        </is>
      </c>
      <c r="B5" s="6" t="n">
        <v>118</v>
      </c>
      <c r="C5" s="6" t="n">
        <v>29680</v>
      </c>
    </row>
    <row r="6">
      <c r="A6" s="4" t="inlineStr">
        <is>
          <t>Gross Unrealized Loss</t>
        </is>
      </c>
      <c r="B6" s="6" t="n">
        <v>-1881</v>
      </c>
      <c r="C6" s="6" t="n">
        <v>-35</v>
      </c>
    </row>
    <row r="7">
      <c r="A7" s="4" t="inlineStr">
        <is>
          <t>Fair Value</t>
        </is>
      </c>
      <c r="B7" s="6" t="n">
        <v>23135</v>
      </c>
      <c r="C7" s="6" t="n">
        <v>63068</v>
      </c>
    </row>
    <row r="8">
      <c r="A8" s="4" t="inlineStr">
        <is>
          <t>Equity securities - Life Sciences Portfolio</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4" t="inlineStr">
        <is>
          <t xml:space="preserve"> </t>
        </is>
      </c>
      <c r="C10" s="6" t="n">
        <v>28498</v>
      </c>
    </row>
    <row r="11">
      <c r="A11" s="4" t="inlineStr">
        <is>
          <t>Gross Unrealized Gain</t>
        </is>
      </c>
      <c r="B11" s="4" t="inlineStr">
        <is>
          <t xml:space="preserve"> </t>
        </is>
      </c>
      <c r="C11" s="6" t="n">
        <v>28600</v>
      </c>
    </row>
    <row r="12">
      <c r="A12" s="4" t="inlineStr">
        <is>
          <t>Gross Unrealized Loss</t>
        </is>
      </c>
      <c r="B12" s="4" t="inlineStr">
        <is>
          <t xml:space="preserve"> </t>
        </is>
      </c>
      <c r="C12" s="6" t="n">
        <v>-20</v>
      </c>
    </row>
    <row r="13">
      <c r="A13" s="4" t="inlineStr">
        <is>
          <t>Fair Value</t>
        </is>
      </c>
      <c r="B13" s="4" t="inlineStr">
        <is>
          <t xml:space="preserve"> </t>
        </is>
      </c>
      <c r="C13" s="6" t="n">
        <v>57078</v>
      </c>
    </row>
    <row r="14">
      <c r="A14" s="4" t="inlineStr">
        <is>
          <t>Equity securities - other common stock</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24898</v>
      </c>
      <c r="C16" s="6" t="n">
        <v>4925</v>
      </c>
    </row>
    <row r="17">
      <c r="A17" s="4" t="inlineStr">
        <is>
          <t>Gross Unrealized Gain</t>
        </is>
      </c>
      <c r="B17" s="6" t="n">
        <v>118</v>
      </c>
      <c r="C17" s="6" t="n">
        <v>1080</v>
      </c>
    </row>
    <row r="18">
      <c r="A18" s="4" t="inlineStr">
        <is>
          <t>Gross Unrealized Loss</t>
        </is>
      </c>
      <c r="B18" s="6" t="n">
        <v>-1881</v>
      </c>
      <c r="C18" s="6" t="n">
        <v>-15</v>
      </c>
    </row>
    <row r="19">
      <c r="A19" s="4" t="inlineStr">
        <is>
          <t>Fair Value</t>
        </is>
      </c>
      <c r="B19" s="5" t="n">
        <v>23135</v>
      </c>
      <c r="C19" s="5" t="n">
        <v>599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EQUITY SECURITIES PORTFOLIO INVESTMENT - Narrative (Details) $ in Thousands, £ in Millions</t>
        </is>
      </c>
      <c r="D1" s="2" t="inlineStr">
        <is>
          <t>3 Months Ended</t>
        </is>
      </c>
      <c r="E1" s="2" t="inlineStr">
        <is>
          <t>12 Months Ended</t>
        </is>
      </c>
    </row>
    <row r="2">
      <c r="B2" s="2" t="inlineStr">
        <is>
          <t>Apr. 03, 2020 USD ($)</t>
        </is>
      </c>
      <c r="C2" s="2" t="inlineStr">
        <is>
          <t>Apr. 03, 2020 GBP (£)</t>
        </is>
      </c>
      <c r="D2" s="2" t="inlineStr">
        <is>
          <t>Dec. 31, 2023 USD ($)</t>
        </is>
      </c>
      <c r="E2" s="2" t="inlineStr">
        <is>
          <t>Dec. 31, 2024 USD ($)</t>
        </is>
      </c>
      <c r="F2" s="2" t="inlineStr">
        <is>
          <t>Dec. 31, 2023 USD ($)</t>
        </is>
      </c>
      <c r="G2" s="2" t="inlineStr">
        <is>
          <t>Jan. 19, 2024 USD ($)</t>
        </is>
      </c>
      <c r="H2" s="2" t="inlineStr">
        <is>
          <t>Nov. 01, 2023 USD ($)</t>
        </is>
      </c>
      <c r="I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investment</t>
        </is>
      </c>
      <c r="B4" s="4" t="inlineStr">
        <is>
          <t xml:space="preserve"> </t>
        </is>
      </c>
      <c r="C4" s="4" t="inlineStr">
        <is>
          <t xml:space="preserve"> </t>
        </is>
      </c>
      <c r="D4" s="5" t="n">
        <v>63068</v>
      </c>
      <c r="E4" s="5" t="n">
        <v>23135</v>
      </c>
      <c r="F4" s="5" t="n">
        <v>63068</v>
      </c>
      <c r="G4" s="4" t="inlineStr">
        <is>
          <t xml:space="preserve"> </t>
        </is>
      </c>
      <c r="H4" s="4" t="inlineStr">
        <is>
          <t xml:space="preserve"> </t>
        </is>
      </c>
      <c r="I4" s="4" t="inlineStr">
        <is>
          <t xml:space="preserve"> </t>
        </is>
      </c>
    </row>
    <row r="5">
      <c r="A5" s="4" t="inlineStr">
        <is>
          <t>Earnings on equity investment in joint venture</t>
        </is>
      </c>
      <c r="B5" s="4" t="inlineStr">
        <is>
          <t xml:space="preserve"> </t>
        </is>
      </c>
      <c r="C5" s="4" t="inlineStr">
        <is>
          <t xml:space="preserve"> </t>
        </is>
      </c>
      <c r="D5" s="4" t="inlineStr">
        <is>
          <t xml:space="preserve"> </t>
        </is>
      </c>
      <c r="E5" s="6" t="n">
        <v>0</v>
      </c>
      <c r="F5" s="6" t="n">
        <v>4167</v>
      </c>
      <c r="G5" s="4" t="inlineStr">
        <is>
          <t xml:space="preserve"> </t>
        </is>
      </c>
      <c r="H5" s="4" t="inlineStr">
        <is>
          <t xml:space="preserve"> </t>
        </is>
      </c>
      <c r="I5" s="4" t="inlineStr">
        <is>
          <t xml:space="preserve"> </t>
        </is>
      </c>
    </row>
    <row r="6">
      <c r="A6" s="4" t="inlineStr">
        <is>
          <t>Life Sciences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ffsetting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at fair value</t>
        </is>
      </c>
      <c r="B8" s="4" t="inlineStr">
        <is>
          <t xml:space="preserve"> </t>
        </is>
      </c>
      <c r="C8" s="4" t="inlineStr">
        <is>
          <t xml:space="preserve"> </t>
        </is>
      </c>
      <c r="D8" s="6" t="n">
        <v>82800</v>
      </c>
      <c r="E8" s="6" t="n">
        <v>25700</v>
      </c>
      <c r="F8" s="6" t="n">
        <v>82800</v>
      </c>
      <c r="G8" s="4" t="inlineStr">
        <is>
          <t xml:space="preserve"> </t>
        </is>
      </c>
      <c r="H8" s="4" t="inlineStr">
        <is>
          <t xml:space="preserve"> </t>
        </is>
      </c>
      <c r="I8" s="4" t="inlineStr">
        <is>
          <t xml:space="preserve"> </t>
        </is>
      </c>
    </row>
    <row r="9">
      <c r="A9" s="4" t="inlineStr">
        <is>
          <t>Acac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ffsetting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received</t>
        </is>
      </c>
      <c r="B11" s="4" t="inlineStr">
        <is>
          <t xml:space="preserve"> </t>
        </is>
      </c>
      <c r="C11" s="4" t="inlineStr">
        <is>
          <t xml:space="preserve"> </t>
        </is>
      </c>
      <c r="D11" s="6" t="n">
        <v>2800</v>
      </c>
      <c r="E11" s="4" t="inlineStr">
        <is>
          <t xml:space="preserve"> </t>
        </is>
      </c>
      <c r="F11" s="6" t="n">
        <v>2800</v>
      </c>
      <c r="G11" s="4" t="inlineStr">
        <is>
          <t xml:space="preserve"> </t>
        </is>
      </c>
      <c r="H11" s="4" t="inlineStr">
        <is>
          <t xml:space="preserve"> </t>
        </is>
      </c>
      <c r="I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ffsetting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received</t>
        </is>
      </c>
      <c r="B14" s="4" t="inlineStr">
        <is>
          <t xml:space="preserve"> </t>
        </is>
      </c>
      <c r="C14" s="4" t="inlineStr">
        <is>
          <t xml:space="preserve"> </t>
        </is>
      </c>
      <c r="D14" s="5" t="n">
        <v>1400</v>
      </c>
      <c r="E14" s="4" t="inlineStr">
        <is>
          <t xml:space="preserve"> </t>
        </is>
      </c>
      <c r="F14" s="6" t="n">
        <v>1400</v>
      </c>
      <c r="G14" s="4" t="inlineStr">
        <is>
          <t xml:space="preserve"> </t>
        </is>
      </c>
      <c r="H14" s="4" t="inlineStr">
        <is>
          <t xml:space="preserve"> </t>
        </is>
      </c>
      <c r="I14" s="4" t="inlineStr">
        <is>
          <t xml:space="preserve"> </t>
        </is>
      </c>
    </row>
    <row r="15">
      <c r="A15" s="4" t="inlineStr">
        <is>
          <t>Ar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investment</t>
        </is>
      </c>
      <c r="B17" s="4" t="inlineStr">
        <is>
          <t xml:space="preserve"> </t>
        </is>
      </c>
      <c r="C17" s="4" t="inlineStr">
        <is>
          <t xml:space="preserve"> </t>
        </is>
      </c>
      <c r="D17" s="4" t="inlineStr">
        <is>
          <t xml:space="preserve"> </t>
        </is>
      </c>
      <c r="E17" s="6" t="n">
        <v>0</v>
      </c>
      <c r="F17" s="4" t="inlineStr">
        <is>
          <t xml:space="preserve"> </t>
        </is>
      </c>
      <c r="G17" s="5" t="n">
        <v>57100</v>
      </c>
      <c r="H17" s="5" t="n">
        <v>57100</v>
      </c>
      <c r="I17" s="4" t="inlineStr">
        <is>
          <t xml:space="preserve"> </t>
        </is>
      </c>
    </row>
    <row r="18">
      <c r="A18" s="4" t="inlineStr">
        <is>
          <t>MalinJ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639</v>
      </c>
    </row>
    <row r="21">
      <c r="A21" s="4" t="inlineStr">
        <is>
          <t>Earnings on equity investment in joint venture</t>
        </is>
      </c>
      <c r="B21" s="4" t="inlineStr">
        <is>
          <t xml:space="preserve"> </t>
        </is>
      </c>
      <c r="C21" s="4" t="inlineStr">
        <is>
          <t xml:space="preserve"> </t>
        </is>
      </c>
      <c r="D21" s="4" t="inlineStr">
        <is>
          <t xml:space="preserve"> </t>
        </is>
      </c>
      <c r="E21" s="5" t="n">
        <v>0</v>
      </c>
      <c r="F21" s="5" t="n">
        <v>4200</v>
      </c>
      <c r="G21" s="4" t="inlineStr">
        <is>
          <t xml:space="preserve"> </t>
        </is>
      </c>
      <c r="H21" s="4" t="inlineStr">
        <is>
          <t xml:space="preserve"> </t>
        </is>
      </c>
      <c r="I21" s="4" t="inlineStr">
        <is>
          <t xml:space="preserve"> </t>
        </is>
      </c>
    </row>
    <row r="22">
      <c r="A22" s="4" t="inlineStr">
        <is>
          <t>MalinJ1 | MalinJ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ffsetting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t>
        </is>
      </c>
      <c r="B24" s="4" t="inlineStr">
        <is>
          <t xml:space="preserve"> </t>
        </is>
      </c>
      <c r="C24" s="4" t="inlineStr">
        <is>
          <t xml:space="preserve"> </t>
        </is>
      </c>
      <c r="D24" s="4" t="inlineStr">
        <is>
          <t xml:space="preserve"> </t>
        </is>
      </c>
      <c r="E24" s="10" t="n">
        <v>0.41</v>
      </c>
      <c r="F24" s="4" t="inlineStr">
        <is>
          <t xml:space="preserve"> </t>
        </is>
      </c>
      <c r="G24" s="4" t="inlineStr">
        <is>
          <t xml:space="preserve"> </t>
        </is>
      </c>
      <c r="H24" s="4" t="inlineStr">
        <is>
          <t xml:space="preserve"> </t>
        </is>
      </c>
      <c r="I24" s="4" t="inlineStr">
        <is>
          <t xml:space="preserve"> </t>
        </is>
      </c>
    </row>
    <row r="25">
      <c r="A25" s="4" t="inlineStr">
        <is>
          <t>Option Agreement | Portfolio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ffsetting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investments</t>
        </is>
      </c>
      <c r="B27" s="5" t="n">
        <v>277500</v>
      </c>
      <c r="C27" s="11" t="n">
        <v>22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B1:C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 including noncontrolling interests in subsidiaries</t>
        </is>
      </c>
      <c r="B4" s="5" t="n">
        <v>-34698</v>
      </c>
      <c r="C4" s="5" t="n">
        <v>68930</v>
      </c>
    </row>
    <row r="5">
      <c r="A5" s="3" t="inlineStr">
        <is>
          <t>Adjustments to reconcile net (loss) income including noncontrolling interests in subsidiaries to net cash provided by (used in) operating activities:</t>
        </is>
      </c>
      <c r="B5" s="4" t="inlineStr">
        <is>
          <t xml:space="preserve"> </t>
        </is>
      </c>
      <c r="C5" s="4" t="inlineStr">
        <is>
          <t xml:space="preserve"> </t>
        </is>
      </c>
    </row>
    <row r="6">
      <c r="A6" s="4" t="inlineStr">
        <is>
          <t>Depreciation, depletion and amortization</t>
        </is>
      </c>
      <c r="B6" s="6" t="n">
        <v>33574</v>
      </c>
      <c r="C6" s="6" t="n">
        <v>14728</v>
      </c>
    </row>
    <row r="7">
      <c r="A7" s="4" t="inlineStr">
        <is>
          <t>Accretion of asset retirement obligation</t>
        </is>
      </c>
      <c r="B7" s="6" t="n">
        <v>986</v>
      </c>
      <c r="C7" s="6" t="n">
        <v>0</v>
      </c>
    </row>
    <row r="8">
      <c r="A8" s="4" t="inlineStr">
        <is>
          <t>Change in fair value of Series A redeemable convertible preferred stock embedded derivatives</t>
        </is>
      </c>
      <c r="B8" s="6" t="n">
        <v>0</v>
      </c>
      <c r="C8" s="6" t="n">
        <v>-3954</v>
      </c>
    </row>
    <row r="9">
      <c r="A9" s="4" t="inlineStr">
        <is>
          <t>Change in fair value of Series B warrants</t>
        </is>
      </c>
      <c r="B9" s="6" t="n">
        <v>0</v>
      </c>
      <c r="C9" s="6" t="n">
        <v>-2762</v>
      </c>
    </row>
    <row r="10">
      <c r="A10" s="4" t="inlineStr">
        <is>
          <t>Gain on exercise of Series B warrants</t>
        </is>
      </c>
      <c r="B10" s="6" t="n">
        <v>0</v>
      </c>
      <c r="C10" s="6" t="n">
        <v>-1525</v>
      </c>
    </row>
    <row r="11">
      <c r="A11" s="4" t="inlineStr">
        <is>
          <t>Compensation expense for share-based awards</t>
        </is>
      </c>
      <c r="B11" s="6" t="n">
        <v>4795</v>
      </c>
      <c r="C11" s="6" t="n">
        <v>3297</v>
      </c>
    </row>
    <row r="12">
      <c r="A12" s="4" t="inlineStr">
        <is>
          <t>Loss (gain) on foreign currency exchange</t>
        </is>
      </c>
      <c r="B12" s="6" t="n">
        <v>370</v>
      </c>
      <c r="C12" s="6" t="n">
        <v>-53</v>
      </c>
    </row>
    <row r="13">
      <c r="A13" s="4" t="inlineStr">
        <is>
          <t>Change in fair value of equity securities</t>
        </is>
      </c>
      <c r="B13" s="6" t="n">
        <v>31412</v>
      </c>
      <c r="C13" s="6" t="n">
        <v>-31423</v>
      </c>
    </row>
    <row r="14">
      <c r="A14" s="4" t="inlineStr">
        <is>
          <t>(Gain) loss on sale of equity securities</t>
        </is>
      </c>
      <c r="B14" s="6" t="n">
        <v>-28861</v>
      </c>
      <c r="C14" s="6" t="n">
        <v>10930</v>
      </c>
    </row>
    <row r="15">
      <c r="A15" s="4" t="inlineStr">
        <is>
          <t>Earnings on equity investment in joint venture</t>
        </is>
      </c>
      <c r="B15" s="6" t="n">
        <v>0</v>
      </c>
      <c r="C15" s="6" t="n">
        <v>-4167</v>
      </c>
    </row>
    <row r="16">
      <c r="A16" s="4" t="inlineStr">
        <is>
          <t>Unrealized loss (gain) on derivatives</t>
        </is>
      </c>
      <c r="B16" s="6" t="n">
        <v>610</v>
      </c>
      <c r="C16" s="6" t="n">
        <v>-781</v>
      </c>
    </row>
    <row r="17">
      <c r="A17" s="4" t="inlineStr">
        <is>
          <t>Deferred income taxes, net of acquired net deferred tax assets</t>
        </is>
      </c>
      <c r="B17" s="6" t="n">
        <v>-6051</v>
      </c>
      <c r="C17" s="6" t="n">
        <v>-3657</v>
      </c>
    </row>
    <row r="18">
      <c r="A18" s="3" t="inlineStr">
        <is>
          <t>Changes in assets and liabilities:</t>
        </is>
      </c>
      <c r="B18" s="4" t="inlineStr">
        <is>
          <t xml:space="preserve"> </t>
        </is>
      </c>
      <c r="C18" s="4" t="inlineStr">
        <is>
          <t xml:space="preserve"> </t>
        </is>
      </c>
    </row>
    <row r="19">
      <c r="A19" s="4" t="inlineStr">
        <is>
          <t>Accounts receivable</t>
        </is>
      </c>
      <c r="B19" s="6" t="n">
        <v>69225</v>
      </c>
      <c r="C19" s="6" t="n">
        <v>-70313</v>
      </c>
    </row>
    <row r="20">
      <c r="A20" s="4" t="inlineStr">
        <is>
          <t>Inventories</t>
        </is>
      </c>
      <c r="B20" s="6" t="n">
        <v>1054</v>
      </c>
      <c r="C20" s="6" t="n">
        <v>3301</v>
      </c>
    </row>
    <row r="21">
      <c r="A21" s="4" t="inlineStr">
        <is>
          <t>Prepaid expenses and other assets</t>
        </is>
      </c>
      <c r="B21" s="6" t="n">
        <v>-9329</v>
      </c>
      <c r="C21" s="6" t="n">
        <v>-820</v>
      </c>
    </row>
    <row r="22">
      <c r="A22" s="4" t="inlineStr">
        <is>
          <t>Accounts payable and accrued expenses</t>
        </is>
      </c>
      <c r="B22" s="6" t="n">
        <v>-8124</v>
      </c>
      <c r="C22" s="6" t="n">
        <v>-4651</v>
      </c>
    </row>
    <row r="23">
      <c r="A23" s="4" t="inlineStr">
        <is>
          <t>Royalties and contingent legal fees payable</t>
        </is>
      </c>
      <c r="B23" s="6" t="n">
        <v>-5338</v>
      </c>
      <c r="C23" s="6" t="n">
        <v>751</v>
      </c>
    </row>
    <row r="24">
      <c r="A24" s="4" t="inlineStr">
        <is>
          <t>Deferred revenue</t>
        </is>
      </c>
      <c r="B24" s="6" t="n">
        <v>497</v>
      </c>
      <c r="C24" s="6" t="n">
        <v>-337</v>
      </c>
    </row>
    <row r="25">
      <c r="A25" s="4" t="inlineStr">
        <is>
          <t>Net cash provided by (used in) operating activities</t>
        </is>
      </c>
      <c r="B25" s="6" t="n">
        <v>50122</v>
      </c>
      <c r="C25" s="6" t="n">
        <v>-22506</v>
      </c>
    </row>
    <row r="26">
      <c r="A26" s="3" t="inlineStr">
        <is>
          <t>Cash flows from investing activities:</t>
        </is>
      </c>
      <c r="B26" s="4" t="inlineStr">
        <is>
          <t xml:space="preserve"> </t>
        </is>
      </c>
      <c r="C26" s="4" t="inlineStr">
        <is>
          <t xml:space="preserve"> </t>
        </is>
      </c>
    </row>
    <row r="27">
      <c r="A27" s="4" t="inlineStr">
        <is>
          <t>Acquisition, net of cash acquired (Note 3)</t>
        </is>
      </c>
      <c r="B27" s="6" t="n">
        <v>-87678</v>
      </c>
      <c r="C27" s="6" t="n">
        <v>-9409</v>
      </c>
    </row>
    <row r="28">
      <c r="A28" s="4" t="inlineStr">
        <is>
          <t>Cash reinvested</t>
        </is>
      </c>
      <c r="B28" s="6" t="n">
        <v>0</v>
      </c>
      <c r="C28" s="6" t="n">
        <v>9965</v>
      </c>
    </row>
    <row r="29">
      <c r="A29" s="4" t="inlineStr">
        <is>
          <t>Patent acquisition</t>
        </is>
      </c>
      <c r="B29" s="6" t="n">
        <v>-14000</v>
      </c>
      <c r="C29" s="6" t="n">
        <v>-6000</v>
      </c>
    </row>
    <row r="30">
      <c r="A30" s="4" t="inlineStr">
        <is>
          <t>Purchases of equity securities</t>
        </is>
      </c>
      <c r="B30" s="6" t="n">
        <v>-20472</v>
      </c>
      <c r="C30" s="6" t="n">
        <v>-13072</v>
      </c>
    </row>
    <row r="31">
      <c r="A31" s="4" t="inlineStr">
        <is>
          <t>Sales of equity securities</t>
        </is>
      </c>
      <c r="B31" s="6" t="n">
        <v>57854</v>
      </c>
      <c r="C31" s="6" t="n">
        <v>32106</v>
      </c>
    </row>
    <row r="32">
      <c r="A32" s="4" t="inlineStr">
        <is>
          <t>Distributions received from equity investment in joint venture</t>
        </is>
      </c>
      <c r="B32" s="6" t="n">
        <v>0</v>
      </c>
      <c r="C32" s="6" t="n">
        <v>2777</v>
      </c>
    </row>
    <row r="33">
      <c r="A33" s="4" t="inlineStr">
        <is>
          <t>Net purchases of property and equipment and additions to oil and gas properties</t>
        </is>
      </c>
      <c r="B33" s="6" t="n">
        <v>-148667</v>
      </c>
      <c r="C33" s="6" t="n">
        <v>-189</v>
      </c>
    </row>
    <row r="34">
      <c r="A34" s="4" t="inlineStr">
        <is>
          <t>Net cash (used in) provided by investing activities</t>
        </is>
      </c>
      <c r="B34" s="6" t="n">
        <v>-212963</v>
      </c>
      <c r="C34" s="6" t="n">
        <v>16178</v>
      </c>
    </row>
    <row r="35">
      <c r="A35" s="3" t="inlineStr">
        <is>
          <t>Cash flows from financing activities:</t>
        </is>
      </c>
      <c r="B35" s="4" t="inlineStr">
        <is>
          <t xml:space="preserve"> </t>
        </is>
      </c>
      <c r="C35" s="4" t="inlineStr">
        <is>
          <t xml:space="preserve"> </t>
        </is>
      </c>
    </row>
    <row r="36">
      <c r="A36" s="4" t="inlineStr">
        <is>
          <t>Repurchase of common stock</t>
        </is>
      </c>
      <c r="B36" s="6" t="n">
        <v>-20288</v>
      </c>
      <c r="C36" s="6" t="n">
        <v>0</v>
      </c>
    </row>
    <row r="37">
      <c r="A37" s="4" t="inlineStr">
        <is>
          <t>Paydown of Senior Secured Notes</t>
        </is>
      </c>
      <c r="B37" s="6" t="n">
        <v>0</v>
      </c>
      <c r="C37" s="6" t="n">
        <v>-60000</v>
      </c>
    </row>
    <row r="38">
      <c r="A38" s="4" t="inlineStr">
        <is>
          <t>Contributions from noncontrolling interest</t>
        </is>
      </c>
      <c r="B38" s="6" t="n">
        <v>15250</v>
      </c>
      <c r="C38" s="6" t="n">
        <v>0</v>
      </c>
    </row>
    <row r="39">
      <c r="A39" s="4" t="inlineStr">
        <is>
          <t>Borrowings on the Revolving credit facility</t>
        </is>
      </c>
      <c r="B39" s="6" t="n">
        <v>86010</v>
      </c>
      <c r="C39" s="6" t="n">
        <v>0</v>
      </c>
    </row>
    <row r="40">
      <c r="A40" s="4" t="inlineStr">
        <is>
          <t>Paydown of Revolving Credit Facility</t>
        </is>
      </c>
      <c r="B40" s="6" t="n">
        <v>-30035</v>
      </c>
      <c r="C40" s="6" t="n">
        <v>-7700</v>
      </c>
    </row>
    <row r="41">
      <c r="A41" s="4" t="inlineStr">
        <is>
          <t>Borrowings on the Term Loan</t>
        </is>
      </c>
      <c r="B41" s="6" t="n">
        <v>47488</v>
      </c>
      <c r="C41" s="6" t="n">
        <v>0</v>
      </c>
    </row>
    <row r="42">
      <c r="A42" s="4" t="inlineStr">
        <is>
          <t>Dividend on Series A Redeemable Convertible Preferred Stock</t>
        </is>
      </c>
      <c r="B42" s="6" t="n">
        <v>0</v>
      </c>
      <c r="C42" s="6" t="n">
        <v>-1400</v>
      </c>
    </row>
    <row r="43">
      <c r="A43" s="4" t="inlineStr">
        <is>
          <t>Taxes paid related to net share settlement of share-based awards</t>
        </is>
      </c>
      <c r="B43" s="6" t="n">
        <v>-1092</v>
      </c>
      <c r="C43" s="6" t="n">
        <v>-614</v>
      </c>
    </row>
    <row r="44">
      <c r="A44" s="4" t="inlineStr">
        <is>
          <t>Proceeds from exercise of stock options</t>
        </is>
      </c>
      <c r="B44" s="6" t="n">
        <v>223</v>
      </c>
      <c r="C44" s="6" t="n">
        <v>235</v>
      </c>
    </row>
    <row r="45">
      <c r="A45" s="4" t="inlineStr">
        <is>
          <t>Net cash provided by financing activities</t>
        </is>
      </c>
      <c r="B45" s="6" t="n">
        <v>97556</v>
      </c>
      <c r="C45" s="6" t="n">
        <v>58632</v>
      </c>
    </row>
    <row r="46">
      <c r="A46" s="4" t="inlineStr">
        <is>
          <t>Effect of exchange rates on cash and cash equivalents</t>
        </is>
      </c>
      <c r="B46" s="6" t="n">
        <v>-926</v>
      </c>
      <c r="C46" s="6" t="n">
        <v>1</v>
      </c>
    </row>
    <row r="47">
      <c r="A47" s="4" t="inlineStr">
        <is>
          <t>(Decrease) increase in cash and cash equivalents</t>
        </is>
      </c>
      <c r="B47" s="6" t="n">
        <v>-66211</v>
      </c>
      <c r="C47" s="6" t="n">
        <v>52305</v>
      </c>
    </row>
    <row r="48">
      <c r="A48" s="4" t="inlineStr">
        <is>
          <t>Cash and cash equivalents, beginning</t>
        </is>
      </c>
      <c r="B48" s="6" t="n">
        <v>340091</v>
      </c>
      <c r="C48" s="6" t="n">
        <v>287786</v>
      </c>
    </row>
    <row r="49">
      <c r="A49" s="4" t="inlineStr">
        <is>
          <t>Cash and cash equivalents, ending</t>
        </is>
      </c>
      <c r="B49" s="6" t="n">
        <v>273880</v>
      </c>
      <c r="C49" s="6" t="n">
        <v>340091</v>
      </c>
    </row>
    <row r="50">
      <c r="A50" s="3" t="inlineStr">
        <is>
          <t>Supplemental schedule of cash flow information:</t>
        </is>
      </c>
      <c r="B50" s="4" t="inlineStr">
        <is>
          <t xml:space="preserve"> </t>
        </is>
      </c>
      <c r="C50" s="4" t="inlineStr">
        <is>
          <t xml:space="preserve"> </t>
        </is>
      </c>
    </row>
    <row r="51">
      <c r="A51" s="4" t="inlineStr">
        <is>
          <t>Interest paid</t>
        </is>
      </c>
      <c r="B51" s="6" t="n">
        <v>5058</v>
      </c>
      <c r="C51" s="6" t="n">
        <v>2513</v>
      </c>
    </row>
    <row r="52">
      <c r="A52" s="4" t="inlineStr">
        <is>
          <t>Income taxes paid</t>
        </is>
      </c>
      <c r="B52" s="6" t="n">
        <v>1048</v>
      </c>
      <c r="C52" s="6" t="n">
        <v>831</v>
      </c>
    </row>
    <row r="53">
      <c r="A53" s="3" t="inlineStr">
        <is>
          <t>Noncash investing and financing activities:</t>
        </is>
      </c>
      <c r="B53" s="4" t="inlineStr">
        <is>
          <t xml:space="preserve"> </t>
        </is>
      </c>
      <c r="C53" s="4" t="inlineStr">
        <is>
          <t xml:space="preserve"> </t>
        </is>
      </c>
    </row>
    <row r="54">
      <c r="A54" s="4" t="inlineStr">
        <is>
          <t>Accrued patent costs</t>
        </is>
      </c>
      <c r="B54" s="6" t="n">
        <v>0</v>
      </c>
      <c r="C54" s="6" t="n">
        <v>4000</v>
      </c>
    </row>
    <row r="55">
      <c r="A55" s="4" t="inlineStr">
        <is>
          <t>Distribution to noncontrolling interests in subsidiaries</t>
        </is>
      </c>
      <c r="B55" s="6" t="n">
        <v>0</v>
      </c>
      <c r="C55" s="6" t="n">
        <v>1390</v>
      </c>
    </row>
    <row r="56">
      <c r="A56" s="4" t="inlineStr">
        <is>
          <t>Rights Offering</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Warrant Exercises</t>
        </is>
      </c>
      <c r="B58" s="6" t="n">
        <v>0</v>
      </c>
      <c r="C58" s="6" t="n">
        <v>79111</v>
      </c>
    </row>
    <row r="59">
      <c r="A59" s="4" t="inlineStr">
        <is>
          <t>Series B</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Warrant Exercises</t>
        </is>
      </c>
      <c r="B61" s="5" t="n">
        <v>0</v>
      </c>
      <c r="C61" s="5" t="n">
        <v>49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PORTFOLIO INVESTMENT - Unrealized and Realized Gains or Losses on Investment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Change in fair value of investment</t>
        </is>
      </c>
      <c r="B4" s="5" t="n">
        <v>-31412</v>
      </c>
      <c r="C4" s="5" t="n">
        <v>31423</v>
      </c>
    </row>
    <row r="5">
      <c r="A5" s="4" t="inlineStr">
        <is>
          <t>Trading Securites - LF Fund Public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hange in fair value of investment</t>
        </is>
      </c>
      <c r="B7" s="6" t="n">
        <v>-28581</v>
      </c>
      <c r="C7" s="6" t="n">
        <v>14383</v>
      </c>
    </row>
    <row r="8">
      <c r="A8" s="4" t="inlineStr">
        <is>
          <t>Realized investment gains (losses)</t>
        </is>
      </c>
      <c r="B8" s="6" t="n">
        <v>28581</v>
      </c>
      <c r="C8" s="6" t="n">
        <v>0</v>
      </c>
    </row>
    <row r="9">
      <c r="A9" s="4" t="inlineStr">
        <is>
          <t>Trading Securites Lf Fund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Net realized and unrealized gain (loss) on investments</t>
        </is>
      </c>
      <c r="B11" s="5" t="n">
        <v>0</v>
      </c>
      <c r="C11" s="5" t="n">
        <v>1438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575</v>
      </c>
      <c r="C3" s="5" t="n">
        <v>3591</v>
      </c>
    </row>
    <row r="4">
      <c r="A4" s="4" t="inlineStr">
        <is>
          <t>Subassemblies and work in process</t>
        </is>
      </c>
      <c r="B4" s="6" t="n">
        <v>1481</v>
      </c>
      <c r="C4" s="6" t="n">
        <v>1882</v>
      </c>
    </row>
    <row r="5">
      <c r="A5" s="4" t="inlineStr">
        <is>
          <t>Finished goods</t>
        </is>
      </c>
      <c r="B5" s="6" t="n">
        <v>17429</v>
      </c>
      <c r="C5" s="6" t="n">
        <v>5448</v>
      </c>
    </row>
    <row r="6">
      <c r="A6" s="4" t="inlineStr">
        <is>
          <t>Inventories</t>
        </is>
      </c>
      <c r="B6" s="5" t="n">
        <v>27485</v>
      </c>
      <c r="C6" s="5" t="n">
        <v>109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28791</v>
      </c>
      <c r="C4" s="5" t="n">
        <v>4760</v>
      </c>
    </row>
    <row r="5">
      <c r="A5" s="4" t="inlineStr">
        <is>
          <t>Accumulated depreciation and amortization</t>
        </is>
      </c>
      <c r="B5" s="6" t="n">
        <v>-4926</v>
      </c>
      <c r="C5" s="6" t="n">
        <v>-2404</v>
      </c>
    </row>
    <row r="6">
      <c r="A6" s="4" t="inlineStr">
        <is>
          <t>Property, plant and equipment, net</t>
        </is>
      </c>
      <c r="B6" s="6" t="n">
        <v>23865</v>
      </c>
      <c r="C6" s="6" t="n">
        <v>2356</v>
      </c>
    </row>
    <row r="7">
      <c r="A7" s="4" t="inlineStr">
        <is>
          <t>Depreciation and amortization expense</t>
        </is>
      </c>
      <c r="B7" s="6" t="n">
        <v>2600</v>
      </c>
      <c r="C7" s="6" t="n">
        <v>1400</v>
      </c>
    </row>
    <row r="8">
      <c r="A8" s="4" t="inlineStr">
        <is>
          <t>Industrial oper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6" t="n">
        <v>991</v>
      </c>
      <c r="C10" s="6" t="n">
        <v>1300</v>
      </c>
    </row>
    <row r="11">
      <c r="A11" s="4" t="inlineStr">
        <is>
          <t>Industrial operations | Cost of Sa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expense</t>
        </is>
      </c>
      <c r="B13" s="6" t="n">
        <v>501</v>
      </c>
      <c r="C13" s="6" t="n">
        <v>42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4687</v>
      </c>
      <c r="C16" s="6" t="n">
        <v>3035</v>
      </c>
    </row>
    <row r="17">
      <c r="A17" s="4" t="inlineStr">
        <is>
          <t>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404</v>
      </c>
      <c r="C19" s="6" t="n">
        <v>0</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528</v>
      </c>
      <c r="C22" s="6" t="n">
        <v>395</v>
      </c>
    </row>
    <row r="23">
      <c r="A23" s="4" t="inlineStr">
        <is>
          <t>Computer hardware an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218</v>
      </c>
      <c r="C25" s="6" t="n">
        <v>312</v>
      </c>
    </row>
    <row r="26">
      <c r="A26" s="4" t="inlineStr">
        <is>
          <t>Building and 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9078</v>
      </c>
      <c r="C28" s="6" t="n">
        <v>1018</v>
      </c>
    </row>
    <row r="29">
      <c r="A29" s="4" t="inlineStr">
        <is>
          <t>Lan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2876</v>
      </c>
      <c r="C31"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NET - Summary of Oil and Natural Gas Properties, Net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 oil and gas properties</t>
        </is>
      </c>
      <c r="B3" s="5" t="n">
        <v>199559</v>
      </c>
      <c r="C3" s="5" t="n">
        <v>25276</v>
      </c>
    </row>
    <row r="4">
      <c r="A4" s="4" t="inlineStr">
        <is>
          <t>Unproved oil and gas properties</t>
        </is>
      </c>
      <c r="B4" s="6" t="n">
        <v>4786</v>
      </c>
      <c r="C4" s="6" t="n">
        <v>0</v>
      </c>
    </row>
    <row r="5">
      <c r="A5" s="4" t="inlineStr">
        <is>
          <t>Capitalized Costs, Accumulated Depreciation, Depletion, Amortization and Valuation Allowance Relating to Oil and Gas Producing Activities</t>
        </is>
      </c>
      <c r="B5" s="6" t="n">
        <v>-12665</v>
      </c>
      <c r="C5" s="6" t="n">
        <v>-159</v>
      </c>
    </row>
    <row r="6">
      <c r="A6" s="4" t="inlineStr">
        <is>
          <t>Oil and natural gas properties, net</t>
        </is>
      </c>
      <c r="B6" s="5" t="n">
        <v>191680</v>
      </c>
      <c r="C6" s="5" t="n">
        <v>25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PROPERTIES, NET - Narrative (Details) - USD ($) $ in Thousands</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Depletion and depreciation expense</t>
        </is>
      </c>
      <c r="B4" s="5" t="n">
        <v>12500</v>
      </c>
      <c r="C4" s="5" t="n">
        <v>24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8990</v>
      </c>
      <c r="C4" s="5" t="n">
        <v>7541</v>
      </c>
    </row>
    <row r="5">
      <c r="A5" s="4" t="inlineStr">
        <is>
          <t>Acquisition of business</t>
        </is>
      </c>
      <c r="B5" s="6" t="n">
        <v>20628</v>
      </c>
      <c r="C5" s="6" t="n">
        <v>1449</v>
      </c>
    </row>
    <row r="6">
      <c r="A6" s="4" t="inlineStr">
        <is>
          <t>Impairment losses</t>
        </is>
      </c>
      <c r="B6" s="6" t="n">
        <v>0</v>
      </c>
      <c r="C6" s="6" t="n">
        <v>0</v>
      </c>
    </row>
    <row r="7">
      <c r="A7" s="4" t="inlineStr">
        <is>
          <t>Ending balance</t>
        </is>
      </c>
      <c r="B7" s="6" t="n">
        <v>29339</v>
      </c>
      <c r="C7" s="6" t="n">
        <v>8990</v>
      </c>
    </row>
    <row r="8">
      <c r="A8" s="4" t="inlineStr">
        <is>
          <t>Effect of foreign currency translation</t>
        </is>
      </c>
      <c r="B8" s="6" t="n">
        <v>-279</v>
      </c>
      <c r="C8" s="4" t="inlineStr">
        <is>
          <t xml:space="preserve"> </t>
        </is>
      </c>
    </row>
    <row r="9">
      <c r="A9" s="4" t="inlineStr">
        <is>
          <t>Printronix</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Effect of foreign currency translation</t>
        </is>
      </c>
      <c r="B11" s="6" t="n">
        <v>0</v>
      </c>
      <c r="C11" s="4" t="inlineStr">
        <is>
          <t xml:space="preserve"> </t>
        </is>
      </c>
    </row>
    <row r="12">
      <c r="A12" s="4" t="inlineStr">
        <is>
          <t>Manufacturing Opera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Effect of foreign currency translation</t>
        </is>
      </c>
      <c r="B14" s="6" t="n">
        <v>-279</v>
      </c>
      <c r="C14" s="4" t="inlineStr">
        <is>
          <t xml:space="preserve"> </t>
        </is>
      </c>
    </row>
    <row r="15">
      <c r="A15" s="4" t="inlineStr">
        <is>
          <t>Industrial opera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6" t="n">
        <v>7541</v>
      </c>
      <c r="C17" s="6" t="n">
        <v>7541</v>
      </c>
    </row>
    <row r="18">
      <c r="A18" s="4" t="inlineStr">
        <is>
          <t>Acquisition of business</t>
        </is>
      </c>
      <c r="B18" s="6" t="n">
        <v>0</v>
      </c>
      <c r="C18" s="6" t="n">
        <v>0</v>
      </c>
    </row>
    <row r="19">
      <c r="A19" s="4" t="inlineStr">
        <is>
          <t>Impairment losses</t>
        </is>
      </c>
      <c r="B19" s="6" t="n">
        <v>0</v>
      </c>
      <c r="C19" s="6" t="n">
        <v>0</v>
      </c>
    </row>
    <row r="20">
      <c r="A20" s="4" t="inlineStr">
        <is>
          <t>Ending balance</t>
        </is>
      </c>
      <c r="B20" s="6" t="n">
        <v>7541</v>
      </c>
      <c r="C20" s="6" t="n">
        <v>7541</v>
      </c>
    </row>
    <row r="21">
      <c r="A21" s="4" t="inlineStr">
        <is>
          <t>Energy operation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6" t="n">
        <v>1449</v>
      </c>
      <c r="C23" s="6" t="n">
        <v>0</v>
      </c>
    </row>
    <row r="24">
      <c r="A24" s="4" t="inlineStr">
        <is>
          <t>Acquisition of business</t>
        </is>
      </c>
      <c r="B24" s="6" t="n">
        <v>0</v>
      </c>
      <c r="C24" s="6" t="n">
        <v>1449</v>
      </c>
    </row>
    <row r="25">
      <c r="A25" s="4" t="inlineStr">
        <is>
          <t>Impairment losses</t>
        </is>
      </c>
      <c r="B25" s="6" t="n">
        <v>0</v>
      </c>
      <c r="C25" s="6" t="n">
        <v>0</v>
      </c>
    </row>
    <row r="26">
      <c r="A26" s="4" t="inlineStr">
        <is>
          <t>Ending balance</t>
        </is>
      </c>
      <c r="B26" s="6" t="n">
        <v>1449</v>
      </c>
      <c r="C26" s="6" t="n">
        <v>1449</v>
      </c>
    </row>
    <row r="27">
      <c r="A27" s="4" t="inlineStr">
        <is>
          <t>Manufacturing Opera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0</v>
      </c>
      <c r="C29" s="4" t="inlineStr">
        <is>
          <t xml:space="preserve"> </t>
        </is>
      </c>
    </row>
    <row r="30">
      <c r="A30" s="4" t="inlineStr">
        <is>
          <t>Acquisition of business</t>
        </is>
      </c>
      <c r="B30" s="6" t="n">
        <v>20628</v>
      </c>
      <c r="C30" s="4" t="inlineStr">
        <is>
          <t xml:space="preserve"> </t>
        </is>
      </c>
    </row>
    <row r="31">
      <c r="A31" s="4" t="inlineStr">
        <is>
          <t>Impairment losses</t>
        </is>
      </c>
      <c r="B31" s="6" t="n">
        <v>0</v>
      </c>
      <c r="C31" s="4" t="inlineStr">
        <is>
          <t xml:space="preserve"> </t>
        </is>
      </c>
    </row>
    <row r="32">
      <c r="A32" s="4" t="inlineStr">
        <is>
          <t>Ending balance</t>
        </is>
      </c>
      <c r="B32" s="5" t="n">
        <v>20349</v>
      </c>
      <c r="C32"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GOODWILL AND OTHER INTANGIBLE ASSETS, NET - Narrative (Details) - USD ($)</t>
        </is>
      </c>
      <c r="B1" s="2" t="inlineStr">
        <is>
          <t>3 Months Ended</t>
        </is>
      </c>
      <c r="D1" s="2" t="inlineStr">
        <is>
          <t>12 Months Ended</t>
        </is>
      </c>
    </row>
    <row r="2">
      <c r="B2" s="2" t="inlineStr">
        <is>
          <t>Dec. 31, 2024</t>
        </is>
      </c>
      <c r="C2" s="2" t="inlineStr">
        <is>
          <t>Mar. 31, 2024</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5" t="n">
        <v>0</v>
      </c>
      <c r="E4" s="5" t="n">
        <v>0</v>
      </c>
    </row>
    <row r="5">
      <c r="A5" s="4" t="inlineStr">
        <is>
          <t>Amortization of intangible assets</t>
        </is>
      </c>
      <c r="B5" s="4" t="inlineStr">
        <is>
          <t xml:space="preserve"> </t>
        </is>
      </c>
      <c r="C5" s="4" t="inlineStr">
        <is>
          <t xml:space="preserve"> </t>
        </is>
      </c>
      <c r="D5" s="6" t="n">
        <v>18400000</v>
      </c>
      <c r="E5" s="6" t="n">
        <v>13100000</v>
      </c>
    </row>
    <row r="6">
      <c r="A6" s="4" t="inlineStr">
        <is>
          <t>Impairment of intangible assets, finite-lived</t>
        </is>
      </c>
      <c r="B6" s="4" t="inlineStr">
        <is>
          <t xml:space="preserve"> </t>
        </is>
      </c>
      <c r="C6" s="4" t="inlineStr">
        <is>
          <t xml:space="preserve"> </t>
        </is>
      </c>
      <c r="D6" s="6" t="n">
        <v>0</v>
      </c>
      <c r="E6" s="6" t="n">
        <v>0</v>
      </c>
    </row>
    <row r="7">
      <c r="A7" s="4" t="inlineStr">
        <is>
          <t>Accelerated amortization of patents</t>
        </is>
      </c>
      <c r="B7" s="4" t="inlineStr">
        <is>
          <t xml:space="preserve"> </t>
        </is>
      </c>
      <c r="C7" s="4" t="inlineStr">
        <is>
          <t xml:space="preserve"> </t>
        </is>
      </c>
      <c r="D7" s="6" t="n">
        <v>0</v>
      </c>
      <c r="E7" s="6" t="n">
        <v>0</v>
      </c>
    </row>
    <row r="8">
      <c r="A8" s="4" t="inlineStr">
        <is>
          <t>Accrued patent investment costs</t>
        </is>
      </c>
      <c r="B8" s="5" t="n">
        <v>15000000</v>
      </c>
      <c r="C8" s="4" t="inlineStr">
        <is>
          <t xml:space="preserve"> </t>
        </is>
      </c>
      <c r="D8" s="6" t="n">
        <v>15000000</v>
      </c>
      <c r="E8" s="4" t="inlineStr">
        <is>
          <t xml:space="preserve"> </t>
        </is>
      </c>
    </row>
    <row r="9">
      <c r="A9" s="4" t="inlineStr">
        <is>
          <t>Patent investment cost accrued</t>
        </is>
      </c>
      <c r="B9" s="6" t="n">
        <v>10000000</v>
      </c>
      <c r="C9" s="4" t="inlineStr">
        <is>
          <t xml:space="preserve"> </t>
        </is>
      </c>
      <c r="D9" s="4" t="inlineStr">
        <is>
          <t xml:space="preserve"> </t>
        </is>
      </c>
      <c r="E9" s="4" t="inlineStr">
        <is>
          <t xml:space="preserve"> </t>
        </is>
      </c>
    </row>
    <row r="10">
      <c r="A10" s="4" t="inlineStr">
        <is>
          <t>Patent acquisition</t>
        </is>
      </c>
      <c r="B10" s="4" t="inlineStr">
        <is>
          <t xml:space="preserve"> </t>
        </is>
      </c>
      <c r="C10" s="5" t="n">
        <v>6000000</v>
      </c>
      <c r="D10" s="6" t="n">
        <v>14000000</v>
      </c>
      <c r="E10" s="6" t="n">
        <v>6000000</v>
      </c>
    </row>
    <row r="11">
      <c r="A11" s="4" t="inlineStr">
        <is>
          <t>Accrued patent costs</t>
        </is>
      </c>
      <c r="B11" s="5" t="n">
        <v>0</v>
      </c>
      <c r="C11" s="4" t="inlineStr">
        <is>
          <t xml:space="preserve"> </t>
        </is>
      </c>
      <c r="D11" s="5" t="n">
        <v>0</v>
      </c>
      <c r="E11" s="5" t="n">
        <v>4000000</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4" t="inlineStr">
        <is>
          <t xml:space="preserve"> </t>
        </is>
      </c>
      <c r="C3" s="5" t="n">
        <v>353533</v>
      </c>
    </row>
    <row r="4">
      <c r="A4" s="4" t="inlineStr">
        <is>
          <t>Intangible Assets, Gross (Excluding Goodwill)</t>
        </is>
      </c>
      <c r="B4" s="5" t="n">
        <v>393846</v>
      </c>
      <c r="C4" s="4" t="inlineStr">
        <is>
          <t xml:space="preserve"> </t>
        </is>
      </c>
    </row>
    <row r="5">
      <c r="A5" s="4" t="inlineStr">
        <is>
          <t>Accumulated Amortization</t>
        </is>
      </c>
      <c r="B5" s="6" t="n">
        <v>-338417</v>
      </c>
      <c r="C5" s="6" t="n">
        <v>-319977</v>
      </c>
    </row>
    <row r="6">
      <c r="A6" s="4" t="inlineStr">
        <is>
          <t>Net Book Value</t>
        </is>
      </c>
      <c r="B6" s="6" t="n">
        <v>55429</v>
      </c>
      <c r="C6" s="6" t="n">
        <v>33556</v>
      </c>
    </row>
    <row r="7">
      <c r="A7" s="4" t="inlineStr">
        <is>
          <t>Net Book Value</t>
        </is>
      </c>
      <c r="B7" s="6" t="n">
        <v>47420</v>
      </c>
      <c r="C7" s="6" t="n">
        <v>33556</v>
      </c>
    </row>
    <row r="8">
      <c r="A8" s="4" t="inlineStr">
        <is>
          <t>Manufacturing Operatio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8009</v>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54803</v>
      </c>
      <c r="C13" s="6" t="n">
        <v>344803</v>
      </c>
    </row>
    <row r="14">
      <c r="A14" s="4" t="inlineStr">
        <is>
          <t>Accumulated Amortization</t>
        </is>
      </c>
      <c r="B14" s="6" t="n">
        <v>-333779</v>
      </c>
      <c r="C14" s="6" t="n">
        <v>-317197</v>
      </c>
    </row>
    <row r="15">
      <c r="A15" s="4" t="inlineStr">
        <is>
          <t>Net Book Value</t>
        </is>
      </c>
      <c r="B15" s="5" t="n">
        <v>21024</v>
      </c>
      <c r="C15" s="5" t="n">
        <v>27606</v>
      </c>
    </row>
    <row r="16">
      <c r="A16" s="4" t="inlineStr">
        <is>
          <t>Developed technology | Intellectual property oper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Amortization Period</t>
        </is>
      </c>
      <c r="B18" s="4" t="inlineStr">
        <is>
          <t>6 years</t>
        </is>
      </c>
      <c r="C18" s="4" t="inlineStr">
        <is>
          <t>6 years</t>
        </is>
      </c>
    </row>
    <row r="19">
      <c r="A19" s="4" t="inlineStr">
        <is>
          <t>Gross Carrying Amount</t>
        </is>
      </c>
      <c r="B19" s="5" t="n">
        <v>351403</v>
      </c>
      <c r="C19" s="5" t="n">
        <v>341403</v>
      </c>
    </row>
    <row r="20">
      <c r="A20" s="4" t="inlineStr">
        <is>
          <t>Accumulated Amortization</t>
        </is>
      </c>
      <c r="B20" s="6" t="n">
        <v>-332211</v>
      </c>
      <c r="C20" s="6" t="n">
        <v>-316114</v>
      </c>
    </row>
    <row r="21">
      <c r="A21" s="4" t="inlineStr">
        <is>
          <t>Net Book Value</t>
        </is>
      </c>
      <c r="B21" s="5" t="n">
        <v>19192</v>
      </c>
      <c r="C21" s="5" t="n">
        <v>25289</v>
      </c>
    </row>
    <row r="22">
      <c r="A22" s="4" t="inlineStr">
        <is>
          <t>Developed technology | Industrial operation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t>
        </is>
      </c>
      <c r="B24" s="4" t="inlineStr">
        <is>
          <t>7 years</t>
        </is>
      </c>
      <c r="C24" s="4" t="inlineStr">
        <is>
          <t>7 years</t>
        </is>
      </c>
    </row>
    <row r="25">
      <c r="A25" s="4" t="inlineStr">
        <is>
          <t>Gross Carrying Amount</t>
        </is>
      </c>
      <c r="B25" s="5" t="n">
        <v>3400</v>
      </c>
      <c r="C25" s="5" t="n">
        <v>3400</v>
      </c>
    </row>
    <row r="26">
      <c r="A26" s="4" t="inlineStr">
        <is>
          <t>Accumulated Amortization</t>
        </is>
      </c>
      <c r="B26" s="6" t="n">
        <v>-1568</v>
      </c>
      <c r="C26" s="6" t="n">
        <v>-1083</v>
      </c>
    </row>
    <row r="27">
      <c r="A27" s="4" t="inlineStr">
        <is>
          <t>Net Book Value</t>
        </is>
      </c>
      <c r="B27" s="5" t="n">
        <v>1832</v>
      </c>
      <c r="C27" s="5" t="n">
        <v>2317</v>
      </c>
    </row>
    <row r="28">
      <c r="A28" s="4" t="inlineStr">
        <is>
          <t>Developed technology | Manufacturing Operation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Amortization Period</t>
        </is>
      </c>
      <c r="B30" s="4" t="inlineStr">
        <is>
          <t>10 years</t>
        </is>
      </c>
      <c r="C30" s="4" t="inlineStr">
        <is>
          <t xml:space="preserve"> </t>
        </is>
      </c>
    </row>
    <row r="31">
      <c r="A31" s="4" t="inlineStr">
        <is>
          <t>Gross Carrying Amount</t>
        </is>
      </c>
      <c r="B31" s="5" t="n">
        <v>1000</v>
      </c>
      <c r="C31" s="4" t="inlineStr">
        <is>
          <t xml:space="preserve"> </t>
        </is>
      </c>
    </row>
    <row r="32">
      <c r="A32" s="4" t="inlineStr">
        <is>
          <t>Accumulated Amortization</t>
        </is>
      </c>
      <c r="B32" s="6" t="n">
        <v>-20</v>
      </c>
      <c r="C32" s="4" t="inlineStr">
        <is>
          <t xml:space="preserve"> </t>
        </is>
      </c>
    </row>
    <row r="33">
      <c r="A33" s="4" t="inlineStr">
        <is>
          <t>Net Book Value</t>
        </is>
      </c>
      <c r="B33" s="6" t="n">
        <v>980</v>
      </c>
      <c r="C33" s="4" t="inlineStr">
        <is>
          <t xml:space="preserve"> </t>
        </is>
      </c>
    </row>
    <row r="34">
      <c r="A34" s="4" t="inlineStr">
        <is>
          <t>Customer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25500</v>
      </c>
      <c r="C36" s="4" t="inlineStr">
        <is>
          <t xml:space="preserve"> </t>
        </is>
      </c>
    </row>
    <row r="37">
      <c r="A37" s="4" t="inlineStr">
        <is>
          <t>Accumulated Amortization</t>
        </is>
      </c>
      <c r="B37" s="6" t="n">
        <v>-2715</v>
      </c>
      <c r="C37" s="4" t="inlineStr">
        <is>
          <t xml:space="preserve"> </t>
        </is>
      </c>
    </row>
    <row r="38">
      <c r="A38" s="4" t="inlineStr">
        <is>
          <t>Net Book Value</t>
        </is>
      </c>
      <c r="B38" s="5" t="n">
        <v>22785</v>
      </c>
      <c r="C38" s="4" t="inlineStr">
        <is>
          <t xml:space="preserve"> </t>
        </is>
      </c>
    </row>
    <row r="39">
      <c r="A39" s="4" t="inlineStr">
        <is>
          <t>Customer relationships | Industrial operation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Amortization Period</t>
        </is>
      </c>
      <c r="B41" s="4" t="inlineStr">
        <is>
          <t>7 years</t>
        </is>
      </c>
      <c r="C41" s="4" t="inlineStr">
        <is>
          <t>7 years</t>
        </is>
      </c>
    </row>
    <row r="42">
      <c r="A42" s="4" t="inlineStr">
        <is>
          <t>Gross Carrying Amount</t>
        </is>
      </c>
      <c r="B42" s="5" t="n">
        <v>5300</v>
      </c>
      <c r="C42" s="5" t="n">
        <v>5300</v>
      </c>
    </row>
    <row r="43">
      <c r="A43" s="4" t="inlineStr">
        <is>
          <t>Accumulated Amortization</t>
        </is>
      </c>
      <c r="B43" s="6" t="n">
        <v>-2446</v>
      </c>
      <c r="C43" s="6" t="n">
        <v>-1689</v>
      </c>
    </row>
    <row r="44">
      <c r="A44" s="4" t="inlineStr">
        <is>
          <t>Net Book Value</t>
        </is>
      </c>
      <c r="B44" s="5" t="n">
        <v>2854</v>
      </c>
      <c r="C44" s="5" t="n">
        <v>3611</v>
      </c>
    </row>
    <row r="45">
      <c r="A45" s="4" t="inlineStr">
        <is>
          <t>Customer relationships | Manufacturing Operation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Amortization Period</t>
        </is>
      </c>
      <c r="B47" s="4" t="inlineStr">
        <is>
          <t>15 years</t>
        </is>
      </c>
      <c r="C47" s="4" t="inlineStr">
        <is>
          <t xml:space="preserve"> </t>
        </is>
      </c>
    </row>
    <row r="48">
      <c r="A48" s="4" t="inlineStr">
        <is>
          <t>Gross Carrying Amount</t>
        </is>
      </c>
      <c r="B48" s="5" t="n">
        <v>20200</v>
      </c>
      <c r="C48" s="4" t="inlineStr">
        <is>
          <t xml:space="preserve"> </t>
        </is>
      </c>
    </row>
    <row r="49">
      <c r="A49" s="4" t="inlineStr">
        <is>
          <t>Accumulated Amortization</t>
        </is>
      </c>
      <c r="B49" s="6" t="n">
        <v>-269</v>
      </c>
      <c r="C49" s="4" t="inlineStr">
        <is>
          <t xml:space="preserve"> </t>
        </is>
      </c>
    </row>
    <row r="50">
      <c r="A50" s="4" t="inlineStr">
        <is>
          <t>Net Book Value</t>
        </is>
      </c>
      <c r="B50" s="6" t="n">
        <v>19931</v>
      </c>
      <c r="C50" s="4" t="inlineStr">
        <is>
          <t xml:space="preserve"> </t>
        </is>
      </c>
    </row>
    <row r="51">
      <c r="A51" s="4" t="inlineStr">
        <is>
          <t>Trade names and trademark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Gross (Excluding Goodwill)</t>
        </is>
      </c>
      <c r="B53" s="6" t="n">
        <v>11839</v>
      </c>
      <c r="C53" s="4" t="inlineStr">
        <is>
          <t xml:space="preserve"> </t>
        </is>
      </c>
    </row>
    <row r="54">
      <c r="A54" s="4" t="inlineStr">
        <is>
          <t>Accumulated Amortization</t>
        </is>
      </c>
      <c r="B54" s="6" t="n">
        <v>-1591</v>
      </c>
      <c r="C54" s="4" t="inlineStr">
        <is>
          <t xml:space="preserve"> </t>
        </is>
      </c>
    </row>
    <row r="55">
      <c r="A55" s="4" t="inlineStr">
        <is>
          <t>Net Book Value</t>
        </is>
      </c>
      <c r="B55" s="5" t="n">
        <v>10248</v>
      </c>
      <c r="C55" s="4" t="inlineStr">
        <is>
          <t xml:space="preserve"> </t>
        </is>
      </c>
    </row>
    <row r="56">
      <c r="A56" s="4" t="inlineStr">
        <is>
          <t>Trade names and trademarks | Industrial operation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Weighted Average Amortization Period</t>
        </is>
      </c>
      <c r="B58" s="4" t="inlineStr">
        <is>
          <t>7 years</t>
        </is>
      </c>
      <c r="C58" s="4" t="inlineStr">
        <is>
          <t>7 years</t>
        </is>
      </c>
    </row>
    <row r="59">
      <c r="A59" s="4" t="inlineStr">
        <is>
          <t>Gross Carrying Amount</t>
        </is>
      </c>
      <c r="B59" s="5" t="n">
        <v>3430</v>
      </c>
      <c r="C59" s="5" t="n">
        <v>3430</v>
      </c>
    </row>
    <row r="60">
      <c r="A60" s="4" t="inlineStr">
        <is>
          <t>Accumulated Amortization</t>
        </is>
      </c>
      <c r="B60" s="6" t="n">
        <v>-1583</v>
      </c>
      <c r="C60" s="6" t="n">
        <v>-1091</v>
      </c>
    </row>
    <row r="61">
      <c r="A61" s="4" t="inlineStr">
        <is>
          <t>Net Book Value</t>
        </is>
      </c>
      <c r="B61" s="5" t="n">
        <v>1847</v>
      </c>
      <c r="C61" s="5" t="n">
        <v>2339</v>
      </c>
    </row>
    <row r="62">
      <c r="A62" s="4" t="inlineStr">
        <is>
          <t>Trade names and trademarks | Manufacturing Operation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Amortization Period</t>
        </is>
      </c>
      <c r="B64" s="4" t="inlineStr">
        <is>
          <t>10 years</t>
        </is>
      </c>
      <c r="C64" s="4" t="inlineStr">
        <is>
          <t xml:space="preserve"> </t>
        </is>
      </c>
    </row>
    <row r="65">
      <c r="A65" s="4" t="inlineStr">
        <is>
          <t>Gross Carrying Amount</t>
        </is>
      </c>
      <c r="B65" s="5" t="n">
        <v>400</v>
      </c>
      <c r="C65" s="4" t="inlineStr">
        <is>
          <t xml:space="preserve"> </t>
        </is>
      </c>
    </row>
    <row r="66">
      <c r="A66" s="4" t="inlineStr">
        <is>
          <t>Accumulated Amortization</t>
        </is>
      </c>
      <c r="B66" s="6" t="n">
        <v>-8</v>
      </c>
      <c r="C66" s="4" t="inlineStr">
        <is>
          <t xml:space="preserve"> </t>
        </is>
      </c>
    </row>
    <row r="67">
      <c r="A67" s="4" t="inlineStr">
        <is>
          <t>Net Book Value</t>
        </is>
      </c>
      <c r="B67" s="5" t="n">
        <v>392</v>
      </c>
      <c r="C67" s="4" t="inlineStr">
        <is>
          <t xml:space="preserve"> </t>
        </is>
      </c>
    </row>
    <row r="68">
      <c r="A68" s="4" t="inlineStr">
        <is>
          <t>Favorable leases | Manufacturing Operation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Weighted Average Amortization Period</t>
        </is>
      </c>
      <c r="B70" s="4" t="inlineStr">
        <is>
          <t>1 year 10 months 24 days</t>
        </is>
      </c>
      <c r="C70" s="4" t="inlineStr">
        <is>
          <t xml:space="preserve"> </t>
        </is>
      </c>
    </row>
    <row r="71">
      <c r="A71" s="4" t="inlineStr">
        <is>
          <t>Gross Carrying Amount</t>
        </is>
      </c>
      <c r="B71" s="5" t="n">
        <v>704</v>
      </c>
      <c r="C71" s="4" t="inlineStr">
        <is>
          <t xml:space="preserve"> </t>
        </is>
      </c>
    </row>
    <row r="72">
      <c r="A72" s="4" t="inlineStr">
        <is>
          <t>Accumulated Amortization</t>
        </is>
      </c>
      <c r="B72" s="6" t="n">
        <v>-312</v>
      </c>
      <c r="C72" s="4" t="inlineStr">
        <is>
          <t xml:space="preserve"> </t>
        </is>
      </c>
    </row>
    <row r="73">
      <c r="A73" s="4" t="inlineStr">
        <is>
          <t>Net Book Value</t>
        </is>
      </c>
      <c r="B73" s="5" t="n">
        <v>392</v>
      </c>
      <c r="C7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Annual Amortization Expens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2025</t>
        </is>
      </c>
      <c r="B4" s="5" t="n">
        <v>20108</v>
      </c>
      <c r="C4" s="4" t="inlineStr">
        <is>
          <t xml:space="preserve"> </t>
        </is>
      </c>
    </row>
    <row r="5">
      <c r="A5" s="4" t="inlineStr">
        <is>
          <t>2026</t>
        </is>
      </c>
      <c r="B5" s="6" t="n">
        <v>5796</v>
      </c>
      <c r="C5" s="4" t="inlineStr">
        <is>
          <t xml:space="preserve"> </t>
        </is>
      </c>
    </row>
    <row r="6">
      <c r="A6" s="4" t="inlineStr">
        <is>
          <t>2027</t>
        </is>
      </c>
      <c r="B6" s="6" t="n">
        <v>3356</v>
      </c>
      <c r="C6" s="4" t="inlineStr">
        <is>
          <t xml:space="preserve"> </t>
        </is>
      </c>
    </row>
    <row r="7">
      <c r="A7" s="4" t="inlineStr">
        <is>
          <t>2028</t>
        </is>
      </c>
      <c r="B7" s="6" t="n">
        <v>2957</v>
      </c>
      <c r="C7" s="4" t="inlineStr">
        <is>
          <t xml:space="preserve"> </t>
        </is>
      </c>
    </row>
    <row r="8">
      <c r="A8" s="4" t="inlineStr">
        <is>
          <t>2029</t>
        </is>
      </c>
      <c r="B8" s="6" t="n">
        <v>1623</v>
      </c>
      <c r="C8" s="4" t="inlineStr">
        <is>
          <t xml:space="preserve"> </t>
        </is>
      </c>
    </row>
    <row r="9">
      <c r="A9" s="4" t="inlineStr">
        <is>
          <t>Thereafter</t>
        </is>
      </c>
      <c r="B9" s="6" t="n">
        <v>13580</v>
      </c>
      <c r="C9" s="4" t="inlineStr">
        <is>
          <t xml:space="preserve"> </t>
        </is>
      </c>
    </row>
    <row r="10">
      <c r="A10" s="4" t="inlineStr">
        <is>
          <t>Net Book Value</t>
        </is>
      </c>
      <c r="B10" s="6" t="n">
        <v>47420</v>
      </c>
      <c r="C10" s="5" t="n">
        <v>33556</v>
      </c>
    </row>
    <row r="11">
      <c r="A11" s="3" t="inlineStr">
        <is>
          <t>Finite-Lived Intangible Assets [Line Items]</t>
        </is>
      </c>
      <c r="B11" s="4" t="inlineStr">
        <is>
          <t xml:space="preserve"> </t>
        </is>
      </c>
      <c r="C11" s="4" t="inlineStr">
        <is>
          <t xml:space="preserve"> </t>
        </is>
      </c>
    </row>
    <row r="12">
      <c r="A12" s="4" t="inlineStr">
        <is>
          <t>Amortization of intangible assets</t>
        </is>
      </c>
      <c r="B12" s="6" t="n">
        <v>18400</v>
      </c>
      <c r="C12" s="6" t="n">
        <v>13100</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of intangible assets</t>
        </is>
      </c>
      <c r="B15" s="6" t="n">
        <v>16100</v>
      </c>
      <c r="C15" s="6" t="n">
        <v>11400</v>
      </c>
    </row>
    <row r="16">
      <c r="A16" s="4" t="inlineStr">
        <is>
          <t>Industri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of intangible assets</t>
        </is>
      </c>
      <c r="B18" s="6" t="n">
        <v>1700</v>
      </c>
      <c r="C18" s="5" t="n">
        <v>1700</v>
      </c>
    </row>
    <row r="19">
      <c r="A19" s="4" t="inlineStr">
        <is>
          <t>Manufacturing Operation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of intangible assets</t>
        </is>
      </c>
      <c r="B21" s="5" t="n">
        <v>609</v>
      </c>
      <c r="C2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nsulting and other professional fees</t>
        </is>
      </c>
      <c r="B3" s="5" t="n">
        <v>2602</v>
      </c>
      <c r="C3" s="5" t="n">
        <v>1595</v>
      </c>
    </row>
    <row r="4">
      <c r="A4" s="4" t="inlineStr">
        <is>
          <t>Income taxes payable</t>
        </is>
      </c>
      <c r="B4" s="6" t="n">
        <v>3832</v>
      </c>
      <c r="C4" s="6" t="n">
        <v>619</v>
      </c>
    </row>
    <row r="5">
      <c r="A5" s="4" t="inlineStr">
        <is>
          <t>Sales and Excise Tax Payable</t>
        </is>
      </c>
      <c r="B5" s="6" t="n">
        <v>4818</v>
      </c>
      <c r="C5" s="6" t="n">
        <v>0</v>
      </c>
    </row>
    <row r="6">
      <c r="A6" s="4" t="inlineStr">
        <is>
          <t>Other tax payable</t>
        </is>
      </c>
      <c r="B6" s="6" t="n">
        <v>2046</v>
      </c>
      <c r="C6" s="6" t="n">
        <v>0</v>
      </c>
    </row>
    <row r="7">
      <c r="A7" s="4" t="inlineStr">
        <is>
          <t>Revolving credit facility and Term loan interest accrual</t>
        </is>
      </c>
      <c r="B7" s="6" t="n">
        <v>1162</v>
      </c>
      <c r="C7" s="6" t="n">
        <v>106</v>
      </c>
    </row>
    <row r="8">
      <c r="A8" s="4" t="inlineStr">
        <is>
          <t>Product warranty liability, current</t>
        </is>
      </c>
      <c r="B8" s="6" t="n">
        <v>59</v>
      </c>
      <c r="C8" s="6" t="n">
        <v>30</v>
      </c>
    </row>
    <row r="9">
      <c r="A9" s="4" t="inlineStr">
        <is>
          <t>Service contract costs, current</t>
        </is>
      </c>
      <c r="B9" s="5" t="n">
        <v>277</v>
      </c>
      <c r="C9" s="5" t="n">
        <v>169</v>
      </c>
    </row>
    <row r="10">
      <c r="A10" s="4" t="inlineStr">
        <is>
          <t>Operating Lease, Liability, Current, Statement of Financial Position [Extensible Enumeration]</t>
        </is>
      </c>
      <c r="B10" s="4" t="inlineStr">
        <is>
          <t>Total</t>
        </is>
      </c>
      <c r="C10" s="4" t="inlineStr">
        <is>
          <t>Total</t>
        </is>
      </c>
    </row>
    <row r="11">
      <c r="A11" s="4" t="inlineStr">
        <is>
          <t>Short-term lease liability</t>
        </is>
      </c>
      <c r="B11" s="5" t="n">
        <v>3563</v>
      </c>
      <c r="C11" s="5" t="n">
        <v>1248</v>
      </c>
    </row>
    <row r="12">
      <c r="A12" s="4" t="inlineStr">
        <is>
          <t>Accrued patent costs</t>
        </is>
      </c>
      <c r="B12" s="6" t="n">
        <v>0</v>
      </c>
      <c r="C12" s="6" t="n">
        <v>4000</v>
      </c>
    </row>
    <row r="13">
      <c r="A13" s="4" t="inlineStr">
        <is>
          <t>Other accrued liabilities</t>
        </is>
      </c>
      <c r="B13" s="6" t="n">
        <v>2216</v>
      </c>
      <c r="C13" s="6" t="n">
        <v>638</v>
      </c>
    </row>
    <row r="14">
      <c r="A14" s="4" t="inlineStr">
        <is>
          <t>Total</t>
        </is>
      </c>
      <c r="B14" s="5" t="n">
        <v>20575</v>
      </c>
      <c r="C14" s="5" t="n">
        <v>8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Acacia,” “we,” “us,” or “our”) is a disciplined value-oriented acquirer and operator of businesses across public and private markets and industries including but not limited to the industrial, energy and technology sectors. We acquire businesses with a view towards strong free cash flow generation and with an ability to scale where we can tap into our deep industry relationships, significant capital base, and transaction expertise to materially improve performance. We are focused on sourcing, execution, and improvement. We find unique situations, bring a flexible and creative approach to transacting, and relationships and expertise to drive continual improvement in operating performance. We approach transactions as business owners and operators rather than purely as financial investors and we believe it is our differentiator for creating long-term value for shareholders and partners. We define value through free cash flow generation, book value appreciation, and stock price growth. These are the pillars of the Acacia story. Acacia creates value by building relationships and providing transaction expertise to create acquisition opportunities where we can meaningfully improve performance. We focus on identifying, pursuing, and acquiring businesses where we are uniquely positioned to deploy our differentiated strategy, people and processes to generate and compound shareholder value. We have a wide range of transactional and operational capabilities to realize the intrinsic value of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We are particularly attracted to complex situations where we believe value is not fully recognized, the value of certain operations is masked by a diversified business mix, or where private ownership has not invested the capital and/or resources necessary to support long-term value. Through our public market activities, we aim to initiate strategic block positions in public companies as a path to complete whole company acquisitions or strategic transactions that unlock value. We believe this business model is differentiated from private equity funds, which do not typically own public securities prior to acquiring companies, hedge funds, which do not typically acquire entire businesses, and other acquisition vehicles such as special purpose acquisition companies, which are narrowly focused on completing one singular, defining acquisition. We regularly evaluate opportunities to acquire new businesses where our research, execution, and operating partners can drive attractive earnings and book value per share growth. Our focus is companies with total enterprise value of $1 billion or less, however, we may pursue larger acquisitions under the right circumstances. Broadly speaking, our potential acquisition targets are founder-owned or privately controlled businesses, entire public companies or carve-outs of specific segments, which show a path to consistent profitability, free cash flow generation and higher risk-adjusted return expectations. We buy businesses to create platforms. The Company remains focused on acquiring and building businesses that have stable cash flow generation with an ability to scale, while retaining the flexibility to make opportunistic acquisitions with high risk-adjusted return characteristics. Acacia then has optionality to grow and reinvest free cash flow or look to monetize and build new platforms. Relationship with Starboard Value, LP Our strategic relationship with Starboard Value, LP (together with certain funds and accounts affiliated with, or managed by, Starboard Value LP, “Starboard”), the Company’s controlling shareholder,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We have also entered into the Services Agreement (as defined below) with Starboard where Starboard has agreed to provide certain trade execution, research, due diligence, and other services on an expense reimbursement basis. Intellectual Property Operations – Patent Licensing, Enforcement and Technologies Business The Company through its Patent Licensing, Enforcement and Technologies Business invests in intellectual property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s ended December 31, 2024 and 2023, ARG did not obtain control of any new patent portfolios. Industrial Operations Our Industrial Operations Business consists of Printronix,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We support existing management in its initiative to reduce costs and operate more efficiently and in its execution of strategic partnerships to generate growth. Energy Operations Acquisition On November 13, 2023, we invested $10.0 million to acquire a 50.4% equity interest in Benchmark Energy II, LLC (“Benchmark”). Headquartered in Austin, Texas, Benchmark is an independent oil and gas company engaged in the acquisition, production and development of oil and gas assets in mature resource plays in Texas and Oklahoma. Benchmark is run by an experienced management team led by Chief Executive Officer Kirk Goehring. Prior to the Transaction (as defined below), Benchmark’s assets consisted of over 13,000 net acres primarily located in Roberts and Hemphill Counties in Texas, and an interest in over 125 wells, the majority of which are operated. Benchmark seeks to acquire predictable and shallow decline, cash-flowing oil and gas properties whose value can be enhanced via a disciplined, field optimization strategy, with risk managed through robust commodity hedges and low leverage. Through its investment in Benchmark, the Company, along with the Benchmark management team, will evaluate future growth and acquisitions of oil and gas assets at attractive valuations. The Company’s consolidated financial statements include Benchmark’s consolidated operations from November 13, 2023 through December 31, 2024. On April 17, 2024, Benchmark consummated the transaction contemplated in the Purchase and Sale Agreement (the “Revolution Purchase Agreement”), dated February 16, 2024, by and among Benchmark and Revolution Resources II, LLC, Revolution II NPI Holding Company, LLC, Jones Energy, LLC, Nosley Assets, LLC, Nosley Acquisition, LLC, and Nosley Midstream, LLC (collectively, “Revolution”). Pursuant to the Revolution Purchase Agreement, Benchmark acquired certain upstream assets and related facilities in Texas and Oklahoma, including approximately 140,000 net acres and an interest in approximately 470 operated producing wells (such purchase and sale, together with the other transactions contemplated by the Revolution Purchase Agreement, the “Revolution Transaction”) for a purchase price of $145 million in cash (the “Revolution Purchase Price”), subject to customary post-closing adjustments. The Company’s contribution to Benchmark to fund its portion of the Revolution Purchase Price and related fees was $59.9 million, which was funded from cash on hand. The remainder of the Revolution Purchase Price was funded by a combination of borrowings under the Benchmark Revolving Credit Facility (as defined below) and a cash contribution of $15.25 million from other investors in Benchmark, including McArron Partners. Following closing, the Company’s interest in Benchmark is approximately 73.5%. The Revolution Transaction has been accounted for as an asset acquisition in accordance with Accounting Standards Codification (“ASC”) 805-50, “Business Combinations.” Refer to Notes 3 and 11 for additional information related to the Benchmark acquisition and the Benchmark Revolving Credit Facility, respectively. Manufacturing Operations Acquisition On October 18, 2024, Deflecto Holdco LLC (“Deflecto Purchaser”), a wholly-owned subsidiary of Acacia, acquired Deflecto Acquisition, Inc. (“Deflecto”), pursuant to that certain Stock Purchase Agreement (the “Deflecto Stock Purchase Agreement”) entered into on the same day with Deflecto Holdings, LLC and Evriholder Finance LLC (collectively, the “Deflecto Sellers”), Deflecto and the Sellers’ Representative named therein. Pursuant to the Deflecto Stock Purchase Agreement, Deflecto Purchaser purchased all of the issued and outstanding equity interests of Deflecto, upon the terms and subject to the conditions of the Deflecto Stock Purchase Agreement (such purchase and sale, together with the other transactions contemplated by the Deflecto Stock Purchase Agreement, the “Deflecto Transaction”). Headquartered in Indianapolis, Indiana, Deflecto is a leading specialty manufacturer of essential products serving the commercial transportation, HVAC, and office markets. The Deflecto Transaction closed simultaneously with the execution of the Deflecto Stock Purchase Agreement on October 18, 2024. Under the terms and conditions of the Deflecto Stock Purchase Agreement, the aggregate consideration paid to the Deflecto Sellers in the Deflecto Transaction consisted of $103.7 million, subject to certain working capital, debt and other customary adjustments set forth in the Stock Purchase Agreement (the “Deflecto Purchase Price”). The Deflecto Purchase Price was funded with a combination of borrowings of a $48.0 million secured term loan (the “Deflecto Term Loan”) and cash on hand. A portion of the Deflecto Purchase Price is being held in escrow to indemnify Deflecto Purchaser against certain claims, losses and liabilities. The Company’s consolidated financial statements include Deflecto’s consolidated operations from October 18, 2024 through December 31, 2024. Refer to Notes 3 and 11 for additional information related to the Deflecto acquisition and the Deflecto Term Loan,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94</v>
      </c>
      <c r="C4" s="5" t="n">
        <v>276</v>
      </c>
    </row>
    <row r="5">
      <c r="A5" s="4" t="inlineStr">
        <is>
          <t>Liabilities acquired</t>
        </is>
      </c>
      <c r="B5" s="6" t="n">
        <v>31336</v>
      </c>
      <c r="C5" s="6" t="n">
        <v>13</v>
      </c>
    </row>
    <row r="6">
      <c r="A6" s="4" t="inlineStr">
        <is>
          <t>Accretion of discounts</t>
        </is>
      </c>
      <c r="B6" s="6" t="n">
        <v>986</v>
      </c>
      <c r="C6" s="6" t="n">
        <v>5</v>
      </c>
    </row>
    <row r="7">
      <c r="A7" s="4" t="inlineStr">
        <is>
          <t>Ending balance</t>
        </is>
      </c>
      <c r="B7" s="6" t="n">
        <v>32616</v>
      </c>
      <c r="C7" s="6" t="n">
        <v>294</v>
      </c>
    </row>
    <row r="8">
      <c r="A8" s="4" t="inlineStr">
        <is>
          <t>Less: Current portion</t>
        </is>
      </c>
      <c r="B8" s="6" t="n">
        <v>-1546</v>
      </c>
      <c r="C8" s="6" t="n">
        <v>0</v>
      </c>
    </row>
    <row r="9">
      <c r="A9" s="4" t="inlineStr">
        <is>
          <t>Asset retirement obligation, long-term</t>
        </is>
      </c>
      <c r="B9" s="5" t="n">
        <v>31070</v>
      </c>
      <c r="C9" s="5" t="n">
        <v>29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OLVING CREDIT FACILITY AND TERM LOAN - Benchmark Credit Agreement (Details) - USD ($)</t>
        </is>
      </c>
      <c r="B1" s="2" t="inlineStr">
        <is>
          <t>Dec. 31, 2024</t>
        </is>
      </c>
      <c r="C1" s="2" t="inlineStr">
        <is>
          <t>Dec. 31, 2023</t>
        </is>
      </c>
      <c r="D1" s="2" t="inlineStr">
        <is>
          <t>Oct. 01, 2023</t>
        </is>
      </c>
      <c r="E1" s="2" t="inlineStr">
        <is>
          <t>Apr. 01, 2023</t>
        </is>
      </c>
      <c r="F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t>
        </is>
      </c>
      <c r="B3" s="5" t="n">
        <v>66500000</v>
      </c>
      <c r="C3" s="5" t="n">
        <v>10525000</v>
      </c>
      <c r="D3" s="4" t="inlineStr">
        <is>
          <t xml:space="preserve"> </t>
        </is>
      </c>
      <c r="E3" s="4" t="inlineStr">
        <is>
          <t xml:space="preserve"> </t>
        </is>
      </c>
      <c r="F3" s="4" t="inlineStr">
        <is>
          <t xml:space="preserve"> </t>
        </is>
      </c>
    </row>
    <row r="4">
      <c r="A4" s="4" t="inlineStr">
        <is>
          <t>Revolving Credit Facility | Credit Agreement | Line of Credit | Benchmar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 base</t>
        </is>
      </c>
      <c r="B6" s="4" t="inlineStr">
        <is>
          <t xml:space="preserve"> </t>
        </is>
      </c>
      <c r="C6" s="4" t="inlineStr">
        <is>
          <t xml:space="preserve"> </t>
        </is>
      </c>
      <c r="D6" s="5" t="n">
        <v>10500000</v>
      </c>
      <c r="E6" s="5" t="n">
        <v>17500000</v>
      </c>
      <c r="F6" s="5" t="n">
        <v>25000000</v>
      </c>
    </row>
    <row r="7">
      <c r="A7" s="4" t="inlineStr">
        <is>
          <t>Maximum borrowing capacity including accordion feature</t>
        </is>
      </c>
      <c r="B7" s="4" t="inlineStr">
        <is>
          <t xml:space="preserve"> </t>
        </is>
      </c>
      <c r="C7" s="4" t="inlineStr">
        <is>
          <t xml:space="preserve"> </t>
        </is>
      </c>
      <c r="D7" s="4" t="inlineStr">
        <is>
          <t xml:space="preserve"> </t>
        </is>
      </c>
      <c r="E7" s="4" t="inlineStr">
        <is>
          <t xml:space="preserve"> </t>
        </is>
      </c>
      <c r="F7" s="6" t="n">
        <v>75000000</v>
      </c>
    </row>
    <row r="8">
      <c r="A8" s="4" t="inlineStr">
        <is>
          <t>Revolving credit facility</t>
        </is>
      </c>
      <c r="B8" s="6" t="n">
        <v>0</v>
      </c>
      <c r="C8" s="6" t="n">
        <v>10500000</v>
      </c>
      <c r="D8" s="4" t="inlineStr">
        <is>
          <t xml:space="preserve"> </t>
        </is>
      </c>
      <c r="E8" s="4" t="inlineStr">
        <is>
          <t xml:space="preserve"> </t>
        </is>
      </c>
      <c r="F8" s="4" t="inlineStr">
        <is>
          <t xml:space="preserve"> </t>
        </is>
      </c>
    </row>
    <row r="9">
      <c r="A9" s="4" t="inlineStr">
        <is>
          <t>Secured Debt | Credit Agreement | Line of Credit |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utstanding</t>
        </is>
      </c>
      <c r="B11" s="5" t="n">
        <v>0</v>
      </c>
      <c r="C11" s="5" t="n">
        <v>0</v>
      </c>
      <c r="D11" s="4" t="inlineStr">
        <is>
          <t xml:space="preserve"> </t>
        </is>
      </c>
      <c r="E11" s="4" t="inlineStr">
        <is>
          <t xml:space="preserve"> </t>
        </is>
      </c>
      <c r="F11" s="5" t="n">
        <v>3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OLVING CREDIT FACILITY AND TERM LOAN - Benchmark Loan Agreement (Details) - USD ($) $ in Thousands</t>
        </is>
      </c>
      <c r="C1" s="2" t="inlineStr">
        <is>
          <t>12 Months Ended</t>
        </is>
      </c>
    </row>
    <row r="2">
      <c r="B2" s="2" t="inlineStr">
        <is>
          <t>Apr. 17,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Borrowings on the Revolving credit facility</t>
        </is>
      </c>
      <c r="B4" s="4" t="inlineStr">
        <is>
          <t xml:space="preserve"> </t>
        </is>
      </c>
      <c r="C4" s="5" t="n">
        <v>86010</v>
      </c>
      <c r="D4" s="5" t="n">
        <v>0</v>
      </c>
    </row>
    <row r="5">
      <c r="A5" s="4" t="inlineStr">
        <is>
          <t>Paydown of Revolving Credit Facility</t>
        </is>
      </c>
      <c r="B5" s="4" t="inlineStr">
        <is>
          <t xml:space="preserve"> </t>
        </is>
      </c>
      <c r="C5" s="6" t="n">
        <v>30035</v>
      </c>
      <c r="D5" s="6" t="n">
        <v>7700</v>
      </c>
    </row>
    <row r="6">
      <c r="A6" s="4" t="inlineStr">
        <is>
          <t>Revolving credit facility</t>
        </is>
      </c>
      <c r="B6" s="4" t="inlineStr">
        <is>
          <t xml:space="preserve"> </t>
        </is>
      </c>
      <c r="C6" s="6" t="n">
        <v>66500</v>
      </c>
      <c r="D6" s="5" t="n">
        <v>10525</v>
      </c>
    </row>
    <row r="7">
      <c r="A7" s="4" t="inlineStr">
        <is>
          <t>Revolving Credit Facility | Loan Agreement | Line of Credit | Benchmark</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base</t>
        </is>
      </c>
      <c r="B9" s="5" t="n">
        <v>150000</v>
      </c>
      <c r="C9" s="4" t="inlineStr">
        <is>
          <t xml:space="preserve"> </t>
        </is>
      </c>
      <c r="D9" s="4" t="inlineStr">
        <is>
          <t xml:space="preserve"> </t>
        </is>
      </c>
    </row>
    <row r="10">
      <c r="A10" s="4" t="inlineStr">
        <is>
          <t>Borrowings on the Revolving credit facility</t>
        </is>
      </c>
      <c r="B10" s="6" t="n">
        <v>82700</v>
      </c>
      <c r="C10" s="4" t="inlineStr">
        <is>
          <t xml:space="preserve"> </t>
        </is>
      </c>
      <c r="D10" s="4" t="inlineStr">
        <is>
          <t xml:space="preserve"> </t>
        </is>
      </c>
    </row>
    <row r="11">
      <c r="A11" s="4" t="inlineStr">
        <is>
          <t>Paydown of Revolving Credit Facility</t>
        </is>
      </c>
      <c r="B11" s="4" t="inlineStr">
        <is>
          <t xml:space="preserve"> </t>
        </is>
      </c>
      <c r="C11" s="6" t="n">
        <v>15500</v>
      </c>
      <c r="D11" s="4" t="inlineStr">
        <is>
          <t xml:space="preserve"> </t>
        </is>
      </c>
    </row>
    <row r="12">
      <c r="A12" s="4" t="inlineStr">
        <is>
          <t>Revolving credit facility</t>
        </is>
      </c>
      <c r="B12" s="4" t="inlineStr">
        <is>
          <t xml:space="preserve"> </t>
        </is>
      </c>
      <c r="C12" s="5" t="n">
        <v>66500</v>
      </c>
      <c r="D12" s="4" t="inlineStr">
        <is>
          <t xml:space="preserve"> </t>
        </is>
      </c>
    </row>
    <row r="13">
      <c r="A13" s="4" t="inlineStr">
        <is>
          <t>Effective interest rate</t>
        </is>
      </c>
      <c r="B13" s="4" t="inlineStr">
        <is>
          <t xml:space="preserve"> </t>
        </is>
      </c>
      <c r="C13" s="10" t="n">
        <v>0.09</v>
      </c>
      <c r="D13" s="4" t="inlineStr">
        <is>
          <t xml:space="preserve"> </t>
        </is>
      </c>
    </row>
    <row r="14">
      <c r="A14" s="4" t="inlineStr">
        <is>
          <t>Revolving Credit Facility | Loan Agreement | Line of Credit | Benchmark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vailable at closing</t>
        </is>
      </c>
      <c r="B16" s="5" t="n">
        <v>85000</v>
      </c>
      <c r="C16" s="4" t="inlineStr">
        <is>
          <t xml:space="preserve"> </t>
        </is>
      </c>
      <c r="D16" s="4" t="inlineStr">
        <is>
          <t xml:space="preserve"> </t>
        </is>
      </c>
    </row>
    <row r="17">
      <c r="A17" s="4" t="inlineStr">
        <is>
          <t>Basis spread on variable rate</t>
        </is>
      </c>
      <c r="B17" s="10" t="n">
        <v>0.03</v>
      </c>
      <c r="C17" s="4" t="inlineStr">
        <is>
          <t xml:space="preserve"> </t>
        </is>
      </c>
      <c r="D17" s="4" t="inlineStr">
        <is>
          <t xml:space="preserve"> </t>
        </is>
      </c>
    </row>
    <row r="18">
      <c r="A18" s="4" t="inlineStr">
        <is>
          <t>Revolving Credit Facility | Loan Agreement | Line of Credit | Benchmark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0" t="n">
        <v>0.04</v>
      </c>
      <c r="C20" s="4" t="inlineStr">
        <is>
          <t xml:space="preserve"> </t>
        </is>
      </c>
      <c r="D20" s="4" t="inlineStr">
        <is>
          <t xml:space="preserve"> </t>
        </is>
      </c>
    </row>
    <row r="21">
      <c r="A21" s="4" t="inlineStr">
        <is>
          <t>Commitment fee percentage</t>
        </is>
      </c>
      <c r="B21" s="9" t="n">
        <v>0.005</v>
      </c>
      <c r="C21" s="4" t="inlineStr">
        <is>
          <t xml:space="preserve"> </t>
        </is>
      </c>
      <c r="D21" s="4" t="inlineStr">
        <is>
          <t xml:space="preserve"> </t>
        </is>
      </c>
    </row>
    <row r="22">
      <c r="A22" s="4" t="inlineStr">
        <is>
          <t>Letter of Credit | Loan Agreement | Line of Credit | Benchmar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orrowings on the Revolving credit facility</t>
        </is>
      </c>
      <c r="B24" s="5" t="n">
        <v>660</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OLVING CREDIT FACILITY AND TERM LOAN - Deflecto Amended and Restated Credit Agreement (Details) $ in Thousands</t>
        </is>
      </c>
      <c r="C1" s="2" t="inlineStr">
        <is>
          <t>12 Months Ended</t>
        </is>
      </c>
    </row>
    <row r="2">
      <c r="B2" s="2" t="inlineStr">
        <is>
          <t>Oct. 18, 2024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Borrowings on the Revolving credit facility</t>
        </is>
      </c>
      <c r="B4" s="4" t="inlineStr">
        <is>
          <t xml:space="preserve"> </t>
        </is>
      </c>
      <c r="C4" s="5" t="n">
        <v>86010</v>
      </c>
      <c r="D4" s="5" t="n">
        <v>0</v>
      </c>
    </row>
    <row r="5">
      <c r="A5" s="4" t="inlineStr">
        <is>
          <t>Revolving credit facility</t>
        </is>
      </c>
      <c r="B5" s="4" t="inlineStr">
        <is>
          <t xml:space="preserve"> </t>
        </is>
      </c>
      <c r="C5" s="5" t="n">
        <v>66500</v>
      </c>
      <c r="D5" s="5" t="n">
        <v>10525</v>
      </c>
    </row>
    <row r="6">
      <c r="A6" s="4" t="inlineStr">
        <is>
          <t>Line of Credit | Deflecto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5" t="n">
        <v>55000</v>
      </c>
      <c r="C8" s="4" t="inlineStr">
        <is>
          <t xml:space="preserve"> </t>
        </is>
      </c>
      <c r="D8" s="4" t="inlineStr">
        <is>
          <t xml:space="preserve"> </t>
        </is>
      </c>
    </row>
    <row r="9">
      <c r="A9" s="4" t="inlineStr">
        <is>
          <t>Maximum borrowing capacity including accordion feature</t>
        </is>
      </c>
      <c r="B9" s="6" t="n">
        <v>80000</v>
      </c>
      <c r="C9" s="4" t="inlineStr">
        <is>
          <t xml:space="preserve"> </t>
        </is>
      </c>
      <c r="D9" s="4" t="inlineStr">
        <is>
          <t xml:space="preserve"> </t>
        </is>
      </c>
    </row>
    <row r="10">
      <c r="A10" s="4" t="inlineStr">
        <is>
          <t>Unrestricted cash amount</t>
        </is>
      </c>
      <c r="B10" s="5" t="n">
        <v>5000</v>
      </c>
      <c r="C10" s="4" t="inlineStr">
        <is>
          <t xml:space="preserve"> </t>
        </is>
      </c>
      <c r="D10" s="4" t="inlineStr">
        <is>
          <t xml:space="preserve"> </t>
        </is>
      </c>
    </row>
    <row r="11">
      <c r="A11" s="4" t="inlineStr">
        <is>
          <t>Line of Credit | Deflecto Credit Agreement | Period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to EBITDA ratio</t>
        </is>
      </c>
      <c r="B13" s="12" t="n">
        <v>3.25</v>
      </c>
      <c r="C13" s="4" t="inlineStr">
        <is>
          <t xml:space="preserve"> </t>
        </is>
      </c>
      <c r="D13" s="4" t="inlineStr">
        <is>
          <t xml:space="preserve"> </t>
        </is>
      </c>
    </row>
    <row r="14">
      <c r="A14" s="4" t="inlineStr">
        <is>
          <t>Line of Credit | Deflecto Credit Agreement | Period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to EBITDA ratio</t>
        </is>
      </c>
      <c r="B16" s="6" t="n">
        <v>3</v>
      </c>
      <c r="C16" s="4" t="inlineStr">
        <is>
          <t xml:space="preserve"> </t>
        </is>
      </c>
      <c r="D16" s="4" t="inlineStr">
        <is>
          <t xml:space="preserve"> </t>
        </is>
      </c>
    </row>
    <row r="17">
      <c r="A17" s="4" t="inlineStr">
        <is>
          <t>Line of Credit | Deflecto Credit Agreement | Period Thre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to EBITDA ratio</t>
        </is>
      </c>
      <c r="B19" s="12" t="n">
        <v>2.75</v>
      </c>
      <c r="C19" s="4" t="inlineStr">
        <is>
          <t xml:space="preserve"> </t>
        </is>
      </c>
      <c r="D19" s="4" t="inlineStr">
        <is>
          <t xml:space="preserve"> </t>
        </is>
      </c>
    </row>
    <row r="20">
      <c r="A20" s="4" t="inlineStr">
        <is>
          <t>Line of Credit | Deflecto Credit Agreement | Period Fou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to EBITDA ratio</t>
        </is>
      </c>
      <c r="B22" s="12" t="n">
        <v>1.2</v>
      </c>
      <c r="C22" s="4" t="inlineStr">
        <is>
          <t xml:space="preserve"> </t>
        </is>
      </c>
      <c r="D22" s="4" t="inlineStr">
        <is>
          <t xml:space="preserve"> </t>
        </is>
      </c>
    </row>
    <row r="23">
      <c r="A23" s="4" t="inlineStr">
        <is>
          <t>Line of Credit | Deflecto Credit Agreement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capacity, commitment fee percentage</t>
        </is>
      </c>
      <c r="B25" s="9" t="n">
        <v>0.0035</v>
      </c>
      <c r="C25" s="4" t="inlineStr">
        <is>
          <t xml:space="preserve"> </t>
        </is>
      </c>
      <c r="D25" s="4" t="inlineStr">
        <is>
          <t xml:space="preserve"> </t>
        </is>
      </c>
    </row>
    <row r="26">
      <c r="A26" s="4" t="inlineStr">
        <is>
          <t>Line of Credit | Deflecto Credit Agreemen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apacity, commitment fee percentage</t>
        </is>
      </c>
      <c r="B28" s="9" t="n">
        <v>0.005</v>
      </c>
      <c r="C28" s="4" t="inlineStr">
        <is>
          <t xml:space="preserve"> </t>
        </is>
      </c>
      <c r="D28" s="4" t="inlineStr">
        <is>
          <t xml:space="preserve"> </t>
        </is>
      </c>
    </row>
    <row r="29">
      <c r="A29" s="4" t="inlineStr">
        <is>
          <t>Line of Credit | Deflecto Credit Agreement | Secured Overnight Financing Rate (SOFR)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9" t="n">
        <v>0.025</v>
      </c>
      <c r="C31" s="4" t="inlineStr">
        <is>
          <t xml:space="preserve"> </t>
        </is>
      </c>
      <c r="D31" s="4" t="inlineStr">
        <is>
          <t xml:space="preserve"> </t>
        </is>
      </c>
    </row>
    <row r="32">
      <c r="A32" s="4" t="inlineStr">
        <is>
          <t>Line of Credit | Deflecto Credit Agreement | Secured Overnight Financing Rate (SOFR)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9" t="n">
        <v>0.0325</v>
      </c>
      <c r="C34" s="4" t="inlineStr">
        <is>
          <t xml:space="preserve"> </t>
        </is>
      </c>
      <c r="D34" s="4" t="inlineStr">
        <is>
          <t xml:space="preserve"> </t>
        </is>
      </c>
    </row>
    <row r="35">
      <c r="A35" s="4" t="inlineStr">
        <is>
          <t>Line of Credit | Deflecto Credit Agreement | Alternate Base Rate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9" t="n">
        <v>0.015</v>
      </c>
      <c r="C37" s="4" t="inlineStr">
        <is>
          <t xml:space="preserve"> </t>
        </is>
      </c>
      <c r="D37" s="4" t="inlineStr">
        <is>
          <t xml:space="preserve"> </t>
        </is>
      </c>
    </row>
    <row r="38">
      <c r="A38" s="4" t="inlineStr">
        <is>
          <t>Line of Credit | Deflecto Credit Agreement | Alternate Base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9" t="n">
        <v>0.0225</v>
      </c>
      <c r="C40" s="4" t="inlineStr">
        <is>
          <t xml:space="preserve"> </t>
        </is>
      </c>
      <c r="D40" s="4" t="inlineStr">
        <is>
          <t xml:space="preserve"> </t>
        </is>
      </c>
    </row>
    <row r="41">
      <c r="A41" s="4" t="inlineStr">
        <is>
          <t>Line of Credit | Deflecto Credit Agreement | Secured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face amount</t>
        </is>
      </c>
      <c r="B43" s="5" t="n">
        <v>48000</v>
      </c>
      <c r="C43" s="4" t="inlineStr">
        <is>
          <t xml:space="preserve"> </t>
        </is>
      </c>
      <c r="D43" s="4" t="inlineStr">
        <is>
          <t xml:space="preserve"> </t>
        </is>
      </c>
    </row>
    <row r="44">
      <c r="A44" s="4" t="inlineStr">
        <is>
          <t>Borrowings on the Revolving credit facility</t>
        </is>
      </c>
      <c r="B44" s="6" t="n">
        <v>48000</v>
      </c>
      <c r="C44" s="4" t="inlineStr">
        <is>
          <t xml:space="preserve"> </t>
        </is>
      </c>
      <c r="D44" s="4" t="inlineStr">
        <is>
          <t xml:space="preserve"> </t>
        </is>
      </c>
    </row>
    <row r="45">
      <c r="A45" s="4" t="inlineStr">
        <is>
          <t>Effective interest rate</t>
        </is>
      </c>
      <c r="B45" s="4" t="inlineStr">
        <is>
          <t xml:space="preserve"> </t>
        </is>
      </c>
      <c r="C45" s="10" t="n">
        <v>0.08</v>
      </c>
      <c r="D45" s="4" t="inlineStr">
        <is>
          <t xml:space="preserve"> </t>
        </is>
      </c>
    </row>
    <row r="46">
      <c r="A46" s="4" t="inlineStr">
        <is>
          <t>Revolving credit facility</t>
        </is>
      </c>
      <c r="B46" s="4" t="inlineStr">
        <is>
          <t xml:space="preserve"> </t>
        </is>
      </c>
      <c r="C46" s="5" t="n">
        <v>47500</v>
      </c>
      <c r="D46" s="4" t="inlineStr">
        <is>
          <t xml:space="preserve"> </t>
        </is>
      </c>
    </row>
    <row r="47">
      <c r="A47" s="4" t="inlineStr">
        <is>
          <t>Line of Credit | Deflecto Credit Agreement | Revolving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face amount</t>
        </is>
      </c>
      <c r="B49" s="5" t="n">
        <v>7000</v>
      </c>
      <c r="C49" s="4" t="inlineStr">
        <is>
          <t xml:space="preserve"> </t>
        </is>
      </c>
      <c r="D49"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ARBOARD INVESTMENT - Series A Redeemable Convertible Preferred Stock Narrative (Details) - USD ($)</t>
        </is>
      </c>
      <c r="C1" s="2" t="inlineStr">
        <is>
          <t>1 Months Ended</t>
        </is>
      </c>
      <c r="D1" s="2" t="inlineStr">
        <is>
          <t>12 Months Ended</t>
        </is>
      </c>
    </row>
    <row r="2">
      <c r="B2" s="2" t="inlineStr">
        <is>
          <t>Jul. 14, 2023</t>
        </is>
      </c>
      <c r="C2" s="2" t="inlineStr">
        <is>
          <t>Oct. 31, 2021</t>
        </is>
      </c>
      <c r="D2" s="2" t="inlineStr">
        <is>
          <t>Dec. 31, 2024</t>
        </is>
      </c>
      <c r="E2" s="2" t="inlineStr">
        <is>
          <t>Dec. 31, 2023</t>
        </is>
      </c>
      <c r="F2" s="2" t="inlineStr">
        <is>
          <t>Jul. 01, 2024</t>
        </is>
      </c>
      <c r="G2" s="2" t="inlineStr">
        <is>
          <t>Nov. 18,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96048999</v>
      </c>
      <c r="E4" s="6" t="n">
        <v>99895473</v>
      </c>
      <c r="F4" s="4" t="inlineStr">
        <is>
          <t xml:space="preserve"> </t>
        </is>
      </c>
      <c r="G4" s="4" t="inlineStr">
        <is>
          <t xml:space="preserve"> </t>
        </is>
      </c>
    </row>
    <row r="5">
      <c r="A5" s="4" t="inlineStr">
        <is>
          <t>Common Stock Dividends, Shares</t>
        </is>
      </c>
      <c r="B5" s="6" t="n">
        <v>277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96048999</v>
      </c>
      <c r="E6" s="6" t="n">
        <v>99895473</v>
      </c>
      <c r="F6" s="6" t="n">
        <v>99886322</v>
      </c>
      <c r="G6" s="4" t="inlineStr">
        <is>
          <t xml:space="preserve"> </t>
        </is>
      </c>
    </row>
    <row r="7">
      <c r="A7" s="4" t="inlineStr">
        <is>
          <t>Starbo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ercentage Of Shares, Outstanding</t>
        </is>
      </c>
      <c r="B9" s="4" t="inlineStr">
        <is>
          <t xml:space="preserve"> </t>
        </is>
      </c>
      <c r="C9" s="4" t="inlineStr">
        <is>
          <t xml:space="preserve"> </t>
        </is>
      </c>
      <c r="D9" s="9" t="n">
        <v>0.612</v>
      </c>
      <c r="E9" s="4" t="inlineStr">
        <is>
          <t xml:space="preserve"> </t>
        </is>
      </c>
      <c r="F9" s="4" t="inlineStr">
        <is>
          <t xml:space="preserve"> </t>
        </is>
      </c>
      <c r="G9" s="4" t="inlineStr">
        <is>
          <t xml:space="preserve"> </t>
        </is>
      </c>
    </row>
    <row r="10">
      <c r="A10" s="4" t="inlineStr">
        <is>
          <t>Series A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current</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Accretion expense</t>
        </is>
      </c>
      <c r="B13" s="4" t="inlineStr">
        <is>
          <t xml:space="preserve"> </t>
        </is>
      </c>
      <c r="C13" s="4" t="inlineStr">
        <is>
          <t xml:space="preserve"> </t>
        </is>
      </c>
      <c r="D13" s="6" t="n">
        <v>0</v>
      </c>
      <c r="E13" s="5" t="n">
        <v>3200000</v>
      </c>
      <c r="F13" s="4" t="inlineStr">
        <is>
          <t xml:space="preserve"> </t>
        </is>
      </c>
      <c r="G13" s="4" t="inlineStr">
        <is>
          <t xml:space="preserve"> </t>
        </is>
      </c>
    </row>
    <row r="14">
      <c r="A14" s="4" t="inlineStr">
        <is>
          <t>OPEN</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rate</t>
        </is>
      </c>
      <c r="B17" s="4" t="inlineStr">
        <is>
          <t xml:space="preserve"> </t>
        </is>
      </c>
      <c r="C17" s="10" t="n">
        <v>0.08</v>
      </c>
      <c r="D17" s="10" t="n">
        <v>0.03</v>
      </c>
      <c r="E17" s="4" t="inlineStr">
        <is>
          <t xml:space="preserve"> </t>
        </is>
      </c>
      <c r="F17" s="4" t="inlineStr">
        <is>
          <t xml:space="preserve"> </t>
        </is>
      </c>
      <c r="G17" s="4" t="inlineStr">
        <is>
          <t xml:space="preserve"> </t>
        </is>
      </c>
    </row>
    <row r="18">
      <c r="A18" s="4" t="inlineStr">
        <is>
          <t>Series A Redeemable Convertible Preferred Stock | Star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8" t="n">
        <v>3.65</v>
      </c>
    </row>
    <row r="21">
      <c r="A21" s="4" t="inlineStr">
        <is>
          <t>Series A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shares issued upon conversion</t>
        </is>
      </c>
      <c r="B23" s="6" t="n">
        <v>35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RBOARD INVESTMENT - Series A and B Warrants (Details) - USD ($) $ / shares in Units, $ in Millions</t>
        </is>
      </c>
      <c r="B1" s="2" t="inlineStr">
        <is>
          <t>Jul. 14, 2023</t>
        </is>
      </c>
      <c r="C1" s="2" t="inlineStr">
        <is>
          <t>Feb. 25, 2022</t>
        </is>
      </c>
      <c r="D1" s="2" t="inlineStr">
        <is>
          <t>Nov. 18, 2019</t>
        </is>
      </c>
      <c r="E1" s="2" t="inlineStr">
        <is>
          <t>Dec. 31, 2024</t>
        </is>
      </c>
      <c r="F1" s="2" t="inlineStr">
        <is>
          <t>Jun. 04, 2020</t>
        </is>
      </c>
      <c r="G1" s="2" t="inlineStr">
        <is>
          <t>Feb. 25,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s or right, recapitalization payment</t>
        </is>
      </c>
      <c r="B3" s="5" t="n">
        <v>6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Gross Proceeds Recapitalization Payment</t>
        </is>
      </c>
      <c r="B4" s="5" t="n">
        <v>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on-option equity instruments, exercised</t>
        </is>
      </c>
      <c r="B7" s="6" t="n">
        <v>315068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shares issued upon conversion</t>
        </is>
      </c>
      <c r="B13" s="6" t="n">
        <v>96167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rboard | Serie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8" t="n">
        <v>3.65</v>
      </c>
      <c r="G16" s="4" t="inlineStr">
        <is>
          <t xml:space="preserve"> </t>
        </is>
      </c>
    </row>
    <row r="17">
      <c r="A17" s="4" t="inlineStr">
        <is>
          <t>Number of shares purchased by warra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row>
    <row r="18">
      <c r="A18" s="4" t="inlineStr">
        <is>
          <t>Proceeds from issuance of preferred stock and preference stock</t>
        </is>
      </c>
      <c r="B18" s="4" t="inlineStr">
        <is>
          <t xml:space="preserve"> </t>
        </is>
      </c>
      <c r="C18" s="13" t="n">
        <v>4.6</v>
      </c>
      <c r="D18" s="4" t="inlineStr">
        <is>
          <t xml:space="preserve"> </t>
        </is>
      </c>
      <c r="E18" s="4" t="inlineStr">
        <is>
          <t xml:space="preserve"> </t>
        </is>
      </c>
      <c r="F18" s="4" t="inlineStr">
        <is>
          <t xml:space="preserve"> </t>
        </is>
      </c>
      <c r="G18" s="4" t="inlineStr">
        <is>
          <t xml:space="preserve"> </t>
        </is>
      </c>
    </row>
    <row r="19">
      <c r="A19" s="4" t="inlineStr">
        <is>
          <t>Class of warrant or right, warrants subject to adjustments</t>
        </is>
      </c>
      <c r="B19" s="4" t="inlineStr">
        <is>
          <t xml:space="preserve"> </t>
        </is>
      </c>
      <c r="C19" s="4" t="inlineStr">
        <is>
          <t xml:space="preserve"> </t>
        </is>
      </c>
      <c r="D19" s="4" t="inlineStr">
        <is>
          <t xml:space="preserve"> </t>
        </is>
      </c>
      <c r="E19" s="4" t="inlineStr">
        <is>
          <t xml:space="preserve"> </t>
        </is>
      </c>
      <c r="F19" s="6" t="n">
        <v>31506849</v>
      </c>
      <c r="G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6" t="n">
        <v>68493151</v>
      </c>
      <c r="G20" s="4" t="inlineStr">
        <is>
          <t xml:space="preserve"> </t>
        </is>
      </c>
    </row>
    <row r="21">
      <c r="A21" s="4" t="inlineStr">
        <is>
          <t>Starboard | Maximum | Commodity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shares</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row>
    <row r="24">
      <c r="A24" s="4" t="inlineStr">
        <is>
          <t>Warrants issued, Price per share</t>
        </is>
      </c>
      <c r="B24" s="4" t="inlineStr">
        <is>
          <t xml:space="preserve"> </t>
        </is>
      </c>
      <c r="C24" s="4" t="inlineStr">
        <is>
          <t xml:space="preserve"> </t>
        </is>
      </c>
      <c r="D24" s="5" t="n">
        <v>100</v>
      </c>
      <c r="E24" s="4" t="inlineStr">
        <is>
          <t xml:space="preserve"> </t>
        </is>
      </c>
      <c r="F24" s="4" t="inlineStr">
        <is>
          <t xml:space="preserve"> </t>
        </is>
      </c>
      <c r="G24" s="4" t="inlineStr">
        <is>
          <t xml:space="preserve"> </t>
        </is>
      </c>
    </row>
    <row r="25">
      <c r="A25" s="4" t="inlineStr">
        <is>
          <t>Starboard | Maximum | Commodity derivative instruments | Concurrent Private 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shares</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row>
    <row r="28">
      <c r="A28" s="4" t="inlineStr">
        <is>
          <t>Sale of Stock, Number of Shares Issued in Transaction</t>
        </is>
      </c>
      <c r="B28" s="4" t="inlineStr">
        <is>
          <t xml:space="preserve"> </t>
        </is>
      </c>
      <c r="C28" s="4" t="inlineStr">
        <is>
          <t xml:space="preserve"> </t>
        </is>
      </c>
      <c r="D28" s="6" t="n">
        <v>28647259</v>
      </c>
      <c r="E28" s="4" t="inlineStr">
        <is>
          <t xml:space="preserve"> </t>
        </is>
      </c>
      <c r="F28" s="4" t="inlineStr">
        <is>
          <t xml:space="preserve"> </t>
        </is>
      </c>
      <c r="G28" s="4" t="inlineStr">
        <is>
          <t xml:space="preserve"> </t>
        </is>
      </c>
    </row>
    <row r="29">
      <c r="A29" s="4" t="inlineStr">
        <is>
          <t>Starboard | Maximum | Series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8" t="n">
        <v>5.25</v>
      </c>
    </row>
    <row r="32">
      <c r="A32" s="4" t="inlineStr">
        <is>
          <t>Starboard | Minimum | Serie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3.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ARBOARD INVESTMENT - Senior Secured Notes (Details) - USD ($)</t>
        </is>
      </c>
      <c r="B1" s="2" t="inlineStr">
        <is>
          <t>Dec. 31, 2024</t>
        </is>
      </c>
      <c r="C1" s="2" t="inlineStr">
        <is>
          <t>Dec. 31, 2023</t>
        </is>
      </c>
      <c r="D1" s="2" t="inlineStr">
        <is>
          <t>Jul. 14, 2023</t>
        </is>
      </c>
      <c r="E1" s="2" t="inlineStr">
        <is>
          <t>Feb. 14, 2023</t>
        </is>
      </c>
    </row>
    <row r="2">
      <c r="A2" s="4" t="inlineStr">
        <is>
          <t>Series B warrants</t>
        </is>
      </c>
      <c r="B2" s="4" t="inlineStr">
        <is>
          <t xml:space="preserve"> </t>
        </is>
      </c>
      <c r="C2" s="4" t="inlineStr">
        <is>
          <t xml:space="preserve"> </t>
        </is>
      </c>
      <c r="D2" s="4" t="inlineStr">
        <is>
          <t xml:space="preserve"> </t>
        </is>
      </c>
      <c r="E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5.25</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upon conversion</t>
        </is>
      </c>
      <c r="B7" s="4" t="inlineStr">
        <is>
          <t xml:space="preserve"> </t>
        </is>
      </c>
      <c r="C7" s="4" t="inlineStr">
        <is>
          <t xml:space="preserve"> </t>
        </is>
      </c>
      <c r="D7" s="6" t="n">
        <v>9616746</v>
      </c>
      <c r="E7" s="4" t="inlineStr">
        <is>
          <t xml:space="preserve"> </t>
        </is>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row>
    <row r="10">
      <c r="A10" s="4" t="inlineStr">
        <is>
          <t>Dividends payable, current</t>
        </is>
      </c>
      <c r="B10" s="5" t="n">
        <v>0</v>
      </c>
      <c r="C10" s="5" t="n">
        <v>0</v>
      </c>
      <c r="D10" s="4" t="inlineStr">
        <is>
          <t xml:space="preserve"> </t>
        </is>
      </c>
      <c r="E10" s="4" t="inlineStr">
        <is>
          <t xml:space="preserve"> </t>
        </is>
      </c>
    </row>
    <row r="11">
      <c r="A11" s="4" t="inlineStr">
        <is>
          <t>Senior Secured Notes | Securities Purchase Agreement | New Notes | Merton</t>
        </is>
      </c>
      <c r="B11" s="4" t="inlineStr">
        <is>
          <t xml:space="preserve"> </t>
        </is>
      </c>
      <c r="C11" s="4" t="inlineStr">
        <is>
          <t xml:space="preserve"> </t>
        </is>
      </c>
      <c r="D11" s="4" t="inlineStr">
        <is>
          <t xml:space="preserve"> </t>
        </is>
      </c>
      <c r="E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row>
    <row r="13">
      <c r="A13" s="4" t="inlineStr">
        <is>
          <t>Principal amount outstanding</t>
        </is>
      </c>
      <c r="B13" s="4" t="inlineStr">
        <is>
          <t xml:space="preserve"> </t>
        </is>
      </c>
      <c r="C13" s="5" t="n">
        <v>60000000</v>
      </c>
      <c r="D13" s="5" t="n">
        <v>60000000</v>
      </c>
      <c r="E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RBOARD INVESTMENT - Modifications to Stock and Warrants (Details) - USD ($) $ / shares in Units, $ in Thousands</t>
        </is>
      </c>
      <c r="B1" s="2" t="inlineStr">
        <is>
          <t>Feb. 14, 2023</t>
        </is>
      </c>
      <c r="C1" s="2" t="inlineStr">
        <is>
          <t>Feb. 25, 2022</t>
        </is>
      </c>
      <c r="D1" s="2" t="inlineStr">
        <is>
          <t>Dec. 31, 2024</t>
        </is>
      </c>
      <c r="E1" s="2" t="inlineStr">
        <is>
          <t>Jul. 01, 2024</t>
        </is>
      </c>
      <c r="F1" s="2" t="inlineStr">
        <is>
          <t>Dec. 31, 2023</t>
        </is>
      </c>
      <c r="G1" s="2" t="inlineStr">
        <is>
          <t>Jun. 04, 2020</t>
        </is>
      </c>
    </row>
    <row r="2">
      <c r="A2" s="3" t="inlineStr">
        <is>
          <t>Offsetting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6" t="n">
        <v>96048999</v>
      </c>
      <c r="E3" s="4" t="inlineStr">
        <is>
          <t xml:space="preserve"> </t>
        </is>
      </c>
      <c r="F3" s="6" t="n">
        <v>99895473</v>
      </c>
      <c r="G3" s="4" t="inlineStr">
        <is>
          <t xml:space="preserve"> </t>
        </is>
      </c>
    </row>
    <row r="4">
      <c r="A4" s="4" t="inlineStr">
        <is>
          <t>Common stock, shares, outstanding</t>
        </is>
      </c>
      <c r="B4" s="4" t="inlineStr">
        <is>
          <t xml:space="preserve"> </t>
        </is>
      </c>
      <c r="C4" s="4" t="inlineStr">
        <is>
          <t xml:space="preserve"> </t>
        </is>
      </c>
      <c r="D4" s="6" t="n">
        <v>96048999</v>
      </c>
      <c r="E4" s="6" t="n">
        <v>99886322</v>
      </c>
      <c r="F4" s="6" t="n">
        <v>99895473</v>
      </c>
      <c r="G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nd rights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Series B warrants | Starbo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8" t="n">
        <v>3.65</v>
      </c>
    </row>
    <row r="11">
      <c r="A11" s="4" t="inlineStr">
        <is>
          <t>Class of warrant or right, warrants subject to adjustments</t>
        </is>
      </c>
      <c r="B11" s="4" t="inlineStr">
        <is>
          <t xml:space="preserve"> </t>
        </is>
      </c>
      <c r="C11" s="4" t="inlineStr">
        <is>
          <t xml:space="preserve"> </t>
        </is>
      </c>
      <c r="D11" s="4" t="inlineStr">
        <is>
          <t xml:space="preserve"> </t>
        </is>
      </c>
      <c r="E11" s="4" t="inlineStr">
        <is>
          <t xml:space="preserve"> </t>
        </is>
      </c>
      <c r="F11" s="4" t="inlineStr">
        <is>
          <t xml:space="preserve"> </t>
        </is>
      </c>
      <c r="G11" s="6" t="n">
        <v>31506849</v>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68493151</v>
      </c>
    </row>
    <row r="13">
      <c r="A13" s="4" t="inlineStr">
        <is>
          <t>Proceeds from issuance of preferred stock and preference stock</t>
        </is>
      </c>
      <c r="B13" s="4" t="inlineStr">
        <is>
          <t xml:space="preserve"> </t>
        </is>
      </c>
      <c r="C13" s="5" t="n">
        <v>4600</v>
      </c>
      <c r="D13" s="4" t="inlineStr">
        <is>
          <t xml:space="preserve"> </t>
        </is>
      </c>
      <c r="E13" s="4" t="inlineStr">
        <is>
          <t xml:space="preserve"> </t>
        </is>
      </c>
      <c r="F13" s="4" t="inlineStr">
        <is>
          <t xml:space="preserve"> </t>
        </is>
      </c>
      <c r="G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redeemable preferred stock</t>
        </is>
      </c>
      <c r="B16" s="5" t="n">
        <v>3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urrent Private Rights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redeemable preferred stock</t>
        </is>
      </c>
      <c r="B19" s="5" t="n">
        <v>788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Rights and Offering (Details) - USD ($) $ / shares in Units, $ in Thousands</t>
        </is>
      </c>
      <c r="B1" s="2" t="inlineStr">
        <is>
          <t>Feb. 14, 2023</t>
        </is>
      </c>
      <c r="C1" s="2" t="inlineStr">
        <is>
          <t>Dec. 31, 2024</t>
        </is>
      </c>
      <c r="D1" s="2" t="inlineStr">
        <is>
          <t>Jul. 01,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96048999</v>
      </c>
      <c r="D3" s="4" t="inlineStr">
        <is>
          <t xml:space="preserve"> </t>
        </is>
      </c>
      <c r="E3" s="6" t="n">
        <v>99895473</v>
      </c>
    </row>
    <row r="4">
      <c r="A4" s="4" t="inlineStr">
        <is>
          <t>Common stock, shares, outstanding</t>
        </is>
      </c>
      <c r="B4" s="4" t="inlineStr">
        <is>
          <t xml:space="preserve"> </t>
        </is>
      </c>
      <c r="C4" s="6" t="n">
        <v>96048999</v>
      </c>
      <c r="D4" s="6" t="n">
        <v>99886322</v>
      </c>
      <c r="E4" s="6" t="n">
        <v>99895473</v>
      </c>
    </row>
    <row r="5">
      <c r="A5" s="4" t="inlineStr">
        <is>
          <t>Rights Offering</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oceeds from issuance of redeemable preferred stock</t>
        </is>
      </c>
      <c r="B7" s="5" t="n">
        <v>361</v>
      </c>
      <c r="C7" s="4" t="inlineStr">
        <is>
          <t xml:space="preserve"> </t>
        </is>
      </c>
      <c r="D7" s="4" t="inlineStr">
        <is>
          <t xml:space="preserve"> </t>
        </is>
      </c>
      <c r="E7" s="4" t="inlineStr">
        <is>
          <t xml:space="preserve"> </t>
        </is>
      </c>
    </row>
    <row r="8">
      <c r="A8" s="4" t="inlineStr">
        <is>
          <t>Concurrent Private Rights Offering</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roceeds from issuance of redeemable preferred stock</t>
        </is>
      </c>
      <c r="B10" s="5" t="n">
        <v>78800</v>
      </c>
      <c r="C10" s="4" t="inlineStr">
        <is>
          <t xml:space="preserve"> </t>
        </is>
      </c>
      <c r="D10" s="4" t="inlineStr">
        <is>
          <t xml:space="preserve"> </t>
        </is>
      </c>
      <c r="E10" s="4" t="inlineStr">
        <is>
          <t xml:space="preserve"> </t>
        </is>
      </c>
    </row>
    <row r="11">
      <c r="A11" s="4" t="inlineStr">
        <is>
          <t>Sale of Stock, Number of Shares Issued in Transaction</t>
        </is>
      </c>
      <c r="B11" s="6" t="n">
        <v>15068753</v>
      </c>
      <c r="C11" s="4" t="inlineStr">
        <is>
          <t xml:space="preserve"> </t>
        </is>
      </c>
      <c r="D11" s="4" t="inlineStr">
        <is>
          <t xml:space="preserve"> </t>
        </is>
      </c>
      <c r="E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t>
        </is>
      </c>
      <c r="B14" s="8" t="n">
        <v>5.25</v>
      </c>
      <c r="C14" s="4" t="inlineStr">
        <is>
          <t xml:space="preserve"> </t>
        </is>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RBOARD INVESTMENT - Services Agreement (Details) - USD ($) $ in Thousands</t>
        </is>
      </c>
      <c r="B1" s="2" t="inlineStr">
        <is>
          <t>12 Months Ended</t>
        </is>
      </c>
    </row>
    <row r="2">
      <c r="B2" s="2" t="inlineStr">
        <is>
          <t>Dec. 31, 2024</t>
        </is>
      </c>
      <c r="C2" s="2" t="inlineStr">
        <is>
          <t>Dec. 31, 2023</t>
        </is>
      </c>
    </row>
    <row r="3">
      <c r="A3" s="4" t="inlineStr">
        <is>
          <t>Starboard</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Reimbursements</t>
        </is>
      </c>
      <c r="B5" s="5" t="n">
        <v>476</v>
      </c>
      <c r="C5" s="5" t="n">
        <v>2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Reclassifications Certain prior period amounts in the consolidated financial statements have been reclassified to conform to the current period presentation. These changes had no impact on the previously reported consolidated results of operations or cash flows.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and comprehensive income (loss). Refer to the Consolidated Statements of Series A Redeemable Convertible Preferred Stock and Stockholders’ Equity for noncontrolling interests activity. In 2020, in connection with the transaction with Link Fund Solutions Limited, which is more fully described in Note 4,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The Company holds a variable interest in Benchmark as the Company is obligated to absorb the loss and has the right to receive the benefit from Benchmark after the acquisition date and therefore, Benchmark is considered a variable interest entity (“VIE”). We determined that we have the power to direct the activities that most significantly impact Benchmark’s economic performance and we (i) are obligated to absorb the losses that could be significant to Benchmark or (ii) hold the right to receive benefits from Benchmark that could potentially be significant to it. Segment Reporting The Company uses the management approach, which designates the internal organization that is used by management for making operating decisions and assessing performance as the basis of the Company’s reportable segments. Refer to Note 21 for additional information regarding our four reportable business segments: Intellectual Property Operations, Industrial Operations, Energy Operations and Manufacturing Operations.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allowance for credit losses and discounts and customer rebates, product warranty liabilities, estimated crude oil and natural gas reserves, fair value of assets and liabilities acquired in a business combination,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4 2023 (In thousands) Paid-up license revenue agreements $ 17,253 $ 87,835 Recurring License Revenue Agreements 2,272 1,321 Total $ 19,525 $ 89,156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As a practical expedient, incremental costs of obtaining a contract are expensed as incurred when the expected amortization period is one year or less. Service revenue commissions are tied to the revenue recognized during the current year of the related sale. All taxes assessed by a governmental authority that are both imposed on and concurrent with a specific revenue producing transaction and collected from a customer (e.g., sales, use, value added, and some excise taxes) are excluded from revenu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s Ended 2024 2023 (In thousands) Printers, consumables and parts $ 27,075 $ 31,604 Services 3,346 3,494 Total $ 30,421 $ 35,098 Refer to Note 21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1.6 million and $1.4 million in revenue that was previously included in the beginning balance of deferred revenue during the years ended December 31, 2024 and 2023,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included in deferred revenue was $627,000 and $567,000 as of December 31, 2024 and 2023, respectively. Printronix adopted the practical expedient not to disclose the value of unsatisfied performance obligations for contracts with an original expected length of one year or less. On average, remaining performance obligations as of December 31, 2024 are expected to be recognized over a period of approximately two years. Energy Operations Benchmark recognizes revenues from sales of oil and natural gas products. The contractual performance obligation is satisfied at the point in time of transfer of control of the product to the customer. Benchmark’s contracts’ pricing provisions are tied to a market index, with certain adjustments based on, among other factors, whether a well delivers to a gathering or transmission line, quality of the oil and natural gas products and prevailing supply and demand conditions. As a result, the price of the oil and natural gas fluctuate to remain competitive with other available oil and natural gas supplies. To the extent actual volumes and prices of oil and natural gas products are unavailable at the time of reporting, Benchmark will estimate the amounts. Benchmark records the differences between such estimates and actual amounts of oil and natural gas sales in the following month upon receipt of payment from the customer and any differences have historically been insignificant. Benchmark sells oil production to customers at the wellhead or other contractually agreed upon delivery locations. Revenue is recognized when control transfers to the customer upon delivery to the contractually agreed delivery point, at which time the customer takes custody, title, and risk of loss of the product. Revenue is recorded based on contract pricing terms which reflect prevailing market prices, net of pricing differentials. Oil revenue is recognized at the point in time in which control transfers to the customer, and it is probable Benchmark will collect the consideration it is entitled to receive. Benchmark’s natural gas and natural gas liquids are sold to midstream customers at the lease location, inlet of the midstream entity’s gathering system, the tailgate of a natural gas processing plant, or other contractual delivery point. Benchmark recognizes revenue when control transfers to the purchaser at the point of delivery and it is probable the Company will collect the consideration it is entitled to receive. The midstream entity gathers, processes, and remits proceeds to Benchmark for the resulting sale of natural gas and natural gas liquids, and generally includes a reduction for contractual fees and for percent of proceeds. For the contracts where Benchmark maintains control through the outlet of the midstream processing facility, Benchmark recognizes revenue on a gross basis, with gathering, transportation, and processing fees presented as an expense on the consolidated statements of operations and comprehensive income (loss). Alternatively, where Benchmark relinquishes control at the inlet of the midstream processing facility, Benchmark recognizes natural gas and natural gas liquids revenues based on the net amount of the proceeds received from the midstream processing entity as customer. Benchmark’s other service sales include services that provides a variety of oilfield and land services to their customers. Benchmark’s proportionate share of production from non-operated properties is generally marketed at the discretion of the operators with Benchmark receiving a net payment from the operator representing Benchmark’s proportionate share of sales proceeds, which is net of costs incurred by the operator, if any. Such non-operated revenues are recognized at the net amount of proceeds to be received by Benchmark during the month in which production occurs, and it is probable Benchmark will collect the consideration it is entitled to receive. Proceeds are generally received by Benchmark within two to three months after the month in which production occurs. Benchmark’s realized and unrealized derivative gain or (loss) are included in other income or (expense) in the consolidated statements of operations and comprehensive income (loss). Refer to Derivative Financial Instruments as described below. Benchmark’s revenue were comprised of the following for the periods presented: Year Ended December 31, 2024 November 13, 2023 to December 31, 2023 (In thousands) Oil sales $ 26,468 $ 256 Natural gas sales 9,194 372 Natural gas liquids sales 13,014 220 Other service sales 507 — Total $ 49,183 $ 848 Manufacturing Operations Deflecto recognizes revenue to depict the transfer of goods or services to a customer at an amount that reflects the consideration which it expects to receive for providing those goods or services. To determine the transaction price, Deflecto estimates the amount of consideration to which it expects to be entitled in exchange for transferring promised goods or services to a customer. Elements of variable consideration are estimated at the time of sale which primarily include incentives, discounts or rebates that occur under established sales programs. These estimates are developed using the historical experience, anticipated performance and management’s best judgment at the time and are reviewed and updated, as necessary, at each reporting period. Revenues, inclusive of variable consideration, are recognized to the extent it is probable that a significant reversal recognized will not occur in future periods. Deflecto enters into contract arrangements, which are generally capable of being distinct and accounted for as a single performance obligation. Deflecto allocates the transaction price to each distinct performance obligation within the contract. Substantially all of Deflecto’s revenues for products are recognized at the point in time in which the customer obtains control of the product, which is generally when product title passes to the customer upon shipment. As a practical expedient, incremental costs of obtaining a contract are expensed as incurred when the expected amortization period is one year or less. All taxes assessed by a governmental authority that are both imposed on and concurrent with a specific revenue producing transaction and collected from a customer (e.g., sales, use, value added, and some excise taxes) are excluded from revenue. Deflecto’s revenue from October 18, 2024 through December 31, 2024 were comprised of the following (in thousands): Transportation Safety $ 7,782 Air Distribution 7,977 Office Product 7,424 Total $ 23,183 Cost of Revenues and Cost of Production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4 2023 (In thousands) Inventor royalties $ 1,731 $ 1,025 Contingent legal fees 2,285 10,998 Litigation and licensing expenses 4,438 10,771 Amortization of patents 16,097 11,370 Total $ 24,551 $ 34,164 Inventor Royalties and Contingent Legal Expenses Inventor royalties are expensed in the consolidated statements of operations and comprehensive income (los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d comprehensive income (loss). Any unamortized upfront advances recovered from net revenues are expensed in the period recovered and included in amortization expense in the consolidated statements of operations and comprehensive income (loss). Contingent legal fees are expensed in the consolidated statements of operations and comprehensive income (los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 Industrial Operations Included in cost of revenues are inventory costs (refer to “Inventories”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Years Ended 2024 2023 (In thousands) Beginning balance $ 96 $ 131 Estimated future warranty expense 231 65 Warranty claims settled (218) (100) Ending balance $ 109 $ 96 Energy Operations Cost of production includes production costs, including lease operating expenses, production taxes, gathering transportation, and marketing costs, are expensed as incurred. Manufacturing Operations Included in cost of revenues are inventory costs (refer to “Inventories” below), indirect labor and overhead costs. Shipping and handling fees charged to customers are included in net sales with the corresponding costs included in cost of revenues in the consolidated statements of operations and comprehensive income (loss). 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and other high quality money market instruments with certain financial institutions and majority of the bank accounts exceed federally insured limits. The Company has not experienced any significant losses on its deposits of cash and cash equivalents. Intellectual Property Operations Three licensees individually accounted for 35%, 17% and 10% of revenues recognized during the year ended December 31, 2024. Two licensees individually accounted for 59% to 26% of revenues recognized during the year ended December 31, 2023. Historically, ARG has not had material foreign operations. Based on the jurisdiction of the entity obligated to satisfy payment obligations pursuant to the applicable license revenue arrangement, for the years ended December 31, 2024 and 2023, 59% and 10%, respectively, of revenues were attributable to licensees domiciled in foreign jurisdictions. Refer to Note 21 for additional information regarding revenue from customers by geographic region. Two licensees individually represented approximately 56% and 44% of accounts receivable at December 31, 2024. Two licensees individually represented approximately 72% and 26% of accounts receivable at December 31, 2023. Industrial Operations No single Printronix customer accounted for more than 10% of revenue for the years ended December 31, 2024 and 2023. Printronix has significant foreign operations, refer to Note 21 for additional information regarding net sales to customers by geographic region. One Printronix customer individually accounted for 12% of accounts receivable as of December 31, 2024, and two customers individually accounted for 19% and 10% of accounts receivable as of December 31, 2023. Exposure to credit risk is limited by the large number of customers comprising the remainder of the Printronix customer base and by periodic customer credit evaluations performed by Printronix. One single Printronix vendor individually accounted for 10% and 12% of purchases for the years ended December 31, 2024 and 2023, respectively. Accounts payable to eight vendors represented 12% to 22% of accounts payable as of December 31, 2024, and six vendors represented 24% to 12% of accounts payable as of December 31, 2023. Energy Operations Two Benchmark customers individually accounted for 25% and 41% of revenues recognized during the year ended December 31, 2024. Five Benchmark customers accounted for more than 10% of total revenues recognized, ranging from 11% to 29% during the period from November 13, 2023 through December 31, 2023. Two Benchmark customers individually accounted for 40% and 21% of accounts receivable as of December 31, 2024, and two customers individually accounted for 27% and 20% of accounts receivable as of December 31, 2023. Benchmark does not have any foreign operations, refer to Note 21 for additional information regarding revenue from customers by geographic region. Benchmark’s financial condition, results of operations, and capital resources are highly dependent upon the prevailing market prices of, and supply and demand for, crude oil and natural gas. These commodity prices are subject to wide fluctuations and market uncertainties due to a variety of factors that are beyond Benchmark’s control. These factors include the level of global and regional supply and demand for the petroleum products, the establishment of and compliance with production quotas by oil exporting countries, weather conditions, the price and availability of alternative fuels, and overall economic conditions, both foreign and domestic. Benchmark cannot predict future oil and natural gas prices with any degree of certainty. Sustained weakness in oil and natural gas prices may adversely affect the financial condition and results of operations and may also reduce the amount of net oil and natural gas reserves Benchmark can produce economically. Similarly, any improvement in oil and natural gas prices can have a favorable impact on the Benchmark’s financial condition, results of operations, and capital resources. Manufacturing Operations No single Deflecto customer accounted for more than 10% of revenue during the period from October 18, 2024 through December 31, 2024. Deflecto has significant foreign operations, refer to Note 21 for additional information regarding net sales to customers by geographic reg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in Thousands</t>
        </is>
      </c>
      <c r="B1" s="2" t="inlineStr">
        <is>
          <t>12 Months Ended</t>
        </is>
      </c>
    </row>
    <row r="2">
      <c r="B2" s="2" t="inlineStr">
        <is>
          <t>Dec. 31, 2024 USD ($)</t>
        </is>
      </c>
      <c r="C2" s="2" t="inlineStr">
        <is>
          <t>Dec. 31, 2023 USD ($)</t>
        </is>
      </c>
      <c r="D2" s="2" t="inlineStr">
        <is>
          <t>Jan. 19, 2024 USD ($)</t>
        </is>
      </c>
      <c r="E2" s="2" t="inlineStr">
        <is>
          <t>Nov. 0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23135</v>
      </c>
      <c r="C4" s="5" t="n">
        <v>63068</v>
      </c>
      <c r="D4" s="4" t="inlineStr">
        <is>
          <t xml:space="preserve"> </t>
        </is>
      </c>
      <c r="E4" s="4" t="inlineStr">
        <is>
          <t xml:space="preserve"> </t>
        </is>
      </c>
    </row>
    <row r="5">
      <c r="A5" s="4" t="inlineStr">
        <is>
          <t>Commodity derivative instruments</t>
        </is>
      </c>
      <c r="B5" s="6" t="n">
        <v>2100</v>
      </c>
      <c r="C5" s="6" t="n">
        <v>2700</v>
      </c>
      <c r="D5" s="4" t="inlineStr">
        <is>
          <t xml:space="preserve"> </t>
        </is>
      </c>
      <c r="E5" s="4" t="inlineStr">
        <is>
          <t xml:space="preserve"> </t>
        </is>
      </c>
    </row>
    <row r="6">
      <c r="A6" s="4" t="inlineStr">
        <is>
          <t>Realized derivative gain</t>
        </is>
      </c>
      <c r="B6" s="6" t="n">
        <v>2600</v>
      </c>
      <c r="C6" s="6" t="n">
        <v>396</v>
      </c>
      <c r="D6" s="4" t="inlineStr">
        <is>
          <t xml:space="preserve"> </t>
        </is>
      </c>
      <c r="E6" s="4" t="inlineStr">
        <is>
          <t xml:space="preserve"> </t>
        </is>
      </c>
    </row>
    <row r="7">
      <c r="A7" s="4" t="inlineStr">
        <is>
          <t>Unrealized Gain (Loss) on Derivatives</t>
        </is>
      </c>
      <c r="B7" s="6" t="n">
        <v>-610</v>
      </c>
      <c r="C7" s="6" t="n">
        <v>781</v>
      </c>
      <c r="D7" s="4" t="inlineStr">
        <is>
          <t xml:space="preserve"> </t>
        </is>
      </c>
      <c r="E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mmodity derivative instruments</t>
        </is>
      </c>
      <c r="B10" s="5" t="n">
        <v>2114</v>
      </c>
      <c r="C10" s="5" t="n">
        <v>2723</v>
      </c>
      <c r="D10" s="4" t="inlineStr">
        <is>
          <t xml:space="preserve"> </t>
        </is>
      </c>
      <c r="E10" s="4" t="inlineStr">
        <is>
          <t xml:space="preserve"> </t>
        </is>
      </c>
    </row>
    <row r="11">
      <c r="A11" s="4" t="inlineStr">
        <is>
          <t>Series B warrants | Price volatility | Scenario 1 | Monte Carlo Method</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measurement input</t>
        </is>
      </c>
      <c r="B13" s="12" t="n">
        <v>1.2</v>
      </c>
      <c r="C13" s="4" t="inlineStr">
        <is>
          <t xml:space="preserve"> </t>
        </is>
      </c>
      <c r="D13" s="4" t="inlineStr">
        <is>
          <t xml:space="preserve"> </t>
        </is>
      </c>
      <c r="E13" s="4" t="inlineStr">
        <is>
          <t xml:space="preserve"> </t>
        </is>
      </c>
    </row>
    <row r="14">
      <c r="A14" s="4" t="inlineStr">
        <is>
          <t>Series B warrants | Risk free interest rate | Scenario 1 | Monte Carlo Method</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bt instrument, measurement input</t>
        </is>
      </c>
      <c r="B16" s="14" t="n">
        <v>0.0524</v>
      </c>
      <c r="C16" s="4" t="inlineStr">
        <is>
          <t xml:space="preserve"> </t>
        </is>
      </c>
      <c r="D16" s="4" t="inlineStr">
        <is>
          <t xml:space="preserve"> </t>
        </is>
      </c>
      <c r="E16" s="4" t="inlineStr">
        <is>
          <t xml:space="preserve"> </t>
        </is>
      </c>
    </row>
    <row r="17">
      <c r="A17" s="4" t="inlineStr">
        <is>
          <t>Series B warrants | Expected term | Scenario 1 | Monte Carlo Method</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bt instrument, measurement input</t>
        </is>
      </c>
      <c r="B19" s="12" t="n">
        <v>0.04</v>
      </c>
      <c r="C19" s="4" t="inlineStr">
        <is>
          <t xml:space="preserve"> </t>
        </is>
      </c>
      <c r="D19" s="4" t="inlineStr">
        <is>
          <t xml:space="preserve"> </t>
        </is>
      </c>
      <c r="E19" s="4" t="inlineStr">
        <is>
          <t xml:space="preserve"> </t>
        </is>
      </c>
    </row>
    <row r="20">
      <c r="A20" s="4" t="inlineStr">
        <is>
          <t>Series B warrants | Expected dividend rate | Scenario 1 | Monte Carlo Method</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bt instrument, measurement input</t>
        </is>
      </c>
      <c r="B22" s="6" t="n">
        <v>0</v>
      </c>
      <c r="C22" s="4" t="inlineStr">
        <is>
          <t xml:space="preserve"> </t>
        </is>
      </c>
      <c r="D22" s="4" t="inlineStr">
        <is>
          <t xml:space="preserve"> </t>
        </is>
      </c>
      <c r="E22" s="4" t="inlineStr">
        <is>
          <t xml:space="preserve"> </t>
        </is>
      </c>
    </row>
    <row r="23">
      <c r="A23" s="4" t="inlineStr">
        <is>
          <t>Embedded Derivative | Risk free interest rate | Scenario 2 | Monte Carlo Method</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bt instrument, measurement input</t>
        </is>
      </c>
      <c r="B25" s="12" t="n">
        <v>0.08</v>
      </c>
      <c r="C25" s="4" t="inlineStr">
        <is>
          <t xml:space="preserve"> </t>
        </is>
      </c>
      <c r="D25" s="4" t="inlineStr">
        <is>
          <t xml:space="preserve"> </t>
        </is>
      </c>
      <c r="E25" s="4" t="inlineStr">
        <is>
          <t xml:space="preserve"> </t>
        </is>
      </c>
    </row>
    <row r="26">
      <c r="A26" s="4" t="inlineStr">
        <is>
          <t>Conversion ratio</t>
        </is>
      </c>
      <c r="B26" s="12" t="n">
        <v>27.4</v>
      </c>
      <c r="C26" s="4" t="inlineStr">
        <is>
          <t xml:space="preserve"> </t>
        </is>
      </c>
      <c r="D26" s="4" t="inlineStr">
        <is>
          <t xml:space="preserve"> </t>
        </is>
      </c>
      <c r="E26" s="4" t="inlineStr">
        <is>
          <t xml:space="preserve"> </t>
        </is>
      </c>
    </row>
    <row r="27">
      <c r="A27" s="4" t="inlineStr">
        <is>
          <t>Embedded Derivative | Credit spread | Scenario 2 | Monte Carlo Method</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Debt instrument, measurement input</t>
        </is>
      </c>
      <c r="B29" s="15" t="n">
        <v>0.148</v>
      </c>
      <c r="C29" s="4" t="inlineStr">
        <is>
          <t xml:space="preserve"> </t>
        </is>
      </c>
      <c r="D29" s="4" t="inlineStr">
        <is>
          <t xml:space="preserve"> </t>
        </is>
      </c>
      <c r="E29" s="4" t="inlineStr">
        <is>
          <t xml:space="preserve"> </t>
        </is>
      </c>
    </row>
    <row r="30">
      <c r="A30" s="4" t="inlineStr">
        <is>
          <t>Arix</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5" t="n">
        <v>0</v>
      </c>
      <c r="C32" s="4" t="inlineStr">
        <is>
          <t xml:space="preserve"> </t>
        </is>
      </c>
      <c r="D32" s="5" t="n">
        <v>57100</v>
      </c>
      <c r="E32" s="5" t="n">
        <v>571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Fair Value on a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Statement Of Financial Position, Extensible Enumeration, Not Disclosed Flag</t>
        </is>
      </c>
      <c r="B4" s="4" t="inlineStr">
        <is>
          <t>Commodity derivative instruments</t>
        </is>
      </c>
      <c r="C4" s="4" t="inlineStr">
        <is>
          <t>Commodity derivative instruments</t>
        </is>
      </c>
    </row>
    <row r="5">
      <c r="A5" s="4" t="inlineStr">
        <is>
          <t>Commodity derivative instruments</t>
        </is>
      </c>
      <c r="B5" s="5" t="n">
        <v>2100</v>
      </c>
      <c r="C5" s="5" t="n">
        <v>2700</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6" t="n">
        <v>23135</v>
      </c>
      <c r="C8" s="6" t="n">
        <v>63068</v>
      </c>
    </row>
    <row r="9">
      <c r="A9" s="4" t="inlineStr">
        <is>
          <t>Commodity derivative instruments</t>
        </is>
      </c>
      <c r="B9" s="6" t="n">
        <v>2114</v>
      </c>
      <c r="C9" s="6" t="n">
        <v>2723</v>
      </c>
    </row>
    <row r="10">
      <c r="A10" s="4" t="inlineStr">
        <is>
          <t>Total</t>
        </is>
      </c>
      <c r="B10" s="6" t="n">
        <v>25249</v>
      </c>
      <c r="C10" s="6" t="n">
        <v>65791</v>
      </c>
    </row>
    <row r="11">
      <c r="A11" s="4" t="inlineStr">
        <is>
          <t>Level 1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6" t="n">
        <v>23135</v>
      </c>
      <c r="C13" s="6" t="n">
        <v>63068</v>
      </c>
    </row>
    <row r="14">
      <c r="A14" s="4" t="inlineStr">
        <is>
          <t>Commodity derivative instruments</t>
        </is>
      </c>
      <c r="B14" s="6" t="n">
        <v>0</v>
      </c>
      <c r="C14" s="6" t="n">
        <v>0</v>
      </c>
    </row>
    <row r="15">
      <c r="A15" s="4" t="inlineStr">
        <is>
          <t>Total</t>
        </is>
      </c>
      <c r="B15" s="6" t="n">
        <v>23135</v>
      </c>
      <c r="C15" s="6" t="n">
        <v>63068</v>
      </c>
    </row>
    <row r="16">
      <c r="A16" s="4" t="inlineStr">
        <is>
          <t>Level 2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6" t="n">
        <v>0</v>
      </c>
      <c r="C18" s="6" t="n">
        <v>0</v>
      </c>
    </row>
    <row r="19">
      <c r="A19" s="4" t="inlineStr">
        <is>
          <t>Commodity derivative instruments</t>
        </is>
      </c>
      <c r="B19" s="6" t="n">
        <v>2114</v>
      </c>
      <c r="C19" s="6" t="n">
        <v>2723</v>
      </c>
    </row>
    <row r="20">
      <c r="A20" s="4" t="inlineStr">
        <is>
          <t>Total</t>
        </is>
      </c>
      <c r="B20" s="6" t="n">
        <v>2114</v>
      </c>
      <c r="C20" s="6" t="n">
        <v>2723</v>
      </c>
    </row>
    <row r="21">
      <c r="A21" s="4" t="inlineStr">
        <is>
          <t>Level 3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quity securities</t>
        </is>
      </c>
      <c r="B23" s="6" t="n">
        <v>0</v>
      </c>
      <c r="C23" s="6" t="n">
        <v>0</v>
      </c>
    </row>
    <row r="24">
      <c r="A24" s="4" t="inlineStr">
        <is>
          <t>Commodity derivative instruments</t>
        </is>
      </c>
      <c r="B24" s="6" t="n">
        <v>0</v>
      </c>
      <c r="C24" s="6" t="n">
        <v>0</v>
      </c>
    </row>
    <row r="25">
      <c r="A25" s="4" t="inlineStr">
        <is>
          <t>Total</t>
        </is>
      </c>
      <c r="B25" s="5" t="n">
        <v>0</v>
      </c>
      <c r="C25" s="5"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to Fair Value Measurement Level 3 (Details) - Level 3 - Fair Value, Recurring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Derivative liability, beginning balance</t>
        </is>
      </c>
      <c r="B4" s="5" t="n">
        <v>101615</v>
      </c>
    </row>
    <row r="5">
      <c r="A5" s="4" t="inlineStr">
        <is>
          <t>Exercise of warrants</t>
        </is>
      </c>
      <c r="B5" s="6" t="n">
        <v>-82018</v>
      </c>
    </row>
    <row r="6">
      <c r="A6" s="4" t="inlineStr">
        <is>
          <t>Conversion of redeemable convertible preferred stock</t>
        </is>
      </c>
      <c r="B6" s="6" t="n">
        <v>-12881</v>
      </c>
    </row>
    <row r="7">
      <c r="A7" s="4" t="inlineStr">
        <is>
          <t>Remeasurement to fair value</t>
        </is>
      </c>
      <c r="B7" s="6" t="n">
        <v>-6716</v>
      </c>
    </row>
    <row r="8">
      <c r="A8" s="4" t="inlineStr">
        <is>
          <t>Derivative liability, ending balance</t>
        </is>
      </c>
      <c r="B8" s="6" t="n">
        <v>0</v>
      </c>
    </row>
    <row r="9">
      <c r="A9" s="4" t="inlineStr">
        <is>
          <t>Series A Embedded Derivative Liabilitie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Derivative liability, beginning balance</t>
        </is>
      </c>
      <c r="B11" s="6" t="n">
        <v>16835</v>
      </c>
    </row>
    <row r="12">
      <c r="A12" s="4" t="inlineStr">
        <is>
          <t>Exercise of warrants</t>
        </is>
      </c>
      <c r="B12" s="6" t="n">
        <v>0</v>
      </c>
    </row>
    <row r="13">
      <c r="A13" s="4" t="inlineStr">
        <is>
          <t>Conversion of redeemable convertible preferred stock</t>
        </is>
      </c>
      <c r="B13" s="6" t="n">
        <v>-12881</v>
      </c>
    </row>
    <row r="14">
      <c r="A14" s="4" t="inlineStr">
        <is>
          <t>Remeasurement to fair value</t>
        </is>
      </c>
      <c r="B14" s="6" t="n">
        <v>-3954</v>
      </c>
    </row>
    <row r="15">
      <c r="A15" s="4" t="inlineStr">
        <is>
          <t>Derivative liability, ending balance</t>
        </is>
      </c>
      <c r="B15" s="6" t="n">
        <v>0</v>
      </c>
    </row>
    <row r="16">
      <c r="A16" s="4" t="inlineStr">
        <is>
          <t>Series B Warrant Liabilitie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Derivative liability, beginning balance</t>
        </is>
      </c>
      <c r="B18" s="6" t="n">
        <v>84780</v>
      </c>
    </row>
    <row r="19">
      <c r="A19" s="4" t="inlineStr">
        <is>
          <t>Exercise of warrants</t>
        </is>
      </c>
      <c r="B19" s="6" t="n">
        <v>-82018</v>
      </c>
    </row>
    <row r="20">
      <c r="A20" s="4" t="inlineStr">
        <is>
          <t>Conversion of redeemable convertible preferred stock</t>
        </is>
      </c>
      <c r="B20" s="6" t="n">
        <v>0</v>
      </c>
    </row>
    <row r="21">
      <c r="A21" s="4" t="inlineStr">
        <is>
          <t>Remeasurement to fair value</t>
        </is>
      </c>
      <c r="B21" s="6" t="n">
        <v>-2762</v>
      </c>
    </row>
    <row r="22">
      <c r="A22" s="4" t="inlineStr">
        <is>
          <t>Derivative liability, ending balance</t>
        </is>
      </c>
      <c r="B22"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egal fees</t>
        </is>
      </c>
      <c r="B4" s="5" t="n">
        <v>50</v>
      </c>
      <c r="C4" s="5" t="n">
        <v>129</v>
      </c>
    </row>
    <row r="5">
      <c r="A5" s="4" t="inlineStr">
        <is>
          <t>Loan Facility With Private Portfolio Company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receivable</t>
        </is>
      </c>
      <c r="B7" s="5" t="n">
        <v>3500</v>
      </c>
      <c r="C7" s="6" t="n">
        <v>2200</v>
      </c>
    </row>
    <row r="8">
      <c r="A8" s="4" t="inlineStr">
        <is>
          <t>Interest rate</t>
        </is>
      </c>
      <c r="B8" s="9" t="n">
        <v>0.095</v>
      </c>
      <c r="C8" s="4" t="inlineStr">
        <is>
          <t xml:space="preserve"> </t>
        </is>
      </c>
    </row>
    <row r="9">
      <c r="A9" s="4" t="inlineStr">
        <is>
          <t>Interest income and other, net</t>
        </is>
      </c>
      <c r="B9" s="5" t="n">
        <v>295</v>
      </c>
      <c r="C9" s="5" t="n">
        <v>9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25" customWidth="1" min="2" max="2"/>
    <col width="26" customWidth="1" min="3" max="3"/>
    <col width="18" customWidth="1" min="4" max="4"/>
    <col width="17" customWidth="1" min="5" max="5"/>
    <col width="18" customWidth="1" min="6" max="6"/>
    <col width="18" customWidth="1" min="7" max="7"/>
  </cols>
  <sheetData>
    <row r="1">
      <c r="A1" s="1" t="inlineStr">
        <is>
          <t>COMMITMENTS AND CONTINGENCIES - Narrative (Details) $ in Thousands</t>
        </is>
      </c>
      <c r="B1" s="2" t="inlineStr">
        <is>
          <t>12 Months Ended</t>
        </is>
      </c>
    </row>
    <row r="2">
      <c r="B2" s="2" t="inlineStr">
        <is>
          <t>Dec. 31, 2024 USD ($)</t>
        </is>
      </c>
      <c r="C2" s="2" t="inlineStr">
        <is>
          <t>Dec. 31, 2023 USD ($)</t>
        </is>
      </c>
      <c r="D2" s="2" t="inlineStr">
        <is>
          <t>Jul. 01, 2024 ft²</t>
        </is>
      </c>
      <c r="E2" s="2" t="inlineStr">
        <is>
          <t>May 01, 2024 ft²</t>
        </is>
      </c>
      <c r="F2" s="2" t="inlineStr">
        <is>
          <t>Jan. 07, 2020 ft²</t>
        </is>
      </c>
      <c r="G2" s="2" t="inlineStr">
        <is>
          <t>Jun. 07,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800</v>
      </c>
      <c r="C4" s="5" t="n">
        <v>2100</v>
      </c>
      <c r="D4" s="4" t="inlineStr">
        <is>
          <t xml:space="preserve"> </t>
        </is>
      </c>
      <c r="E4" s="4" t="inlineStr">
        <is>
          <t xml:space="preserve"> </t>
        </is>
      </c>
      <c r="F4" s="4" t="inlineStr">
        <is>
          <t xml:space="preserve"> </t>
        </is>
      </c>
      <c r="G4" s="4" t="inlineStr">
        <is>
          <t xml:space="preserve"> </t>
        </is>
      </c>
    </row>
    <row r="5">
      <c r="A5" s="4" t="inlineStr">
        <is>
          <t>Non-recurring legacy legal expense</t>
        </is>
      </c>
      <c r="B5" s="6" t="n">
        <v>14857</v>
      </c>
      <c r="C5" s="6" t="n">
        <v>0</v>
      </c>
      <c r="D5" s="4" t="inlineStr">
        <is>
          <t xml:space="preserve"> </t>
        </is>
      </c>
      <c r="E5" s="4" t="inlineStr">
        <is>
          <t xml:space="preserve"> </t>
        </is>
      </c>
      <c r="F5" s="4" t="inlineStr">
        <is>
          <t xml:space="preserve"> </t>
        </is>
      </c>
      <c r="G5" s="4" t="inlineStr">
        <is>
          <t xml:space="preserve"> </t>
        </is>
      </c>
    </row>
    <row r="6">
      <c r="A6" s="4" t="inlineStr">
        <is>
          <t>Legal fees</t>
        </is>
      </c>
      <c r="B6" s="5" t="n">
        <v>50</v>
      </c>
      <c r="C6" s="5" t="n">
        <v>129</v>
      </c>
      <c r="D6" s="4" t="inlineStr">
        <is>
          <t xml:space="preserve"> </t>
        </is>
      </c>
      <c r="E6" s="4" t="inlineStr">
        <is>
          <t xml:space="preserve"> </t>
        </is>
      </c>
      <c r="F6" s="4" t="inlineStr">
        <is>
          <t xml:space="preserve"> </t>
        </is>
      </c>
      <c r="G6" s="4" t="inlineStr">
        <is>
          <t xml:space="preserve"> </t>
        </is>
      </c>
    </row>
    <row r="7">
      <c r="A7" s="4" t="inlineStr">
        <is>
          <t>Finance Lease, Weighted Average Remaining Lease Term</t>
        </is>
      </c>
      <c r="B7" s="4" t="inlineStr">
        <is>
          <t>3 years 2 months 12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Weighted Average Remaining Lease Term</t>
        </is>
      </c>
      <c r="B8" s="4" t="inlineStr">
        <is>
          <t>3 years 9 months 18 days</t>
        </is>
      </c>
      <c r="C8" s="4" t="inlineStr">
        <is>
          <t>2 years 10 months 24 days</t>
        </is>
      </c>
      <c r="D8" s="4" t="inlineStr">
        <is>
          <t xml:space="preserve"> </t>
        </is>
      </c>
      <c r="E8" s="4" t="inlineStr">
        <is>
          <t xml:space="preserve"> </t>
        </is>
      </c>
      <c r="F8" s="4" t="inlineStr">
        <is>
          <t xml:space="preserve"> </t>
        </is>
      </c>
      <c r="G8" s="4" t="inlineStr">
        <is>
          <t xml:space="preserve"> </t>
        </is>
      </c>
    </row>
    <row r="9">
      <c r="A9" s="4" t="inlineStr">
        <is>
          <t>Operating Lease, Weighted Average Discount Rate, Percent</t>
        </is>
      </c>
      <c r="B9" s="10" t="n">
        <v>0.06</v>
      </c>
      <c r="C9" s="10" t="n">
        <v>0.06</v>
      </c>
      <c r="D9" s="4" t="inlineStr">
        <is>
          <t xml:space="preserve"> </t>
        </is>
      </c>
      <c r="E9" s="4" t="inlineStr">
        <is>
          <t xml:space="preserve"> </t>
        </is>
      </c>
      <c r="F9" s="4" t="inlineStr">
        <is>
          <t xml:space="preserve"> </t>
        </is>
      </c>
      <c r="G9" s="4" t="inlineStr">
        <is>
          <t xml:space="preserve"> </t>
        </is>
      </c>
    </row>
    <row r="10">
      <c r="A10" s="4" t="inlineStr">
        <is>
          <t>Finance Lease, Weighted Average Discount Rate, Percent</t>
        </is>
      </c>
      <c r="B10" s="10"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IP Ma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payment</t>
        </is>
      </c>
      <c r="B13" s="5" t="n">
        <v>14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urring legacy legal expense</t>
        </is>
      </c>
      <c r="B14" s="6" t="n">
        <v>12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nds outstanding</t>
        </is>
      </c>
      <c r="B17" s="5" t="n">
        <v>100</v>
      </c>
      <c r="C17" s="5" t="n">
        <v>100</v>
      </c>
      <c r="D17" s="4" t="inlineStr">
        <is>
          <t xml:space="preserve"> </t>
        </is>
      </c>
      <c r="E17" s="4" t="inlineStr">
        <is>
          <t xml:space="preserve"> </t>
        </is>
      </c>
      <c r="F17" s="4" t="inlineStr">
        <is>
          <t xml:space="preserve"> </t>
        </is>
      </c>
      <c r="G17" s="4" t="inlineStr">
        <is>
          <t xml:space="preserve"> </t>
        </is>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office space | ft²</t>
        </is>
      </c>
      <c r="B20" s="4" t="inlineStr">
        <is>
          <t xml:space="preserve"> </t>
        </is>
      </c>
      <c r="C20" s="4" t="inlineStr">
        <is>
          <t xml:space="preserve"> </t>
        </is>
      </c>
      <c r="D20" s="6" t="n">
        <v>1820</v>
      </c>
      <c r="E20" s="6" t="n">
        <v>2663</v>
      </c>
      <c r="F20" s="6" t="n">
        <v>4600</v>
      </c>
      <c r="G20" s="6" t="n">
        <v>8293</v>
      </c>
    </row>
    <row r="21">
      <c r="A21" s="4" t="inlineStr">
        <is>
          <t>Term of lease</t>
        </is>
      </c>
      <c r="B21" s="4" t="inlineStr">
        <is>
          <t xml:space="preserve"> </t>
        </is>
      </c>
      <c r="C21" s="4" t="inlineStr">
        <is>
          <t xml:space="preserve"> </t>
        </is>
      </c>
      <c r="D21" s="4" t="inlineStr">
        <is>
          <t xml:space="preserve"> </t>
        </is>
      </c>
      <c r="E21" s="4" t="inlineStr">
        <is>
          <t xml:space="preserve"> </t>
        </is>
      </c>
      <c r="F21" s="4" t="inlineStr">
        <is>
          <t>24 months</t>
        </is>
      </c>
      <c r="G21" s="4" t="inlineStr">
        <is>
          <t>60 months</t>
        </is>
      </c>
    </row>
    <row r="22">
      <c r="A22" s="4" t="inlineStr">
        <is>
          <t>Building | Printroni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office space | ft²</t>
        </is>
      </c>
      <c r="B24" s="4" t="inlineStr">
        <is>
          <t xml:space="preserve"> </t>
        </is>
      </c>
      <c r="C24" s="4" t="inlineStr">
        <is>
          <t xml:space="preserve"> </t>
        </is>
      </c>
      <c r="D24" s="4" t="inlineStr">
        <is>
          <t xml:space="preserve"> </t>
        </is>
      </c>
      <c r="E24" s="4" t="inlineStr">
        <is>
          <t xml:space="preserve"> </t>
        </is>
      </c>
      <c r="F24" s="6" t="n">
        <v>73649</v>
      </c>
      <c r="G24" s="4" t="inlineStr">
        <is>
          <t xml:space="preserve"> </t>
        </is>
      </c>
    </row>
    <row r="25">
      <c r="A25" s="4" t="inlineStr">
        <is>
          <t>Building | Firs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lease</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4120</v>
      </c>
      <c r="C3" s="4" t="inlineStr">
        <is>
          <t xml:space="preserve"> </t>
        </is>
      </c>
    </row>
    <row r="4">
      <c r="A4" s="4" t="inlineStr">
        <is>
          <t>2026</t>
        </is>
      </c>
      <c r="B4" s="6" t="n">
        <v>3490</v>
      </c>
      <c r="C4" s="4" t="inlineStr">
        <is>
          <t xml:space="preserve"> </t>
        </is>
      </c>
    </row>
    <row r="5">
      <c r="A5" s="4" t="inlineStr">
        <is>
          <t>2027</t>
        </is>
      </c>
      <c r="B5" s="6" t="n">
        <v>1703</v>
      </c>
      <c r="C5" s="4" t="inlineStr">
        <is>
          <t xml:space="preserve"> </t>
        </is>
      </c>
    </row>
    <row r="6">
      <c r="A6" s="4" t="inlineStr">
        <is>
          <t>2028</t>
        </is>
      </c>
      <c r="B6" s="6" t="n">
        <v>632</v>
      </c>
      <c r="C6" s="4" t="inlineStr">
        <is>
          <t xml:space="preserve"> </t>
        </is>
      </c>
    </row>
    <row r="7">
      <c r="A7" s="4" t="inlineStr">
        <is>
          <t>2029</t>
        </is>
      </c>
      <c r="B7" s="6" t="n">
        <v>598</v>
      </c>
      <c r="C7" s="4" t="inlineStr">
        <is>
          <t xml:space="preserve"> </t>
        </is>
      </c>
    </row>
    <row r="8">
      <c r="A8" s="4" t="inlineStr">
        <is>
          <t>Thereafter</t>
        </is>
      </c>
      <c r="B8" s="6" t="n">
        <v>1196</v>
      </c>
      <c r="C8" s="4" t="inlineStr">
        <is>
          <t xml:space="preserve"> </t>
        </is>
      </c>
    </row>
    <row r="9">
      <c r="A9" s="4" t="inlineStr">
        <is>
          <t>Total minimum payments</t>
        </is>
      </c>
      <c r="B9" s="6" t="n">
        <v>11739</v>
      </c>
      <c r="C9" s="4" t="inlineStr">
        <is>
          <t xml:space="preserve"> </t>
        </is>
      </c>
    </row>
    <row r="10">
      <c r="A10" s="4" t="inlineStr">
        <is>
          <t>Less: short-term lease liabilities</t>
        </is>
      </c>
      <c r="B10" s="6" t="n">
        <v>-3563</v>
      </c>
      <c r="C10" s="5" t="n">
        <v>-1248</v>
      </c>
    </row>
    <row r="11">
      <c r="A11" s="4" t="inlineStr">
        <is>
          <t>Less: present value discount</t>
        </is>
      </c>
      <c r="B11" s="6" t="n">
        <v>-1398</v>
      </c>
      <c r="C11" s="4" t="inlineStr">
        <is>
          <t xml:space="preserve"> </t>
        </is>
      </c>
    </row>
    <row r="12">
      <c r="A12" s="4" t="inlineStr">
        <is>
          <t>Long-term lease liabilities</t>
        </is>
      </c>
      <c r="B12" s="5" t="n">
        <v>6778</v>
      </c>
      <c r="C12" s="5" t="n">
        <v>17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STOCKHOLDERS’ EQUITY - Narrative (Details) - Common Stock - USD ($) $ in Millions</t>
        </is>
      </c>
      <c r="C1" s="2" t="inlineStr">
        <is>
          <t>1 Months Ended</t>
        </is>
      </c>
      <c r="H1" s="2" t="inlineStr">
        <is>
          <t>3 Months Ended</t>
        </is>
      </c>
      <c r="I1" s="2" t="inlineStr">
        <is>
          <t>10 Months Ended</t>
        </is>
      </c>
    </row>
    <row r="2">
      <c r="B2" s="2" t="inlineStr">
        <is>
          <t>Nov. 09, 2023</t>
        </is>
      </c>
      <c r="C2" s="2" t="inlineStr">
        <is>
          <t>Sep. 30, 2024</t>
        </is>
      </c>
      <c r="D2" s="2" t="inlineStr">
        <is>
          <t>Aug. 31, 2024</t>
        </is>
      </c>
      <c r="E2" s="2" t="inlineStr">
        <is>
          <t>Jun. 30, 2022</t>
        </is>
      </c>
      <c r="F2" s="2" t="inlineStr">
        <is>
          <t>May 31, 2022</t>
        </is>
      </c>
      <c r="G2" s="2" t="inlineStr">
        <is>
          <t>Apr. 30, 2022</t>
        </is>
      </c>
      <c r="H2" s="2" t="inlineStr">
        <is>
          <t>Dec. 31, 2024</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acquired</t>
        </is>
      </c>
      <c r="B4" s="4" t="inlineStr">
        <is>
          <t xml:space="preserve"> </t>
        </is>
      </c>
      <c r="C4" s="4" t="inlineStr">
        <is>
          <t xml:space="preserve"> </t>
        </is>
      </c>
      <c r="D4" s="4" t="inlineStr">
        <is>
          <t xml:space="preserve"> </t>
        </is>
      </c>
      <c r="E4" s="6" t="n">
        <v>846969</v>
      </c>
      <c r="F4" s="6" t="n">
        <v>798398</v>
      </c>
      <c r="G4" s="6" t="n">
        <v>1175872</v>
      </c>
      <c r="H4" s="6" t="n">
        <v>2821239</v>
      </c>
      <c r="I4" s="6" t="n">
        <v>4358361</v>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5"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shares, acquired</t>
        </is>
      </c>
      <c r="B8" s="6" t="n">
        <v>5800000</v>
      </c>
      <c r="C8" s="6" t="n">
        <v>860347</v>
      </c>
      <c r="D8" s="6" t="n">
        <v>676775</v>
      </c>
      <c r="E8" s="4" t="inlineStr">
        <is>
          <t xml:space="preserve"> </t>
        </is>
      </c>
      <c r="F8" s="4" t="inlineStr">
        <is>
          <t xml:space="preserve"> </t>
        </is>
      </c>
      <c r="G8" s="4" t="inlineStr">
        <is>
          <t xml:space="preserve"> </t>
        </is>
      </c>
      <c r="H8" s="6" t="n">
        <v>1537122</v>
      </c>
      <c r="I8" s="4" t="inlineStr">
        <is>
          <t xml:space="preserve"> </t>
        </is>
      </c>
    </row>
  </sheetData>
  <mergeCells count="2">
    <mergeCell ref="C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STOCKHOLDERS’ EQUITY - Stock Repurchases (Details) - Common Stock - USD ($) $ / shares in Units, $ in Thousands</t>
        </is>
      </c>
      <c r="C1" s="2" t="inlineStr">
        <is>
          <t>1 Months Ended</t>
        </is>
      </c>
      <c r="H1" s="2" t="inlineStr">
        <is>
          <t>3 Months Ended</t>
        </is>
      </c>
      <c r="I1" s="2" t="inlineStr">
        <is>
          <t>10 Months Ended</t>
        </is>
      </c>
    </row>
    <row r="2">
      <c r="B2" s="2" t="inlineStr">
        <is>
          <t>Nov. 09, 2023</t>
        </is>
      </c>
      <c r="C2" s="2" t="inlineStr">
        <is>
          <t>Sep. 30, 2024</t>
        </is>
      </c>
      <c r="D2" s="2" t="inlineStr">
        <is>
          <t>Aug. 31, 2024</t>
        </is>
      </c>
      <c r="E2" s="2" t="inlineStr">
        <is>
          <t>Jun. 30, 2022</t>
        </is>
      </c>
      <c r="F2" s="2" t="inlineStr">
        <is>
          <t>May 31, 2022</t>
        </is>
      </c>
      <c r="G2" s="2" t="inlineStr">
        <is>
          <t>Apr. 30, 2022</t>
        </is>
      </c>
      <c r="H2" s="2" t="inlineStr">
        <is>
          <t>Dec. 31, 2024</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Purchased</t>
        </is>
      </c>
      <c r="B4" s="4" t="inlineStr">
        <is>
          <t xml:space="preserve"> </t>
        </is>
      </c>
      <c r="C4" s="4" t="inlineStr">
        <is>
          <t xml:space="preserve"> </t>
        </is>
      </c>
      <c r="D4" s="4" t="inlineStr">
        <is>
          <t xml:space="preserve"> </t>
        </is>
      </c>
      <c r="E4" s="6" t="n">
        <v>846969</v>
      </c>
      <c r="F4" s="6" t="n">
        <v>798398</v>
      </c>
      <c r="G4" s="6" t="n">
        <v>1175872</v>
      </c>
      <c r="H4" s="6" t="n">
        <v>2821239</v>
      </c>
      <c r="I4" s="6" t="n">
        <v>4358361</v>
      </c>
    </row>
    <row r="5">
      <c r="A5" s="4" t="inlineStr">
        <is>
          <t>Average price paid per share (in usd per share)</t>
        </is>
      </c>
      <c r="B5" s="4" t="inlineStr">
        <is>
          <t xml:space="preserve"> </t>
        </is>
      </c>
      <c r="C5" s="4" t="inlineStr">
        <is>
          <t xml:space="preserve"> </t>
        </is>
      </c>
      <c r="D5" s="4" t="inlineStr">
        <is>
          <t xml:space="preserve"> </t>
        </is>
      </c>
      <c r="E5" s="8" t="n">
        <v>4.5</v>
      </c>
      <c r="F5" s="8" t="n">
        <v>4.5</v>
      </c>
      <c r="G5" s="8" t="n">
        <v>4.64</v>
      </c>
      <c r="H5" s="8" t="n">
        <v>4.56</v>
      </c>
      <c r="I5" s="8" t="n">
        <v>4.61</v>
      </c>
    </row>
    <row r="6">
      <c r="A6" s="4" t="inlineStr">
        <is>
          <t>Approximate Dollar Value of Shares that May Yet be Purchased under the Program</t>
        </is>
      </c>
      <c r="B6" s="4" t="inlineStr">
        <is>
          <t xml:space="preserve"> </t>
        </is>
      </c>
      <c r="C6" s="4" t="inlineStr">
        <is>
          <t xml:space="preserve"> </t>
        </is>
      </c>
      <c r="D6" s="4" t="inlineStr">
        <is>
          <t xml:space="preserve"> </t>
        </is>
      </c>
      <c r="E6" s="5" t="n">
        <v>0</v>
      </c>
      <c r="F6" s="5" t="n">
        <v>3721</v>
      </c>
      <c r="G6" s="5" t="n">
        <v>7310</v>
      </c>
      <c r="H6" s="4" t="inlineStr">
        <is>
          <t xml:space="preserve"> </t>
        </is>
      </c>
      <c r="I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Number of Shares Purchased</t>
        </is>
      </c>
      <c r="B9" s="6" t="n">
        <v>5800000</v>
      </c>
      <c r="C9" s="6" t="n">
        <v>860347</v>
      </c>
      <c r="D9" s="6" t="n">
        <v>676775</v>
      </c>
      <c r="E9" s="4" t="inlineStr">
        <is>
          <t xml:space="preserve"> </t>
        </is>
      </c>
      <c r="F9" s="4" t="inlineStr">
        <is>
          <t xml:space="preserve"> </t>
        </is>
      </c>
      <c r="G9" s="4" t="inlineStr">
        <is>
          <t xml:space="preserve"> </t>
        </is>
      </c>
      <c r="H9" s="6" t="n">
        <v>1537122</v>
      </c>
      <c r="I9" s="4" t="inlineStr">
        <is>
          <t xml:space="preserve"> </t>
        </is>
      </c>
    </row>
    <row r="10">
      <c r="A10" s="4" t="inlineStr">
        <is>
          <t>Average price paid per share (in usd per share)</t>
        </is>
      </c>
      <c r="B10" s="4" t="inlineStr">
        <is>
          <t xml:space="preserve"> </t>
        </is>
      </c>
      <c r="C10" s="8" t="n">
        <v>4.72</v>
      </c>
      <c r="D10" s="8" t="n">
        <v>4.68</v>
      </c>
      <c r="E10" s="4" t="inlineStr">
        <is>
          <t xml:space="preserve"> </t>
        </is>
      </c>
      <c r="F10" s="4" t="inlineStr">
        <is>
          <t xml:space="preserve"> </t>
        </is>
      </c>
      <c r="G10" s="4" t="inlineStr">
        <is>
          <t xml:space="preserve"> </t>
        </is>
      </c>
      <c r="H10" s="8" t="n">
        <v>4.7</v>
      </c>
      <c r="I10" s="4" t="inlineStr">
        <is>
          <t xml:space="preserve"> </t>
        </is>
      </c>
    </row>
    <row r="11">
      <c r="A11" s="4" t="inlineStr">
        <is>
          <t>Approximate Dollar Value of Shares that May Yet be Purchased under the Program</t>
        </is>
      </c>
      <c r="B11" s="4" t="inlineStr">
        <is>
          <t xml:space="preserve"> </t>
        </is>
      </c>
      <c r="C11" s="5" t="n">
        <v>12769</v>
      </c>
      <c r="D11" s="5" t="n">
        <v>16833</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C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3" customWidth="1" min="7" max="7"/>
  </cols>
  <sheetData>
    <row r="1">
      <c r="A1" s="1" t="inlineStr">
        <is>
          <t>EQUITY-BASED INCENTIVE PLANS - Narrative (Details) - USD ($)</t>
        </is>
      </c>
      <c r="B1" s="2" t="inlineStr">
        <is>
          <t>1 Months Ended</t>
        </is>
      </c>
      <c r="C1" s="2" t="inlineStr">
        <is>
          <t>12 Months Ended</t>
        </is>
      </c>
    </row>
    <row r="2">
      <c r="B2" s="2" t="inlineStr">
        <is>
          <t>May 31, 2022</t>
        </is>
      </c>
      <c r="C2" s="2" t="inlineStr">
        <is>
          <t>Dec. 31, 2024</t>
        </is>
      </c>
      <c r="D2" s="2" t="inlineStr">
        <is>
          <t>Dec. 31, 2023</t>
        </is>
      </c>
      <c r="E2" s="2" t="inlineStr">
        <is>
          <t>Jun. 30, 2024</t>
        </is>
      </c>
      <c r="F2" s="2" t="inlineStr">
        <is>
          <t>Jun. 30, 2016</t>
        </is>
      </c>
      <c r="G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 of voting stock</t>
        </is>
      </c>
      <c r="B4" s="4" t="inlineStr">
        <is>
          <t xml:space="preserve"> </t>
        </is>
      </c>
      <c r="C4" s="10" t="n">
        <v>0.1</v>
      </c>
      <c r="D4" s="4" t="inlineStr">
        <is>
          <t xml:space="preserve"> </t>
        </is>
      </c>
      <c r="E4" s="4" t="inlineStr">
        <is>
          <t xml:space="preserve"> </t>
        </is>
      </c>
      <c r="F4" s="4" t="inlineStr">
        <is>
          <t xml:space="preserve"> </t>
        </is>
      </c>
      <c r="G4" s="4" t="inlineStr">
        <is>
          <t xml:space="preserve"> </t>
        </is>
      </c>
    </row>
    <row r="5">
      <c r="A5" s="4" t="inlineStr">
        <is>
          <t>Options granted (in share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vested in period, fair value</t>
        </is>
      </c>
      <c r="B6" s="4" t="inlineStr">
        <is>
          <t xml:space="preserve"> </t>
        </is>
      </c>
      <c r="C6" s="5" t="n">
        <v>521000</v>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B7" s="4" t="inlineStr">
        <is>
          <t xml:space="preserve"> </t>
        </is>
      </c>
      <c r="C7" s="5" t="n">
        <v>2500000</v>
      </c>
      <c r="D7" s="4" t="inlineStr">
        <is>
          <t xml:space="preserve"> </t>
        </is>
      </c>
      <c r="E7" s="4" t="inlineStr">
        <is>
          <t xml:space="preserve"> </t>
        </is>
      </c>
      <c r="F7" s="4" t="inlineStr">
        <is>
          <t xml:space="preserve"> </t>
        </is>
      </c>
      <c r="G7" s="4" t="inlineStr">
        <is>
          <t xml:space="preserve"> </t>
        </is>
      </c>
    </row>
    <row r="8">
      <c r="A8" s="4" t="inlineStr">
        <is>
          <t>Remaining contractual term, options expected to vest</t>
        </is>
      </c>
      <c r="B8" s="4" t="inlineStr">
        <is>
          <t xml:space="preserve"> </t>
        </is>
      </c>
      <c r="C8" s="4" t="inlineStr">
        <is>
          <t>1 year 1 month 6 days</t>
        </is>
      </c>
      <c r="D8" s="4" t="inlineStr">
        <is>
          <t xml:space="preserve"> </t>
        </is>
      </c>
      <c r="E8" s="4" t="inlineStr">
        <is>
          <t xml:space="preserve"> </t>
        </is>
      </c>
      <c r="F8" s="4" t="inlineStr">
        <is>
          <t xml:space="preserve"> </t>
        </is>
      </c>
      <c r="G8" s="4" t="inlineStr">
        <is>
          <t xml:space="preserve"> </t>
        </is>
      </c>
    </row>
    <row r="9">
      <c r="A9" s="4" t="inlineStr">
        <is>
          <t>201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4750000</v>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6" t="n">
        <v>625390</v>
      </c>
      <c r="G12" s="4" t="inlineStr">
        <is>
          <t xml:space="preserve"> </t>
        </is>
      </c>
    </row>
    <row r="13">
      <c r="A13" s="4" t="inlineStr">
        <is>
          <t>2016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6" t="n">
        <v>4500000</v>
      </c>
      <c r="G15" s="4" t="inlineStr">
        <is>
          <t xml:space="preserve"> </t>
        </is>
      </c>
    </row>
    <row r="16">
      <c r="A16" s="4" t="inlineStr">
        <is>
          <t>Shares available for grant</t>
        </is>
      </c>
      <c r="B16" s="4" t="inlineStr">
        <is>
          <t xml:space="preserve"> </t>
        </is>
      </c>
      <c r="C16" s="4" t="inlineStr">
        <is>
          <t xml:space="preserve"> </t>
        </is>
      </c>
      <c r="D16" s="4" t="inlineStr">
        <is>
          <t xml:space="preserve"> </t>
        </is>
      </c>
      <c r="E16" s="6" t="n">
        <v>1421848</v>
      </c>
      <c r="F16" s="4" t="inlineStr">
        <is>
          <t xml:space="preserve"> </t>
        </is>
      </c>
      <c r="G16" s="4" t="inlineStr">
        <is>
          <t xml:space="preserve"> </t>
        </is>
      </c>
    </row>
    <row r="17">
      <c r="A17" s="4" t="inlineStr">
        <is>
          <t>Number of additional shares authorized</t>
        </is>
      </c>
      <c r="B17" s="6" t="n">
        <v>5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grant</t>
        </is>
      </c>
      <c r="B20" s="4" t="inlineStr">
        <is>
          <t xml:space="preserve"> </t>
        </is>
      </c>
      <c r="C20" s="6" t="n">
        <v>16244418</v>
      </c>
      <c r="D20" s="4" t="inlineStr">
        <is>
          <t xml:space="preserve"> </t>
        </is>
      </c>
      <c r="E20" s="4" t="inlineStr">
        <is>
          <t xml:space="preserve"> </t>
        </is>
      </c>
      <c r="F20" s="4" t="inlineStr">
        <is>
          <t xml:space="preserve"> </t>
        </is>
      </c>
      <c r="G20" s="4" t="inlineStr">
        <is>
          <t xml:space="preserve"> </t>
        </is>
      </c>
    </row>
    <row r="21">
      <c r="A21" s="4" t="inlineStr">
        <is>
          <t>2024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t>
        </is>
      </c>
      <c r="B23" s="4" t="inlineStr">
        <is>
          <t xml:space="preserve"> </t>
        </is>
      </c>
      <c r="C23" s="4" t="inlineStr">
        <is>
          <t xml:space="preserve"> </t>
        </is>
      </c>
      <c r="D23" s="4" t="inlineStr">
        <is>
          <t xml:space="preserve"> </t>
        </is>
      </c>
      <c r="E23" s="6" t="n">
        <v>11168000</v>
      </c>
      <c r="F23" s="4" t="inlineStr">
        <is>
          <t xml:space="preserve"> </t>
        </is>
      </c>
      <c r="G23" s="4" t="inlineStr">
        <is>
          <t xml:space="preserve"> </t>
        </is>
      </c>
    </row>
    <row r="24">
      <c r="A24" s="4" t="inlineStr">
        <is>
          <t>Shares available for grant</t>
        </is>
      </c>
      <c r="B24" s="4" t="inlineStr">
        <is>
          <t xml:space="preserve"> </t>
        </is>
      </c>
      <c r="C24" s="6" t="n">
        <v>12428239</v>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R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vested shares vested</t>
        </is>
      </c>
      <c r="B33" s="4" t="inlineStr">
        <is>
          <t xml:space="preserve"> </t>
        </is>
      </c>
      <c r="C33" s="6" t="n">
        <v>-146078</v>
      </c>
      <c r="D33" s="4" t="inlineStr">
        <is>
          <t xml:space="preserve"> </t>
        </is>
      </c>
      <c r="E33" s="4" t="inlineStr">
        <is>
          <t xml:space="preserve"> </t>
        </is>
      </c>
      <c r="F33" s="4" t="inlineStr">
        <is>
          <t xml:space="preserve"> </t>
        </is>
      </c>
      <c r="G33" s="4" t="inlineStr">
        <is>
          <t xml:space="preserve"> </t>
        </is>
      </c>
    </row>
    <row r="34">
      <c r="A34" s="4" t="inlineStr">
        <is>
          <t>Nonvested shares outstanding</t>
        </is>
      </c>
      <c r="B34" s="4" t="inlineStr">
        <is>
          <t xml:space="preserve"> </t>
        </is>
      </c>
      <c r="C34" s="6" t="n">
        <v>67668</v>
      </c>
      <c r="D34" s="6" t="n">
        <v>193665</v>
      </c>
      <c r="E34" s="4" t="inlineStr">
        <is>
          <t xml:space="preserve"> </t>
        </is>
      </c>
      <c r="F34" s="4" t="inlineStr">
        <is>
          <t xml:space="preserve"> </t>
        </is>
      </c>
      <c r="G34" s="4" t="inlineStr">
        <is>
          <t xml:space="preserve"> </t>
        </is>
      </c>
    </row>
    <row r="35">
      <c r="A35" s="4" t="inlineStr">
        <is>
          <t>RSAs | Non-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options vested in period</t>
        </is>
      </c>
      <c r="B37" s="4" t="inlineStr">
        <is>
          <t xml:space="preserve"> </t>
        </is>
      </c>
      <c r="C37" s="5" t="n">
        <v>623000</v>
      </c>
      <c r="D37" s="5" t="n">
        <v>731000</v>
      </c>
      <c r="E37" s="4" t="inlineStr">
        <is>
          <t xml:space="preserve"> </t>
        </is>
      </c>
      <c r="F37" s="4" t="inlineStr">
        <is>
          <t xml:space="preserve"> </t>
        </is>
      </c>
      <c r="G37" s="4" t="inlineStr">
        <is>
          <t xml:space="preserve"> </t>
        </is>
      </c>
    </row>
    <row r="38">
      <c r="A38" s="4" t="inlineStr">
        <is>
          <t>Nonstatutory Options | Discretionary Option Gra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fair market value on grant date, minimum exercise price</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Incentive Stock Options | Discretionary Option Grant Program | Less Than 1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fair market value on grant date, minimum exercise price</t>
        </is>
      </c>
      <c r="B43" s="4" t="inlineStr">
        <is>
          <t xml:space="preserve"> </t>
        </is>
      </c>
      <c r="C43" s="10" t="n">
        <v>1</v>
      </c>
      <c r="D43" s="4" t="inlineStr">
        <is>
          <t xml:space="preserve"> </t>
        </is>
      </c>
      <c r="E43" s="4" t="inlineStr">
        <is>
          <t xml:space="preserve"> </t>
        </is>
      </c>
      <c r="F43" s="4" t="inlineStr">
        <is>
          <t xml:space="preserve"> </t>
        </is>
      </c>
      <c r="G43" s="4" t="inlineStr">
        <is>
          <t xml:space="preserve"> </t>
        </is>
      </c>
    </row>
    <row r="44">
      <c r="A44" s="4" t="inlineStr">
        <is>
          <t>Incentive Stock Options | Discretionary Option Grant Program | 10% or 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fair market value on grant date, minimum exercise price</t>
        </is>
      </c>
      <c r="B46" s="4" t="inlineStr">
        <is>
          <t xml:space="preserve"> </t>
        </is>
      </c>
      <c r="C46" s="10" t="n">
        <v>1.1</v>
      </c>
      <c r="D46" s="4" t="inlineStr">
        <is>
          <t xml:space="preserve"> </t>
        </is>
      </c>
      <c r="E46" s="4" t="inlineStr">
        <is>
          <t xml:space="preserve"> </t>
        </is>
      </c>
      <c r="F46" s="4" t="inlineStr">
        <is>
          <t xml:space="preserve"> </t>
        </is>
      </c>
      <c r="G46" s="4" t="inlineStr">
        <is>
          <t xml:space="preserve"> </t>
        </is>
      </c>
    </row>
    <row r="47">
      <c r="A47" s="4" t="inlineStr">
        <is>
          <t>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aining contractual term, options expected to vest</t>
        </is>
      </c>
      <c r="B49" s="4" t="inlineStr">
        <is>
          <t xml:space="preserve"> </t>
        </is>
      </c>
      <c r="C49" s="4" t="inlineStr">
        <is>
          <t>7 years 3 months 18 days</t>
        </is>
      </c>
      <c r="D49" s="4" t="inlineStr">
        <is>
          <t xml:space="preserve"> </t>
        </is>
      </c>
      <c r="E49" s="4" t="inlineStr">
        <is>
          <t xml:space="preserve"> </t>
        </is>
      </c>
      <c r="F49" s="4" t="inlineStr">
        <is>
          <t xml:space="preserve"> </t>
        </is>
      </c>
      <c r="G49" s="4" t="inlineStr">
        <is>
          <t xml:space="preserve"> </t>
        </is>
      </c>
    </row>
    <row r="50">
      <c r="A50" s="4" t="inlineStr">
        <is>
          <t>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options vested in period</t>
        </is>
      </c>
      <c r="B52" s="4" t="inlineStr">
        <is>
          <t xml:space="preserve"> </t>
        </is>
      </c>
      <c r="C52" s="5" t="n">
        <v>2900000</v>
      </c>
      <c r="D52" s="4" t="inlineStr">
        <is>
          <t xml:space="preserve"> </t>
        </is>
      </c>
      <c r="E52" s="4" t="inlineStr">
        <is>
          <t xml:space="preserve"> </t>
        </is>
      </c>
      <c r="F52" s="4" t="inlineStr">
        <is>
          <t xml:space="preserve"> </t>
        </is>
      </c>
      <c r="G52" s="4" t="inlineStr">
        <is>
          <t xml:space="preserve"> </t>
        </is>
      </c>
    </row>
    <row r="53">
      <c r="A53" s="4" t="inlineStr">
        <is>
          <t>Nonvested shares vested</t>
        </is>
      </c>
      <c r="B53" s="4" t="inlineStr">
        <is>
          <t xml:space="preserve"> </t>
        </is>
      </c>
      <c r="C53" s="6" t="n">
        <v>-803593</v>
      </c>
      <c r="D53" s="4" t="inlineStr">
        <is>
          <t xml:space="preserve"> </t>
        </is>
      </c>
      <c r="E53" s="4" t="inlineStr">
        <is>
          <t xml:space="preserve"> </t>
        </is>
      </c>
      <c r="F53" s="4" t="inlineStr">
        <is>
          <t xml:space="preserve"> </t>
        </is>
      </c>
      <c r="G53" s="4" t="inlineStr">
        <is>
          <t xml:space="preserve"> </t>
        </is>
      </c>
    </row>
    <row r="54">
      <c r="A54" s="4" t="inlineStr">
        <is>
          <t>Nonvested shares outstanding</t>
        </is>
      </c>
      <c r="B54" s="4" t="inlineStr">
        <is>
          <t xml:space="preserve"> </t>
        </is>
      </c>
      <c r="C54" s="6" t="n">
        <v>227376</v>
      </c>
      <c r="D54" s="4" t="inlineStr">
        <is>
          <t xml:space="preserve"> </t>
        </is>
      </c>
      <c r="E54" s="4" t="inlineStr">
        <is>
          <t xml:space="preserve"> </t>
        </is>
      </c>
      <c r="F54" s="4" t="inlineStr">
        <is>
          <t xml:space="preserve"> </t>
        </is>
      </c>
      <c r="G54"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BASED INCENTIVE PLANS - Option Activity (Details) - USD ($) $ / shares in Units,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0</v>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Aggregate intrinsic value, options exercisable, vested and expected to vest</t>
        </is>
      </c>
      <c r="B6" s="4" t="inlineStr">
        <is>
          <t xml:space="preserve"> </t>
        </is>
      </c>
      <c r="C6" s="5" t="n">
        <v>437</v>
      </c>
      <c r="D6" s="4" t="inlineStr">
        <is>
          <t xml:space="preserve"> </t>
        </is>
      </c>
    </row>
    <row r="7">
      <c r="A7" s="3" t="inlineStr">
        <is>
          <t>Weighted Average Remaining Contractual Life</t>
        </is>
      </c>
      <c r="B7" s="4" t="inlineStr">
        <is>
          <t xml:space="preserve"> </t>
        </is>
      </c>
      <c r="C7" s="4" t="inlineStr">
        <is>
          <t xml:space="preserve"> </t>
        </is>
      </c>
      <c r="D7" s="4" t="inlineStr">
        <is>
          <t xml:space="preserve"> </t>
        </is>
      </c>
    </row>
    <row r="8">
      <c r="A8" s="4" t="inlineStr">
        <is>
          <t>Remaining contractual term, options expected to vest</t>
        </is>
      </c>
      <c r="B8" s="4" t="inlineStr">
        <is>
          <t xml:space="preserve"> </t>
        </is>
      </c>
      <c r="C8" s="4" t="inlineStr">
        <is>
          <t>1 year 1 month 6 days</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Number of options outstanding, beginning (in shares)</t>
        </is>
      </c>
      <c r="B11" s="6" t="n">
        <v>1108187</v>
      </c>
      <c r="C11" s="6" t="n">
        <v>1108187</v>
      </c>
      <c r="D11" s="4" t="inlineStr">
        <is>
          <t xml:space="preserve"> </t>
        </is>
      </c>
    </row>
    <row r="12">
      <c r="A12" s="4" t="inlineStr">
        <is>
          <t>Options exercised (in shares)</t>
        </is>
      </c>
      <c r="B12" s="4" t="inlineStr">
        <is>
          <t xml:space="preserve"> </t>
        </is>
      </c>
      <c r="C12" s="6" t="n">
        <v>-61667</v>
      </c>
      <c r="D12" s="4" t="inlineStr">
        <is>
          <t xml:space="preserve"> </t>
        </is>
      </c>
    </row>
    <row r="13">
      <c r="A13" s="4" t="inlineStr">
        <is>
          <t>Options forfeited/expired (in shares)</t>
        </is>
      </c>
      <c r="B13" s="4" t="inlineStr">
        <is>
          <t xml:space="preserve"> </t>
        </is>
      </c>
      <c r="C13" s="6" t="n">
        <v>-45000</v>
      </c>
      <c r="D13" s="4" t="inlineStr">
        <is>
          <t xml:space="preserve"> </t>
        </is>
      </c>
    </row>
    <row r="14">
      <c r="A14" s="4" t="inlineStr">
        <is>
          <t>Number of options outstanding, ending (in shares)</t>
        </is>
      </c>
      <c r="B14" s="4" t="inlineStr">
        <is>
          <t xml:space="preserve"> </t>
        </is>
      </c>
      <c r="C14" s="6" t="n">
        <v>1001520</v>
      </c>
      <c r="D14" s="6" t="n">
        <v>1108187</v>
      </c>
    </row>
    <row r="15">
      <c r="A15" s="4" t="inlineStr">
        <is>
          <t>Options exercisable (in shares)</t>
        </is>
      </c>
      <c r="B15" s="4" t="inlineStr">
        <is>
          <t xml:space="preserve"> </t>
        </is>
      </c>
      <c r="C15" s="6" t="n">
        <v>551064</v>
      </c>
      <c r="D15" s="4" t="inlineStr">
        <is>
          <t xml:space="preserve"> </t>
        </is>
      </c>
    </row>
    <row r="16">
      <c r="A16" s="4" t="inlineStr">
        <is>
          <t>Options expected to vest (in shares)</t>
        </is>
      </c>
      <c r="B16" s="4" t="inlineStr">
        <is>
          <t xml:space="preserve"> </t>
        </is>
      </c>
      <c r="C16" s="6" t="n">
        <v>1001520</v>
      </c>
      <c r="D16" s="4" t="inlineStr">
        <is>
          <t xml:space="preserve"> </t>
        </is>
      </c>
    </row>
    <row r="17">
      <c r="A17" s="4" t="inlineStr">
        <is>
          <t>Unrecognized stock-based compensation expense</t>
        </is>
      </c>
      <c r="B17" s="4" t="inlineStr">
        <is>
          <t xml:space="preserve"> </t>
        </is>
      </c>
      <c r="C17" s="5" t="n">
        <v>290</v>
      </c>
      <c r="D17" s="4" t="inlineStr">
        <is>
          <t xml:space="preserve"> </t>
        </is>
      </c>
    </row>
    <row r="18">
      <c r="A18" s="4" t="inlineStr">
        <is>
          <t>Weighted average remaining vesting period</t>
        </is>
      </c>
      <c r="B18" s="4" t="inlineStr">
        <is>
          <t xml:space="preserve"> </t>
        </is>
      </c>
      <c r="C18" s="4" t="inlineStr">
        <is>
          <t>1 year 1 month 6 days</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Weighted average exercise price outstanding, beginning (in usd per share)</t>
        </is>
      </c>
      <c r="B20" s="8" t="n">
        <v>4.18</v>
      </c>
      <c r="C20" s="8" t="n">
        <v>4.18</v>
      </c>
      <c r="D20" s="4" t="inlineStr">
        <is>
          <t xml:space="preserve"> </t>
        </is>
      </c>
    </row>
    <row r="21">
      <c r="A21" s="4" t="inlineStr">
        <is>
          <t>Weighted average exercise price outstanding, nonvested options granted (in usd per share)</t>
        </is>
      </c>
      <c r="B21" s="4" t="inlineStr">
        <is>
          <t xml:space="preserve"> </t>
        </is>
      </c>
      <c r="C21" s="6" t="n">
        <v>0</v>
      </c>
      <c r="D21" s="4" t="inlineStr">
        <is>
          <t xml:space="preserve"> </t>
        </is>
      </c>
    </row>
    <row r="22">
      <c r="A22" s="4" t="inlineStr">
        <is>
          <t>Weighted average exercise price outstanding, options exercised (in usd per share)</t>
        </is>
      </c>
      <c r="B22" s="4" t="inlineStr">
        <is>
          <t xml:space="preserve"> </t>
        </is>
      </c>
      <c r="C22" s="12" t="n">
        <v>3.59</v>
      </c>
      <c r="D22" s="4" t="inlineStr">
        <is>
          <t xml:space="preserve"> </t>
        </is>
      </c>
    </row>
    <row r="23">
      <c r="A23" s="4" t="inlineStr">
        <is>
          <t>Weighted average exercise price outstanding, options forfeited/expired (in usd per share)</t>
        </is>
      </c>
      <c r="B23" s="4" t="inlineStr">
        <is>
          <t xml:space="preserve"> </t>
        </is>
      </c>
      <c r="C23" s="12" t="n">
        <v>5.4</v>
      </c>
      <c r="D23" s="4" t="inlineStr">
        <is>
          <t xml:space="preserve"> </t>
        </is>
      </c>
    </row>
    <row r="24">
      <c r="A24" s="4" t="inlineStr">
        <is>
          <t>Weighted average exercise price outstanding, ending (in usd per share)</t>
        </is>
      </c>
      <c r="B24" s="4" t="inlineStr">
        <is>
          <t xml:space="preserve"> </t>
        </is>
      </c>
      <c r="C24" s="12" t="n">
        <v>4.16</v>
      </c>
      <c r="D24" s="8" t="n">
        <v>4.18</v>
      </c>
    </row>
    <row r="25">
      <c r="A25" s="4" t="inlineStr">
        <is>
          <t>Weighted average exercise price, options exercisable (in usd per share)</t>
        </is>
      </c>
      <c r="B25" s="4" t="inlineStr">
        <is>
          <t xml:space="preserve"> </t>
        </is>
      </c>
      <c r="C25" s="12" t="n">
        <v>4.39</v>
      </c>
      <c r="D25" s="4" t="inlineStr">
        <is>
          <t xml:space="preserve"> </t>
        </is>
      </c>
    </row>
    <row r="26">
      <c r="A26" s="4" t="inlineStr">
        <is>
          <t>Weighted average exercise price outstanding, options vested and expected to vest (in usd per share)</t>
        </is>
      </c>
      <c r="B26" s="4" t="inlineStr">
        <is>
          <t xml:space="preserve"> </t>
        </is>
      </c>
      <c r="C26" s="8" t="n">
        <v>4.16</v>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ptions outstanding</t>
        </is>
      </c>
      <c r="B28" s="4" t="inlineStr">
        <is>
          <t xml:space="preserve"> </t>
        </is>
      </c>
      <c r="C28" s="5" t="n">
        <v>437</v>
      </c>
      <c r="D28" s="5" t="n">
        <v>187</v>
      </c>
    </row>
    <row r="29">
      <c r="A29" s="4" t="inlineStr">
        <is>
          <t>Aggregate intrinsic value, options exercised</t>
        </is>
      </c>
      <c r="B29" s="4" t="inlineStr">
        <is>
          <t xml:space="preserve"> </t>
        </is>
      </c>
      <c r="C29" s="6" t="n">
        <v>115</v>
      </c>
      <c r="D29" s="4" t="inlineStr">
        <is>
          <t xml:space="preserve"> </t>
        </is>
      </c>
    </row>
    <row r="30">
      <c r="A30" s="4" t="inlineStr">
        <is>
          <t>Aggregate intrinsic value, options forfeited/expired</t>
        </is>
      </c>
      <c r="B30" s="4" t="inlineStr">
        <is>
          <t xml:space="preserve"> </t>
        </is>
      </c>
      <c r="C30" s="6" t="n">
        <v>0</v>
      </c>
      <c r="D30" s="4" t="inlineStr">
        <is>
          <t xml:space="preserve"> </t>
        </is>
      </c>
    </row>
    <row r="31">
      <c r="A31" s="4" t="inlineStr">
        <is>
          <t>Aggregate intrinsic value, options exercisable</t>
        </is>
      </c>
      <c r="B31" s="4" t="inlineStr">
        <is>
          <t xml:space="preserve"> </t>
        </is>
      </c>
      <c r="C31" s="5" t="n">
        <v>225</v>
      </c>
      <c r="D31" s="4" t="inlineStr">
        <is>
          <t xml:space="preserve"> </t>
        </is>
      </c>
    </row>
    <row r="32">
      <c r="A32" s="3" t="inlineStr">
        <is>
          <t>Weighted Average Remaining Contractual Life</t>
        </is>
      </c>
      <c r="B32" s="4" t="inlineStr">
        <is>
          <t xml:space="preserve"> </t>
        </is>
      </c>
      <c r="C32" s="4" t="inlineStr">
        <is>
          <t xml:space="preserve"> </t>
        </is>
      </c>
      <c r="D32" s="4" t="inlineStr">
        <is>
          <t xml:space="preserve"> </t>
        </is>
      </c>
    </row>
    <row r="33">
      <c r="A33" s="4" t="inlineStr">
        <is>
          <t>Remaining contractual term, options outstanding</t>
        </is>
      </c>
      <c r="B33" s="4" t="inlineStr">
        <is>
          <t>7 years 10 months 24 days</t>
        </is>
      </c>
      <c r="C33" s="4" t="inlineStr">
        <is>
          <t>7 years 3 months 18 days</t>
        </is>
      </c>
      <c r="D33" s="4" t="inlineStr">
        <is>
          <t xml:space="preserve"> </t>
        </is>
      </c>
    </row>
    <row r="34">
      <c r="A34" s="4" t="inlineStr">
        <is>
          <t>Remaining contractual term, options exercisable</t>
        </is>
      </c>
      <c r="B34" s="4" t="inlineStr">
        <is>
          <t xml:space="preserve"> </t>
        </is>
      </c>
      <c r="C34" s="4" t="inlineStr">
        <is>
          <t>7 years 2 months 12 days</t>
        </is>
      </c>
      <c r="D34" s="4" t="inlineStr">
        <is>
          <t xml:space="preserve"> </t>
        </is>
      </c>
    </row>
    <row r="35">
      <c r="A35" s="4" t="inlineStr">
        <is>
          <t>Remaining contractual term, options expected to vest</t>
        </is>
      </c>
      <c r="B35" s="4" t="inlineStr">
        <is>
          <t xml:space="preserve"> </t>
        </is>
      </c>
      <c r="C35" s="4" t="inlineStr">
        <is>
          <t>7 years 3 months 18 days</t>
        </is>
      </c>
      <c r="D35"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6:36Z</dcterms:created>
  <dcterms:modified xmlns:dcterms="http://purl.org/dc/terms/" xmlns:xsi="http://www.w3.org/2001/XMLSchema-instance" xsi:type="dcterms:W3CDTF">2025-03-17T20:46:40Z</dcterms:modified>
</cp:coreProperties>
</file>